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Stoc" sheetId="7" r:id="rId7"/>
    <s:sheet name="Summary of Significant Accounti" sheetId="8" r:id="rId8"/>
    <s:sheet name="Business Combination with Metro" sheetId="9" r:id="rId9"/>
    <s:sheet name="Sales of Certain Receivables" sheetId="10" r:id="rId10"/>
    <s:sheet name="Equipment Installment Plan Rece" sheetId="11" r:id="rId11"/>
    <s:sheet name="Property and Equipment" sheetId="12" r:id="rId12"/>
    <s:sheet name="Goodwill, Spectrum Licenses and" sheetId="13" r:id="rId13"/>
    <s:sheet name="Fair Value Measurements and Der" sheetId="14" r:id="rId14"/>
    <s:sheet name="Debt" sheetId="15" r:id="rId15"/>
    <s:sheet name="Tower Obligations" sheetId="16" r:id="rId16"/>
    <s:sheet name="Employee Compensation and Benef" sheetId="17" r:id="rId17"/>
    <s:sheet name="Income Taxes" sheetId="18" r:id="rId18"/>
    <s:sheet name="Earnings Per Share" sheetId="19" r:id="rId19"/>
    <s:sheet name="Commitments and Contingencies" sheetId="20" r:id="rId20"/>
    <s:sheet name="Additional Financial Informatio" sheetId="21" r:id="rId21"/>
    <s:sheet name="Guarantor Financial Information" sheetId="22" r:id="rId22"/>
    <s:sheet name="Subsequent Events Subsequent Ev" sheetId="23" r:id="rId23"/>
    <s:sheet name="Quarterly Financial Information" sheetId="24" r:id="rId24"/>
    <s:sheet name="Summary of Significant Accoun25" sheetId="25" r:id="rId25"/>
    <s:sheet name="Business Combination with Met26" sheetId="26" r:id="rId26"/>
    <s:sheet name="Sales of Certain Receivables Tr" sheetId="27" r:id="rId27"/>
    <s:sheet name="Equipment Installment Plan Re28" sheetId="28" r:id="rId28"/>
    <s:sheet name="Property and Equipment (Tables)" sheetId="29" r:id="rId29"/>
    <s:sheet name="Goodwill, Spectrum Licenses a30" sheetId="30" r:id="rId30"/>
    <s:sheet name="Fair Value Measurements and D31" sheetId="31" r:id="rId31"/>
    <s:sheet name="Debt (Tables)" sheetId="32" r:id="rId32"/>
    <s:sheet name="Tower Obligations (Tables)" sheetId="33" r:id="rId33"/>
    <s:sheet name="Employee Compensation and Ben34" sheetId="34" r:id="rId34"/>
    <s:sheet name="Income Taxes (Tables)" sheetId="35" r:id="rId35"/>
    <s:sheet name="Earnings Per Share (Tables)" sheetId="36" r:id="rId36"/>
    <s:sheet name="Commitments and Contingencies (" sheetId="37" r:id="rId37"/>
    <s:sheet name="Additional Financial Informat38" sheetId="38" r:id="rId38"/>
    <s:sheet name="Guarantor Financial Informati39" sheetId="39" r:id="rId39"/>
    <s:sheet name="Quarterly Financial Informati40" sheetId="40" r:id="rId40"/>
    <s:sheet name="Summary of Significant Accoun41" sheetId="41" r:id="rId41"/>
    <s:sheet name="Business Combination with Met42" sheetId="42" r:id="rId42"/>
    <s:sheet name="Business Combination with Met43" sheetId="43" r:id="rId43"/>
    <s:sheet name="Business Combination with Met44" sheetId="44" r:id="rId44"/>
    <s:sheet name="Sales of Certain Receivables Sa" sheetId="45" r:id="rId45"/>
    <s:sheet name="Sales of Certain Receivables 46" sheetId="46" r:id="rId46"/>
    <s:sheet name="Sales of Certain Receivables 47" sheetId="47" r:id="rId47"/>
    <s:sheet name="Equipment Installment Plan Re48" sheetId="48" r:id="rId48"/>
    <s:sheet name="Equipment Installment Plan Re49" sheetId="49" r:id="rId49"/>
    <s:sheet name="Equipment Installment Plan Re50" sheetId="50" r:id="rId50"/>
    <s:sheet name="Property and Equipment (Propert" sheetId="51" r:id="rId51"/>
    <s:sheet name="Property and Equipment (Leased " sheetId="52" r:id="rId52"/>
    <s:sheet name="Property and Equipment (Asset R" sheetId="53" r:id="rId53"/>
    <s:sheet name="Goodwill, Spectrum Licenses a54" sheetId="54" r:id="rId54"/>
    <s:sheet name="Goodwill, Spectrum Licenses a55" sheetId="55" r:id="rId55"/>
    <s:sheet name="Goodwill, Spectrum Licenses a56" sheetId="56" r:id="rId56"/>
    <s:sheet name="Fair Value Measurements and D57" sheetId="57" r:id="rId57"/>
    <s:sheet name="Fair Value Measurements and D58" sheetId="58" r:id="rId58"/>
    <s:sheet name="Fair Value Measurements and D59" sheetId="59" r:id="rId59"/>
    <s:sheet name="Fair Value Measurements and D60" sheetId="60" r:id="rId60"/>
    <s:sheet name="Debt (Narrative) (Details)" sheetId="61" r:id="rId61"/>
    <s:sheet name="Debt (Long-term debt) (Details)" sheetId="62" r:id="rId62"/>
    <s:sheet name="Debt (Capital Leases) (Details)" sheetId="63" r:id="rId63"/>
    <s:sheet name="Debt (Financing Arrangements) (" sheetId="64" r:id="rId64"/>
    <s:sheet name="Debt (Lines and Letters of Cred" sheetId="65" r:id="rId65"/>
    <s:sheet name="Tower Obligations (Narrative) (" sheetId="66" r:id="rId66"/>
    <s:sheet name="Tower Obligations (Sale Leaseba" sheetId="67" r:id="rId67"/>
    <s:sheet name="Tower Obligations (Future Minim" sheetId="68" r:id="rId68"/>
    <s:sheet name="Employee Compensation and Ben69" sheetId="69" r:id="rId69"/>
    <s:sheet name="Employee Compensation and Ben70" sheetId="70" r:id="rId70"/>
    <s:sheet name="Employee Compensation and Ben71" sheetId="71" r:id="rId71"/>
    <s:sheet name="Employee Compensation and Ben72" sheetId="72" r:id="rId72"/>
    <s:sheet name="Income Taxes (Income Tax Domest" sheetId="73" r:id="rId73"/>
    <s:sheet name="Income Taxes (Components of Inc" sheetId="74" r:id="rId74"/>
    <s:sheet name="Income Taxes (Effective Income " sheetId="75" r:id="rId75"/>
    <s:sheet name="Income Taxes (Deferred Tax Asse" sheetId="76" r:id="rId76"/>
    <s:sheet name="Income Taxes (Operating Loss Ca" sheetId="77" r:id="rId77"/>
    <s:sheet name="Income Taxes (Unrecognized Tax " sheetId="78" r:id="rId78"/>
    <s:sheet name="Earnings Per Share (Details)" sheetId="79" r:id="rId79"/>
    <s:sheet name="Commitments and Contingencies80" sheetId="80" r:id="rId80"/>
    <s:sheet name="Commitments and Contingencies81" sheetId="81" r:id="rId81"/>
    <s:sheet name="Commitments and Contingencies82" sheetId="82" r:id="rId82"/>
    <s:sheet name="Additional Financial Informat83" sheetId="83" r:id="rId83"/>
    <s:sheet name="Additional Financial Informat84" sheetId="84" r:id="rId84"/>
    <s:sheet name="Additional Financial Informat85" sheetId="85" r:id="rId85"/>
    <s:sheet name="Additional Financial Informat86" sheetId="86" r:id="rId86"/>
    <s:sheet name="Additional Financial Informat87" sheetId="87" r:id="rId87"/>
    <s:sheet name="Guarantor Financial Informati88" sheetId="88" r:id="rId88"/>
    <s:sheet name="Guarantor Financial Informati89" sheetId="89" r:id="rId89"/>
    <s:sheet name="Guarantor Financial Informati90" sheetId="90" r:id="rId90"/>
    <s:sheet name="Guarantor Financial Informati91" sheetId="91" r:id="rId91"/>
    <s:sheet name="Subsequent Events (Details)" sheetId="92" r:id="rId92"/>
    <s:sheet name="Quarterly Financial Informati93" sheetId="93" r:id="rId93"/>
  </s:sheets>
  <s:definedNames/>
  <s:calcPr calcId="124519" calcMode="auto" fullCalcOnLoad="1"/>
</s:workbook>
</file>

<file path=xl/sharedStrings.xml><?xml version="1.0" encoding="utf-8"?>
<sst xmlns="http://schemas.openxmlformats.org/spreadsheetml/2006/main" uniqueCount="970">
  <si>
    <t>Document and Entity Information - USD ($) $ in Billions</t>
  </si>
  <si>
    <t>12 Months Ended</t>
  </si>
  <si>
    <t>Dec. 31, 2015</t>
  </si>
  <si>
    <t>Feb. 11, 2016</t>
  </si>
  <si>
    <t>Jun. 30, 2015</t>
  </si>
  <si>
    <t>Document and Entity Information [Abstract]</t>
  </si>
  <si>
    <t>Entity Registrant Name</t>
  </si>
  <si>
    <t>T-MOBILE US, INC.</t>
  </si>
  <si>
    <t>Trading Symbol</t>
  </si>
  <si>
    <t>TMUS</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Millions</t>
  </si>
  <si>
    <t>Dec. 31, 2014</t>
  </si>
  <si>
    <t>Current assets</t>
  </si>
  <si>
    <t>Cash and cash equivalents</t>
  </si>
  <si>
    <t>Short-term investments</t>
  </si>
  <si>
    <t>Accounts receivable, net of allowances of $116 and $83</t>
  </si>
  <si>
    <t>Equipment installment plan receivables, net</t>
  </si>
  <si>
    <t>Accounts receivable from affiliates</t>
  </si>
  <si>
    <t>Inventories</t>
  </si>
  <si>
    <t>Deferred tax assets, net</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Current payables to affiliates</t>
  </si>
  <si>
    <t>Short-term debt</t>
  </si>
  <si>
    <t>Deferred revenue</t>
  </si>
  <si>
    <t>Other current liabilities</t>
  </si>
  <si>
    <t>Total current liabilities</t>
  </si>
  <si>
    <t>Long-term debt</t>
  </si>
  <si>
    <t>Long-term debt to affiliates</t>
  </si>
  <si>
    <t>Tower obligations</t>
  </si>
  <si>
    <t>Deferred tax liabilities</t>
  </si>
  <si>
    <t>Deferred rents</t>
  </si>
  <si>
    <t>Other long-term liabilities</t>
  </si>
  <si>
    <t>Total long-term liabilities</t>
  </si>
  <si>
    <t>Commitments and contingencies</t>
  </si>
  <si>
    <t xml:space="preserve"> </t>
  </si>
  <si>
    <t>Stockholders' equity</t>
  </si>
  <si>
    <t>5.50% Mandatory Convertible Preferred Stock Series A, par value $0.00001 per share, 100,000,000 shares authorized; 20,000,000 and 20,000,000 shares issued and outstanding; $1,000 and $1,000 aggregate liquidation value</t>
  </si>
  <si>
    <t>Common Stock, par value $0.00001 per share, 1,000,000,000 shares authorized; 819,773,724 and 808,851,108 shares issued, 818,391,219 and 807,468,603 shares outstanding</t>
  </si>
  <si>
    <t>Additional paid-in capital</t>
  </si>
  <si>
    <t>Treasury stock, at cost, 1,382,505 and 1,382,505 shares issued</t>
  </si>
  <si>
    <t>Accumulated other comprehensive income (loss)</t>
  </si>
  <si>
    <t>Accumulated deficit</t>
  </si>
  <si>
    <t>Total stockholders' equity</t>
  </si>
  <si>
    <t>Total liabilities and stockholders' equity</t>
  </si>
  <si>
    <t>Consolidated Balance Sheets (Parenthetical) - USD ($) $ in Millions</t>
  </si>
  <si>
    <t>Allowances</t>
  </si>
  <si>
    <t>Annual dividend rate</t>
  </si>
  <si>
    <t>5.50%</t>
  </si>
  <si>
    <t>5.50% Mandatory convertible preferred stock series A, par value</t>
  </si>
  <si>
    <t>5.50% Mandatory convertible preferred stock series A, shares authorized</t>
  </si>
  <si>
    <t>5.50% Mandatory convertible preferred stock series A, shares issued</t>
  </si>
  <si>
    <t>5.50% Mandatory convertible preferred stock series A, shares outstanding</t>
  </si>
  <si>
    <t>5.50% Mandatory convertible preferred stock series A, aggregate liquidation value</t>
  </si>
  <si>
    <t>Common stock, par value</t>
  </si>
  <si>
    <t>Common stock, shares authorized</t>
  </si>
  <si>
    <t>Common stock, shares issued</t>
  </si>
  <si>
    <t>Common Stock, Shares, Outstanding</t>
  </si>
  <si>
    <t>Treasury stock, at cost</t>
  </si>
  <si>
    <t>Consolidated Statements of Comprehensive Income (Loss) - USD ($) $ in Millions</t>
  </si>
  <si>
    <t>Dec. 31, 2013</t>
  </si>
  <si>
    <t>Revenues</t>
  </si>
  <si>
    <t>Branded postpaid revenues</t>
  </si>
  <si>
    <t>Branded prepaid revenues</t>
  </si>
  <si>
    <t>Wholesale revenues</t>
  </si>
  <si>
    <t>Roaming and other service revenues</t>
  </si>
  <si>
    <t>Total service revenues</t>
  </si>
  <si>
    <t>Equipment revenu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Cost of MetroPCS business combination</t>
  </si>
  <si>
    <t>Gains on disposal of spectrum licenses</t>
  </si>
  <si>
    <t>Other, net</t>
  </si>
  <si>
    <t>Total operating expenses</t>
  </si>
  <si>
    <t>Operating income</t>
  </si>
  <si>
    <t>Other income (expense)</t>
  </si>
  <si>
    <t>Interest expense</t>
  </si>
  <si>
    <t>Interest expense to affiliates</t>
  </si>
  <si>
    <t>Interest income</t>
  </si>
  <si>
    <t>Other income (expense), net</t>
  </si>
  <si>
    <t>Total other expense, net</t>
  </si>
  <si>
    <t>Income before income taxes</t>
  </si>
  <si>
    <t>Income tax expense</t>
  </si>
  <si>
    <t>Net income</t>
  </si>
  <si>
    <t>Dividends on preferred stock</t>
  </si>
  <si>
    <t>Net income attributable to common stockholders</t>
  </si>
  <si>
    <t>Other comprehensive income (loss), net of tax</t>
  </si>
  <si>
    <t>Net gain on cross currency interest rate swaps, net of tax effect of $0, $0 and $13</t>
  </si>
  <si>
    <t>Net loss on foreign currency translation, net of tax effect of $0, $0 and ($37)</t>
  </si>
  <si>
    <t>Unrealized gain (loss) on available-for-sale securities, net of tax effect of ($1), ($1) and $1</t>
  </si>
  <si>
    <t>Other comprehensive loss</t>
  </si>
  <si>
    <t>Total comprehensive income (loss)</t>
  </si>
  <si>
    <t>Earnings per share</t>
  </si>
  <si>
    <t>Basic</t>
  </si>
  <si>
    <t>Diluted</t>
  </si>
  <si>
    <t>Weighted average shares outstanding</t>
  </si>
  <si>
    <t>Consolidated Statements of Comprehensive Income (Loss) (Parenthetical) - USD ($) $ in Millions</t>
  </si>
  <si>
    <t>Net gain on cross currency interest rate swaps, tax</t>
  </si>
  <si>
    <t>Net loss on foreign currency translation, tax</t>
  </si>
  <si>
    <t>Unrealized gain (loss) on available for sale securities, tax</t>
  </si>
  <si>
    <t>Consolidated Statements of Cash Flows - USD ($) $ in Millions</t>
  </si>
  <si>
    <t>Operating activities</t>
  </si>
  <si>
    <t>Adjustments to reconcile net income to net cash provided by operating activities</t>
  </si>
  <si>
    <t>Stock-based compensation expense</t>
  </si>
  <si>
    <t>Deferred income tax expense</t>
  </si>
  <si>
    <t>Bad debt expense</t>
  </si>
  <si>
    <t>Losses from sales of receivables</t>
  </si>
  <si>
    <t>Deferred rent expense</t>
  </si>
  <si>
    <t>Changes in embedded derivatives</t>
  </si>
  <si>
    <t>Changes in operating assets and liabilities</t>
  </si>
  <si>
    <t>Accounts receivable</t>
  </si>
  <si>
    <t>Equipment installment plan receivables</t>
  </si>
  <si>
    <t>Deferred purchase price from sales of receivables</t>
  </si>
  <si>
    <t>Other current and long-term assets</t>
  </si>
  <si>
    <t>Other current and long-term liabilities</t>
  </si>
  <si>
    <t>Net cash provided by operating activities</t>
  </si>
  <si>
    <t>Investing activities</t>
  </si>
  <si>
    <t>Purchases of property and equipment</t>
  </si>
  <si>
    <t>Purchases of spectrum licenses and other intangible assets, including deposits</t>
  </si>
  <si>
    <t>Purchases of short-term investments</t>
  </si>
  <si>
    <t>Short term affiliate loan receivable, net</t>
  </si>
  <si>
    <t>Cash and cash equivalents acquired in MetroPCS business combination</t>
  </si>
  <si>
    <t>Net cash used in investing activities</t>
  </si>
  <si>
    <t>Financing activities</t>
  </si>
  <si>
    <t>Proceeds from issuance of long-term debt</t>
  </si>
  <si>
    <t>Repayments of long-term debt and capital lease obligations</t>
  </si>
  <si>
    <t>Proceeds from tower obligations</t>
  </si>
  <si>
    <t>Repayments of short-term debt for purchases of inventory, property and equipment, net</t>
  </si>
  <si>
    <t>Proceeds from exercise of stock options</t>
  </si>
  <si>
    <t>Proceeds from issuance of preferred stock</t>
  </si>
  <si>
    <t>Proceeds from issuance of common stock</t>
  </si>
  <si>
    <t>Taxes paid related to net share settlement of stock awards</t>
  </si>
  <si>
    <t>Net cash provided by financing activities</t>
  </si>
  <si>
    <t>Change in cash and cash equivalents</t>
  </si>
  <si>
    <t>Beginning of year</t>
  </si>
  <si>
    <t>End of year</t>
  </si>
  <si>
    <t>Consolidated Statements of Stockholders' Equity - USD ($) $ in Millions</t>
  </si>
  <si>
    <t>Total</t>
  </si>
  <si>
    <t>Preferred Stock Outstanding [Member]</t>
  </si>
  <si>
    <t>Common Stock Outstanding [Member]</t>
  </si>
  <si>
    <t>Par Value and Additional Paid-in Capital [Member]</t>
  </si>
  <si>
    <t>Accumulated Other Comprehensive Income [Member]</t>
  </si>
  <si>
    <t>Accumulated Deficit [Member]</t>
  </si>
  <si>
    <t>Balance, beginning of period at Dec. 31, 2012</t>
  </si>
  <si>
    <t>Preferred stock, shares outstanding, beginning at Dec. 31, 2012</t>
  </si>
  <si>
    <t>Common stock, shares outstanding, beginning at Dec. 31, 2012</t>
  </si>
  <si>
    <t>Increase (Decrease) in Stockholders' Equity [Roll Forward]</t>
  </si>
  <si>
    <t>Effects of debt recapitalization</t>
  </si>
  <si>
    <t>MetroPCS shares converted upon reverse merger, net of treasury stock withheld for taxes</t>
  </si>
  <si>
    <t>MetroPCS shares converted upon reverse merger, shares</t>
  </si>
  <si>
    <t>Issuance of common stock, value</t>
  </si>
  <si>
    <t>Issuance of preferred stock</t>
  </si>
  <si>
    <t>Issuance of stock, shares</t>
  </si>
  <si>
    <t>Stock-based compensation</t>
  </si>
  <si>
    <t>Exercise of stock options</t>
  </si>
  <si>
    <t>Exercise of stock options, shares</t>
  </si>
  <si>
    <t>Issuance of vested restricted stock units, shares</t>
  </si>
  <si>
    <t>Tax impact of stock-based compensation</t>
  </si>
  <si>
    <t>Preferred stock, shares outstanding, ending at Dec. 31, 2013</t>
  </si>
  <si>
    <t>Common stock, shares outstanding, ending at Dec. 31, 2013</t>
  </si>
  <si>
    <t>Balance, ending of period at Dec. 31, 2013</t>
  </si>
  <si>
    <t>Shares withheld related to net share settlement of stock awards, value</t>
  </si>
  <si>
    <t>Shares withheld related to net share settlement of stock awards, shares</t>
  </si>
  <si>
    <t>Other</t>
  </si>
  <si>
    <t>Preferred stock, shares outstanding, ending at Dec. 31, 2014</t>
  </si>
  <si>
    <t>Common stock, shares outstanding, ending at Dec. 31, 2014</t>
  </si>
  <si>
    <t>Balance, ending of period at Dec. 31, 2014</t>
  </si>
  <si>
    <t>Stock issued for employee stock purchase plan</t>
  </si>
  <si>
    <t>Stock issued for employee stock purchase plan, shares</t>
  </si>
  <si>
    <t>Preferred stock, shares outstanding, ending at Dec. 31, 2015</t>
  </si>
  <si>
    <t>Common stock, shares outstanding, ending at Dec. 31, 2015</t>
  </si>
  <si>
    <t>Balance, ending of period at Dec. 31, 2015</t>
  </si>
  <si>
    <t>Summary of Significant Accounting Policies</t>
  </si>
  <si>
    <t>Organization, Consolidation and Presentation of Financial Statements [Abstract]</t>
  </si>
  <si>
    <t>Note 1 – Summary of Significant Accounting Policies Description of Business T-Mobile US, Inc. (“T-Mobile” or the “Company”), together with its consolidated subsidiaries, is a leading provider of mobile communications services, including voice, messaging and data, under its flagship brands, T-Mobile and MetroPCS, in the United States (“U.S.”), Puerto Rico and the U.S. Virgin Islands. T-Mobile provides mobile communications services primarily using 4G Long-Term Evolution (“LTE”) technology. T-Mobile also offers a wide selection of wireless devices, including handsets, tablets and other mobile communication devices, and accessories for sale, as well as financing through equipment installment plans (“EIP”) and leasing through JUMP On Demand™. Additionally, T-Mobile provides reinsurance for handset insurance policies and extended warranty contracts offered to T-Mobile’s mobile communications customers. Basis of Presentation The consolidated financial statements include the balances and results of operations of T-Mobile and its consolidated subsidiaries. T-Mobile operates as a single operating segment. T-Mobile consolidates majority-owned subsidiaries over which it exercises control, as well as variable interest entities (“VIEs”) where it is deemed to be the primary beneficiary and VIEs which cannot be deconsolidated. Intercompany transactions and balances have been eliminated in consolidation. Certain prior year amounts have been reclassified to conform to the current presentation. The preparation of financial statements in conformity with U.S. generally accepted accounting principles (“GAAP”) requires management to make estimates and assumptions which affect the financial statements and accompanying notes. Examples include service revenues earned but not yet billed, service revenues billed but not yet earned, relative selling prices, allowances for uncollectible accounts and sales returns, discounts for imputed interest on EIP receivables, guarantee liabilities, losses incurred but not yet reported, tax liabilities, deferred income taxes including valuation allowances, useful lives of long-lived assets, cost estimates of asset retirement obligations, residual values on leased handsets, reasonably assured renewal terms for operating leases, stock-based compensation forfeiture rates, and fair value measurements related to goodwill, spectrum licenses, intangible assets, and derivative financial instruments. Estimates are based on historical experience, where applicable, and other assumptions which management believes are reasonable under the circumstances. These estimates are inherently subject to judgment and actual results could differ from those estimates. Cash and Cash Equivalents Cash equivalents consist of highly liquid money market funds and U.S. Treasury securities with remaining maturities of three months or less at the date of purchase. Short-Term Investments The Company's short-term investments consist of U.S. Treasury securities classified as available for sale, which are stated at fair value and have remaining maturities of more than three months at the date of purchase. Unrealized gains and losses, net of related income taxes, for available for sale securities are reported as net increases and decreases to accumulated other comprehensive income (loss), a component of stockholders' equity, until realized. The estimated fair values of investments are based on quoted market prices as of the end of the reporting period. The U.S. Treasury securities reported as of December 31, 2015 have contractual maturities of less than one year. Available-for-sale securities are reviewed for impairment on a quarterly basis or more often if a potential loss-triggering event occurs. If there has been a decline in the fair value below the amortized cost basis, the Company determines whether such impairment is other-than-temporary. Factors considered in the assessment include the reason for the decline in fair value, the Company’s intent to sell the security, whether it is more likely than not that the Company will be required to sell the security before recovery of its amortized cost basis and whether the Company does not expect to recover the entire amortized cost basis of the security. If an impairment is considered other-than-temporary, the Company records a charge to Other income (expense), net . Accounts Receivable and Allowances Accounts receivable consist primarily of amounts billed and currently due from customers, other carriers and third-party retail channels (“dealers”), as well as revenues earned but not yet billed at the end of each period. T-Mobile has an arrangement to sell certain service accounts receivable on a revolving basis, which are treated as sales of financial assets. T-Mobile maintains an allowance for estimated losses inherent in the accounts receivable portfolio based on a number of factors, including historical experience and current collection trends, aging of the receivable portfolio, credit quality of the customer base and other qualitative factors such as macro-economic conditions. The Company writes off account balances if collection efforts are unsuccessful and the receivable balance is deemed uncollectible, based on customer credit ratings and the length of time from the original billing date. Equipment Installment Plan Receivables The Company offers certain retail customers the option to pay for devices and other accessories in installments using an EIP. At the time of an installment sale, the Company imputes a discount for interest as there is no stated rate of interest on the EIP receivables and records the EIP receivables at their present value, which is determined by discounting future payments at the imputed interest rate. The difference between the present value of the EIP receivables and their face amount results in a discount which is recorded as a direct reduction to the carrying value with a corresponding reduction to equipment revenues. T-Mobile determines the imputed discount rate based primarily on current market interest rates and the amount of expected credit losses on the EIP receivables. As a result, T-Mobile does not recognize a separate valuation allowance at the time of issuance as the effects of uncertainty about future cash flows are included in the initial present value measurement of the receivable. The imputed discount on EIP receivables is amortized over the financed installment term using the effective interest method and recognized as interest income in Other income (expense), net . Subsequent to the initial determination of the imputed discount, T-Mobile assesses the need for and, if necessary, recognizes an allowance for credit losses to the extent the amount of estimated probable losses on the gross EIP receivable balances exceed the remaining unamortized imputed discount balances. The allowance is based on a number of factors, including collection experience, aging of the EIP receivable portfolio, credit quality of the customer base and other qualitative factors such as macro-economic conditions. T-Mobile writes off account balances if collection efforts are unsuccessful and receivable balance is deemed uncollectible, based on customer credit ratings and the length of time from the original billing date. Equipment sales not reasonably assured to be collectible are recorded on a cash basis as payments are received. The current portion of the EIP receivables is included in Equipment installment plan receivables, net and the long-term portion of the EIP receivables is included in Equipment installment plan receivables due after one year, net . T-Mobile has an arrangement to sell certain EIP receivables on a revolving basis, which are treated as sales of financial assets. Inventories Inventories consist primarily of wireless devices and accessories, which are valued at the lower of cost or market. Cost is determined using standard cost which approximates average cost. Shipping and handling costs paid to wireless device and accessories vendors, and costs to refurbish used devices recovered through the Company’s device trade-in and upgrade programs are included in the standard cost of inventory. T-Mobile records inventory write-downs to net realizable value for obsolete and slow-moving items based on inventory turnover trends and historical experience. Long-Lived Assets Long-lived assets include assets that do not have indefinite lives, such as property and equipment and other intangible assets. The Company assesses potential impairments to its long-lived assets when events or changes in circumstances indicate the carrying amount of the asset may not be recoverable. If any indicators are present, the Company tests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 systems, leasehold improvements, capitalized software, leased wireless devices and construction in progress. Buildings and equipment include certain network server equipment. Wireless communication systems include assets to operate the Company’s wireless network and IT data centers, including tower asset leaseholds, assets related to the liability for the retirement of long-lived assets and capital leases. Leasehold improvements include asset improvements other than those related to the wireless network. Property and equipment are recorded at cost less accumulated depreciation and impairments, if any. T-Mobile generally depreciates property and equipment on a straight-line basis. In 2015, T-Mobile introduced JUMP! On Demand which allows customers to lease a device and upgrade it for a new one up to three times in a 12 month period. To date, all of T-Mobile’s leased devices were classified as operating leases by considering critical elements of the lease arrangement such as the lease term and the economic life, fair value and residual value of the device. At operating lease inception, leased wireless devices are transferred from inventory to property and equipment. Leased wireless devices are depreciated to their estimated residual value over the period expected to provide utility to T-Mobile, which is generally the lease term. Revenues associated with the leased wireless devices, net of incentives, are generally recognized over the lease term. Upon device upgrade or at lease end, customers must return or purchase their device. Returned devices are recorded as inventory and are valued at the lower of cost or market with any write down to market recognized as cost of equipment sales.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T-Mobile’s wireless network are capitalized. Capitalization commences with pre-construction period administrative and technical activities, which includes obtaining leases, zoning approvals and building permits, and ceases at the point at which the asset is ready for its intended use. The Company capitalizes interest associated with the acquisition or construction of certain property and equipment. Capitalized interest is reported as a reduction in interest expense and depreciated over the useful life of the related assets. Depreciable life studies are performed periodically to confirm the appropriateness of useful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Future obligations related to capital leases are included in Short-term debt and Long-term debt . Depreciation of assets held under capital leases is included in Depreciation and amortization expense. 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the Company’s network infrastructure and administrative assets are located. The Company capitalizes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ed software costs are included in Property and equipment, net and amortized on a straight-line basis over the estimated useful life of the asset. Costs incurred during the preliminary project stage, as well as maintenance and training costs are expensed as incurred. Other Intangible Assets Intangible assets that do not have indefinite useful lives are amortized over their estimated useful lives. Customer lists are amortized using the sum-of-the-years-digits method over the expected period in which the relationship is expected to contribute to future cash flows. The remaining finite-lived intangible assets are amortized using the straight-line method. Goodwill and Indefinite-Lived Intangible Assets Goodwill Goodwill consists of the excess of the purchase price over the fair value of identifiable net assets acquired in a business combination. 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T-Mobile with the exclusive right to utilize designated radio frequency spectrum within specific geographic service areas to provide wireless communication services. While spectrum licenses are issued for a fixed period of time, typically for up to fifteen years, the FCC has granted license renewals routinely and at a nominal cost. The spectrum licenses held by the Company expire at various dates. The Company believes it will be able to meet all requirements necessary to secure renewal of its spectrum licenses at nominal costs. Moreover, the Company has determined there are currently no legal, regulatory, contractual, competitive, economic or other factors that limit the useful lives of its spectrum licenses. Therefore, the Company has determined the spectrum licenses should be treated as indefinite-lived intangible assets. The Company at times enters into agreements to sell or exchange spectrum licenses. Upon entering into the arrangement, if the transaction has been deemed to have commercial substance, spectrum licenses are reviewed for impairment and transferred at their carrying value, net of any impairment, to assets held for sale included in other current assets until approval and completion of the exchange or sale. Upon closing of the transaction, spectrum licenses acquired as part of an exchange of nonmonetary assets are valued at fair value. The difference between the fair value of the spectrum licenses obtained, book value of the spectrum licenses transferred and cash paid, if any, is recognized as gains included in Gains on disposal of spectrum licenses . If the transaction lacks commercial substance or the fair value is not measurable, the acquired spectrum licenses are recorded at the book value of the assets tendered. Impairment The Company assesses the carrying value of its goodwill and other indefinite-lived intangible assets (spectrum licenses) for potential impairment annually as of December 31 or more frequently if events or changes in circumstances indicate such assets might be impaired. The Company may elect to first perform a qualitative assessment to determine whether it is more likely than not the fair value of the single reporting unit is less than its carrying amount as a basis for determining whether it is necessary to perform the two-step goodwill impairment test. If the Company does not perform a qualitative assessment, or if the qualitative assessment indicates it is more likely than not the fair value of the single reporting unit is less than its carrying amount, goodwill is tested for impairment based on a two-step test. In the first step, the Company compares the fair value of the reporting unit to the carrying value. The fair value of the reporting unit is determined using a market approach, which is based on market capitalization. If the fair value is less than the carrying value, the second step is performed. In the second step, the Company determines the fair values of all of the assets and liabilities of the reporting unit, including those that may not be currently recorded. The excess of the fair value of the reporting unit over the sum of the fair value of all of those assets and liabilities represents the implied goodwill amount. If the implied fair value of goodwill is lower than its carrying amount, an impairment loss is recognized for the difference. The Company tests its spectrum licenses for impairment on an aggregate basis, consistent with the Company's management of the overall business at a national level. The Company may elect to first perform a qualitative assessment to determine whether it is more likely than not that the fair value of an intangible asset group is less than its carrying value. If the Company does not perform the qualitative assessment, or if the qualitative assessment indicates it is more likely than not the fair value of the intangible asset group is less than its carrying amount, the Company calculates the estimated fair value of the intangible asset group. If the estimated fair value of the spectrum licenses is lower than their carrying amount, an impairment loss is recognized for the difference. The Company estimates fair value using the Greenfield approach, which is an income approach, to estimate the price at which an orderly transaction to sell the asset would take place between market participants at the measurement date under current market conditions. Guarantee Liabilities The Company offers a device trade-in program, Just Upgrade My Phone (“JUMP!”), which provides eligible customers a specified-price trade-in right to upgrade their device. Participating customers must purchase a device from T-Mobile, have a qualifying monthly wireless service plan with T-Mobile, and finance their device using an EIP, which is treated as a single multiple-element arrangement when entered into at or near the same time. Upon qualifying JUMP! program upgrades, the customers’ remaining EIP balance is settled provided they trade in their eligible used device in good working condition and purchase a new device from T-Mobile on a new EIP. For customers who enroll in the device trade-in program, the Company defers the portion of revenue which represents the estimated value of the specified-price trade-in right guarantee. The guarantee liabilities are valued based on various economic and customer behavioral assumptions, including the customer's estimated remaining EIP balance at trade-in, the expected fair value of the used handset at trade-in, and probability and timing of trade-in. T-Mobile assesses guarantee liabilities at each reporting date to determine if facts and circumstances would indicate the incurrence of incremental contingent liabilities is probable and if so, reasonably estimable. The recognition and subsequent adjustments of the contingent guarantee liability as a result of these assessments are recorded as adjustments to revenue. When customers upgrade their devices, the difference between the trade-in credit to the customer and the fair value of the returned devices is recorded against the guarantee liabilities. Guarantee liabilities included in Other current liabilities were $163 million and $286 million as of December 31, 2015 and 2014 , respectively. The estimated EIP receivable balance if all enrolled handset upgrade program customers were to claim their benefit, not including any trade-in value of the required used handset, was $2.3 billion as of December 31, 2015 . This is not an indication of the Company’s expected loss exposure as it does not consider the expected fair value of the used handset, which is required to be in good working condition at trade-in, nor does it consider the probability and timing of trade-in. Fair Value Measurements The Company carries certain assets and liabilities at fair value. Fair value is defined as an exit price, representing the amount that would be received to sell an asset or paid to transfer a liability in an orderly transaction between market participants at the measurement date. The three 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T-Mobile to develop assumptions of what market participants would use in pricing the asset or liability.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The carrying values of cash and cash equivalents, short-term investm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 Derivative Financial Instruments Derivative financial instruments primarily relate to embedded derivatives for certain components of the reset feature of the Senior Reset Notes to affiliates which are required to be bifurcated and are recorded on the balance sheet at fair value. Changes in fair value are recognized in Interest expense to affiliates . T-Mobile does not enter into derivatives for trading or speculative purposes. Revenue Recognition T-Mobile offers products and services to customers through bundled arrangements, which may be comprised of multiple contracts entered into with a customer at or near the same time. The Company assesses such agreements as a single bundled arrangement that may involve multiple deliverables, which include wireless devices, wireless services or a combination thereof. For multiple deliverable arrangements revenue is allocated between the separate units of accounting, based on such components’ relative selling prices on a standalone basis. Revenues primarily consist of wireless service revenues from providing access to and usage of the Company's wireless communications network, equipment revenues generated from device sales and revenues from leasing a device through JUMP! On Demand. Service revenues also include revenues earned for providing value added services to customers, such as handset insurance services. Service revenues are billed either in advance or arrears or are prepaid and are recognized when the service is rendered and all other revenue recognition criteria have been met. Revenues that are not reasonably assured to be collectible are recorded on a cash basis as payments are received. The recognition of prepaid revenue is deferred until services are rendered or the prepaid balance expires. Incentives given to customers are recorded as a reduction to revenue. T-Mobile recognizes service revenues for Data Stash plans when such services are delivered and the data is consumed, or at time of forfeiture or expiration. Revenues relating to unused data that is carried over to the following month are deferred and valued based on their relative standalone selling price. Revenue is recorded gross for arrangements involving the resale of third-party services where T-Mobile is considered the primary obligor and is recorded net of associated costs incurred for services whereby T-Mobile is not considered the primary obligor. Equipment revenues are comprised of revenues from the sale or lease of mobile communication devices and accessories. Device and accessory sales revenues are generally recognized when the products are delivered to and accepted by the customer or dealer. The Company defers a portion of equipment revenues and cost of equipment sales for expected device returns based on historical experience. The Company offers certain customers the option to pay for devices and accessories in installments using an EIP. See Equipment Installment Plan Receivables for further information. In addition, the Company offers customers a device trade-in program, JUMP!, which provides eligible customers a specified-price trade-in right to upgrade their device. For customers enrolled in JUMP!, the Company separates the JUMP! trade-in right from the multiple element arrangement at its fair value and defers the portion of revenue which represents the fair value of the trade-in right. See Guarantee Liabilities for further information. In 2015, T-Mobile introduced JUMP! On Demand, which allows customers to lease a device and upgrade their leased wireless device for a new one up to three times in a 12 month period. Leased wireless devices are accounted for as operating leases and equipment revenues are recognized as earned on a straight-line basis over the lease term. Previously leased devices that are purchased by the customer are recorded at their residual value as equipment revenues and cost of equipment sales. See Property and Equipment for further information. Federal Universal Service Fund (“USF”) and other fees are assessed by various governmental authorities in connection with the services the Company provides to its customers. When the Company separately bills and collects these regulatory fees from customers, they are recorded gross in service revenues and cost of services. For the years ended December 31, 2015 , 2014 and 2013 , the Company recorded approximately $334 million , $349 million and $362 million , respectively, of USF and other fees on a gross basis. Rent Expense The Company has operating leases for cell sites, retail locations, corporate offices and dedicated transportation lines, some of which have escalating rentals during the initial lease term and during subsequent optional renewal periods. The Company recognizes rent expense on a straight-line basis, over the non-cancelable lease term and renewal periods that are considered reasonably assured at the inception of the lease. Advertising Expense T-Mobile expenses the cost of advertising and other promotional expenditures to market the T-Mobile’s services and products as incurred. For the years ended December 31, 2015 , 2014 and 2013 , advertising expenses included in Selling, general and administrative expenses were $1.6 billion , $1.4 billion and $1.0 billion , respectively. Income Taxes 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T-Mobile accounts for uncertainty in income taxes recognized in the financial statements in accordance with the accounting guidance on the financial statement recognition and measurement of a tax position taken or expected to be taken in a tax return. The Company assesses whether it is more likely than not that a tax position will be sustained upon examination based on the technical merits of the position and adjusts the unrecognized tax benefits in light of changes in facts and circumstances, such as changes in tax law, interactions with taxing authorities and developments in case law. In November 2015, the Financial Accounting Standards Board (“FASB”) issued Accounting Standards Update (“ASU”) 2015-17 (Topic 740), “Balance Sheet Classification of Deferred Taxes”, which simplifies the presentation of deferred income taxes. This ASU requires that deferred tax assets and liabilities be classified as non-current in a classified statement of financial position. The Company early adopted ASU 2015-17 for the year ended December 31, 2015 on a prospective basis. Adoption of this ASU resulted in a reclassification of the Company’s current deferred tax assets, net to non-current deferred tax liabilities in the Consolidated Balance Sheets as of December 31, 2015 . Prior periods were not retrospectively adjusted. Other Comprehensive Income (Loss) Other comprehensive income (loss) consists of adjustments, net of tax, related to unrealized gains (losses) on available-for-sale securities, unrealized gains (losses) on cash flow hedging derivatives and unrealized gains (losses) on foreign currency translation. These are reported in Accumulated other comprehensive income (loss) (“AOCI”) as a separate component of stockholders’ equity until realized in earnings. Stock-Based Compensation Stock-based compensation cost for stock awards, which include restricted stock units (“RSU”) and performance stock units (“PSU”), is measured at fair value on the grant date and recognized as expense, net of expected forfeitures, over the related service period. The fair value of stock awards is based on the closing price of T-Mobile common stock on the date of grant. RSUs are recognized as expense using the straight-line method. PSUs are recognized as expense following a graded vesting schedule. Earnings Per Share Basic earnings per share is computed by dividing Net income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RSUs and PSUs, calculated using the treasury stock method, and mandatory convertible preferred stock (“preferred stock”), calculated using the if-converted method. Variable Interest Entities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t>
  </si>
  <si>
    <t>Business Combination with MetroPCS</t>
  </si>
  <si>
    <t>Business Combinations [Abstract]</t>
  </si>
  <si>
    <t>Note 2 – Business Combination with MetroPCS Transaction Overview In 2013, T-Mobile US, Inc. was formed through the business combination, effectuated as a reverse acquisition between T-Mobile USA, Inc. (“T-Mobile USA”) and MetroPCS Communications, Inc. (“MetroPCS”). Accordingly, T-Mobile USA’s historical financial statements became the historical financial statements of the Company. The acquired assets and liabilities of MetroPCS are included in the Company’s Consolidated Balance Sheets as of April 30, 2013 and the results of its operations and cash flows are included in the Company’s Consolidated Statements of Comprehensive Income (Loss) and Cash Flows for periods beginning after May 1, 2013. Cost of MetroPCS Business Combination The Company recognized the following expenses included in Cost of MetroPCS business combination: Year Ended December 31, (in millions) 2015 2014 2013 Network decommissioning costs, including the write-off of certain items $ 376 $ 263 $ — Transaction and integration costs — 36 108 Cost of MetroPCS business combination $ 376 $ 299 $ 108 Network Decommissioning Costs Prior to the closing of the business combination, T-Mobile developed integration plans which included the decommissioning of the MetroPCS Code Division Multiple Access (“CDMA”) network and certain other redundant network cell sites. In 2014, T-Mobile began decommissioning the MetroPCS CDMA network and redundant network cell sites. In 2015, T-Mobile ceased use of the MetroPCS CDMA network. Network decommissioning costs primarily relate to the acceleration of lease costs for decommissioned cell sites for which T-Mobile will no longer receive any economic benefit as the cell site assets are removed. Accrued liabilities for network decommissioning costs are relieved as cash payments are made over the remaining lease terms through 2028 . In addition, network decommissioning costs include the write-off of certain items consisting of prepaid rent expense, construction in progress, favorable and unfavorable leases, and deferred rent expense. T-Mobile recognized network decommissioning costs, including the write-off of certain items, of $376 million for the year ended December 31, 2015 . T-Mobile expects to incur additional network decommissioning costs in 2016 as cell site assets are removed, which are not expected to be significant. Activities in liabilities for network decommissioning costs were as follows: (in millions) December 31, 2015 December 31, 2014 Balances, beginning of year $ 239 $ — Network decommissioning costs, excluding the write-off of certain items 349 271 Cash payments (182 ) (32 ) Balances, end of year $ 406 $ 239 Classified on the balance sheet as: Accounts payable and accrued liabilities $ 117 $ 78 Other long-term liabilities 289 161 Network decommissioning liabilities $ 406 $ 239 In connection with decommissioning the MetroPCS CDMA network, the Company settled asset retirement obligations of $130 million and $21 million for the years ended December 31, 2015 and 2014 , respectively. See Note 5 – Property and Equipment for further information. Transaction and Integration Costs Transaction costs generally included costs for personnel associated with the change in control and other acquisition-related charges. Integration costs generally included costs associated with personnel, professional services and combining information technology infrastructures. Transaction costs were not significant for the years ended December 31, 2015 and 2014 , and was $41 million for the year ended December 31, 2013 . Consolidated Statements of Comprehensive Income for MetroPCS Operations The following supplemental information presents the financial results of MetroPCS operations included in the consolidated statements of comprehensive income since May 1, 2013 for the year ended December 31, 2013 : (in millions) Year Ended December 31, 2013 Total revenues $ 3,366 Income before income taxes 143 Pro Forma Financial Information (Unaudited) The following pro forma consolidated results of operations for the year ended December 31, 2013 assumes the business combination was completed as of January 1, 2012: (in millions, except per share amounts) Year Ended December 31, 2013 Pro forma revenues $ 26,158 Pro forma net income 52 Pro forma basic earnings per share $ 0.07 Pro forma diluted earnings per share 0.07 The pro forma amounts include the historical operating results of T-Mobile USA and MetroPCS prior to the business combination, with adjustments directly attributable to the business combination relating to purchase accounting adjustments to conform to accounting policies that affect total revenues, total operating expenses, interest expense, other income (expense), income taxes expense and eliminate intercompany activities. As the pro forma amounts assumed the business combination was completed as of January 1, 2012, pro forma earnings for the year ended December 31, 2013 excluded $213 million of transaction costs and these costs would have been included in the pro forma earnings for the year ended December 31, 2012 . The pro forma results include the following: • Increase in tax expenses based on the inclusion of MetroPCS in the combined company of $63 million for the year ended December 31, 2013 ; • Net decrease to amortization and depreciation expense related to the fair value of the intangible assets and fixed assets acquired of $19 million for the year ended December 31, 2013 ; and • The impact of financing agreements entered into whereby an aggregate of $14.7 billion senior unsecured notes were issued and $14.5 billion of senior unsecured notes previously issued by T-Mobile USA to Deutsche Telekom and $2.5 billion of senior unsecured notes previously issued by MetroPCS were retired in connection with the business combination for a net increase to interest and other income (expense) of $91 million for the year ended December 31, 2013 .</t>
  </si>
  <si>
    <t>Sales of Certain Receivables</t>
  </si>
  <si>
    <t>Transfers and Servicing [Abstract]</t>
  </si>
  <si>
    <t>Transfers and Servicing of Financial Assets [Text Block]</t>
  </si>
  <si>
    <t>Note 3 – Sales of Certain Receivables T-Mobile has entered into transactions to sell certain service and EIP accounts receivables. The transactions, including the Company’s continuing involvement with the sold receivables and the respective impacts to the financial statements, are described below. Sales of Service Receivables Overview of Transaction In 2014, T-Mobile entered into an arrangement to sell certain service accounts receivables on a revolving basis with a current maximum funding commitment of $750 million and scheduled expiration date in March 2017. Sales of receivables occur daily and are settled on a monthly basis. The receivables consist of service charges currently due from customers and are short-term in nature. In connection with the sale arrangement, the Company formed a wholly-owned subsidiary, which qualifies as a bankruptcy remote entity to sell service accounts receivables (“Service BRE”). Pursuant to the arrangement, certain subsidiaries of T-Mobile transfer selected receivables to Service BRE. Service BRE then sells the receivables to an unaffiliated entity (“Service VIE”), which was established to facilitate the sale of beneficial ownership interest in the receivables to certain third parties. Variable Interest Entity The Company determined that Service VIE qualifies as a VIE as it lacks sufficient equity to finance its activities. T-Mobile has a variable interest in Service VIE, but is not the primary beneficiary as it lacks the power to direct the activities that most significantly impact Service VIE’s economic performance. Those activities include committing Service VIE to legal agreements to purchase or sell assets, selecting which receivables are purchased in the arrangement, determining whether Service VIE will sell interests in the purchased service receivables to other parties, funding of the entities and servicing of receivables. T-Mobile does not hold the power to direct the key decisions underlying these activities. For example, while T-Mobile acts as the servicer of the sold receivables, which is considered a significant activity of the VIE, the Company is acting as an agent in its capacity as the servicer and the counterparty to the arrangement has the ability to remove T-Mobile as the servicing agent of the receivables at will with no recourse available to T-Mobile. As the Company has determined it is not the primary beneficiary, the results of Service VIE are not consolidated into the Company’s consolidated financial statements. The following table summarizes the carrying amounts and classification of assets (primarily the deferred purchase price) and liabilities included in the Consolidated Balance Sheets that relate to T-Mobile’s variable interest in Service VIE: (in millions) December 31, December 31, Other current assets $ 206 $ 204 Accounts payable and accrued liabilities — 13 Other current liabilities 73 55 Sales of EIP Receivables Overview of Transaction In the fourth quarter of 2015, T-Mobile entered into an arrangement to sell certain EIP accounts receivables on a revolving basis with a committed securitization facility of $800 million , of which $150 million is scheduled to expire in July 2016 and $650 million is scheduled to expire in November 2017. Sales of EIP receivables occur daily and are settled on a monthly basis. The receivables consist of customer EIP balances, which require monthly customer payments for up to 24 months. In connection with the sale arrangement, the Company formed a wholly-owned subsidiary, which qualifies as a bankruptcy remote entity (“EIP BRE”). Pursuant to the arrangement, a wholly-owned subsidiary of T-Mobile transfers selected receivables to EIP BRE. EIP BRE then sells the receivables to non-consolidated and unaffiliated third-party entities in which T-Mobile does not have a variable interest. Variable Interest Entity The Company determined that EIP BRE is a VIE as its equity investment at risk lacks the obligation to absorb a certain portion of its expected losses. The Company has a variable interest in EIP BRE and determined that it is the primary beneficiary based on its ability to direct the activities which most significantly impact EIP BRE’s economic performance. Those activities include selecting which receivables are transferred into EIP BRE and sold in the arrangement and funding of EIP BRE. Additionally, T-Mobile’s equity interest in EIP BRE obligates it to absorb losses and gives it the right to receive benefits from the EIP BRE that could potentially be significant to EIP BRE. Accordingly, the Company determined that it is the primary beneficiary, and includes the balances and results of operations of EIP BRE into the Company’s consolidated financial statements. The following table summarizes the carrying amounts and classification of EIP BRE’s assets and liabilities included in the Consolidated Balance Sheets : (in millions) December 31, December 31, Other current assets $ 164 $ — Other assets 44 — Accounts payable and accrued liabilities 14 — Other long-term liabilities 3 — In addition, EIP BRE is a separate legal entity with its own separate creditors who will be entitled, prior to any liquidation of EIP BRE, to be satisfied prior to any value in EIP BRE becoming available to T-Mobile. Accordingly, the assets of EIP BRE may not be used to settle the general obligations of T-Mobile and creditors of EIP BRE have limited recourse to the general credit of T-Mobile. Sales of Receivables The transfers of service receivables and EIP receivables to the non-consolidated entities are accounted for as sales of financial assets. Upon sale, T-Mobile derecognizes the receivables, as well as the related allowances and unamortized imputed discount, as applicable, and recognizes the net cash proceeds in Net cash provided by operating activities on the Consolidated Statements of Cash Flows . The proceeds are net of the deferred purchase price, consisting of a receivable from the purchasers that entitles T-Mobile to certain collections on the receivables. T-Mobile recognizes the collection of the deferred purchase price in net cash provided by operating activities as it is dependent on collection of the customer receivables and is not subject to significant interest rate risk. The deferred purchase price represents a financial asset that is primarily tied to the creditworthiness of the customers and which can be settled in such a way that T-Mobile may not recover substantially all of its recorded investment due to default by the customers on the underlying receivables. T-Mobile elected, at inception, to measure the deferred purchase price at fair value with changes in fair value included in Selling, general and administrative expense. The fair value of the deferred purchase price is determined based on a discounted cash flow model which uses unobservable inputs (Level 3 inputs), including customer default rates. T-Mobile’s deferred purchase price related to the sales of service receivables and EIP receivables was $389 million as of December 31, 2015 , of which $345 million was included in Other current assets and $44 million was included in Other assets . As of December 31, 2014 , T-Mobile’s deferred purchase price related to the sale of service receivables was $204 million , included in Other current assets . The following table summarizes the impacts of the sale of certain service receivables and EIP receivables on the Consolidated Balance Sheets : (in millions) December 31, December 31, Derecognized net service receivables and EIP receivables $ 1,850 $ 768 Other current assets 370 204 Other assets 44 — Accounts payable and accrued liabilities 14 13 Other current liabilities 73 55 Other long-term liabilities 3 — Net cash proceeds since inception 1,494 610 Of which: Net cash proceeds during the period 884 610 Net cash proceeds funded by reinvested collections 610 — T-Mobile recognized net expenses of $204 million and $179 million for the years ended December 31, 2015 and 2014 , respectively, which were recognized in Selling, general and administrative expense. Net expenses included adjustments to the receivables’ fair value, gains or losses from the sales of receivables and changes in fair value of the deferred purchase price. T-Mobile recognized fair value adjustments for the years ended December 31, 2015 and 2014 , rather than bad debt expense, to reduce the service receivables’ carrying value to fair value prior to the sales of receivables. Continuing Involvement Pursuant to the arrangements, T-Mobile has continuing involvement with the sold service receivables and EIP receivables as the Company services the receivables and is required to repurchase certain receivables, including ineligible receivables, aged receivables and receivables where write-off is imminent. In certain circumstances, T-Mobile is required to deposit cash or replacement receivables for contracts terminated by customers under the Company’s JUMP! Program. T-Mobile will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While servicing the receivables the same policies and procedures are applied to the sold receivables that apply to owned receivables, and T-Mobile continues to maintain normal relationships with its customers. In addition, T-Mobile has continuing involvement with the sold receivables as it may be responsible for absorbing additional credit losses pursuant to the agreement. The Company’s maximum exposure to loss related to the involvement with the arrangements to sell service receivables and EIP receivables was $767 million as of December 31, 2015 . The maximum exposure to loss, which is a required disclosure under GAAP, represents an estimated loss that would be incurred under severe, hypothetical circumstances whereby the Company would not receive the deferred purchase price portion of the contractual proceeds withheld by the purchasers and would also be required to repurchase the maximum amount of receivables pursuant to the agreement without consideration for any recovery. As T-Mobile believes the probability of these circumstances occurring is remote, the maximum exposure to loss is not an indication of the Company’s expected loss.</t>
  </si>
  <si>
    <t>Equipment Installment Plan Receivables</t>
  </si>
  <si>
    <t>Receivables [Abstract]</t>
  </si>
  <si>
    <t>Note 4 – Equipment Installment Plan Receivables T-Mobile offers certain retail customers the option to pay for their devices and other purchases in installments over a period of up to 24 months using an EIP. The following table summarizes the EIP receivables: (in millions) December 31, December 31, EIP receivables, gross $ 3,558 $ 5,138 Unamortized imputed discount (185 ) (332 ) EIP receivables, net of unamortized imputed discount 3,373 4,806 Allowance for credit losses (148 ) (116 ) EIP receivables, net $ 3,225 $ 4,690 Classified on the balance sheet as: Equipment installment plan receivables, net $ 2,378 $ 3,062 Equipment installment plan receivables due after one year, net 847 1,628 EIP receivables, net $ 3,225 $ 4,690 As of December 31, 2015 , EIP receivables decreased compared to 2014 primarily due to the sale of certain EIP receivables. See Note 3 – Sales of Certain Receivables for further information. Additionally, the introduction of T-Mobile’s JUMP! On Demand device leasing program in 2015 impacted the rate of customers financing device purchases through installment plans. T-Mobile uses a proprietary credit scoring model that measures the credit quality of a customer at the time of application for mobile communications service using several factors, such as credit bureau information, consumer credit risk scores and service plan characteristics. Based upon customer credit profiles, T-Mobile classifies EIP receivables into the credit categories of “Prime” and “Subprime”. Prime customer receivables are those with lower delinquency risk and Subprime customer receivables are those with higher delinquency risk. Subprime customers are generally required to make a down payment on their equipment purchases. In addition, certain customers within the Subprime category are required to pay an advance deposit. EIP receivables for which invoices have not yet been generated for the customer are classified as Unbilled. EIP receivables for which invoices have been generated but which are not past the contractual due date are classified as Billed – Current. EIP receivables for which invoices have been generated and the payment is past the contractual due date are classified as Billed – Past Due. The balance and aging of the EIP receivables on a gross basis by credit category were as follows: December 31, 2015 December 31, 2014 (in millions) Prime Subprime Total Prime Subprime Total Unbilled $ 1,593 $ 1,698 $ 3,291 $ 2,639 $ 2,213 $ 4,852 Billed – Current 77 91 168 104 95 199 Billed – Past Due 37 62 99 35 52 87 EIP receivables, gross $ 1,707 $ 1,851 $ 3,558 $ 2,778 $ 2,360 $ 5,138 Activity in the unamortized imputed discount and allowance for credit losses balances for the EIP receivables was as follows: (in millions) 2015 2014 Imputed discount and allowance for credit losses, beginning of year $ 448 $ 336 Bad debt expense 365 285 Write-offs, net of recoveries (333 ) (229 ) Change in imputed discount on short-term and long-term EIP receivables (84 ) 56 Impacts from sales of EIP receivables (63 ) — Imputed discount and allowance for credit losses, end of year $ 333 $ 448 The EIP receivables had weighted average effective imputed interest rates of 8.8% and 9.7% as of December 31, 2015 and 2014 , respectively.</t>
  </si>
  <si>
    <t>Property and Equipment</t>
  </si>
  <si>
    <t>Property, Plant and Equipment [Abstract]</t>
  </si>
  <si>
    <t>Note 5 – Property and Equipment The components of property and equipment were as follows: (in millions) Useful Lives December 31, December 31, Buildings and equipment Up to 40 years $ 1,900 $ 1,948 Wireless communications systems Up to 20 years 27,063 25,633 Leasehold improvements Up to 12 years 1,003 988 Capitalized software Up to 7 years 8,524 7,593 Leased wireless devices Up to 18 months 2,236 — Construction in progress 2,466 1,874 Accumulated depreciation and amortization (23,192 ) (21,791 ) Property and equipment, net $ 20,000 $ 16,245 Wireless communication systems include capital lease agreements for network equipment with varying expiration terms through 2030 . As of December 31, 2015 , capital lease assets and accumulated amortization were $839 million and $117 million , respectively. As of December 31, 2014 , capital lease assets and accumulated amortization were $364 million and $53 million , respectively. T-Mobile capitalizes interest associated with the acquisition or construction of certain property and equipment. The Company recognized capitalized interest of $230 million , $81 million and $5 million for the years ended December 31, 2015 , 2014 and 2013 , respectively. For the year ended December 31, 2015 , the Company recorded increased capitalized interest in connection with T-Mobile's network modernization, including the build out of the network to utilize the recently acquired 700 MHz A-Block spectrum licenses. In 2015, T-Mobile began offering eligible customers the option to lease their devices over a period of up to 18 months through JUMP! On Demand. At lease inception, leased wireless devices are transferred from inventory to property and equipment. Upon customer exercise of JUMP! On Demand, returned devices are valued at the lower of cost or market with any write down to market recognized as cost of equipment sales and transferred to inventory. The components of leased wireless devices were as follows: (in millions) December 31, December 31, Leased wireless devices, gross $ 2,236 $ — Accumulated depreciation (263 ) — Leased wireless devices, net $ 1,973 $ — Future minimum payments expected to be received over the lease term related to the leased wireless devices, which exclude optional residual buy-out amounts at the end of the lease term, are summarized below: (in millions) Total Year Ending December 31, 2016 $ 913 2017 347 Total $ 1,260 Depreciation expense relating to property and equipment was $4.4 billion , $4.1 billion and $3.4 billion for the years ended December 31, 2015 , 2014 and 2013 , respectively. For the years ended December 31, 2015 and 2014 , the Company recorded additional depreciation expense of $85 million and $242 million , respectively, as a result of adjustments to useful lives of network equipment expected to be replaced in connection with T-Mobile's network modernization and decommissioning the MetroPCS CDMA network and redundant network cell sites. Additional depreciation expense was not significant for the year ended December 31, 2013 . Depreciation expense included $312 million related to leased wireless devices for the year ended December 31, 2015 . Asset retirement obligations are primarily for certain legal obligations to remediate leased property on which the Company’s network infrastructure and administrative assets are located. Activity in the asset retirement obligations was as follows: (in millions) December 31, December 31, Asset retirement obligations, beginning of year $ 390 $ 388 Liabilities incurred 19 3 Liabilities settled (130 ) (21 ) Accretion expense 17 20 Changes in estimated cash flows 187 — Asset retirement obligations, end of year $ 483 $ 390 Classified on the balance sheet as: Other current liabilities $ 41 $ 179 Other long-term liabilities 442 211 Asset retirement obligations $ 483 $ 390 For the year ended December 31, 2015 , T-Mobile settled asset retirement obligations in connection with the decommissioning of certain cell sites. Due to new information gained throughout 2015, primarily from decommissioning the Company’s MetroPCS CDMA network cell sites, T-Mobile reassessed the expected cash flows related to its asset retirement obligations for all remaining T-Mobile network cell sites. As a result, T-Mobile recorded asset retirement obligations and corresponding assets in the fourth quarter of 2015 to reflect the change in estimated cash flows. The corresponding assets, net of accumulated depreciation, related to asset retirement obligations were $241 million and $95 million as of December 31, 2015 and 2014 , respectively.</t>
  </si>
  <si>
    <t>Goodwill, Spectrum Licenses and Intangible Assets</t>
  </si>
  <si>
    <t>Goodwill and Intangible Assets Disclosure [Abstract]</t>
  </si>
  <si>
    <t>Goodwill, Spectrum Licenses, and Intangible Assets</t>
  </si>
  <si>
    <t>Note 6 – Goodwill, Spectrum Licenses and Other Intangible Assets Goodwill There were no changes in carrying values of goodwill for the years ended December 31, 2015 and 2014 . Spectrum Licenses Changes in carrying values of spectrum licenses were as follows: (in millions) December 31, Net Changes December 31, Net Changes December 31, Spectrum licenses $ 18,122 $ 3,833 $ 21,955 $ 2,000 $ 23,955 During the year ended December 31, 2015 and 2014 , the carrying value increased primarily as a result of acquisition activities of 700 MHz A-Block, Advanced Wireless Service (“AWS”) and Personal Communications Service (“PCS”) spectrum licenses. In 2014, T-Mobile completed transactions for the acquisition of 700 MHz A-Block, AWS and PCS spectrum licenses, primarily with Verizon, for cash and the exchange of certain AWS and PCS spectrum licenses. Upon closing of the transactions, T-Mobile received 700 MHz A-Block, AWS and PCS spectrum licenses, paid $2.5 billion in cash and transferred certain AWS and PCS spectrum licenses. T-Mobile recorded the spectrum licenses received at their fair value of $4.8 billion . In addition, T-Mobile recognized a non-cash gain of $0.8 billion included in Gains on disposal of spectrum licenses for the year ended December 31, 2014. In connection with the AWS-3 spectrum auction, T-Mobile provided the FCC with a deposit of $0.4 billion , which was included in Other current assets as of December 31, 2014. Upon conclusion of the AWS-3 auction, T-Mobile was awarded AWS spectrum licenses covering approximately 97 million people for an aggregate bid price of $1.8 billion . In 2015, T-Mobile paid the FCC the remaining $1.4 billion for the AWS spectrum licenses. In 2015, T-Mobile entered into an agreement with Verizon Communications Inc. (“Verizon”) for the exchange of AWS and PCS spectrum licenses. Upon closing of the transaction, T-Mobile recorded the spectrum licenses received at their fair value of $0.3 billion . In addition, T-Mobile recognized a non-cash gain of $0.1 billion included in Gains on disposal of spectrum licenses for the year ended December 31, 2015 . Also in 2015, T-Mobile entered into an agreement with AT&amp;T Inc. (“AT&amp;T”) for the exchange of AWS and PCS spectrum licenses. Spectrum licenses to be transferred are classified as assets held for sale and included in Other current assets at their carrying value of $0.5 billion as of December 31, 2015 . A non-cash gain is expected to be recognized upon closing of the transaction, which is expected to close in the first quarter of 2016 , subject to regulatory approval and other customary closing conditions. Goodwill and Other Intangible Assets Impairment Assessments The Company's impairment assessment of goodwill resulted in no impairment as of December 31, 2015 and 2014 , respectively. The Company's impairment assessment of indefinite-lived intangible assets (spectrum licenses) resulted in no impairment as of December 31, 2015 and 2014 , respectively. Other Intangible Assets The components of intangible assets were as follows: Useful Lives December 31, 2015 December 31, 2014 (in millions) Gross Accumulated Amortization Net Gross Accumulated Amortization Net Customer lists Up to 6 years $ 1,104 $ (719 ) $ 385 $ 1,313 $ (700 ) $ 613 Trademarks and patents Up to 12 years 300 (115 ) 185 295 (78 ) 217 Other Up to 28 years 51 (27 ) 24 71 (31 ) 40 Other intangible assets $ 1,455 $ (861 ) $ 594 $ 1,679 $ (809 ) $ 870 Amortization expense for intangible assets subject to amortization was $276 million , $333 million and $255 million for the years ended December 31, 2015 , 2014 and 2013 , respectively. The estimated aggregate future amortization expense for intangible assets subject to amortization as of December 31, 2015 was $221 million for the year ending 2016 , $163 million in 2017 , $104 million in 2018 , $51 million in 2019 , $34 million in 2020 and $21 million thereafter.</t>
  </si>
  <si>
    <t>Fair Value Measurements and Derivative Instruments</t>
  </si>
  <si>
    <t>Fair Value Disclosures [Abstract]</t>
  </si>
  <si>
    <t>Note 7 – Fair Value Measurements and Derivative Instruments Embedded Derivative Instruments In connection with the business combination with MetroPCS, T-Mobile issued senior reset notes to Deutsche Telekom. The interest rates are adjusted at the reset dates to rates defined in the applicable supplemental indentures to manage interest rate risk related to the senior reset notes. The Company determined certain components of the reset feature are required to be bifurcated from the senior reset notes and separately accounted for as embedded derivative instruments. T-Mobile held five embedded derivatives as of December 31, 2014 . As of December 31, 2015 , one embedded derivative related to the 5.950% Senior Reset Notes to affiliates due 2023 is subject to interest rate volatility. The fair value of the embedded derivatives was determined using a lattice-based valuation model by determining the fair value of the senior reset notes with and without the embedded derivatives included. The fair value of the senior reset notes with the embedded derivatives utilizes the contractual term of each senior reset note, reset rates calculated based on the spread between specified yield curves and the yield curve on certain T-Mobile long-term debt adjusted pursuant to the applicable supplemental indentures and interest rate volatility. Interest rate volatility is a significant unobservable input (Level 3) as it is derived based on weighted risk-free rate volatility and credit spread volatility. Significant increases or decreases in the weighting of risk-free volatility and credit spread volatility, in isolation, would result in a higher or lower fair value of the embedded derivatives. The embedded derivatives were classified as Level 3 in the fair value hierarchy. The fair value of embedded derivative instruments measured on a recurring basis by balance sheet location and level were as follows: December 31, 2015 (in millions) Level 1 Level 2 Level 3 Total Other long-term liabilities $ — $ — $ 143 $ 143 December 31, 2014 (in millions) Level 1 Level 2 Level 3 Total Other current assets $ — $ — $ 3 $ 3 Other assets — — 2 2 The following table summarizes the gain (loss) activity related to embedded derivatives instruments recognized in Interest expense to affiliates: Year Ended December 31, (in millions) 2015 2014 2013 Embedded derivatives $ (148 ) $ 18 $ (13 ) Deferred Purchase Price Assets In connection with the sales of certain receivables, T-Mobile has deferred purchase price assets measured at fair value that are based on a discounted cash flow model using unobservable Level 3 inputs, including customer default rates. There were no significant changes in fair value for the year ended December 31, 2015 and 2014 . See Note 3 – Sales of Certain Receivables for further information. Assets and Liabilities Measured at Fair Value on a Recurring Basis The carrying amounts and fair values of the Company’s short-term investments and long-term debt were as follows: December 31, 2015 December 31, 2014 (in millions) Carrying Amount Fair Value Carrying Amount Fair Value Assets: Short-term investments $ 2,998 $ 2,998 $ — $ — Liabilities: Senior Notes to third parties $ 17,600 $ 18,098 $ 15,600 $ 16,034 Senior Reset Notes to affiliates 5,600 6,072 5,600 5,780 Senior Secured Term Loans 2,000 1,990 — — Short-term Investments The fair value of the Company’s short-term investments, which consist of U.S. Treasury securities, was determined based on quoted market prices in active markets, and therefore was classified as Level 1 in the fair value hierarchy. Additionally, the Company’s cash equivalents included U.S. Treasury securities with remaining maturities of three months or less at the date of purchase that are classified as Level 1 in the fair value hierarchy. Gross unrealized gains and losses on available-for-sale securities were not significant as of December 31, 2015 . Available-for-sale securities held by the Company were not significant as of December 31, 2014 . Long-term Debt The fair value of the Company’s Senior Notes to third parties was determined based on quoted market prices in active markets, and therefore was classified as Level 1 in the fair value hierarchy. The fair value of the Company’s Senior Secured Term Loans and Senior Reset Notes to affiliates were determined based on a discounted cash flow approach using quoted prices of instruments with similar terms and maturities and an estimate for the stand-alone credit risk of T-Mobile. Accordingly, the Company’s Senior Secured Term Loans and Senior Reset Notes to affiliates were classified as Level 2 in the fair value hierarchy. Although the Company has determined the estimated fair values using available market information and commonly accepted valuation methodologies, considerable judgment was required in interpreting market data to develop fair value estimates for the Senior Secured Term Loans and Senior Reset Notes to affiliates. The fair value estimates were based on information available as of December 31, 2015 and 2014 . As such, the Company’s estimates are not necessarily indicative of the amount the Company could realize in a current market exchange.</t>
  </si>
  <si>
    <t>Debt</t>
  </si>
  <si>
    <t>Debt Disclosure [Abstract]</t>
  </si>
  <si>
    <t>Note 8 – Debt Debt was as follows: (in millions) December 31, December 31, 5.250% Senior Notes due 2018 $ 500 $ 500 6.288% Senior Reset Notes to affiliates due 2019 1,250 1,250 6.464% Senior Notes due 2019 1,250 1,250 6.366% Senior Reset Notes to affiliates due 2020 1,250 1,250 6.542% Senior Notes due 2020 1,250 1,250 6.625% Senior Notes due 2020 1,000 1,000 6.250% Senior Notes due 2021 1,750 1,750 6.633% Senior Notes due 2021 1,250 1,250 8.097% Senior Reset Notes to affiliates due 2021 1,250 1,250 6.125% Senior Notes due 2022 1,000 1,000 6.731% Senior Notes due 2022 1,250 1,250 8.195% Senior Reset Notes to affiliates due 2022 1,250 1,250 5.950% Senior Reset Notes to affiliates due 2023 (reset date in April 2016) 600 600 6.000% Senior Notes due 2023 1,300 1,300 6.625% Senior Notes due 2023 1,750 1,750 6.836% Senior Notes due 2023 600 600 6.500% Senior Notes due 2024 1,000 1,000 6.375% Senior Notes due 2025 1,700 1,700 6.500% Senior Notes due 2026 2,000 — Senior Secured Term Loans 2,000 — Unamortized premium from purchase price allocation fair value adjustment 250 286 Unamortized discount on Senior Secured Term Loans (10 ) — Capital leases 826 410 Financing arrangements — 64 Total debt 26,266 21,960 Less: Current portion of Senior Secured Term Loans 20 — Less: Current portion of capital leases 162 23 Less: Financing arrangements — 64 Total long-term debt $ 26,084 $ 21,873 Classified on the balance sheet as: Long-term debt $ 20,484 $ 16,273 Long-term debt to affiliates 5,600 5,600 Total long-term debt $ 26,084 $ 21,873 Long-term Debt In 2015 , T-Mobile USA issued $2.0 billion of 6.500% Senior Notes due 2026, for which T-Mobile and certain subsidiaries are guarantors. In 2015 , T-Mobile USA entered into a Term Loan Credit Agreement, which provides for a seven-year senior secured term loan facility with the right to request incremental term loans, subject to the conditions set forth in the agreement. In connection with this agreement, T-Mobile incurred $2.0 billion of Senior Secured Term Loans pursuant to the Term Loan Credit Agreement, for which certain subsidiaries are guarantors. T-Mobile USA’s obligations under the agreement are secured by a first priority lien on substantially all of T-Mobile USA’s assets and the assets of T-Mobile USA’s subsidiaries that are guarantors, subject to certain exceptions. In addition, the Senior Secured Term Loans are subject to a first priority pledge of the equity interests held by T-Mobile USA and substantially all of its direct and indirect subsidiaries. See Note 15 – Guarantor Financial Information for further information regarding the condensed consolidating financial information of T-Mobile’s guarantor subsidiaries. Interest on the Senior Notes to third parties is accrued from the date of issuance at stated interest rates and paid semi-annually. Interest on the Senior Secured Term Loans is accrued from the date of issuance equal to London Interbank Offered Rate (“LIBOR”) plus a margin rate of 2.750% and is paid quarterly. The Senior Secured Term Loans had an effective interest rate of 3.500% as of December 31, 2015 . Principal on the Senior Secured Term Loans is paid quarterly equal to 0.250% of the principal amount with the remaining balance of the principal due on the final maturity date in November 2022 . The interest rate on the 5.950% Senior Reset Notes to affiliates due 2023 will adjust at the reset date to a rate defined in the applicable supplemental indenture. The long-term debt may be redeemed or prepaid, as applicable, in whole or from time to time in part, at specified redemption prices or prepayment premiums, as applicable. The long-term debt may also be redeemed by the Company using make-whole call or breakage provisions or in part with equity proceeds. All redemptions are subject to the conditions set forth in the applicable supplemental indenture or Term Loan Credit Agreement. In 2015, the interest rate on certain Senior Reset Notes to affiliates were adjusted as follows: December 31, 2015 Current Rate Previous Rate 6.288% Senior Reset Notes to affiliates due 2019 6.288 % 5.578 % 6.366% Senior Reset Notes to affiliates due 2020 6.366 % 5.656 % 8.097% Senior Reset Notes to affiliates due 2021 8.097 % 5.747 % 8.195% Senior Reset Notes to affiliates due 2022 8.195 % 5.845 % Capital Leases Capital lease agreements relate to network equipment with varying expiration terms through 2030 . Future minimum payments required under capital leases, including interest, over their remaining terms as of December 31, 2015 are expected to be $199 million for the year ending 2016 , $189 million in 2017 , $158 million in 2018 , $128 million in 2019 , $56 million in 2020 , and $267 million thereafter, for a total of $997 million , including $171 million in interest. Financing Arrangements T-Mobile maintains a handset financing arrangement with Deutsche Bank AG (“Deutsche Bank”), which allows for up to $108 million in borrowings. Under the handset financing arrangement, the Company can effectively extend payment terms for invoices payable to certain handset vendors. The interest rate on the handset financing arrangement is determined based on LIBOR plus a specified margin per the arrangement. Obligations under the handset financing arrangement are included in Short-term debt . In 2015 and 2014 , T-Mobile utilized and repaid $100 million under the financing arrangement. As of December 31, 2015 and 2014 , there was no outstanding balance. The Company maintains vendor financing arrangements with its primary network equipment suppliers. Under the respective agreements, the Company can obtain extended financing terms. The interest rate on the vendor financing arrangements is determined based on the difference between LIBOR and a specified margin per the agreements. Obligations under the vendor financing arrangements are included in Short-term debt . As of December 31, 2015 there was no outstanding balance. As of December 31, 2014 the outstanding balance was $64 million . Lines and Standby Letters of Credit T-Mobile has an unsecured revolving credit facility with Deutsche Telekom which allows for up to $500 million in borrowings. As of December 31, 2015 and 2014 , T-Mobile had no borrowings outstanding under this facility. For the purposes of securing T-Mobile’s obligations to provide handset insurance services, T-Mobile maintains an agreement for standby letters of credit with JP Morgan Chase Bank, N.A. (“JP Morgan Chase”). For purposes of securing T-Mobile’s general purpose obligations, T-Mobile maintains a letter of credit reimbursement agreement with Deutsche Bank. The following table summarizes the outstanding standby letters of credit under each agreement: (in millions) December 31, December 31, JP Morgan Chase $ 36 $ 36 Deutsche Bank 54 50 Total outstanding balance $ 90 $ 86</t>
  </si>
  <si>
    <t>Tower Obligations</t>
  </si>
  <si>
    <t>Leases [Abstract]</t>
  </si>
  <si>
    <t>Note 9 – Tower Obligations In 2012, T-Mobile conveyed to Crown Castle International Corp. (“CCI”) the exclusive right to manage and operate approximately 7,100 T-Mobile-owned wireless communication tower sites (“CCI Tower Sites”) in exchange for net proceeds of $2.5 billion (“2012 Tower Transaction”). Rights to approximately 6,200 of the tower sites were transferred to CCI via a Master Prepaid Lease with site lease terms ranging from 23 to 37 years (“CCI Lease Sites”), while the remaining tower sites were sold to CCI (“CCI Sales Sites”). T-Mobile leases back space at certain tower sites for an initial term of ten years , followed by optional renewals at customary terms. In 2015, T-Mobile conveyed to Phoenix Tower International (“PTI”) the exclusive right to manage and operate approximately 600 T-Mobile-owned wireless communication tower sites (“PTI Tower Sites”) in exchange for net proceeds of approximately $140 million (“2015 Tower Transaction”). Rights to approximately 250 sites were transferred to PTI via a management agreement (“PTI Managed Sites”), while the remaining tower sites were sold to PTI (“PTI Sales Sites”). T-Mobile leases back space at certain tower sites for an initial term of ten years , followed by optional renewals at customary terms. Assets and liabilities associated with the operation of certain of the tower sites were transferred to SPEs. Assets included ground lease agreements or deeds for the land on which the towers are situated, the towers themselves and existing subleasing agreements with other mobile network operator tenants, who lease space at the tower sites. Liabilities included the obligation to pay ground lease rentals, property taxes and other executory costs. Upon closing of the 2012 Tower Transaction, CCI acquired all of the equity interests in the SPEs containing CCI Sales Sites and an option to acquire the CCI Lease Sites at the end of their respective lease terms and entered into a master lease agreement under which T-Mobile agreed to lease back space at certain of the tower sites. Upon closing of the 2015 Tower Transaction, PTI acquired all of the equity interests in the SPEs containing PTI Sales Sites and entered into a master lease agreement under which T-Mobile agreed to lease back space at certain of the tower sites. T-Mobile determined the SPEs containing the CCI Lease Sites (“Lease Site SPEs”) are VIEs as the Company's equity investment lacks the power to direct the activities that most significantly impact the economic performance of the VIEs.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the Company determined it is not the primary beneficiary and does not have a controlling financial interest in the Lease Site SPEs, the results of the Lease Site SPEs are not consolidated into the Company’s consolidated financial statements. Due to its continuing involvement with the tower sites, T-Mobile determined it was precluded from applying sale-leaseback accounting. T-Mobile recorded long-term financial obligations in the amount of the net proceeds received and recognizes interest on the tower obligations at a rate of approximately 8% for the 2012 Tower Transaction and 3% for the 2015 Tower Transaction using the effective interest method. The tower obligations are increased by interest expense and amortized through contractual leaseback payments made by T-Mobile to CCI or PTI and through estimated future net cash flows generated and retained by CCI or PTI from operation of the tower sites. T-Mobile’s historical tower site asset costs continue to be reported in Property and equipment, net and are depreciated. The following table summarizes the impacts to the Consolidated Balance Sheets : (in millions) December 31, December 31, Property and equipment, net $ 601 $ 604 Tower obligations 2,658 2,521 Future minimum payments related to the tower obligations are summarized below: (in millions) Total Year Ending December 31, 2016 $ 179 2017 180 2018 180 2019 180 2020 181 Thereafter 1,315 Total $ 2,215 T-Mobile is contingently liable for future ground lease payments through the remaining term of the CCI Lease Sites. These contingent obligations are not included in the above table as any amount due is contractually owed by CCI based on the subleasing arrangement. See Note 13 – Commitments and Contingencies for further information.</t>
  </si>
  <si>
    <t>Employee Compensation and Benefit Plans</t>
  </si>
  <si>
    <t>Disclosure of Compensation Related Costs, Share-based Payments [Abstract]</t>
  </si>
  <si>
    <t>Note 10 – Employee Compensation and Benefit Plans T-Mobile maintains the 2013 Omnibus Incentive Plan, which authorized the issuance of up to 63 million shares of common stock. Under the incentive plan, the Company may grant stock options, stock appreciation rights, restricted stock, restricted stock units, and performance awards to employees, consultants, advisors and non-employee directors. As of December 31, 2015 , there were 29 million shares of common stock available for future grants under the incentive plan. T-Mobile grants restricted stock units (“RSU”) to eligible employees and certain non-employee directors and performance stock units (“PSU”) to eligible key executives of the Company. RSUs entitle the grantee to receive shares of T-Mobile common stock at the end of a vesting period of generally up to 3 years . PSUs entitle the holder to receive shares of T-Mobile common stock at the end of a vesting period of generally up to 3 years if the performance goal is achieved. The number of shares ultimately received is dependent on T-Mobile's business performance against the specified performance goal. The Company also maintains an employee stock purchase plan (“ESPP”). Stock-based compensation expense and related income tax benefits were as follows: (in millions) December 31, December 31, December 31, Stock-based compensation expense $ 201 $ 196 $ 100 Income tax benefit related to stock-based compensation 71 73 38 Realized excess tax benefit 79 34 — Stock Awards The following activity occurred under the RSU and PSU awards: (in millions, except shares, per share and contractual life amounts) Number of Units Weighted Average Grant Date Fair Value Weighted Average Remaining Contractual Term (Years) Aggregate Intrinsic Value Nonvested, December 31, 2014 19,952,089 $ 24.15 1.1 $ 538 Granted 9,760,057 35.56 Vested (11,956,345 ) 25.28 Forfeited (1,421,530 ) 27.36 Nonvested, December 31, 2015 16,334,271 $ 29.95 1.2 $ 639 Vesting of the stock awards triggers a tax obligation for the employee, which is required to be remitted to the relevant tax authorities. The Company has agreed to withhold stock units from the employee to cover the tax obligation. The Company withheld 4,176,464 and 2,203,673 stock units to cover tax obligations associated with vesting of stock awards and remitted cash of $156 million and $73 million to the appropriate tax authorities for the years ended December 31, 2015 and 2014 , respectively. The net shares issued to the employee are accounted for as outstanding common stock. For the years ended December 31, 2014 and 2013 , the weighted average fair value per stock award granted was $28.52 and $22.07 , respectively. As of December 31, 2015 , total unrecognized stock-based compensation expense related to non-vested stock awards, net of estimated forfeitures, was $327 million , before income taxes, which is expected to be recognized over a weighted-average period of 2.0 years . The total fair value of stock awards vested was $445 million , $209 million and $2 million for the years ended December 31, 2015 , 2014 and 2013 , respectively. Stock Options Prior to the business combination, MetroPCS had established the MetroPCS Communications, Inc. 2010 Equity Incentive Compensation Plan, the Amended and Restated MetroPCS Communications, Inc. 2004 Equity Incentive Compensation Plan and the Second Amended and Restated 1995 Stock Option Plan (“Predecessor Plans”). Following stockholder approval of the Company’s 2013 Omnibus Incentive Plan, no new awards may be granted under the Predecessor Plans. The following activity occurred under the Predecessor Plans: Shares Weighted Average Exercise Price Weighted Average Remaining Contractual Term (Years) Outstanding and Exercisable, December 31, 2014 4,348,912 $ 24.96 3.7 Exercised (2,381,650 ) 19.91 Expired (142,908 ) 38.32 Outstanding and exercisable, December 31, 2015 1,824,354 $ 30.50 2.7 Stock options exercised under the Predecessor Plans generated proceeds of approximately $47 million and $27 million for the years ended December 31, 2015 and 2014 , respectively. Employee Retirement Savings Plan The Company sponsors a retirement savings plan for the majority of its employees under section 401(k) of the Internal Revenue Code and similar plans. The plans allow employees to contribute a portion of their pretax income in accordance with specified guidelines. The plans match a percentage of employee contributions up to certain limits. Employer matching contributions were $73 million , $66 million and $58 million for the years ended December 31, 2015 , 2014 and 2013 , respectively. Employee Stock Purchase Plan The Company’s ESPP allows eligible employees to contribute up to 15% of their eligible earnings toward the semi-annual purchase of the Company’s common stock at a discounted price, subject to an annual maximum dollar amount. Employees can purchase stock at a 15% discount applied to the closing stock price on the first or last day of the six month offering period, whichever price is lower. The number of shares issued under the Company’s ESPP was 761,085 for the year ended December 31, 2015 . Legacy Long Term Incentive Plan Prior to the business combination, the Company maintained a performance-based Long Term Incentive Plan (“LTIP”) which aligned to the Company's long-term business strategy. As of December 31, 2015 , there were LTIP awards outstanding for the 2013 LTIP. No new awards are expected to be granted under the LTIP. Compensation expense reported within operating expenses related to the Company's LTIP was $27 million , $44 million and $63 million for the years ended December 31, 2015 , 2014 and 2013 , respectively. Payments of $57 million , $60 million and $61 million were made to participants related to T-Mobile’s LTIP during the years ended December 31, 2015 , 2014 and 2013 , respectively.</t>
  </si>
  <si>
    <t>Income Taxes</t>
  </si>
  <si>
    <t>Income Tax Disclosure [Abstract]</t>
  </si>
  <si>
    <t>Note 11 – Income Taxes The sources of Income before income taxes were as follows: Year Ended December 31, (in millions) 2015 2014 2013 U.S. $ 898 $ 347 $ (5 ) Puerto Rico 80 66 56 Income before income taxes $ 978 $ 413 $ 51 Income tax expense is summarized as follows: Year Ended December 31, (in millions) 2015 2014 2013 Current tax expense (benefit) Federal $ (30 ) $ — $ (10 ) State 2 6 6 Puerto Rico 17 38 10 Total current tax expense (benefit) (11 ) 44 6 Deferred tax expense (benefit) Federal 281 79 24 State (37 ) 40 (22 ) Puerto Rico 12 3 8 Total deferred tax expense 256 122 10 Total income tax expense $ 245 $ 166 $ 16 The reconciliation between the U.S. federal statutory income tax rate and T-Mobile's effective income tax rate is as follows: Year Ended December 31, 2015 2014 2013 Federal statutory income tax rate 35.0 % 35.0 % 35.0 % State taxes, net of federal benefit (1.1 ) (8.8 ) (31.8 ) Puerto Rico taxes, net of federal benefit 3.3 5.0 28.2 Change in valuation allowance (3.2 ) 18.8 (6.1 ) Permanent differences 1.6 1.4 11.3 Federal tax credits, net of reserves (9.5 ) (10.6 ) — Other, net (1.0 ) (0.6 ) (5.2 ) Effective income tax rate 25.1 % 40.2 % 31.4 % Significant components of deferred income tax assets and liabilities, tax effected, are as follows: (in millions) December 31, December 31, Deferred tax assets Loss carryforwards $ 1,997 $ 2,354 Deferred rents 1,136 1,034 Reserves and accruals 928 454 Federal and state tax credits 349 295 Debt fair market value adjustment 97 111 Other 317 295 Deferred tax assets, gross 4,824 4,543 Valuation allowance (583 ) (614 ) Deferred tax assets, net 4,241 3,929 Deferred tax liabilities Spectrum licenses 6,174 5,629 Property and equipment 1,950 1,877 Other intangible assets 178 297 Other — 11 Total deferred tax liabilities 8,302 7,814 Net deferred tax liabilities $ 4,061 $ 3,885 Classified on the balance sheet as: Current deferred tax assets, net $ — $ 988 Non-current deferred tax liabilities, net 4,061 4,873 Net deferred tax liabilities $ 4,061 $ 3,885 As of December 31, 2015 , Current deferred tax assets, net and Non-current deferred tax liabilities, net decreased compared to 2014 primarily due to the early adoption of ASU 2015-17. See Note 1 – Summary of Significant Accounting Policies - Income Taxes for further information. As of December 31, 2015 , the Company has net operating loss (“NOL”) carryforwards, tax effected, of $1.6 billion for federal income tax purposes and $700 million for state income tax purposes, expiring through 2035. As of December 31, 2015 , the Company’s NOL carryforwards for financial reporting purposes were approximately $383 million , tax effected, less than its NOL carryforwards for federal and state income tax purposes, due to unrecognized tax benefits of $378 million and the Company’s inability to realize excess tax benefits until such benefits reduce income taxes payable. As of December 31, 2015 , the Company has available Alternative Minimum Tax credit carryforwards of $142 million , which may be used to reduce regular federal income taxes and have no expiration. The Company also has research and development and foreign tax credit carryforwards of $186 million for federal income tax purposes, which begin to expire in 2018. As of December 31, 2015 and 2014 , the Company’s valuation allowance was $583 million and $614 million , respectively. The change in the valuation allowance of $31 million is primarily related to recent state tax law changes and to the release of the valuation allowance on state net operating losses that expired in 2015. Furthermore, as of December 31, 2015 , a valuation allowance of $33 million relates to stock option deductions included in the NOL carryforwards, which will be reversed as an increase to equity when the related deferred tax assets are ultimately realized. The Company files income tax returns in the U.S. federal jurisdiction, various state jurisdictions and in Puerto Rico. The Company is currently under examination by various states. Management does not believe the resolution of any of the audits will result in a material change to the Company’s financial condition, results of operations or cash flows. During 2015, the IRS concluded its audit through the 2013 tax year with no significant change to the Company’s tax positions, however, the Company’s NOL carryforwards for periods back to 1998 remain open for examination. The Company is generally closed to U.S federal, state and Puerto Rico examination for years prior to 1998. A reconciliation of the beginning and ending amount of unrecognized tax benefits were as follows: Year Ended December 31, (in millions) 2015 2014 2013 Unrecognized tax benefits, beginning of year $ 388 $ 178 $ 89 Gross decreases to tax positions in prior periods (112 ) (52 ) (18 ) Gross increases to current period tax positions 135 262 24 Gross increase due to current year business combination — — 83 Unrecognized tax benefits, end of year $ 411 $ 388 $ 178 As of December 31, 2015 , the Company had $163 million in unrecognized tax benefits that, if recognized, would affect the Company's annual effective tax rate. Included in the 2013 increase to unrecognized tax benefits is $83 million related to tax positions acquired through the business combination with MetroPCS. Penalties and interest are included in selling, general and administrative expenses and interest expense, respectively. The accrued interest and penalties associated with unrecognized tax benefits are insignificant.</t>
  </si>
  <si>
    <t>Earnings Per Share</t>
  </si>
  <si>
    <t>Earnings Per Share [Abstract]</t>
  </si>
  <si>
    <t xml:space="preserve">Note 12 – Earnings Per Share The computation of basic and diluted earnings per share was as follows: Year Ended December 31, (in millions, except shares and per share amounts) 2015 2014 2013 Net income $ 733 $ 247 $ 35 Dividends on preferred stock (55 ) — — Net income attributable to common stockholders $ 678 $ 247 $ 35 Weighted average shares outstanding - basic 812,994,028 805,284,712 672,955,980 Dilutive effect of outstanding stock options and awards 9,623,910 8,893,887 3,929,235 Dilutive effect of preferred stock — 1,743,659 — Weighted average shares outstanding - diluted 822,617,938 815,922,258 676,885,215 Earnings per share - basic $ 0.83 $ 0.31 $ 0.05 Earnings per share - diluted $ 0.82 $ 0.30 $ 0.05 Potentially dilutive securities: Outstanding stock options and unvested stock awards 4,842,370 1,426,331 4,909,741 Preferred stock common stock equivalents 32,237,266 — — Potentially dilutive securities were not included in the computation of diluted earnings per share for certain periods if to do so would have been antidilutive. Unvested PSUs were based on the number of shares ultimately expected to vest based on T-Mobile’s business performance against the specified performance goal. </t>
  </si>
  <si>
    <t>Commitments and Contingencies</t>
  </si>
  <si>
    <t>Commitments and Contingencies Disclosure [Abstract]</t>
  </si>
  <si>
    <t>Note 13 – Commitments and Contingencies Commitments Future minimum payments for non-cancelable operating leases and purchase commitments are summarized below: (in millions) Operating Leases Purchase Commitments Year Ending December 31, 2016 $ 2,379 $ 2,865 2017 2,235 3,150 2018 2,046 772 2019 1,900 714 2020 1,679 629 Thereafter 5,583 1,304 Total $ 15,822 $ 9,434 Operating Leases T-Mobile has operating leases for cell sites, switch sites, retail stores and office facilities with contractual terms expiring through 2030 . The majority of cell site leases have an initial non-cancelable term of five years to ten years with several renewal options. The Company considers renewal options certain on leases as being reasonably assured of exercise, thus included in future minimum lease payments for a total term of approximately 15 years . In addition, T-Mobile has operating leases for dedicated transportation lines with varying expiration terms through 2025 . As of December 31, 2015 , T-Mobile was contingently liable for future ground lease payments related to the tower obligations. These contingent obligations are not included in the above table as the amounts due are contractually owed by CCI based on the subleasing arrangement. See Note 9 – Tower Obligations for further information. Total rent expense under operating leases, including dedicated transportation lines, was $2.8 billion , $3.0 billion and $2.8 billion for the years ended December 31, 2015 , 2014 and 2013 , respectively. Purchase Commitments T-Mobile has commitments for non-dedicated transportation lines with varying expiration terms through 2028 . In addition, T-Mobile has commitments to purchase spectrum licenses, handsets, network services, equipment, software, marketing sponsorship agreements and other items in the ordinary course of business, with various terms through 2028 . These amounts are not reflective of the Company’s entire anticipated purchases under the related agreements, but are determined based on the non-cancelable quantities or termination amounts to which the Company was contractually obligated. Contingencies and Litigation T-Mobile is involved in various lawsuits, claims, investigations and proceedings that arise in the ordinary course of business, which include numerous court actions alleging that T-Mobile is infringing various patents. Virtually all of the patent infringement cases are brought by non-practicing entities and effectively seek only monetary damages, although they occasionally seek injunctive relief as well. The matters described above have progressed to various stages and a small number may go to trial in the coming 12 months if they are not otherwise resolved. T-Mobile has established an accrual with respect to certain of these matters, where appropriate, which is reflected in the consolidated financial statements but that T-Mobile does not consider, individually or in the aggregate, material. An accrual is established when T-Mobile believes it is both probable that a loss has been incurred and an amount can be reasonably estimated. For other matters, where the Company has not determined that a loss is probable or because the amount of loss cannot be reasonably estimated, the Company has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T-Mobile does not expect that the ultimate resolution of these proceedings, individually or in the aggregate will have a material adverse effect on the Company’s financial position, an unfavorable outcome of some or all of these proceedings could have a material adverse impact on results of operations or cash flows for a particular period. This assessment is based on T-Mobile’s current understanding of relevant facts and circumstances. As such, T-Mobile’s view of these matters is subject to inherent uncertainties and may change in the future. On April 4, 2012, T-Mobile was sued in a patent infringement case by Prism Technologies LLC (“Prism”) in the U.S. District Court for the District of Nebraska, asserting claims relating to patents that Prism claims are related to authentication and use of the internet by T-Mobile’s network, and sought damages of up to $114.9 million . On October 30, 2015, the jury reached a verdict in favor of T-Mobile, finding non-infringement on all patents; and judgment was entered for T-Mobile on November 20, 2015. Both Prism and T-Mobile have filed post-trial motions, which are pending. The Company does not believe that a loss is probable or that the amount of a loss can be reasonably estimated at this time, and does not expect that the ultimate resolution of this case will have a material adverse effect on the Company’s financial position, results of operations or cash flows.</t>
  </si>
  <si>
    <t>Additional Financial Information</t>
  </si>
  <si>
    <t>Supplemental Financial Statement Elements [Abstract]</t>
  </si>
  <si>
    <t>Note 14 – Additional Financial Information Supplemental Consolidated Balance Sheets Information Allowances and Imputed Discount The following table summarizes the changes in allowances and unamortized imputed discount related to its current accounts receivables and EIP receivables: (in millions) 2015 2014 2013 Allowances, beginning of year $ 199 $ 169 $ 197 Bad debt expense 547 444 463 Write-offs, net of recoveries (482 ) (414 ) (491 ) Allowances, end of year $ 264 $ 199 $ 169 Imputed discount, beginning of year $ 271 $ 212 $ 92 Additions 310 380 283 Interest income (414 ) (355 ) (185 ) Cancellations and other (78 ) (92 ) (42 ) Impacts from sales of EIP receivables (55 ) — — Transfer from long-term 125 126 64 Imputed discount, end of year $ 159 $ 271 $ 212 The following table summarizes the changes in unamortized imputed discount related to its long-term EIP receivables: (in millions) 2015 2014 2013 Imputed discount, beginning of year $ 61 $ 64 $ 18 Additions 111 141 121 Cancellations and other (13 ) (18 ) (11 ) Impacts from sales of EIP receivables (8 ) — — Transfer to current (125 ) (126 ) (64 ) Imputed discount, end of year $ 26 $ 61 $ 64 See Note 3 – Sales of Certain Receivables on sales of EIP receivables and Note 4 – Equipment Installment Plan Receivables on EIP receivables and related unamortized imputed discount and allowance for credit losses for further information. Accounts Payable and Accrued Liabilities Accounts payable and accrued liabilities are summarized as follows: (in millions) December 31, December 31, Accounts payable $ 6,137 $ 5,322 Property and other taxes, including payroll 494 605 Payroll and related benefits 521 470 Interest 371 349 Commissions 190 179 Toll and interconnect 68 166 Network decommissioning 117 78 Advertising 77 53 Other 109 142 Accounts payable and accrued liabilities $ 8,084 $ 7,364 Outstanding checks included in accounts payable and accrued liabilities were $501 million and $409 million as of December 31, 2015 and 2014 , respectively. Supplemental Consolidated Statements of Comprehensive Income (Loss) Information Related Party Transactions T-Mobile has related party transactions associated with Deutsche Telekom or its affiliates in the ordinary course of business, which are included in the consolidated financial statements. The following table summarizes the impact of significant transactions with Deutsche Telekom or its affiliates included in operating expenses in the Consolidated Statements of Comprehensive Income (Loss) : Year Ended December 31, (in millions) 2015 2014 2013 Discount related to roaming expenses $ (21 ) $ (61 ) $ (16 ) Fees incurred for use of the T-Mobile brand 65 60 53 Expenses for telecommunications and IT services 23 24 102 Supplemental Consolidated Statements of Cash Flows Information The following table summarizes T-Mobile’s supplemental cash flows information: Year Ended December 31, (in millions) 2015 2014 2013 Interest and income tax payments: Interest payments, net of amounts capitalized $ 1,298 $ 1,367 $ 1,156 Income tax payments 54 36 20 Noncash investing and financing activities: Increase in accounts payable for purchases of property and equipment 46 402 6 Leased wireless devices transferred from inventory to property and equipment, net of returns 2,285 — — Issuance of short-term debt for financing of property and equipment purchases 500 256 470 Assets acquired under capital lease obligations 470 77 3 Retirement of long-term debt to affiliates — — 14,450 Elimination of net unamortized discounts and premiums on long-term debt to affiliates — — 434 Issuance of new long-term debt to affiliates — — 11,200 Settlement of accounts receivable from affiliates and other outstanding balances — — 363 Income tax benefit from debt recapitalization — — 178 Net assets acquired in MetroPCS business combination, excluding cash acquired — — 827 Supplemental Consolidated Statement of Stockholders’ Equity Information Preferred Stock In 2014 , T-Mobile completed a public offering of 20 million shares of mandatory convertible preferred stock for net proceeds of $982 million . Dividends on the preferred stock are payable on a cumulative basis when and if declared by the Company’s board of directors at an annual rate of 5.5% . The dividends may be paid in cash, shares of common stock, subject to certain limitations, or any combination of cash and shares of common stock. Unless converted earlier, each share of preferred stock will convert automatically on December 15, 2017 into between 1.6119 and 1.9342 shares of common stock, subject to customary anti-dilution adjustments, depending on the applicable market value of the common stock. At any time, the preferred shares may be converted, in whole or in part, at the minimum conversion rate of 1.6119 shares of common stock, except during a fundamental change conversion period. In addition, holders may be entitled to shares based on the amount of accumulated and unpaid dividends. If certain fundamental changes involving the Company occur, the preferred stock may be converted into common shares at the applicable conversion rate, subject to certain anti-dilution adjustments, and holders will also be entitled to a make-whole amount. The preferred stock ranks senior with respect to liquidation preference and dividend rights to common stock. In the event of any voluntary or involuntary liquidation, winding-up or dissolution of the Company, each holder of preferred stock will be entitled to receive a liquidation preference in the amount of $50 per share, plus an amount equal to accumulated and unpaid dividends, after satisfaction of liabilities to the Company’s creditors and before any distribution or payment is made to any holders of common stock. The preferred stock is not redeemable. Common Stock In 2013 , T-Mobile completed a public offering of 73 million shares of common stock at a price of $25 per share.</t>
  </si>
  <si>
    <t>Guarantor Financial Information</t>
  </si>
  <si>
    <t>Condensed Financial Information of Parent Company Only Disclosure [Abstract]</t>
  </si>
  <si>
    <t>Note 15 – Guarantor Financial Information Pursuant to the applicable indentures and supplemental indentures, the long-term debt to affiliates and third parties, excluding Senior Secured Term Loans and capital leases, issued by T-Mobile USA (“Issuer”) is fully and unconditionally guaranteed, jointly and severally, on a senior unsecured basis by T-Mobile (“Parent”) and certain of the Issuer’s 100% owned subsidiaries (“Guarantor Subsidiaries”). In 2015 , Issuer issued unsecured Senior Notes of $2.0 billion and incurred $2.0 billion of Senior Secured Term Loans, which are secured by a first priority lien on substantially all of T-Mobile USA’s assets and the assets of T-Mobile USA’s Guarantor Subsidiaries. In addition, the Senior Secured Term Loans are subject to a first priority pledge of the equity interests held by T-Mobile USA and substantially all of its direct and indirect subsidiaries. See Note 8 – Debt for further information. In 2015, T-Mobile entered into an arrangement to sell certain EIP accounts receivable on a revolving basis. In connection with the sale arrangement, the Company formed EIP BRE, a wholly-owned subsidiary, which is included in the Non-Guarantor Subsidiaries condensed consolidating financial information. See Note 3 – Sales of Certain Receivables for further information. The guarantees of the Guarantor Subsidiaries are subject to release in limited circumstances only upon the occurrence of certain customary conditions. The indentur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indentures and the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Presented below is the condensed consolidating financial information as of December 31, 2015 and 2014 and for the years ended December 31, 2015 , 2014 and 2013 , respectively. As the business combination was treated as a “reverse acquisition” and the Issuer was treated as the accounting acquirer, the Issuer’s historical financial statements are the historical financial statements of Parent for comparative purposes. As a result the Parent column only reflects activity in the condensed consolidating financial statements presented below for periods subsequent to the consummation of the business combination on April 30, 2013. The equity method of accounting is used to account for ownership interests in subsidiaries, where applicable. Condensed Consolidating Balance Sheet Information December 31, 2015 (in millions) Parent Issuer Guarantor Subsidiaries Non-Guarantor Subsidiaries Consolidating and Eliminating Adjustments Consolidated Assets Current assets Cash and cash equivalents $ 378 $ 1,767 $ 2,364 $ 73 $ — $ 4,582 Short-term investments — 1,999 999 — — 2,998 Accounts receivable, net — — 1,574 214 — 1,788 Equipment installment plan receivables, net — — 2,378 — — 2,378 Accounts receivable from affiliates — — 36 — — 36 Inventories — — 1,295 — — 1,295 Other current assets — — 1,413 400 — 1,813 Total current assets 378 3,766 10,059 687 — 14,890 Property and equipment, net (1) — — 19,546 454 — 20,000 Goodwill — — 1,683 — — 1,683 Spectrum licenses — — 23,955 — — 23,955 Other intangible assets, net — — 594 — — 594 Investments in subsidiaries, net 16,184 32,280 — — (48,464 ) — Intercompany receivables — 6,130 — — (6,130 ) — Equipment installment plan receivables due after one year, net — — 847 — — 847 Other assets — 28 387 219 (167 ) 467 Total assets $ 16,562 $ 42,204 $ 57,071 $ 1,360 $ (54,761 ) $ 62,436 Liabilities and Stockholders' Equity Current liabilities Accounts payable and accrued liabilities $ — $ 368 $ 7,496 $ 220 $ — $ 8,084 Current payables to affiliates — 70 65 — — 135 Short-term debt — 20 162 — — 182 Deferred revenue — — 717 — — 717 Other current liabilities — — 327 83 — 410 Total current liabilities — 458 8,767 303 — 9,528 Long-term debt — 19,820 664 — — 20,484 Long-term debt to affiliates — 5,600 — — — 5,600 Tower obligations (1) — — 411 2,247 — 2,658 Deferred tax liabilities — — 4,228 — (167 ) 4,061 Deferred rents — — 2,481 — — 2,481 Negative carrying value of subsidiaries, net — — 628 — (628 ) — Intercompany payables 5 — 5,959 166 (6,130 ) — Other long-term liabilities — 142 922 3 — 1,067 Total long-term liabilities 5 25,562 15,293 2,416 (6,925 ) 36,351 Total stockholders' equity 16,557 16,184 33,011 (1,359 ) (47,836 ) 16,557 Total liabilities and stockholders' equity $ 16,562 $ 42,204 $ 57,071 $ 1,360 $ (54,761 ) $ 62,436 (1) Assets and liabilities for Non-Guarantor Subsidiaries are primarily included in VIEs related to the 2012 Tower Transaction. See Note 9 – Tower Obligations for further information. Condensed Consolidating Balance Sheet Information December 31, 2014 (in millions) Parent Issuer Guarantor Subsidiaries Non-Guarantor Subsidiaries Consolidating and Eliminating Adjustments Consolidated Assets Current assets Cash and cash equivalents $ 2,278 $ 2,246 $ 697 $ 94 $ — $ 5,315 Accounts receivable, net — — 1,817 48 — 1,865 Equipment installment plan receivables, net — — 3,062 — — 3,062 Accounts receivable from affiliates — — 76 — — 76 Inventories — — 1,085 — — 1,085 Deferred tax assets, net — — 988 — — 988 Other current assets — 3 1,341 249 — 1,593 Total current assets 2,278 2,249 9,066 391 — 13,984 Property and equipment, net (1) — — 15,708 537 — 16,245 Goodwill — — 1,683 — — 1,683 Spectrum licenses — — 21,955 — — 21,955 Other intangible assets, net — — 870 — — 870 Investments in subsidiaries, net 13,470 30,385 — — (43,855 ) — Intercompany receivables — 2,773 — — (2,773 ) — Equipment installment plan receivables due after one year, net — — 1,628 — — 1,628 Other assets 2 17 259 124 (114 ) 288 Total assets $ 15,750 $ 35,424 $ 51,169 $ 1,052 $ (46,742 ) $ 56,653 Liabilities and Stockholders' Equity Current liabilities Accounts payable and accrued liabilities $ — $ 349 $ 6,914 $ 101 $ — $ 7,364 Current payables to affiliates — 56 175 — — 231 Short-term debt — 63 24 — — 87 Deferred revenue — — 459 — — 459 Other current liabilities — — 580 55 — 635 Total current liabilities — 468 8,152 156 — 8,776 Long-term debt — 15,886 387 — — 16,273 Long-term debt to affiliates — 5,600 — — — 5,600 Tower obligations (1) — — 271 2,250 — 2,521 Deferred tax liabilities — — 4,987 — (114 ) 4,873 Deferred rents — — 2,331 — — 2,331 Negative carrying value of subsidiaries, net — — 780 — (780 ) — Intercompany payables 87 — 2,589 97 (2,773 ) — Other long-term liabilities — — 616 — — 616 Total long-term liabilities 87 21,486 11,961 2,347 (3,667 ) 32,214 Total stockholders' equity 15,663 13,470 31,056 (1,451 ) (43,075 ) 15,663 Total liabilities and stockholders' equity $ 15,750 $ 35,424 $ 51,169 $ 1,052 $ (46,742 ) $ 56,653 (1) Assets and liabilities for Non-Guarantor Subsidiaries are primarily included in VIEs related to the 2012 Tower Transaction. See Note 9 – Tower Obligations for further information. Condensed Consolidating Statement of Comprehensive Income (Loss) Information Year Ended December 31, 2015 (in millions) Parent Issuer Guarantor Subsidiaries Non-Guarantor Subsidiaries Consolidating and Eliminating Adjustments Consolidated Revenues Service revenues $ — $ — $ 23,748 $ 1,669 $ (596 ) $ 24,821 Equipment revenues — — 7,148 — (430 ) 6,718 Other revenues — 1 356 171 (14 ) 514 Total revenues — 1 31,252 1,840 (1,040 ) 32,053 Operating expenses Cost of services, exclusive of depreciation and amortization shown separately below — — 5,530 24 — 5,554 Cost of equipment sales — — 9,055 720 (431 ) 9,344 Selling, general and administrative — — 10,065 733 (609 ) 10,189 Depreciation and amortization — — 4,605 83 — 4,688 Cost of MetroPCS business combination — — 376 — — 376 Gain on disposal of spectrum licenses — — (163 ) — — (163 ) Total operating expenses — — 29,468 1,560 (1,040 ) 29,988 Operating income — 1 1,784 280 — 2,065 Other income (expense) Interest expense — (847 ) (50 ) (188 ) — (1,085 ) Interest expense to affiliates — (411 ) — — — (411 ) Interest income — 2 418 — — 420 Other income (expense), net — (10 ) — (1 ) — (11 ) Total other income (expense), net — (1,266 ) 368 (189 ) — (1,087 ) Income (loss) before income taxes — (1,265 ) 2,152 91 — 978 Income tax expense — — 214 31 — 245 Earnings (loss) of subsidiaries 733 1,998 (48 ) — (2,683 ) — Net income 733 733 1,890 60 (2,683 ) 733 Dividends on preferred stock (55 ) — — — — (55 ) Net income attributable to common stockholders $ 678 $ 733 $ 1,890 $ 60 $ (2,683 ) $ 678 Other comprehensive loss, net of tax Other comprehensive loss, net of tax (2 ) (2 ) (2 ) — 4 (2 ) Total comprehensive income (loss) $ 731 $ 731 $ 1,888 $ 60 $ (2,679 ) $ 731 - Condensed Consolidating Statement of Comprehensive Income (Loss) Information Year Ended December 31, 2014 (in millions) Parent Issuer Guarantor Subsidiaries Non-Guarantor Subsidiaries Consolidating and Eliminating Adjustments Consolidated Revenues Service revenues $ — $ — $ 21,483 $ 1,302 $ (410 ) $ 22,375 Equipment revenues — — 7,319 — (530 ) 6,789 Other revenues — — 270 140 (10 ) 400 Total revenues — — 29,072 1,442 (950 ) 29,564 Operating expenses Cost of services, exclusive of depreciation and amortization shown separately below — — 5,767 21 — 5,788 Cost of equipment sales — — 9,491 702 (572 ) 9,621 Selling, general and administrative — — 8,723 518 (378 ) 8,863 Depreciation and amortization — — 4,330 82 — 4,412 Cost of MetroPCS business combination — — 299 — — 299 Gain on disposal of spectrum licenses — — (840 ) — — (840 ) Other, net — — 5 — — 5 Total operating expenses — — 27,775 1,323 (950 ) 28,148 Operating income — — 1,297 119 — 1,416 Other income (expense) Interest expense — (838 ) (55 ) (180 ) — (1,073 ) Interest expense to affiliates — (278 ) — — — (278 ) Interest income — — 359 — — 359 Other income (expense), net — (15 ) 4 — — (11 ) Total other income (expense), net — (1,131 ) 308 (180 ) — (1,003 ) Income (loss) before income taxes — (1,131 ) 1,605 (61 ) — 413 Income tax expense (benefit) — — 189 (23 ) — 166 Earnings (loss) of subsidiaries 247 1,278 (54 ) — (1,471 ) — Net income (loss) $ 247 $ 147 $ 1,362 $ (38 ) $ (1,471 ) $ 247 Other comprehensive loss, net of tax Other comprehensive income (loss), net of tax (2 ) (2 ) (2 ) — 4 (2 ) Total comprehensive income (loss) $ 245 $ 145 $ 1,360 $ (38 ) $ (1,467 ) $ 245 Condensed Consolidating Statement of Comprehensive Income (Loss) Information Year Ended December 31, 2013 (in millions) Parent Issuer Guarantor Subsidiaries Non-Guarantor Subsidiaries Consolidating and Eliminating Adjustments Consolidated Revenues Service revenues $ — $ — $ 18,396 $ 823 $ (151 ) $ 19,068 Equipment revenues — — 5,728 — (695 ) 5,033 Other revenues — — 251 142 (74 ) 319 Total revenues — — 24,375 965 (920 ) 24,420 Operating expenses Cost of services, exclusive of depreciation and amortization shown separately below — — 5,302 50 (73 ) 5,279 Cost of equipment sales — — 7,180 552 (756 ) 6,976 Selling, general and administrative — — 7,283 190 (91 ) 7,382 Depreciation and amortization — — 3,545 82 — 3,627 Cost of MetroPCS business combination — — 108 — — 108 Gain on disposal of spectrum licenses — — (2 ) — — (2 ) Other, net — — 54 — — 54 Total operating expenses — — 23,470 874 (920 ) 23,424 Operating income — — 905 91 — 996 Other income (expense) Interest expense — (317 ) (55 ) (173 ) — (545 ) Interest expense to affiliates — (678 ) — — — (678 ) Interest income — — 189 — — 189 Other income (expense), net — 94 (6 ) 1 — 89 Total other income (expense), net — (901 ) 128 (172 ) — (945 ) Income (loss) before income taxes — (901 ) 1,033 (81 ) — 51 Income tax expense (benefit) — — 45 (29 ) — 16 Earnings (loss) of subsidiaries (104 ) 936 (54 ) — (778 ) — Net income (loss) $ (104 ) $ 35 $ 934 $ (52 ) $ (778 ) $ 35 Other comprehensive income (loss), net of tax Other comprehensive income (loss), net of tax — (38 ) 24 — (24 ) (38 ) Total comprehensive income (loss) $ (104 ) $ (3 ) $ 958 $ (52 ) $ (802 ) $ (3 ) Condensed Consolidating Statement of Cash Flows Information Year Ended December 31, 2015 (in millions) Parent Issuer Guarantor Subsidiaries Non-Guarantor Subsidiaries Consolidating and Eliminating Adjustments Consolidated Operating activities Net cash provided by (used in) operating activities $ (1 ) $ (4,504 ) $ 9,940 $ 154 $ (175 ) $ 5,414 Investing activities Purchases of property and equipment — — (4,724 ) — — (4,724 ) Purchases of spectrum licenses and other intangible assets, including deposits — — (1,935 ) — — (1,935 ) Purchases of short-term investments — (1,999 ) (998 ) — — (2,997 ) Investment in subsidiaries (1,905 ) — — — 1,905 — Other, net — — 96 — — 96 Net cash used in investing activities (1,905 ) (1,999 ) (7,561 ) — 1,905 (9,560 ) Financing activities Proceeds from capital contribution — 1,905 — — (1,905 ) — Proceeds from issuance of long-term debt — 3,979 — — — 3,979 Repayments of long-term debt and capital lease obligations — — (57 ) — — (57 ) Proceeds from tower obligations — 140 — — — 140 Repayments of short-term debt for purchases of inventory, property and equipment, net — — (564 ) — — (564 ) Intercompany dividend paid — — — (175 ) 175 — Dividends on preferred stock (41 ) — (14 ) — — (55 ) Proceeds from exercise of stock options 47 — — — — 47 Taxes paid related to net share settlement of stock awards — — (156 ) — — (156 ) Other, net — — 79 — — 79 Net cash provided by (used in) financing activities 6 6,024 (712 ) (175 ) (1,730 ) 3,413 Change in cash and cash equivalents (1,900 ) (479 ) 1,667 (21 ) — (733 ) Cash and cash equivalents Beginning of period 2,278 2,246 697 94 — 5,315 End of period $ 378 $ 1,767 $ 2,364 $ 73 $ — $ 4,582 Condensed Consolidating Statement of Cash Flows Information Year Ended December 31, 2014 (in millions) Parent Issuer Guarantor Subsidiaries Non-Guarantor Subsidiaries Consolidating and Eliminating Adjustments Consolidated Operating activities Net cash provided by (used in) operating activities $ 9 $ (5,145 ) $ 9,364 $ 18 $ (100 ) $ 4,146 Investing activities Purchases of property and equipment — — (4,317 ) — — (4,317 ) Purchases of spectrum licenses and other intangible assets, including deposits — — (2,900 ) — — (2,900 ) Investment in subsidiaries (1,700 ) — — — 1,700 — Other, net — — (29 ) — — (29 ) Net cash used in investing activities (1,700 ) — (7,246 ) — 1,700 (7,246 ) Financing activities Proceeds from capital contribution — 1,700 — — (1,700 ) — Proceeds from issuance of long-term debt — 2,993 — — — 2,993 Repayments of long-term debt and capital lease obligations — — (1,019 ) — — (1,019 ) Proceeds from issuance of preferred stock 982 — — — — 982 Repayments of short-term debt for purchases of inventory, property and equipment, net — — (418 ) — — (418 ) Intercompany dividend paid — — — (100 ) 100 — Proceeds from exercise of stock options 27 — — — — 27 Taxes paid related to net share settlement of stock awards — — (73 ) — — (73 ) Other, net — — 32 — — 32 Net cash provided by (used in) financing activities 1,009 4,693 (1,478 ) (100 ) (1,600 ) 2,524 Change in cash and cash equivalents (682 ) (452 ) 640 (82 ) — (576 ) Cash and cash equivalents Beginning of period 2,960 2,698 57 176 — 5,891 End of period $ 2,278 $ 2,246 $ 697 $ 94 $ — $ 5,315 Condensed Consolidating Statement of Cash Flows Information Year Ended December 31, 2013 (in millions) Parent Issuer Guarantor Subsidiaries Non-Guarantor Subsidiaries Consolidating and Eliminating Adjustments Consolidated Operating activities Net cash provided by (used in) operating activities $ 299 $ (1,203 ) $ 4,380 $ 69 $ — $ 3,545 Investing activities Purchases of property and equipment — — (4,025 ) — — (4,025 ) Purchases of spectrum licenses and other intangible assets — — (381 ) — — (381 ) Short term affiliate loan receivable, net — — 300 — — 300 Cash and cash equivalents acquired in MetroPCS business combination 737 1,407 — — — 2,144 Other, net — — (130 ) — — (130 ) Net cash provided by (used in) investing activities 737 1,407 (4,236 ) — — (2,092 ) Financing activities Proceeds from issuance of long-term debt — 2,494 — — — 2,494 Repayment of capital lease obligations — — (9 ) — — (9 ) Proceeds from issuance of common stock 1,787 — — — — 1,787 Repayments of short-term debt for purchases of property and equipment — — (244 ) — — (244 ) Proceeds from exercise of stock options 137 — — — — 137 Other, net — — (121 ) — — (121 ) Net cash provided by (used in) financing activities 1,924 2,494 (374 ) — — 4,044 Change in cash and cash equivalents 2,960 2,698 (230 ) 69 — 5,497 Cash and cash equivalents Beginning of period — — 287 107 — 394 End of period $ 2,960 $ 2,698 $ 57 $ 176 $ — $ 5,891</t>
  </si>
  <si>
    <t>Subsequent Events Subsequent Events</t>
  </si>
  <si>
    <t>Subsequent Events [Abstract]</t>
  </si>
  <si>
    <t>Subsequent Events</t>
  </si>
  <si>
    <t>Note 16 – Subsequent Events Spectrum License Transactions In January 2016 , T-Mobile acquired spectrum licenses covering nearly 20 million people in seven major metropolitan markets for approximately $0.6 billion in cash. Additionally, in January and February 2016, T-Mobile entered into agreements with multiple third parties for the exchange of certain spectrum licenses and the acquisition of 700 MHz A-Block spectrum licenses covering approximately 48 million people, for approximately $0.7 billion in cash. In the first quarter of 2016, spectrum licenses to be exchanged of $0.2 billion will be transferred to held for sale and included in Other current assets . Non-cash gains are expected to be recognized upon closing of the exchange transactions, which are expected to occur in mid-2016, subject to regulatory approval and other customary closing conditions.</t>
  </si>
  <si>
    <t>Quarterly Financial Information (Unaudited)</t>
  </si>
  <si>
    <t>Quarterly Financial Information (Unaudited) [Abstract]</t>
  </si>
  <si>
    <t>Quarterly Financial Information (Unaudited) (in millions, except shares and per share amounts) First Quarter Second Quarter Third Quarter Fourth Quarter Full Year 2015 Total revenues $ 7,778 $ 8,179 $ 7,849 $ 8,247 $ 32,053 Operating income 117 597 513 838 2,065 Net income (loss) (63 ) 361 138 297 733 Dividends on preferred stock (14 ) (14 ) (13 ) (14 ) (55 ) Net income (loss) attributable to common stockholders (77 ) 347 125 283 678 Earnings (loss) per share Basic $ (0.09 ) $ 0.43 $ 0.15 $ 0.35 $ 0.83 Diluted $ (0.09 ) $ 0.42 $ 0.15 $ 0.34 $ 0.82 Weighted average shares outstanding Basic 808,605,526 811,605,031 815,069,272 816,585,782 812,994,028 Diluted 808,605,526 821,122,537 822,017,220 824,716,119 822,617,938 Net income (loss) includes: Cost of MetroPCS business combination $ 128 $ 34 $ 193 $ 21 $ 376 Gains on disposal of spectrum licenses — (23 ) (1 ) (139 ) (163 ) 2014 Total revenues $ 6,875 $ 7,185 $ 7,350 $ 8,154 $ 29,564 Operating income (loss) (28 ) 962 49 433 1,416 Net income (loss) (151 ) 391 (94 ) 101 247 Earnings (loss) per share Basic $ (0.19 ) $ 0.49 $ (0.12 ) $ 0.13 $ 0.31 Diluted $ (0.19 ) $ 0.48 $ (0.12 ) $ 0.12 $ 0.30 Weighted average shares outstanding Basic 802,520,723 803,923,913 807,221,761 807,396,425 805,284,712 Diluted 802,520,723 813,556,137 807,221,761 821,707,289 815,922,258 Net income (loss) includes: Cost of MetroPCS business combination $ 12 $ 22 $ 97 $ 168 $ 299 Gains on disposal of spectrum licenses (10 ) (747 ) (13 ) (70 ) (840 ) Earnings (loss) per share is computed independently for each quarter and the sum of the quarters may not equal earnings (loss) per share for the full year.</t>
  </si>
  <si>
    <t>Summary of Significant Accounting Policies (Policies)</t>
  </si>
  <si>
    <t>Description of Business</t>
  </si>
  <si>
    <t xml:space="preserve">T-Mobile US, Inc. (“T-Mobile” or the “Company”), together with its consolidated subsidiaries, is a leading provider of mobile communications services, including voice, messaging and data, under its flagship brands, T-Mobile and MetroPCS, in the United States (“U.S.”), Puerto Rico and the U.S. Virgin Islands. T-Mobile provides mobile communications services primarily using 4G Long-Term Evolution (“LTE”) technology. T-Mobile also offers a wide selection of wireless devices, including handsets, tablets and other mobile communication devices, and accessories for sale, as well as financing through equipment installment plans (“EIP”) and leasing through JUMP On Demand™. Additionally, T-Mobile provides reinsurance for handset insurance policies and extended warranty contracts offered to T-Mobile’s mobile communications customers. </t>
  </si>
  <si>
    <t>Basis of Presentation</t>
  </si>
  <si>
    <t>Basis of Presentation The consolidated financial statements include the balances and results of operations of T-Mobile and its consolidated subsidiaries. T-Mobile operates as a single operating segment. T-Mobile consolidates majority-owned subsidiaries over which it exercises control, as well as variable interest entities (“VIEs”) where it is deemed to be the primary beneficiary and VIEs which cannot be deconsolidated. Intercompany transactions and balances have been eliminated in consolidation. Certain prior year amounts have been reclassified to conform to the current presentation.</t>
  </si>
  <si>
    <t>Use of Estimates</t>
  </si>
  <si>
    <t>The preparation of financial statements in conformity with U.S. generally accepted accounting principles (“GAAP”) requires management to make estimates and assumptions which affect the financial statements and accompanying notes. Examples include service revenues earned but not yet billed, service revenues billed but not yet earned, relative selling prices, allowances for uncollectible accounts and sales returns, discounts for imputed interest on EIP receivables, guarantee liabilities, losses incurred but not yet reported, tax liabilities, deferred income taxes including valuation allowances, useful lives of long-lived assets, cost estimates of asset retirement obligations, residual values on leased handsets, reasonably assured renewal terms for operating leases, stock-based compensation forfeiture rates, and fair value measurements related to goodwill, spectrum licenses, intangible assets, and derivative financial instruments. Estimates are based on historical experience, where applicable, and other assumptions which management believes are reasonable under the circumstances. These estimates are inherently subject to judgment and actual results could differ from those estimates.</t>
  </si>
  <si>
    <t>Cash and Cash Equivalents</t>
  </si>
  <si>
    <t>Cash and Cash Equivalents Cash equivalents consist of highly liquid money market funds and U.S. Treasury securities with remaining maturities of three months or less at the date of purchase.</t>
  </si>
  <si>
    <t>Short-Term Investment</t>
  </si>
  <si>
    <t>Short-Term Investments The Company's short-term investments consist of U.S. Treasury securities classified as available for sale, which are stated at fair value and have remaining maturities of more than three months at the date of purchase. Unrealized gains and losses, net of related income taxes, for available for sale securities are reported as net increases and decreases to accumulated other comprehensive income (loss), a component of stockholders' equity, until realized. The estimated fair values of investments are based on quoted market prices as of the end of the reporting period. The U.S. Treasury securities reported as of December 31, 2015 have contractual maturities of less than one year. Available-for-sale securities are reviewed for impairment on a quarterly basis or more often if a potential loss-triggering event occurs. If there has been a decline in the fair value below the amortized cost basis, the Company determines whether such impairment is other-than-temporary. Factors considered in the assessment include the reason for the decline in fair value, the Company’s intent to sell the security, whether it is more likely than not that the Company will be required to sell the security before recovery of its amortized cost basis and whether the Company does not expect to recover the entire amortized cost basis of the security. If an impairment is considered other-than-temporary, the Company records a charge to Other income (expense), net .</t>
  </si>
  <si>
    <t>Accounts Receivable and Allowances</t>
  </si>
  <si>
    <t>Accounts Receivable and Allowances Accounts receivable consist primarily of amounts billed and currently due from customers, other carriers and third-party retail channels (“dealers”), as well as revenues earned but not yet billed at the end of each period. T-Mobile has an arrangement to sell certain service accounts receivable on a revolving basis, which are treated as sales of financial assets. T-Mobile maintains an allowance for estimated losses inherent in the accounts receivable portfolio based on a number of factors, including historical experience and current collection trends, aging of the receivable portfolio, credit quality of the customer base and other qualitative factors such as macro-economic conditions. The Company writes off account balances if collection efforts are unsuccessful and the receivable balance is deemed uncollectible, based on customer credit ratings and the length of time from the original billing date.</t>
  </si>
  <si>
    <t>Equipment Installment Plan Receivables and Allowances</t>
  </si>
  <si>
    <t xml:space="preserve">Equipment Installment Plan Receivables The Company offers certain retail customers the option to pay for devices and other accessories in installments using an EIP. At the time of an installment sale, the Company imputes a discount for interest as there is no stated rate of interest on the EIP receivables and records the EIP receivables at their present value, which is determined by discounting future payments at the imputed interest rate. The difference between the present value of the EIP receivables and their face amount results in a discount which is recorded as a direct reduction to the carrying value with a corresponding reduction to equipment revenues. T-Mobile determines the imputed discount rate based primarily on current market interest rates and the amount of expected credit losses on the EIP receivables. As a result, T-Mobile does not recognize a separate valuation allowance at the time of issuance as the effects of uncertainty about future cash flows are included in the initial present value measurement of the receivable. The imputed discount on EIP receivables is amortized over the financed installment term using the effective interest method and recognized as interest income in Other income (expense), net . Subsequent to the initial determination of the imputed discount, T-Mobile assesses the need for and, if necessary, recognizes an allowance for credit losses to the extent the amount of estimated probable losses on the gross EIP receivable balances exceed the remaining unamortized imputed discount balances. The allowance is based on a number of factors, including collection experience, aging of the EIP receivable portfolio, credit quality of the customer base and other qualitative factors such as macro-economic conditions. T-Mobile writes off account balances if collection efforts are unsuccessful and receivable balance is deemed uncollectible, based on customer credit ratings and the length of time from the original billing date. Equipment sales not reasonably assured to be collectible are recorded on a cash basis as payments are received. The current portion of the EIP receivables is included in Equipment installment plan receivables, net and the long-term portion of the EIP receivables is included in Equipment installment plan receivables due after one year, net . T-Mobile has an arrangement to sell certain EIP receivables on a revolving basis, which are treated as sales of financial assets. </t>
  </si>
  <si>
    <t>Inventories Inventories consist primarily of wireless devices and accessories, which are valued at the lower of cost or market. Cost is determined using standard cost which approximates average cost. Shipping and handling costs paid to wireless device and accessories vendors, and costs to refurbish used devices recovered through the Company’s device trade-in and upgrade programs are included in the standard cost of inventory. T-Mobile records inventory write-downs to net realizable value for obsolete and slow-moving items based on inventory turnover trends and historical experience.</t>
  </si>
  <si>
    <t>Long-Lived Assets</t>
  </si>
  <si>
    <t xml:space="preserve">Long-Lived Assets Long-lived assets include assets that do not have indefinite lives, such as property and equipment and other intangible assets. The Company assesses potential impairments to its long-lived assets when events or changes in circumstances indicate the carrying amount of the asset may not be recoverable. If any indicators are present, the Company tests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 systems, leasehold improvements, capitalized software, leased wireless devices and construction in progress. Buildings and equipment include certain network server equipment. Wireless communication systems include assets to operate the Company’s wireless network and IT data centers, including tower asset leaseholds, assets related to the liability for the retirement of long-lived assets and capital leases. Leasehold improvements include asset improvements other than those related to the wireless network. Property and equipment are recorded at cost less accumulated depreciation and impairments, if any. T-Mobile generally depreciates property and equipment on a straight-line basis. In 2015, T-Mobile introduced JUMP! On Demand which allows customers to lease a device and upgrade it for a new one up to three times in a 12 month period. To date, all of T-Mobile’s leased devices were classified as operating leases by considering critical elements of the lease arrangement such as the lease term and the economic life, fair value and residual value of the device. At operating lease inception, leased wireless devices are transferred from inventory to property and equipment. Leased wireless devices are depreciated to their estimated residual value over the period expected to provide utility to T-Mobile, which is generally the lease term. Revenues associated with the leased wireless devices, net of incentives, are generally recognized over the lease term. Upon device upgrade or at lease end, customers must return or purchase their device. Returned devices are recorded as inventory and are valued at the lower of cost or market with any write down to market recognized as cost of equipment sales.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T-Mobile’s wireless network are capitalized. Capitalization commences with pre-construction period administrative and technical activities, which includes obtaining leases, zoning approvals and building permits, and ceases at the point at which the asset is ready for its intended use. The Company capitalizes interest associated with the acquisition or construction of certain property and equipment. Capitalized interest is reported as a reduction in interest expense and depreciated over the useful life of the related assets. Depreciable life studies are performed periodically to confirm the appropriateness of useful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Future obligations related to capital leases are included in Short-term debt and Long-term debt . Depreciation of assets held under capital leases is included in Depreciation and amortization expense. </t>
  </si>
  <si>
    <t>Asset Retirement Obligations</t>
  </si>
  <si>
    <t xml:space="preserve">The Company records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the Company recognizes changes in the liability resulting from the passage of time and revisions to either the timing or the amount of the original estimate. Over time, the liability is accreted to its present value and the capitalized cost is depreciated over the estimated useful life of the asset. The Company’s obligations relate primarily to certain legal obligations to remediate leased property on which the Company’s network infrastructure and administrative assets are located. </t>
  </si>
  <si>
    <t>Software Capitalization</t>
  </si>
  <si>
    <t xml:space="preserve">The Company capitalizes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ed software costs are included in Property and equipment, net and amortized on a straight-line basis over the estimated useful life of the asset. Costs incurred during the preliminary project stage, as well as maintenance and training costs are expensed as incurred. </t>
  </si>
  <si>
    <t>Other Intangible Assets</t>
  </si>
  <si>
    <t>Other Intangible Assets Intangible assets that do not have indefinite useful lives are amortized over their estimated useful lives. Customer lists are amortized using the sum-of-the-years-digits method over the expected period in which the relationship is expected to contribute to future cash flows. The remaining finite-lived intangible assets are amortized using the straight-line method.</t>
  </si>
  <si>
    <t xml:space="preserve">Goodwill Goodwill consists of the excess of the purchase price over the fair value of identifiable net assets acquired in a business combination. </t>
  </si>
  <si>
    <t>Spectrum Licenses</t>
  </si>
  <si>
    <t>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T-Mobile with the exclusive right to utilize designated radio frequency spectrum within specific geographic service areas to provide wireless communication services. While spectrum licenses are issued for a fixed period of time, typically for up to fifteen years, the FCC has granted license renewals routinely and at a nominal cost. The spectrum licenses held by the Company expire at various dates. The Company believes it will be able to meet all requirements necessary to secure renewal of its spectrum licenses at nominal costs. Moreover, the Company has determined there are currently no legal, regulatory, contractual, competitive, economic or other factors that limit the useful lives of its spectrum licenses. Therefore, the Company has determined the spectrum licenses should be treated as indefinite-lived intangible assets. The Company at times enters into agreements to sell or exchange spectrum licenses. Upon entering into the arrangement, if the transaction has been deemed to have commercial substance, spectrum licenses are reviewed for impairment and transferred at their carrying value, net of any impairment, to assets held for sale included in other current assets until approval and completion of the exchange or sale. Upon closing of the transaction, spectrum licenses acquired as part of an exchange of nonmonetary assets are valued at fair value. The difference between the fair value of the spectrum licenses obtained, book value of the spectrum licenses transferred and cash paid, if any, is recognized as gains included in Gains on disposal of spectrum licenses . If the transaction lacks commercial substance or the fair value is not measurable, the acquired spectrum licenses are recorded at the book value of the assets tendered.</t>
  </si>
  <si>
    <t>Impairment Tests of Goodwill and Indefinite-Lived Intangible Assets</t>
  </si>
  <si>
    <t xml:space="preserve">Impairment The Company assesses the carrying value of its goodwill and other indefinite-lived intangible assets (spectrum licenses) for potential impairment annually as of December 31 or more frequently if events or changes in circumstances indicate such assets might be impaired. The Company may elect to first perform a qualitative assessment to determine whether it is more likely than not the fair value of the single reporting unit is less than its carrying amount as a basis for determining whether it is necessary to perform the two-step goodwill impairment test. If the Company does not perform a qualitative assessment, or if the qualitative assessment indicates it is more likely than not the fair value of the single reporting unit is less than its carrying amount, goodwill is tested for impairment based on a two-step test. In the first step, the Company compares the fair value of the reporting unit to the carrying value. The fair value of the reporting unit is determined using a market approach, which is based on market capitalization. If the fair value is less than the carrying value, the second step is performed. In the second step, the Company determines the fair values of all of the assets and liabilities of the reporting unit, including those that may not be currently recorded. The excess of the fair value of the reporting unit over the sum of the fair value of all of those assets and liabilities represents the implied goodwill amount. If the implied fair value of goodwill is lower than its carrying amount, an impairment loss is recognized for the difference. The Company tests its spectrum licenses for impairment on an aggregate basis, consistent with the Company's management of the overall business at a national level. The Company may elect to first perform a qualitative assessment to determine whether it is more likely than not that the fair value of an intangible asset group is less than its carrying value. If the Company does not perform the qualitative assessment, or if the qualitative assessment indicates it is more likely than not the fair value of the intangible asset group is less than its carrying amount, the Company calculates the estimated fair value of the intangible asset group. If the estimated fair value of the spectrum licenses is lower than their carrying amount, an impairment loss is recognized for the difference. The Company estimates fair value using the Greenfield approach, which is an income approach, to estimate the price at which an orderly transaction to sell the asset would take place between market participants at the measurement date under current market conditions. </t>
  </si>
  <si>
    <t>Guarantee Liabilities</t>
  </si>
  <si>
    <t>Guarantee Liabilities The Company offers a device trade-in program, Just Upgrade My Phone (“JUMP!”), which provides eligible customers a specified-price trade-in right to upgrade their device. Participating customers must purchase a device from T-Mobile, have a qualifying monthly wireless service plan with T-Mobile, and finance their device using an EIP, which is treated as a single multiple-element arrangement when entered into at or near the same time. Upon qualifying JUMP! program upgrades, the customers’ remaining EIP balance is settled provided they trade in their eligible used device in good working condition and purchase a new device from T-Mobile on a new EIP. For customers who enroll in the device trade-in program, the Company defers the portion of revenue which represents the estimated value of the specified-price trade-in right guarantee. The guarantee liabilities are valued based on various economic and customer behavioral assumptions, including the customer's estimated remaining EIP balance at trade-in, the expected fair value of the used handset at trade-in, and probability and timing of trade-in. T-Mobile assesses guarantee liabilities at each reporting date to determine if facts and circumstances would indicate the incurrence of incremental contingent liabilities is probable and if so, reasonably estimable. The recognition and subsequent adjustments of the contingent guarantee liability as a result of these assessments are recorded as adjustments to revenue. When customers upgrade their devices, the difference between the trade-in credit to the customer and the fair value of the returned devices is recorded against the guarantee liabilities. Guarantee liabilities included in Other current liabilities were $163 million and $286 million as of December 31, 2015 and 2014 , respectively. The estimated EIP receivable balance if all enrolled handset upgrade program customers were to claim their benefit, not including any trade-in value of the required used handset, was $2.3 billion as of December 31, 2015 . This is not an indication of the Company’s expected loss exposure as it does not consider the expected fair value of the used handset, which is required to be in good working condition at trade-in, nor does it consider the probability and timing of trade-in.</t>
  </si>
  <si>
    <t>Fair Value Measurements</t>
  </si>
  <si>
    <t xml:space="preserve">Fair Value Measurements The Company carries certain assets and liabilities at fair value. Fair value is defined as an exit price, representing the amount that would be received to sell an asset or paid to transfer a liability in an orderly transaction between market participants at the measurement date. The three 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T-Mobile to develop assumptions of what market participants would use in pricing the asset or liability.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The carrying values of cash and cash equivalents, short-term investm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 </t>
  </si>
  <si>
    <t>Derivative Financial Instruments</t>
  </si>
  <si>
    <t xml:space="preserve">Derivative Financial Instruments Derivative financial instruments primarily relate to embedded derivatives for certain components of the reset feature of the Senior Reset Notes to affiliates which are required to be bifurcated and are recorded on the balance sheet at fair value. Changes in fair value are recognized in Interest expense to affiliates . T-Mobile does not enter into derivatives for trading or speculative purposes. </t>
  </si>
  <si>
    <t>Revenue Recognition</t>
  </si>
  <si>
    <t>Revenue Recognition T-Mobile offers products and services to customers through bundled arrangements, which may be comprised of multiple contracts entered into with a customer at or near the same time. The Company assesses such agreements as a single bundled arrangement that may involve multiple deliverables, which include wireless devices, wireless services or a combination thereof. For multiple deliverable arrangements revenue is allocated between the separate units of accounting, based on such components’ relative selling prices on a standalone basis. Revenues primarily consist of wireless service revenues from providing access to and usage of the Company's wireless communications network, equipment revenues generated from device sales and revenues from leasing a device through JUMP! On Demand. Service revenues also include revenues earned for providing value added services to customers, such as handset insurance services. Service revenues are billed either in advance or arrears or are prepaid and are recognized when the service is rendered and all other revenue recognition criteria have been met. Revenues that are not reasonably assured to be collectible are recorded on a cash basis as payments are received. The recognition of prepaid revenue is deferred until services are rendered or the prepaid balance expires. Incentives given to customers are recorded as a reduction to revenue. T-Mobile recognizes service revenues for Data Stash plans when such services are delivered and the data is consumed, or at time of forfeiture or expiration. Revenues relating to unused data that is carried over to the following month are deferred and valued based on their relative standalone selling price. Revenue is recorded gross for arrangements involving the resale of third-party services where T-Mobile is considered the primary obligor and is recorded net of associated costs incurred for services whereby T-Mobile is not considered the primary obligor. Equipment revenues are comprised of revenues from the sale or lease of mobile communication devices and accessories. Device and accessory sales revenues are generally recognized when the products are delivered to and accepted by the customer or dealer. The Company defers a portion of equipment revenues and cost of equipment sales for expected device returns based on historical experience. The Company offers certain customers the option to pay for devices and accessories in installments using an EIP. See Equipment Installment Plan Receivables for further information. In addition, the Company offers customers a device trade-in program, JUMP!, which provides eligible customers a specified-price trade-in right to upgrade their device. For customers enrolled in JUMP!, the Company separates the JUMP! trade-in right from the multiple element arrangement at its fair value and defers the portion of revenue which represents the fair value of the trade-in right. See Guarantee Liabilities for further information. In 2015, T-Mobile introduced JUMP! On Demand, which allows customers to lease a device and upgrade their leased wireless device for a new one up to three times in a 12 month period. Leased wireless devices are accounted for as operating leases and equipment revenues are recognized as earned on a straight-line basis over the lease term. Previously leased devices that are purchased by the customer are recorded at their residual value as equipment revenues and cost of equipment sales. See Property and Equipment for further information. Federal Universal Service Fund (“USF”) and other fees are assessed by various governmental authorities in connection with the services the Company provides to its customers. When the Company separately bills and collects these regulatory fees from customers, they are recorded gross in service revenues and cost of services. For the years ended December 31, 2015 , 2014 and 2013 , the Company recorded approximately $334 million , $349 million and $362 million , respectively, of USF and other fees on a gross basis.</t>
  </si>
  <si>
    <t>Rent Expense</t>
  </si>
  <si>
    <t>Rent Expense The Company has operating leases for cell sites, retail locations, corporate offices and dedicated transportation lines, some of which have escalating rentals during the initial lease term and during subsequent optional renewal periods. The Company recognizes rent expense on a straight-line basis, over the non-cancelable lease term and renewal periods that are considered reasonably assured at the inception of the lease.</t>
  </si>
  <si>
    <t>Advertising Expense</t>
  </si>
  <si>
    <t>Advertising Expense T-Mobile expenses the cost of advertising and other promotional expenditures to market the T-Mobile’s services and products as incurred. For the years ended December 31, 2015 , 2014 and 2013 , advertising expenses included in Selling, general and administrative expenses were $1.6 billion , $1.4 billion and $1.0 billion , respectively.</t>
  </si>
  <si>
    <t>Income Taxes 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T-Mobile accounts for uncertainty in income taxes recognized in the financial statements in accordance with the accounting guidance on the financial statement recognition and measurement of a tax position taken or expected to be taken in a tax return. The Company assesses whether it is more likely than not that a tax position will be sustained upon examination based on the technical merits of the position and adjusts the unrecognized tax benefits in light of changes in facts and circumstances, such as changes in tax law, interactions with taxing authorities and developments in case law. In November 2015, the Financial Accounting Standards Board (“FASB”) issued Accounting Standards Update (“ASU”) 2015-17 (Topic 740), “Balance Sheet Classification of Deferred Taxes”, which simplifies the presentation of deferred income taxes. This ASU requires that deferred tax assets and liabilities be classified as non-current in a classified statement of financial position. The Company early adopted ASU 2015-17 for the year ended December 31, 2015 on a prospective basis. Adoption of this ASU resulted in a reclassification of the Company’s current deferred tax assets, net to non-current deferred tax liabilities in the Consolidated Balance Sheets as of December 31, 2015 . Prior periods were not retrospectively adjusted.</t>
  </si>
  <si>
    <t>Other Comprehensive Income (Loss)</t>
  </si>
  <si>
    <t xml:space="preserve">Other Comprehensive Income (Loss) Other comprehensive income (loss) consists of adjustments, net of tax, related to unrealized gains (losses) on available-for-sale securities, unrealized gains (losses) on cash flow hedging derivatives and unrealized gains (losses) on foreign currency translation. These are reported in Accumulated other comprehensive income (loss) (“AOCI”) as a separate component of stockholders’ equity until realized in earnings. </t>
  </si>
  <si>
    <t>Stock-Based Compensation</t>
  </si>
  <si>
    <t>Stock-Based Compensation Stock-based compensation cost for stock awards, which include restricted stock units (“RSU”) and performance stock units (“PSU”), is measured at fair value on the grant date and recognized as expense, net of expected forfeitures, over the related service period. The fair value of stock awards is based on the closing price of T-Mobile common stock on the date of grant. RSUs are recognized as expense using the straight-line method. PSUs are recognized as expense following a graded vesting schedule.</t>
  </si>
  <si>
    <t xml:space="preserve">Earnings Per Share Basic earnings per share is computed by dividing Net income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RSUs and PSUs, calculated using the treasury stock method, and mandatory convertible preferred stock (“preferred stock”), calculated using the if-converted method. </t>
  </si>
  <si>
    <t>Variable Interest Entities</t>
  </si>
  <si>
    <t>Variable Interest Entities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The primary beneficiary is required to consolidate the assets and liabilities of the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T-Mobile consolidates VIEs when it is deemed to be the primary beneficiary or when the VIE cannot be deconsolidated. In assessing which party is the primary beneficiary, all the facts and circumstances are considered, including each party’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and servicers) or have the right to unilaterally remove those decision-makers are deemed to have the power to direct the activities of a VIE.</t>
  </si>
  <si>
    <t>Recently-Issued Accounting Standards</t>
  </si>
  <si>
    <t>Recently-Issued Accounting Standards In April 2015, the FASB issued ASU 2015-03,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standard will become effective for T-Mobile beginning January 1, 2016 and will be applied retrospectively. The implementation of this standard is not expected to have a significant impact on T-Mobile’s consolidated financial statements. In May 2014, the FASB issued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In August 2015, the FASB issued ASU 2015-14, “Revenue From Contracts With Customers (Topic 606): Deferral of the Effective Date.” The amendments in the ASU 2015-14 defer the effective date of ASU 2014-09 by one year. The standard will become effective for T-Mobile beginning January 1, 2018; however, early adoption with the original effective date for periods beginning January 1, 2017 will be permitted. The Company is currently evaluating the guidance to determine the potential impact on T-Mobile’s consolidated financial statements. Under ASU 2014-09, two adoption methods are allowed. Under one method, a company may apply the rules to contracts in all reporting periods presented, subject to certain allowable exceptions. Under the other method, a company may apply the rules to all contracts existing as of January 1, 2018 (provided early adoption is not elected), recognizing an adjustment to retained earnings for the cumulative effect of the change and providing additional disclosures comparing results to previous rules. The Company continues to evaluate the impact of the new standard and available adoption methods and believes the standard will require the implementation of new revenue accounting systems, processes and internal controls over revenue recognition.</t>
  </si>
  <si>
    <t>Business Combination with MetroPCS (Tables)</t>
  </si>
  <si>
    <t>Schedule of Restructuring Charges and Related Activities</t>
  </si>
  <si>
    <t>The Company recognized the following expenses included in Cost of MetroPCS business combination: Year Ended December 31, (in millions) 2015 2014 2013 Network decommissioning costs, including the write-off of certain items $ 376 $ 263 $ — Transaction and integration costs — 36 108 Cost of MetroPCS business combination $ 376 $ 299 $ 108 Activities in liabilities for network decommissioning costs were as follows: (in millions) December 31, 2015 December 31, 2014 Balances, beginning of year $ 239 $ — Network decommissioning costs, excluding the write-off of certain items 349 271 Cash payments (182 ) (32 ) Balances, end of year $ 406 $ 239 Classified on the balance sheet as: Accounts payable and accrued liabilities $ 117 $ 78 Other long-term liabilities 289 161 Network decommissioning liabilities $ 406 $ 239</t>
  </si>
  <si>
    <t>Schedule of Business Combination, Supplemental Information</t>
  </si>
  <si>
    <t>The following supplemental information presents the financial results of MetroPCS operations included in the consolidated statements of comprehensive income since May 1, 2013 for the year ended December 31, 2013 : (in millions) Year Ended December 31, 2013 Total revenues $ 3,366 Income before income taxes 143</t>
  </si>
  <si>
    <t>Schedule of Business Combination, Pro Forma Information</t>
  </si>
  <si>
    <t>The following pro forma consolidated results of operations for the year ended December 31, 2013 assumes the business combination was completed as of January 1, 2012: (in millions, except per share amounts) Year Ended December 31, 2013 Pro forma revenues $ 26,158 Pro forma net income 52 Pro forma basic earnings per share $ 0.07 Pro forma diluted earnings per share 0.07</t>
  </si>
  <si>
    <t>Sales of Certain Receivables Transfers of Financial Assets (Tables)</t>
  </si>
  <si>
    <t>Schedule of Variable Interest Entities [Table Text Block]</t>
  </si>
  <si>
    <t>The following table summarizes the carrying amounts and classification of assets (primarily the deferred purchase price) and liabilities included in the Consolidated Balance Sheets that relate to T-Mobile’s variable interest in Service VIE: (in millions) December 31, December 31, Other current assets $ 206 $ 204 Accounts payable and accrued liabilities — 13 Other current liabilities 73 55</t>
  </si>
  <si>
    <t>Schedule of variable interest entities - EIP [Table Text Block]</t>
  </si>
  <si>
    <t>The following table summarizes the carrying amounts and classification of EIP BRE’s assets and liabilities included in the Consolidated Balance Sheets : (in millions) December 31, December 31, Other current assets $ 164 $ — Other assets 44 — Accounts payable and accrued liabilities 14 — Other long-term liabilities 3 —</t>
  </si>
  <si>
    <t>Schedule of Factoring Arrangement</t>
  </si>
  <si>
    <t>The following table summarizes the impacts of the sale of certain service receivables and EIP receivables on the Consolidated Balance Sheets : (in millions) December 31, December 31, Derecognized net service receivables and EIP receivables $ 1,850 $ 768 Other current assets 370 204 Other assets 44 — Accounts payable and accrued liabilities 14 13 Other current liabilities 73 55 Other long-term liabilities 3 — Net cash proceeds since inception 1,494 610 Of which: Net cash proceeds during the period 884 610 Net cash proceeds funded by reinvested collections 610 —</t>
  </si>
  <si>
    <t>Equipment Installment Plan Receivables (Tables)</t>
  </si>
  <si>
    <t>Schedule of Equipment Installment Plan Receivables</t>
  </si>
  <si>
    <t>The following table summarizes the EIP receivables: (in millions) December 31, December 31, EIP receivables, gross $ 3,558 $ 5,138 Unamortized imputed discount (185 ) (332 ) EIP receivables, net of unamortized imputed discount 3,373 4,806 Allowance for credit losses (148 ) (116 ) EIP receivables, net $ 3,225 $ 4,690 Classified on the balance sheet as: Equipment installment plan receivables, net $ 2,378 $ 3,062 Equipment installment plan receivables due after one year, net 847 1,628 EIP receivables, net $ 3,225 $ 4,690</t>
  </si>
  <si>
    <t>Schedule of Equipment Installment Plan Receivables by Credit Category</t>
  </si>
  <si>
    <t>The balance and aging of the EIP receivables on a gross basis by credit category were as follows: December 31, 2015 December 31, 2014 (in millions) Prime Subprime Total Prime Subprime Total Unbilled $ 1,593 $ 1,698 $ 3,291 $ 2,639 $ 2,213 $ 4,852 Billed – Current 77 91 168 104 95 199 Billed – Past Due 37 62 99 35 52 87 EIP receivables, gross $ 1,707 $ 1,851 $ 3,558 $ 2,778 $ 2,360 $ 5,138</t>
  </si>
  <si>
    <t>Schedule of Unamortized Imputed Discount and Allowance for Credit Losses for Equipment Installment Plan Receivables</t>
  </si>
  <si>
    <t>Activity in the unamortized imputed discount and allowance for credit losses balances for the EIP receivables was as follows: (in millions) 2015 2014 Imputed discount and allowance for credit losses, beginning of year $ 448 $ 336 Bad debt expense 365 285 Write-offs, net of recoveries (333 ) (229 ) Change in imputed discount on short-term and long-term EIP receivables (84 ) 56 Impacts from sales of EIP receivables (63 ) — Imputed discount and allowance for credit losses, end of year $ 333 $ 448</t>
  </si>
  <si>
    <t>Property and Equipment (Tables)</t>
  </si>
  <si>
    <t>Schedule of Property and Equipment</t>
  </si>
  <si>
    <t>The components of property and equipment were as follows: (in millions) Useful Lives December 31, December 31, Buildings and equipment Up to 40 years $ 1,900 $ 1,948 Wireless communications systems Up to 20 years 27,063 25,633 Leasehold improvements Up to 12 years 1,003 988 Capitalized software Up to 7 years 8,524 7,593 Leased wireless devices Up to 18 months 2,236 — Construction in progress 2,466 1,874 Accumulated depreciation and amortization (23,192 ) (21,791 ) Property and equipment, net $ 20,000 $ 16,245</t>
  </si>
  <si>
    <t>Schedule of Leased Devices</t>
  </si>
  <si>
    <t>The components of leased wireless devices were as follows: (in millions) December 31, December 31, Leased wireless devices, gross $ 2,236 $ — Accumulated depreciation (263 ) — Leased wireless devices, net $ 1,973 $ —</t>
  </si>
  <si>
    <t>Schedule of Future Minimum Payments</t>
  </si>
  <si>
    <t>Future minimum payments expected to be received over the lease term related to the leased wireless devices, which exclude optional residual buy-out amounts at the end of the lease term, are summarized below: (in millions) Total Year Ending December 31, 2016 $ 913 2017 347 Total $ 1,260</t>
  </si>
  <si>
    <t>Schedule of Asset Retirement Obligations</t>
  </si>
  <si>
    <t>Activity in the asset retirement obligations was as follows: (in millions) December 31, December 31, Asset retirement obligations, beginning of year $ 390 $ 388 Liabilities incurred 19 3 Liabilities settled (130 ) (21 ) Accretion expense 17 20 Changes in estimated cash flows 187 — Asset retirement obligations, end of year $ 483 $ 390 Classified on the balance sheet as: Other current liabilities $ 41 $ 179 Other long-term liabilities 442 211 Asset retirement obligations $ 483 $ 390</t>
  </si>
  <si>
    <t>Goodwill, Spectrum Licenses and Intangible Assets (Tables)</t>
  </si>
  <si>
    <t>Schedule of Spectrum Licenses</t>
  </si>
  <si>
    <t>Changes in carrying values of spectrum licenses were as follows: (in millions) December 31, Net Changes December 31, Net Changes December 31, Spectrum licenses $ 18,122 $ 3,833 $ 21,955 $ 2,000 $ 23,955</t>
  </si>
  <si>
    <t>Schedule of Other Intangible Assets</t>
  </si>
  <si>
    <t>The components of intangible assets were as follows: Useful Lives December 31, 2015 December 31, 2014 (in millions) Gross Accumulated Amortization Net Gross Accumulated Amortization Net Customer lists Up to 6 years $ 1,104 $ (719 ) $ 385 $ 1,313 $ (700 ) $ 613 Trademarks and patents Up to 12 years 300 (115 ) 185 295 (78 ) 217 Other Up to 28 years 51 (27 ) 24 71 (31 ) 40 Other intangible assets $ 1,455 $ (861 ) $ 594 $ 1,679 $ (809 ) $ 870</t>
  </si>
  <si>
    <t>Fair Value Measurements and Derivative Instruments (Tables)</t>
  </si>
  <si>
    <t>Schedule of Fair Value of Derivative Instruments</t>
  </si>
  <si>
    <t>The fair value of embedded derivative instruments measured on a recurring basis by balance sheet location and level were as follows: December 31, 2015 (in millions) Level 1 Level 2 Level 3 Total Other long-term liabilities $ — $ — $ 143 $ 143 December 31, 2014 (in millions) Level 1 Level 2 Level 3 Total Other current assets $ — $ — $ 3 $ 3 Other assets — — 2 2</t>
  </si>
  <si>
    <t>Schedule of Gains (Losses) on Derivative Instruments</t>
  </si>
  <si>
    <t>The following table summarizes the gain (loss) activity related to embedded derivatives instruments recognized in Interest expense to affiliates: Year Ended December 31, (in millions) 2015 2014 2013 Embedded derivatives $ (148 ) $ 18 $ (13 )</t>
  </si>
  <si>
    <t>Schedule of Carrying Values and Fair Values of Long-term Debt</t>
  </si>
  <si>
    <t>The carrying amounts and fair values of the Company’s short-term investments and long-term debt were as follows: December 31, 2015 December 31, 2014 (in millions) Carrying Amount Fair Value Carrying Amount Fair Value Assets: Short-term investments $ 2,998 $ 2,998 $ — $ — Liabilities: Senior Notes to third parties $ 17,600 $ 18,098 $ 15,600 $ 16,034 Senior Reset Notes to affiliates 5,600 6,072 5,600 5,780 Senior Secured Term Loans 2,000 1,990 — —</t>
  </si>
  <si>
    <t>Debt (Tables)</t>
  </si>
  <si>
    <t>Schedule of Long-term Debt</t>
  </si>
  <si>
    <t>Debt was as follows: (in millions) December 31, December 31, 5.250% Senior Notes due 2018 $ 500 $ 500 6.288% Senior Reset Notes to affiliates due 2019 1,250 1,250 6.464% Senior Notes due 2019 1,250 1,250 6.366% Senior Reset Notes to affiliates due 2020 1,250 1,250 6.542% Senior Notes due 2020 1,250 1,250 6.625% Senior Notes due 2020 1,000 1,000 6.250% Senior Notes due 2021 1,750 1,750 6.633% Senior Notes due 2021 1,250 1,250 8.097% Senior Reset Notes to affiliates due 2021 1,250 1,250 6.125% Senior Notes due 2022 1,000 1,000 6.731% Senior Notes due 2022 1,250 1,250 8.195% Senior Reset Notes to affiliates due 2022 1,250 1,250 5.950% Senior Reset Notes to affiliates due 2023 (reset date in April 2016) 600 600 6.000% Senior Notes due 2023 1,300 1,300 6.625% Senior Notes due 2023 1,750 1,750 6.836% Senior Notes due 2023 600 600 6.500% Senior Notes due 2024 1,000 1,000 6.375% Senior Notes due 2025 1,700 1,700 6.500% Senior Notes due 2026 2,000 — Senior Secured Term Loans 2,000 — Unamortized premium from purchase price allocation fair value adjustment 250 286 Unamortized discount on Senior Secured Term Loans (10 ) — Capital leases 826 410 Financing arrangements — 64 Total debt 26,266 21,960 Less: Current portion of Senior Secured Term Loans 20 — Less: Current portion of capital leases 162 23 Less: Financing arrangements — 64 Total long-term debt $ 26,084 $ 21,873 Classified on the balance sheet as: Long-term debt $ 20,484 $ 16,273 Long-term debt to affiliates 5,600 5,600 Total long-term debt $ 26,084 $ 21,873</t>
  </si>
  <si>
    <t>Schedule of Long-Term Debt Instruments - Interest Rate [Table Text Block]</t>
  </si>
  <si>
    <t>In 2015, the interest rate on certain Senior Reset Notes to affiliates were adjusted as follows: December 31, 2015 Current Rate Previous Rate 6.288% Senior Reset Notes to affiliates due 2019 6.288 % 5.578 % 6.366% Senior Reset Notes to affiliates due 2020 6.366 % 5.656 % 8.097% Senior Reset Notes to affiliates due 2021 8.097 % 5.747 % 8.195% Senior Reset Notes to affiliates due 2022 8.195 % 5.845 %</t>
  </si>
  <si>
    <t>Schedule of Letters of Credit</t>
  </si>
  <si>
    <t>The following table summarizes the outstanding standby letters of credit under each agreement: (in millions) December 31, December 31, JP Morgan Chase $ 36 $ 36 Deutsche Bank 54 50 Total outstanding balance $ 90 $ 86</t>
  </si>
  <si>
    <t>Tower Obligations (Tables)</t>
  </si>
  <si>
    <t>Summary of Impacts to Consolidated Balance Sheets</t>
  </si>
  <si>
    <t>The following table summarizes the impacts to the Consolidated Balance Sheets : (in millions) December 31, December 31, Property and equipment, net $ 601 $ 604 Tower obligations 2,658 2,521</t>
  </si>
  <si>
    <t>Schedule of Future Minimum Financial Obligations</t>
  </si>
  <si>
    <t>Future minimum payments related to the tower obligations are summarized below: (in millions) Total Year Ending December 31, 2016 $ 179 2017 180 2018 180 2019 180 2020 181 Thereafter 1,315 Total $ 2,215</t>
  </si>
  <si>
    <t>Employee Compensation and Benefit Plans (Tables)</t>
  </si>
  <si>
    <t>Schedule of Stock-based Compensation and Related Income Tax Benefits</t>
  </si>
  <si>
    <t>Stock-based compensation expense and related income tax benefits were as follows: (in millions) December 31, December 31, December 31, Stock-based compensation expense $ 201 $ 196 $ 100 Income tax benefit related to stock-based compensation 71 73 38 Realized excess tax benefit 79 34 —</t>
  </si>
  <si>
    <t>Schedule of Nonvested Stock Awards Activity</t>
  </si>
  <si>
    <t>The following activity occurred under the RSU and PSU awards: (in millions, except shares, per share and contractual life amounts) Number of Units Weighted Average Grant Date Fair Value Weighted Average Remaining Contractual Term (Years) Aggregate Intrinsic Value Nonvested, December 31, 2014 19,952,089 $ 24.15 1.1 $ 538 Granted 9,760,057 35.56 Vested (11,956,345 ) 25.28 Forfeited (1,421,530 ) 27.36 Nonvested, December 31, 2015 16,334,271 $ 29.95 1.2 $ 639</t>
  </si>
  <si>
    <t>Schedule of Stock Options Activity</t>
  </si>
  <si>
    <t>The following activity occurred under the Predecessor Plans: Shares Weighted Average Exercise Price Weighted Average Remaining Contractual Term (Years) Outstanding and Exercisable, December 31, 2014 4,348,912 $ 24.96 3.7 Exercised (2,381,650 ) 19.91 Expired (142,908 ) 38.32 Outstanding and exercisable, December 31, 2015 1,824,354 $ 30.50 2.7</t>
  </si>
  <si>
    <t>Income Taxes (Tables)</t>
  </si>
  <si>
    <t>Schedule of Income before Income Tax</t>
  </si>
  <si>
    <t>The sources of Income before income taxes were as follows: Year Ended December 31, (in millions) 2015 2014 2013 U.S. $ 898 $ 347 $ (5 ) Puerto Rico 80 66 56 Income before income taxes $ 978 $ 413 $ 51</t>
  </si>
  <si>
    <t>Schedule of Components of Income Tax Expense (Benefit)</t>
  </si>
  <si>
    <t>Income tax expense is summarized as follows: Year Ended December 31, (in millions) 2015 2014 2013 Current tax expense (benefit) Federal $ (30 ) $ — $ (10 ) State 2 6 6 Puerto Rico 17 38 10 Total current tax expense (benefit) (11 ) 44 6 Deferred tax expense (benefit) Federal 281 79 24 State (37 ) 40 (22 ) Puerto Rico 12 3 8 Total deferred tax expense 256 122 10 Total income tax expense $ 245 $ 166 $ 16</t>
  </si>
  <si>
    <t>Schedule of Effective Income Tax Rate Reconciliation</t>
  </si>
  <si>
    <t>The reconciliation between the U.S. federal statutory income tax rate and T-Mobile's effective income tax rate is as follows: Year Ended December 31, 2015 2014 2013 Federal statutory income tax rate 35.0 % 35.0 % 35.0 % State taxes, net of federal benefit (1.1 ) (8.8 ) (31.8 ) Puerto Rico taxes, net of federal benefit 3.3 5.0 28.2 Change in valuation allowance (3.2 ) 18.8 (6.1 ) Permanent differences 1.6 1.4 11.3 Federal tax credits, net of reserves (9.5 ) (10.6 ) — Other, net (1.0 ) (0.6 ) (5.2 ) Effective income tax rate 25.1 % 40.2 % 31.4 %</t>
  </si>
  <si>
    <t>Schedule of Deferred Tax Assets and Liabilities</t>
  </si>
  <si>
    <t>Significant components of deferred income tax assets and liabilities, tax effected, are as follows: (in millions) December 31, December 31, Deferred tax assets Loss carryforwards $ 1,997 $ 2,354 Deferred rents 1,136 1,034 Reserves and accruals 928 454 Federal and state tax credits 349 295 Debt fair market value adjustment 97 111 Other 317 295 Deferred tax assets, gross 4,824 4,543 Valuation allowance (583 ) (614 ) Deferred tax assets, net 4,241 3,929 Deferred tax liabilities Spectrum licenses 6,174 5,629 Property and equipment 1,950 1,877 Other intangible assets 178 297 Other — 11 Total deferred tax liabilities 8,302 7,814 Net deferred tax liabilities $ 4,061 $ 3,885 Classified on the balance sheet as: Current deferred tax assets, net $ — $ 988 Non-current deferred tax liabilities, net 4,061 4,873 Net deferred tax liabilities $ 4,061 $ 3,885</t>
  </si>
  <si>
    <t>Schedule of Unrecognized Tax Benefits Roll Forward</t>
  </si>
  <si>
    <t>A reconciliation of the beginning and ending amount of unrecognized tax benefits were as follows: Year Ended December 31, (in millions) 2015 2014 2013 Unrecognized tax benefits, beginning of year $ 388 $ 178 $ 89 Gross decreases to tax positions in prior periods (112 ) (52 ) (18 ) Gross increases to current period tax positions 135 262 24 Gross increase due to current year business combination — — 83 Unrecognized tax benefits, end of year $ 411 $ 388 $ 178</t>
  </si>
  <si>
    <t>Earnings Per Share (Tables)</t>
  </si>
  <si>
    <t>Schedule of Earnings Per Share</t>
  </si>
  <si>
    <t>The computation of basic and diluted earnings per share was as follows: Year Ended December 31, (in millions, except shares and per share amounts) 2015 2014 2013 Net income $ 733 $ 247 $ 35 Dividends on preferred stock (55 ) — — Net income attributable to common stockholders $ 678 $ 247 $ 35 Weighted average shares outstanding - basic 812,994,028 805,284,712 672,955,980 Dilutive effect of outstanding stock options and awards 9,623,910 8,893,887 3,929,235 Dilutive effect of preferred stock — 1,743,659 — Weighted average shares outstanding - diluted 822,617,938 815,922,258 676,885,215 Earnings per share - basic $ 0.83 $ 0.31 $ 0.05 Earnings per share - diluted $ 0.82 $ 0.30 $ 0.05 Potentially dilutive securities: Outstanding stock options and unvested stock awards 4,842,370 1,426,331 4,909,741 Preferred stock common stock equivalents 32,237,266 — —</t>
  </si>
  <si>
    <t>Commitments and Contingencies (Tables)</t>
  </si>
  <si>
    <t>Schedule of Future Minimum Payments for Commitments</t>
  </si>
  <si>
    <t>Future minimum payments for non-cancelable operating leases and purchase commitments are summarized below: (in millions) Operating Leases Purchase Commitments Year Ending December 31, 2016 $ 2,379 $ 2,865 2017 2,235 3,150 2018 2,046 772 2019 1,900 714 2020 1,679 629 Thereafter 5,583 1,304 Total $ 15,822 $ 9,434</t>
  </si>
  <si>
    <t>Additional Financial Information (Tables)</t>
  </si>
  <si>
    <t>Schedule of Allowances and Unamortized Imputed Interest</t>
  </si>
  <si>
    <t>The following table summarizes the changes in allowances and unamortized imputed discount related to its current accounts receivables and EIP receivables: (in millions) 2015 2014 2013 Allowances, beginning of year $ 199 $ 169 $ 197 Bad debt expense 547 444 463 Write-offs, net of recoveries (482 ) (414 ) (491 ) Allowances, end of year $ 264 $ 199 $ 169 Imputed discount, beginning of year $ 271 $ 212 $ 92 Additions 310 380 283 Interest income (414 ) (355 ) (185 ) Cancellations and other (78 ) (92 ) (42 ) Impacts from sales of EIP receivables (55 ) — — Transfer from long-term 125 126 64 Imputed discount, end of year $ 159 $ 271 $ 212 The following table summarizes the changes in unamortized imputed discount related to its long-term EIP receivables: (in millions) 2015 2014 2013 Imputed discount, beginning of year $ 61 $ 64 $ 18 Additions 111 141 121 Cancellations and other (13 ) (18 ) (11 ) Impacts from sales of EIP receivables (8 ) — — Transfer to current (125 ) (126 ) (64 ) Imputed discount, end of year $ 26 $ 61 $ 64</t>
  </si>
  <si>
    <t>Schedule of Accounts Payable and Accrued Liabilities</t>
  </si>
  <si>
    <t>Accounts payable and accrued liabilities are summarized as follows: (in millions) December 31, December 31, Accounts payable $ 6,137 $ 5,322 Property and other taxes, including payroll 494 605 Payroll and related benefits 521 470 Interest 371 349 Commissions 190 179 Toll and interconnect 68 166 Network decommissioning 117 78 Advertising 77 53 Other 109 142 Accounts payable and accrued liabilities $ 8,084 $ 7,364</t>
  </si>
  <si>
    <t>Schedule of Related Party Transactions</t>
  </si>
  <si>
    <t>The following table summarizes the impact of significant transactions with Deutsche Telekom or its affiliates included in operating expenses in the Consolidated Statements of Comprehensive Income (Loss) : Year Ended December 31, (in millions) 2015 2014 2013 Discount related to roaming expenses $ (21 ) $ (61 ) $ (16 ) Fees incurred for use of the T-Mobile brand 65 60 53 Expenses for telecommunications and IT services 23 24 102</t>
  </si>
  <si>
    <t>Schedule of Supplemental Cash Flow Information</t>
  </si>
  <si>
    <t>The following table summarizes T-Mobile’s supplemental cash flows information: Year Ended December 31, (in millions) 2015 2014 2013 Interest and income tax payments: Interest payments, net of amounts capitalized $ 1,298 $ 1,367 $ 1,156 Income tax payments 54 36 20 Noncash investing and financing activities: Increase in accounts payable for purchases of property and equipment 46 402 6 Leased wireless devices transferred from inventory to property and equipment, net of returns 2,285 — — Issuance of short-term debt for financing of property and equipment purchases 500 256 470 Assets acquired under capital lease obligations 470 77 3 Retirement of long-term debt to affiliates — — 14,450 Elimination of net unamortized discounts and premiums on long-term debt to affiliates — — 434 Issuance of new long-term debt to affiliates — — 11,200 Settlement of accounts receivable from affiliates and other outstanding balances — — 363 Income tax benefit from debt recapitalization — — 178 Net assets acquired in MetroPCS business combination, excluding cash acquired — — 827</t>
  </si>
  <si>
    <t>Guarantor Financial Information (Tables)</t>
  </si>
  <si>
    <t>Schedule of Condensed Consolidating Balance Sheet Information</t>
  </si>
  <si>
    <t>Condensed Consolidating Balance Sheet Information December 31, 2015 (in millions) Parent Issuer Guarantor Subsidiaries Non-Guarantor Subsidiaries Consolidating and Eliminating Adjustments Consolidated Assets Current assets Cash and cash equivalents $ 378 $ 1,767 $ 2,364 $ 73 $ — $ 4,582 Short-term investments — 1,999 999 — — 2,998 Accounts receivable, net — — 1,574 214 — 1,788 Equipment installment plan receivables, net — — 2,378 — — 2,378 Accounts receivable from affiliates — — 36 — — 36 Inventories — — 1,295 — — 1,295 Other current assets — — 1,413 400 — 1,813 Total current assets 378 3,766 10,059 687 — 14,890 Property and equipment, net (1) — — 19,546 454 — 20,000 Goodwill — — 1,683 — — 1,683 Spectrum licenses — — 23,955 — — 23,955 Other intangible assets, net — — 594 — — 594 Investments in subsidiaries, net 16,184 32,280 — — (48,464 ) — Intercompany receivables — 6,130 — — (6,130 ) — Equipment installment plan receivables due after one year, net — — 847 — — 847 Other assets — 28 387 219 (167 ) 467 Total assets $ 16,562 $ 42,204 $ 57,071 $ 1,360 $ (54,761 ) $ 62,436 Liabilities and Stockholders' Equity Current liabilities Accounts payable and accrued liabilities $ — $ 368 $ 7,496 $ 220 $ — $ 8,084 Current payables to affiliates — 70 65 — — 135 Short-term debt — 20 162 — — 182 Deferred revenue — — 717 — — 717 Other current liabilities — — 327 83 — 410 Total current liabilities — 458 8,767 303 — 9,528 Long-term debt — 19,820 664 — — 20,484 Long-term debt to affiliates — 5,600 — — — 5,600 Tower obligations (1) — — 411 2,247 — 2,658 Deferred tax liabilities — — 4,228 — (167 ) 4,061 Deferred rents — — 2,481 — — 2,481 Negative carrying value of subsidiaries, net — — 628 — (628 ) — Intercompany payables 5 — 5,959 166 (6,130 ) — Other long-term liabilities — 142 922 3 — 1,067 Total long-term liabilities 5 25,562 15,293 2,416 (6,925 ) 36,351 Total stockholders' equity 16,557 16,184 33,011 (1,359 ) (47,836 ) 16,557 Total liabilities and stockholders' equity $ 16,562 $ 42,204 $ 57,071 $ 1,360 $ (54,761 ) $ 62,436 (1) Assets and liabilities for Non-Guarantor Subsidiaries are primarily included in VIEs related to the 2012 Tower Transaction. See Note 9 – Tower Obligations for further information. Condensed Consolidating Balance Sheet Information December 31, 2014 (in millions) Parent Issuer Guarantor Subsidiaries Non-Guarantor Subsidiaries Consolidating and Eliminating Adjustments Consolidated Assets Current assets Cash and cash equivalents $ 2,278 $ 2,246 $ 697 $ 94 $ — $ 5,315 Accounts receivable, net — — 1,817 48 — 1,865 Equipment installment plan receivables, net — — 3,062 — — 3,062 Accounts receivable from affiliates — — 76 — — 76 Inventories — — 1,085 — — 1,085 Deferred tax assets, net — — 988 — — 988 Other current assets — 3 1,341 249 — 1,593 Total current assets 2,278 2,249 9,066 391 — 13,984 Property and equipment, net (1) — — 15,708 537 — 16,245 Goodwill — — 1,683 — — 1,683 Spectrum licenses — — 21,955 — — 21,955 Other intangible assets, net — — 870 — — 870 Investments in subsidiaries, net 13,470 30,385 — — (43,855 ) — Intercompany receivables — 2,773 — — (2,773 ) — Equipment installment plan receivables due after one year, net — — 1,628 — — 1,628 Other assets 2 17 259 124 (114 ) 288 Total assets $ 15,750 $ 35,424 $ 51,169 $ 1,052 $ (46,742 ) $ 56,653 Liabilities and Stockholders' Equity Current liabilities Accounts payable and accrued liabilities $ — $ 349 $ 6,914 $ 101 $ — $ 7,364 Current payables to affiliates — 56 175 — — 231 Short-term debt — 63 24 — — 87 Deferred revenue — — 459 — — 459 Other current liabilities — — 580 55 — 635 Total current liabilities — 468 8,152 156 — 8,776 Long-term debt — 15,886 387 — — 16,273 Long-term debt to affiliates — 5,600 — — — 5,600 Tower obligations (1) — — 271 2,250 — 2,521 Deferred tax liabilities — — 4,987 — (114 ) 4,873 Deferred rents — — 2,331 — — 2,331 Negative carrying value of subsidiaries, net — — 780 — (780 ) — Intercompany payables 87 — 2,589 97 (2,773 ) — Other long-term liabilities — — 616 — — 616 Total long-term liabilities 87 21,486 11,961 2,347 (3,667 ) 32,214 Total stockholders' equity 15,663 13,470 31,056 (1,451 ) (43,075 ) 15,663 Total liabilities and stockholders' equity $ 15,750 $ 35,424 $ 51,169 $ 1,052 $ (46,742 ) $ 56,653 (1) Assets and liabilities for Non-Guarantor Subsidiaries are primarily included in VIEs related to the 2012 Tower Transaction. See Note 9 – Tower Obligations for further information.</t>
  </si>
  <si>
    <t>Schedule of Condensed Consolidating Statement of Comprehensive Income (Loss) Information</t>
  </si>
  <si>
    <t>Condensed Consolidating Statement of Comprehensive Income (Loss) Information Year Ended December 31, 2015 (in millions) Parent Issuer Guarantor Subsidiaries Non-Guarantor Subsidiaries Consolidating and Eliminating Adjustments Consolidated Revenues Service revenues $ — $ — $ 23,748 $ 1,669 $ (596 ) $ 24,821 Equipment revenues — — 7,148 — (430 ) 6,718 Other revenues — 1 356 171 (14 ) 514 Total revenues — 1 31,252 1,840 (1,040 ) 32,053 Operating expenses Cost of services, exclusive of depreciation and amortization shown separately below — — 5,530 24 — 5,554 Cost of equipment sales — — 9,055 720 (431 ) 9,344 Selling, general and administrative — — 10,065 733 (609 ) 10,189 Depreciation and amortization — — 4,605 83 — 4,688 Cost of MetroPCS business combination — — 376 — — 376 Gain on disposal of spectrum licenses — — (163 ) — — (163 ) Total operating expenses — — 29,468 1,560 (1,040 ) 29,988 Operating income — 1 1,784 280 — 2,065 Other income (expense) Interest expense — (847 ) (50 ) (188 ) — (1,085 ) Interest expense to affiliates — (411 ) — — — (411 ) Interest income — 2 418 — — 420 Other income (expense), net — (10 ) — (1 ) — (11 ) Total other income (expense), net — (1,266 ) 368 (189 ) — (1,087 ) Income (loss) before income taxes — (1,265 ) 2,152 91 — 978 Income tax expense — — 214 31 — 245 Earnings (loss) of subsidiaries 733 1,998 (48 ) — (2,683 ) — Net income 733 733 1,890 60 (2,683 ) 733 Dividends on preferred stock (55 ) — — — — (55 ) Net income attributable to common stockholders $ 678 $ 733 $ 1,890 $ 60 $ (2,683 ) $ 678 Other comprehensive loss, net of tax Other comprehensive loss, net of tax (2 ) (2 ) (2 ) — 4 (2 ) Total comprehensive income (loss) $ 731 $ 731 $ 1,888 $ 60 $ (2,679 ) $ 731 - Condensed Consolidating Statement of Comprehensive Income (Loss) Information Year Ended December 31, 2014 (in millions) Parent Issuer Guarantor Subsidiaries Non-Guarantor Subsidiaries Consolidating and Eliminating Adjustments Consolidated Revenues Service revenues $ — $ — $ 21,483 $ 1,302 $ (410 ) $ 22,375 Equipment revenues — — 7,319 — (530 ) 6,789 Other revenues — — 270 140 (10 ) 400 Total revenues — — 29,072 1,442 (950 ) 29,564 Operating expenses Cost of services, exclusive of depreciation and amortization shown separately below — — 5,767 21 — 5,788 Cost of equipment sales — — 9,491 702 (572 ) 9,621 Selling, general and administrative — — 8,723 518 (378 ) 8,863 Depreciation and amortization — — 4,330 82 — 4,412 Cost of MetroPCS business combination — — 299 — — 299 Gain on disposal of spectrum licenses — — (840 ) — — (840 ) Other, net — — 5 — — 5 Total operating expenses — — 27,775 1,323 (950 ) 28,148 Operating income — — 1,297 119 — 1,416 Other income (expense) Interest expense — (838 ) (55 ) (180 ) — (1,073 ) Interest expense to affiliates — (278 ) — — — (278 ) Interest income — — 359 — — 359 Other income (expense), net — (15 ) 4 — — (11 ) Total other income (expense), net — (1,131 ) 308 (180 ) — (1,003 ) Income (loss) before income taxes — (1,131 ) 1,605 (61 ) — 413 Income tax expense (benefit) — — 189 (23 ) — 166 Earnings (loss) of subsidiaries 247 1,278 (54 ) — (1,471 ) — Net income (loss) $ 247 $ 147 $ 1,362 $ (38 ) $ (1,471 ) $ 247 Other comprehensive loss, net of tax Other comprehensive income (loss), net of tax (2 ) (2 ) (2 ) — 4 (2 ) Total comprehensive income (loss) $ 245 $ 145 $ 1,360 $ (38 ) $ (1,467 ) $ 245 Condensed Consolidating Statement of Comprehensive Income (Loss) Information Year Ended December 31, 2013 (in millions) Parent Issuer Guarantor Subsidiaries Non-Guarantor Subsidiaries Consolidating and Eliminating Adjustments Consolidated Revenues Service revenues $ — $ — $ 18,396 $ 823 $ (151 ) $ 19,068 Equipment revenues — — 5,728 — (695 ) 5,033 Other revenues — — 251 142 (74 ) 319 Total revenues — — 24,375 965 (920 ) 24,420 Operating expenses Cost of services, exclusive of depreciation and amortization shown separately below — — 5,302 50 (73 ) 5,279 Cost of equipment sales — — 7,180 552 (756 ) 6,976 Selling, general and administrative — — 7,283 190 (91 ) 7,382 Depreciation and amortization — — 3,545 82 — 3,627 Cost of MetroPCS business combination — — 108 — — 108 Gain on disposal of spectrum licenses — — (2 ) — — (2 ) Other, net — — 54 — — 54 Total operating expenses — — 23,470 874 (920 ) 23,424 Operating income — — 905 91 — 996 Other income (expense) Interest expense — (317 ) (55 ) (173 ) — (545 ) Interest expense to affiliates — (678 ) — — — (678 ) Interest income — — 189 — — 189 Other income (expense), net — 94 (6 ) 1 — 89 Total other income (expense), net — (901 ) 128 (172 ) — (945 ) Income (loss) before income taxes — (901 ) 1,033 (81 ) — 51 Income tax expense (benefit) — — 45 (29 ) — 16 Earnings (loss) of subsidiaries (104 ) 936 (54 ) — (778 ) — Net income (loss) $ (104 ) $ 35 $ 934 $ (52 ) $ (778 ) $ 35 Other comprehensive income (loss), net of tax Other comprehensive income (loss), net of tax — (38 ) 24 — (24 ) (38 ) Total comprehensive income (loss) $ (104 ) $ (3 ) $ 958 $ (52 ) $ (802 ) $ (3 )</t>
  </si>
  <si>
    <t>Schedule of Condensed Consolidating Statement of Cash Flows Information</t>
  </si>
  <si>
    <t>Condensed Consolidating Statement of Cash Flows Information Year Ended December 31, 2015 (in millions) Parent Issuer Guarantor Subsidiaries Non-Guarantor Subsidiaries Consolidating and Eliminating Adjustments Consolidated Operating activities Net cash provided by (used in) operating activities $ (1 ) $ (4,504 ) $ 9,940 $ 154 $ (175 ) $ 5,414 Investing activities Purchases of property and equipment — — (4,724 ) — — (4,724 ) Purchases of spectrum licenses and other intangible assets, including deposits — — (1,935 ) — — (1,935 ) Purchases of short-term investments — (1,999 ) (998 ) — — (2,997 ) Investment in subsidiaries (1,905 ) — — — 1,905 — Other, net — — 96 — — 96 Net cash used in investing activities (1,905 ) (1,999 ) (7,561 ) — 1,905 (9,560 ) Financing activities Proceeds from capital contribution — 1,905 — — (1,905 ) — Proceeds from issuance of long-term debt — 3,979 — — — 3,979 Repayments of long-term debt and capital lease obligations — — (57 ) — — (57 ) Proceeds from tower obligations — 140 — — — 140 Repayments of short-term debt for purchases of inventory, property and equipment, net — — (564 ) — — (564 ) Intercompany dividend paid — — — (175 ) 175 — Dividends on preferred stock (41 ) — (14 ) — — (55 ) Proceeds from exercise of stock options 47 — — — — 47 Taxes paid related to net share settlement of stock awards — — (156 ) — — (156 ) Other, net — — 79 — — 79 Net cash provided by (used in) financing activities 6 6,024 (712 ) (175 ) (1,730 ) 3,413 Change in cash and cash equivalents (1,900 ) (479 ) 1,667 (21 ) — (733 ) Cash and cash equivalents Beginning of period 2,278 2,246 697 94 — 5,315 End of period $ 378 $ 1,767 $ 2,364 $ 73 $ — $ 4,582 Condensed Consolidating Statement of Cash Flows Information Year Ended December 31, 2014 (in millions) Parent Issuer Guarantor Subsidiaries Non-Guarantor Subsidiaries Consolidating and Eliminating Adjustments Consolidated Operating activities Net cash provided by (used in) operating activities $ 9 $ (5,145 ) $ 9,364 $ 18 $ (100 ) $ 4,146 Investing activities Purchases of property and equipment — — (4,317 ) — — (4,317 ) Purchases of spectrum licenses and other intangible assets, including deposits — — (2,900 ) — — (2,900 ) Investment in subsidiaries (1,700 ) — — — 1,700 — Other, net — — (29 ) — — (29 ) Net cash used in investing activities (1,700 ) — (7,246 ) — 1,700 (7,246 ) Financing activities Proceeds from capital contribution — 1,700 — — (1,700 ) — Proceeds from issuance of long-term debt — 2,993 — — — 2,993 Repayments of long-term debt and capital lease obligations — — (1,019 ) — — (1,019 ) Proceeds from issuance of preferred stock 982 — — — — 982 Repayments of short-term debt for purchases of inventory, property and equipment, net — — (418 ) — — (418 ) Intercompany dividend paid — — — (100 ) 100 — Proceeds from exercise of stock options 27 — — — — 27 Taxes paid related to net share settlement of stock awards — — (73 ) — — (73 ) Other, net — — 32 — — 32 Net cash provided by (used in) financing activities 1,009 4,693 (1,478 ) (100 ) (1,600 ) 2,524 Change in cash and cash equivalents (682 ) (452 ) 640 (82 ) — (576 ) Cash and cash equivalents Beginning of period 2,960 2,698 57 176 — 5,891 End of period $ 2,278 $ 2,246 $ 697 $ 94 $ — $ 5,315 Condensed Consolidating Statement of Cash Flows Information Year Ended December 31, 2013 (in millions) Parent Issuer Guarantor Subsidiaries Non-Guarantor Subsidiaries Consolidating and Eliminating Adjustments Consolidated Operating activities Net cash provided by (used in) operating activities $ 299 $ (1,203 ) $ 4,380 $ 69 $ — $ 3,545 Investing activities Purchases of property and equipment — — (4,025 ) — — (4,025 ) Purchases of spectrum licenses and other intangible assets — — (381 ) — — (381 ) Short term affiliate loan receivable, net — — 300 — — 300 Cash and cash equivalents acquired in MetroPCS business combination 737 1,407 — — — 2,144 Other, net — — (130 ) — — (130 ) Net cash provided by (used in) investing activities 737 1,407 (4,236 ) — — (2,092 ) Financing activities Proceeds from issuance of long-term debt — 2,494 — — — 2,494 Repayment of capital lease obligations — — (9 ) — — (9 ) Proceeds from issuance of common stock 1,787 — — — — 1,787 Repayments of short-term debt for purchases of property and equipment — — (244 ) — — (244 ) Proceeds from exercise of stock options 137 — — — — 137 Other, net — — (121 ) — — (121 ) Net cash provided by (used in) financing activities 1,924 2,494 (374 ) — — 4,044 Change in cash and cash equivalents 2,960 2,698 (230 ) 69 — 5,497 Cash and cash equivalents Beginning of period — — 287 107 — 394 End of period $ 2,960 $ 2,698 $ 57 $ 176 $ — $ 5,891</t>
  </si>
  <si>
    <t>Quarterly Financial Information (Unaudited) (Tables)</t>
  </si>
  <si>
    <t>Schedule of Quarterly Financial Information</t>
  </si>
  <si>
    <t>(in millions, except shares and per share amounts) First Quarter Second Quarter Third Quarter Fourth Quarter Full Year 2015 Total revenues $ 7,778 $ 8,179 $ 7,849 $ 8,247 $ 32,053 Operating income 117 597 513 838 2,065 Net income (loss) (63 ) 361 138 297 733 Dividends on preferred stock (14 ) (14 ) (13 ) (14 ) (55 ) Net income (loss) attributable to common stockholders (77 ) 347 125 283 678 Earnings (loss) per share Basic $ (0.09 ) $ 0.43 $ 0.15 $ 0.35 $ 0.83 Diluted $ (0.09 ) $ 0.42 $ 0.15 $ 0.34 $ 0.82 Weighted average shares outstanding Basic 808,605,526 811,605,031 815,069,272 816,585,782 812,994,028 Diluted 808,605,526 821,122,537 822,017,220 824,716,119 822,617,938 Net income (loss) includes: Cost of MetroPCS business combination $ 128 $ 34 $ 193 $ 21 $ 376 Gains on disposal of spectrum licenses — (23 ) (1 ) (139 ) (163 ) 2014 Total revenues $ 6,875 $ 7,185 $ 7,350 $ 8,154 $ 29,564 Operating income (loss) (28 ) 962 49 433 1,416 Net income (loss) (151 ) 391 (94 ) 101 247 Earnings (loss) per share Basic $ (0.19 ) $ 0.49 $ (0.12 ) $ 0.13 $ 0.31 Diluted $ (0.19 ) $ 0.48 $ (0.12 ) $ 0.12 $ 0.30 Weighted average shares outstanding Basic 802,520,723 803,923,913 807,221,761 807,396,425 805,284,712 Diluted 802,520,723 813,556,137 807,221,761 821,707,289 815,922,258 Net income (loss) includes: Cost of MetroPCS business combination $ 12 $ 22 $ 97 $ 168 $ 299 Gains on disposal of spectrum licenses (10 ) (747 ) (13 ) (70 ) (840 )</t>
  </si>
  <si>
    <t>Summary of Significant Accounting Policies (Details) - USD ($) $ in Millions</t>
  </si>
  <si>
    <t>Guarantee liabilities</t>
  </si>
  <si>
    <t>Maximum potential for losses under guarantor liabilities</t>
  </si>
  <si>
    <t>Federal Universal Service Fund and other fees</t>
  </si>
  <si>
    <t>Advertising expense</t>
  </si>
  <si>
    <t>Business Combination with MetroPCS (Cost of MetroPCS Business Combination) (Details) - USD ($) $ in Millions</t>
  </si>
  <si>
    <t>3 Months Ended</t>
  </si>
  <si>
    <t>Sep. 30, 2015</t>
  </si>
  <si>
    <t>Mar. 31, 2015</t>
  </si>
  <si>
    <t>Sep. 30, 2014</t>
  </si>
  <si>
    <t>Jun. 30, 2014</t>
  </si>
  <si>
    <t>Mar. 31, 2014</t>
  </si>
  <si>
    <t>Business Acquisition [Line Items]</t>
  </si>
  <si>
    <t>Balance, beginning of period</t>
  </si>
  <si>
    <t>Balance, end of period</t>
  </si>
  <si>
    <t>Asset retirement obligations settled</t>
  </si>
  <si>
    <t>MetroPCS Network Decomissioning Costs [Member]</t>
  </si>
  <si>
    <t>Network decommissioning costs, excluding the write-off of certain items</t>
  </si>
  <si>
    <t>Cash Payments</t>
  </si>
  <si>
    <t>Network decommissioning costs, including effects of deferred items</t>
  </si>
  <si>
    <t>MetroPCS Transaction and Integration Costs [Member]</t>
  </si>
  <si>
    <t>MetroPCS Transaction Costs [Member]</t>
  </si>
  <si>
    <t>Accounts Payable and Accrued Liabilities [Member] | MetroPCS Network Decomissioning Costs [Member]</t>
  </si>
  <si>
    <t>Other Noncurrent Liabilities [Member] | MetroPCS Network Decomissioning Costs [Member]</t>
  </si>
  <si>
    <t>Business Combination with MetroPCS (Consolidated Statements of Comprehensive Income (Loss) for MetroPCS Operations) (Details) - MetroPCS [Member] $ in Millions</t>
  </si>
  <si>
    <t>8 Months Ended</t>
  </si>
  <si>
    <t>Dec. 31, 2013USD ($)</t>
  </si>
  <si>
    <t>Business Combination with MetroPCS (Proforma Financial Information) (Details) - USD ($) $ / shares in Units, $ in Millions</t>
  </si>
  <si>
    <t>Dec. 31, 2012</t>
  </si>
  <si>
    <t>MetroPCS [Member]</t>
  </si>
  <si>
    <t>Pro forma revenues</t>
  </si>
  <si>
    <t>Pro forma net income (loss)</t>
  </si>
  <si>
    <t>Pro forma basic earnings per share</t>
  </si>
  <si>
    <t>Pro forma diluted earnings per share</t>
  </si>
  <si>
    <t>Senior unsecured notes issued</t>
  </si>
  <si>
    <t>Senior unsecured notes of acquiror retired</t>
  </si>
  <si>
    <t>Senior unsecured notes of acquiree retired</t>
  </si>
  <si>
    <t>Pro Forma Adjustment, Acquisition-related Costs [Member] | MetroPCS [Member]</t>
  </si>
  <si>
    <t>Pro Forma Adjustment, (Increase) Decrease in Tax Expense [Member]</t>
  </si>
  <si>
    <t>Pro Forma Adjustment, (Increase) in Amortization and Depreciation Expense [Member]</t>
  </si>
  <si>
    <t>Pro Forma Adjustment, (Increase) in Interest Expense [Member]</t>
  </si>
  <si>
    <t>Sales of Certain Receivables Sales of Service Receivables (Details) - USD ($) $ in Millions</t>
  </si>
  <si>
    <t>Variable Interest Entity [Line Items]</t>
  </si>
  <si>
    <t>Factoring Arrangement [Member] | Variable Interest Entity, Not Primary Beneficiary [Member]</t>
  </si>
  <si>
    <t>Maximum Funding Limit</t>
  </si>
  <si>
    <t>Sales of Certain Receivables Sales of EIP Receivables (Details) - USD ($) $ in Millions</t>
  </si>
  <si>
    <t>EIP Securitization Arrangement [Member]</t>
  </si>
  <si>
    <t>Maximum Funding Limit - Portion due within one year</t>
  </si>
  <si>
    <t>Maximum Funding Limit - portion due one year or longer</t>
  </si>
  <si>
    <t>Sales of Certain Receivables Sales of Receivables (Details) - USD ($) $ in Millions</t>
  </si>
  <si>
    <t>Qualitative and Quantitative Information, Transferor's Continuing Involvement [Line Items]</t>
  </si>
  <si>
    <t>Net expenses</t>
  </si>
  <si>
    <t>Factoring and EIP Securitization Arrangement [Member]</t>
  </si>
  <si>
    <t>Trading Securities</t>
  </si>
  <si>
    <t>Derecognized net service receivables and EIP receivables</t>
  </si>
  <si>
    <t>Net cash proceeds since inception</t>
  </si>
  <si>
    <t>Net cash proceeds during the period</t>
  </si>
  <si>
    <t>Net cash proceeds funded by reinvested collections</t>
  </si>
  <si>
    <t>Maximum exposure to loss, Factoring VIE</t>
  </si>
  <si>
    <t>Other Current Assets [Member] | Factoring and EIP Securitization Arrangement [Member]</t>
  </si>
  <si>
    <t>Other Assets [Member] | Factoring and EIP Securitization Arrangement [Member]</t>
  </si>
  <si>
    <t>Equipment Installment Plan Receivables (EIP Receivables) (Details) - USD ($) $ in Millions</t>
  </si>
  <si>
    <t>Equipment installment plan, maximum payment term</t>
  </si>
  <si>
    <t>24 months</t>
  </si>
  <si>
    <t>Accounts, Notes, Loans and Financing Receivable [Line Items]</t>
  </si>
  <si>
    <t>Equipment installment plan receivables, gross</t>
  </si>
  <si>
    <t>Equipment installment plan receivables, unamortized imputed interest</t>
  </si>
  <si>
    <t>Equipment installment plan receivables, net of unamortized imputed interest</t>
  </si>
  <si>
    <t>Equipment installment plan receivables, allowances for credit losses</t>
  </si>
  <si>
    <t>Equipment Installment Plan Receivables, Net [Member]</t>
  </si>
  <si>
    <t>Equipment Installment Plan Receivables Due After One Year, Net [Member]</t>
  </si>
  <si>
    <t>Equipment Installment Plan Receivables (Gross Receivables by Credit Category) (Details) - USD ($) $ in Millions</t>
  </si>
  <si>
    <t>Financing Receivable, Recorded Investment [Line Items]</t>
  </si>
  <si>
    <t>Unbilled Revenues [Member]</t>
  </si>
  <si>
    <t>Billed Revenues [Member]</t>
  </si>
  <si>
    <t>Equipment installment plan receivables, past due</t>
  </si>
  <si>
    <t>Prime [Member]</t>
  </si>
  <si>
    <t>Prime [Member] | Unbilled Revenues [Member]</t>
  </si>
  <si>
    <t>Prime [Member] | Billed Revenues [Member]</t>
  </si>
  <si>
    <t>Subprime [Member]</t>
  </si>
  <si>
    <t>Subprime [Member] | Unbilled Revenues [Member]</t>
  </si>
  <si>
    <t>Subprime [Member] | Billed Revenues [Member]</t>
  </si>
  <si>
    <t>Equipment Installment Plan Receivables (Unamortized Imputed Discount and Allowance for Credit Losses) (Details) - Equipment Installment Plan Receivable [Member] - USD ($) $ in Millions</t>
  </si>
  <si>
    <t>Financing Receivable, Allowance for Credit Losses [Line Items]</t>
  </si>
  <si>
    <t>Receivable with Imputed Interest, Effective Yield (Interest Rate)</t>
  </si>
  <si>
    <t>8.80%</t>
  </si>
  <si>
    <t>9.70%</t>
  </si>
  <si>
    <t>Financing Receivable, Allowance for Credit Losses [Roll Forward]</t>
  </si>
  <si>
    <t>Imputed discount and allowance for credit losses, beginning of year</t>
  </si>
  <si>
    <t>Write-offs, net of recoveries</t>
  </si>
  <si>
    <t>Change in imputed discount on short-term and long-term EIP receivables</t>
  </si>
  <si>
    <t>Impacts from sales of EIP receivables</t>
  </si>
  <si>
    <t>Imputed discount and allowance for credit losses, end of year</t>
  </si>
  <si>
    <t>Property and Equipment (Property, Plant and Equipment) (Details) - USD ($) $ in Millions</t>
  </si>
  <si>
    <t>Property, Plant and Equipment [Line Items]</t>
  </si>
  <si>
    <t>Accumulated depreciation and amortization</t>
  </si>
  <si>
    <t>Capital leased assets, gross</t>
  </si>
  <si>
    <t>Capital leases assets, accumulated amortization</t>
  </si>
  <si>
    <t>Capitalized interest</t>
  </si>
  <si>
    <t>Depreciation expense</t>
  </si>
  <si>
    <t>Additional depreciation expense</t>
  </si>
  <si>
    <t>Buildings and Equipment [Member]</t>
  </si>
  <si>
    <t>Property and equipment</t>
  </si>
  <si>
    <t>Wireless Communications Systems [Member]</t>
  </si>
  <si>
    <t>Leasehold Improvements [Member]</t>
  </si>
  <si>
    <t>Capitalized Software [Member]</t>
  </si>
  <si>
    <t>Leased wireless devices [Member]</t>
  </si>
  <si>
    <t>Construction in Progress [Member]</t>
  </si>
  <si>
    <t>Maximum [Member] | Buildings and Equipment [Member]</t>
  </si>
  <si>
    <t>Useful lives</t>
  </si>
  <si>
    <t>40 years</t>
  </si>
  <si>
    <t>Maximum [Member] | Wireless Communications Systems [Member]</t>
  </si>
  <si>
    <t>20 years</t>
  </si>
  <si>
    <t>Maximum [Member] | Leasehold Improvements [Member]</t>
  </si>
  <si>
    <t>12 years</t>
  </si>
  <si>
    <t>Maximum [Member] | Capitalized Software [Member]</t>
  </si>
  <si>
    <t>7 years</t>
  </si>
  <si>
    <t>Maximum [Member] | Leased wireless devices [Member]</t>
  </si>
  <si>
    <t>18 months</t>
  </si>
  <si>
    <t>Property and Equipment (Leased Devices) (Details) - USD ($) $ in Millions</t>
  </si>
  <si>
    <t>Depreciation Expense for Leased Devices</t>
  </si>
  <si>
    <t>Property Subject to or Available for Operating Lease, Net [Abstract]</t>
  </si>
  <si>
    <t>Leased wireless devices, gross</t>
  </si>
  <si>
    <t>Accumulated depreciation</t>
  </si>
  <si>
    <t>Leased wireless devices, net</t>
  </si>
  <si>
    <t>Operating Leases, Future Minimum Payments Receivable [Abstract]</t>
  </si>
  <si>
    <t>Maximum [Member]</t>
  </si>
  <si>
    <t>Leased devices, lease term</t>
  </si>
  <si>
    <t>Property and Equipment (Asset Retirement Obligation) (Details) - USD ($) $ in Millions</t>
  </si>
  <si>
    <t>Asset retirement obligations, beginning of year</t>
  </si>
  <si>
    <t>Liabilities incurred</t>
  </si>
  <si>
    <t>Liabilities settled</t>
  </si>
  <si>
    <t>Accretion expense</t>
  </si>
  <si>
    <t>Changes in estimated cash flows</t>
  </si>
  <si>
    <t>Asset retirement obligations, end of year</t>
  </si>
  <si>
    <t>Asset retirement costs capitalized, net</t>
  </si>
  <si>
    <t>Other Current Liabilities [Member]</t>
  </si>
  <si>
    <t>Other Long-Term Liabilities [Member]</t>
  </si>
  <si>
    <t>Goodwill, Spectrum Licenses and Intangible Assets (Goodwill) (Details) - USD ($)</t>
  </si>
  <si>
    <t>Goodwill, net change</t>
  </si>
  <si>
    <t>Goodwill, Spectrum Licenses and Intangible Assets (Spectrum Licenses) (Details) - USD ($) $ in Millions</t>
  </si>
  <si>
    <t>Indefinite-lived Intangible Assets [Line Items]</t>
  </si>
  <si>
    <t>Spectrum licenses, net changes</t>
  </si>
  <si>
    <t>Purchases of spectrum licenses and other intangible assets</t>
  </si>
  <si>
    <t>Verizon [Member]</t>
  </si>
  <si>
    <t>Fair value of spectrum licenses acquired</t>
  </si>
  <si>
    <t>Verizon [Member] | Licensing Agreements [Member]</t>
  </si>
  <si>
    <t>FCC Spectrum Auction [Member] | Licensing Agreements [Member]</t>
  </si>
  <si>
    <t>Deposit provided to FCC in connection with auction</t>
  </si>
  <si>
    <t>AT&amp;T [Member] | Licensing Agreements [Member]</t>
  </si>
  <si>
    <t>Assets held-for-sale</t>
  </si>
  <si>
    <t>Goodwill, Spectrum Licenses and Intangible Assets (Other Intangibles Assets) (Details) - USD ($) $ in Millions</t>
  </si>
  <si>
    <t>Finite-Lived Intangible Assets [Line Items]</t>
  </si>
  <si>
    <t>Other intangible assets, gross</t>
  </si>
  <si>
    <t>Accumulated amortization</t>
  </si>
  <si>
    <t>Amortization expense for intangible assets</t>
  </si>
  <si>
    <t>Future Amortization Expense:</t>
  </si>
  <si>
    <t>Thereafter</t>
  </si>
  <si>
    <t>Customer lists [Member]</t>
  </si>
  <si>
    <t>Customer lists [Member] | Maximum [Member]</t>
  </si>
  <si>
    <t>Intangible assets, useful lives</t>
  </si>
  <si>
    <t>6 years</t>
  </si>
  <si>
    <t>Trademarks and patents [Member]</t>
  </si>
  <si>
    <t>Trademarks and patents [Member] | Maximum [Member]</t>
  </si>
  <si>
    <t>Other [Member]</t>
  </si>
  <si>
    <t>Other [Member] | Maximum [Member]</t>
  </si>
  <si>
    <t>28 years</t>
  </si>
  <si>
    <t>Fair Value Measurements and Derivative Instruments (Narrative) (Details)</t>
  </si>
  <si>
    <t>Embedded Derivative Instruments [Member]</t>
  </si>
  <si>
    <t>Derivative</t>
  </si>
  <si>
    <t>Number of embedded derivative instruments</t>
  </si>
  <si>
    <t>Fair Value Measurements and Derivative Instruments (Fair Value of Financial Instruments by Level) (Details) - Embedded Derivative Instruments [Member] - USD ($) $ in Millions</t>
  </si>
  <si>
    <t>Fair Value, Assets and Liabilities Measured on Recurring and Nonrecurring Basis [Line Items]</t>
  </si>
  <si>
    <t>Embedded derivative instruments, liabilities</t>
  </si>
  <si>
    <t>Other Long-Term Liabilities [Member] | Fair Value, Inputs, Level 1 [Member]</t>
  </si>
  <si>
    <t>Other Long-Term Liabilities [Member] | Fair Value, Inputs, Level 2 [Member]</t>
  </si>
  <si>
    <t>Other Long-Term Liabilities [Member] | Fair Value, Inputs, Level 3 [Member]</t>
  </si>
  <si>
    <t>Other Current Assets [Member]</t>
  </si>
  <si>
    <t>Embedded derivative instruments, Assets</t>
  </si>
  <si>
    <t>Other Current Assets [Member] | Fair Value, Inputs, Level 1 [Member]</t>
  </si>
  <si>
    <t>Other Current Assets [Member] | Fair Value, Inputs, Level 2 [Member]</t>
  </si>
  <si>
    <t>Other Current Assets [Member] | Fair Value, Inputs, Level 3 [Member]</t>
  </si>
  <si>
    <t>Other Assets [Member]</t>
  </si>
  <si>
    <t>Other Assets [Member] | Fair Value, Inputs, Level 1 [Member]</t>
  </si>
  <si>
    <t>Other Assets [Member] | Fair Value, Inputs, Level 2 [Member]</t>
  </si>
  <si>
    <t>Other Assets [Member] | Fair Value, Inputs, Level 3 [Member]</t>
  </si>
  <si>
    <t>Fair Value Measurements and Derivative Instruments (Gains (Losses) of Derivative Instruments) (Details) - USD ($) $ in Millions</t>
  </si>
  <si>
    <t>Embedded derivative</t>
  </si>
  <si>
    <t>Embedded Derivative Instruments [Member] | Interest Expense to Affiliates [Member]</t>
  </si>
  <si>
    <t>Fair Value Measurements and Derivative Instruments Fair Value of Short-term Investments and Long-term Debt (Details) - USD ($) $ in Millions</t>
  </si>
  <si>
    <t>Fair Value, Inputs, Level 1 [Member] | Carrying Amount [Member]</t>
  </si>
  <si>
    <t>Fair Value, Balance Sheet Grouping, Financial Statement Captions [Line Items]</t>
  </si>
  <si>
    <t>Fair Value, Inputs, Level 1 [Member] | Fair Value [Member]</t>
  </si>
  <si>
    <t>Fair Value, Inputs, Level 2 [Member] | Carrying Amount [Member]</t>
  </si>
  <si>
    <t>Fair Value, Inputs, Level 2 [Member] | Fair Value [Member]</t>
  </si>
  <si>
    <t>Deutsche Telekom [Member] | Fair Value, Inputs, Level 2 [Member] | Carrying Amount [Member]</t>
  </si>
  <si>
    <t>Deutsche Telekom [Member] | Fair Value, Inputs, Level 2 [Member] | Fair Value [Member]</t>
  </si>
  <si>
    <t>Debt (Narrative) (Details) $ in Billions</t>
  </si>
  <si>
    <t>Dec. 31, 2015USD ($)</t>
  </si>
  <si>
    <t>6.500% Senior Notes due 2026 [Member]</t>
  </si>
  <si>
    <t>Debt Instrument [Line Items]</t>
  </si>
  <si>
    <t>Interest rate, stated percentage</t>
  </si>
  <si>
    <t>6.50%</t>
  </si>
  <si>
    <t>Secured Debt [Member]</t>
  </si>
  <si>
    <t>Debt Instrument, Interest Rate, Basis for Effective Rate</t>
  </si>
  <si>
    <t>2.75%</t>
  </si>
  <si>
    <t>Debt Instrument, Interest Rate, Effective Percentage</t>
  </si>
  <si>
    <t>3.50%</t>
  </si>
  <si>
    <t>Repayment Percent Of Original Aggregate Principal Amount</t>
  </si>
  <si>
    <t>0.25%</t>
  </si>
  <si>
    <t>Deutsche Telekom [Member] | 5.950% Senior Reset Notes due 2023 (reset date in April 2016) [Member]</t>
  </si>
  <si>
    <t>5.95%</t>
  </si>
  <si>
    <t>Debt (Long-term debt) (Details) - USD ($) $ in Millions</t>
  </si>
  <si>
    <t>Unamortized premium from purchase price allocation fair value adjustment</t>
  </si>
  <si>
    <t>Unamortized discount on Senior Secured Term Loans</t>
  </si>
  <si>
    <t>Capital leases</t>
  </si>
  <si>
    <t>Total debt</t>
  </si>
  <si>
    <t>Current portion of Senior Secured Term Loans</t>
  </si>
  <si>
    <t>Current portion of capital leases</t>
  </si>
  <si>
    <t>Total long-term debt</t>
  </si>
  <si>
    <t>5.250% Senior Notes due 2018 [Member]</t>
  </si>
  <si>
    <t>5.25%</t>
  </si>
  <si>
    <t>6.464% Senior Notes due 2019 [Member]</t>
  </si>
  <si>
    <t>6.464%</t>
  </si>
  <si>
    <t>6.542% Senior Notes due 2020 [Member]</t>
  </si>
  <si>
    <t>6.542%</t>
  </si>
  <si>
    <t>6.625% Senior Notes due 2020 [Member]</t>
  </si>
  <si>
    <t>6.625%</t>
  </si>
  <si>
    <t>6.250% Senior Notes due 2021 [Member]</t>
  </si>
  <si>
    <t>6.25%</t>
  </si>
  <si>
    <t>6.633% Senior Notes due 2021 [Member]</t>
  </si>
  <si>
    <t>6.633%</t>
  </si>
  <si>
    <t>6.125% Senior Notes due 2022 [Member]</t>
  </si>
  <si>
    <t>6.125%</t>
  </si>
  <si>
    <t>6.731% Senior Notes due 2022 [Member]</t>
  </si>
  <si>
    <t>6.731%</t>
  </si>
  <si>
    <t>6.000% Senior Notes due 2023 [Member]</t>
  </si>
  <si>
    <t>6.00%</t>
  </si>
  <si>
    <t>6.625% Senior Notes due 2023 [Member]</t>
  </si>
  <si>
    <t>6.836% Senior Notes due 2023 [Member]</t>
  </si>
  <si>
    <t>6.836%</t>
  </si>
  <si>
    <t>6.500% Senior Notes due 2024 [Member]</t>
  </si>
  <si>
    <t>6.375% Senior Notes due 2025 [Member]</t>
  </si>
  <si>
    <t>6.375%</t>
  </si>
  <si>
    <t>Product Financing Arrangement [Member]</t>
  </si>
  <si>
    <t>Financing arrangements</t>
  </si>
  <si>
    <t>Deutsche Telekom [Member]</t>
  </si>
  <si>
    <t>Deutsche Telekom [Member] | 6.288% Senior Reset Notes due 2019 [Member]</t>
  </si>
  <si>
    <t>Long term-debt to affiliates</t>
  </si>
  <si>
    <t>6.288%</t>
  </si>
  <si>
    <t>Deutsche Telekom [Member] | 6.366% Senior Reset Notes due 2020 [Member]</t>
  </si>
  <si>
    <t>6.366%</t>
  </si>
  <si>
    <t>Deutsche Telekom [Member] | 8.097% Senior Reset Notes due 2021 [Member]</t>
  </si>
  <si>
    <t>8.097%</t>
  </si>
  <si>
    <t>Deutsche Telekom [Member] | 8.195% Senior Reset Notes due 2022 [Member]</t>
  </si>
  <si>
    <t>8.195%</t>
  </si>
  <si>
    <t>Scenario, Previously Reported [Member] | Deutsche Telekom [Member] | 6.288% Senior Reset Notes due 2019 [Member]</t>
  </si>
  <si>
    <t>5.578%</t>
  </si>
  <si>
    <t>Scenario, Previously Reported [Member] | Deutsche Telekom [Member] | 6.366% Senior Reset Notes due 2020 [Member]</t>
  </si>
  <si>
    <t>5.656%</t>
  </si>
  <si>
    <t>Scenario, Previously Reported [Member] | Deutsche Telekom [Member] | 8.097% Senior Reset Notes due 2021 [Member]</t>
  </si>
  <si>
    <t>5.747%</t>
  </si>
  <si>
    <t>Scenario, Previously Reported [Member] | Deutsche Telekom [Member] | 8.195% Senior Reset Notes due 2022 [Member]</t>
  </si>
  <si>
    <t>5.845%</t>
  </si>
  <si>
    <t>Debt (Capital Leases) (Details) $ in Millions</t>
  </si>
  <si>
    <t>Capital leases, future minimum payments, next rolling twelve months</t>
  </si>
  <si>
    <t>Capital leases, future minimum payments, next rolling year two</t>
  </si>
  <si>
    <t>Capital leases, future minimum payments, next rolling year three</t>
  </si>
  <si>
    <t>Capital leases, future minimum payments, next rolling year four</t>
  </si>
  <si>
    <t>Capital leases, future minimum payments, next rolling year five</t>
  </si>
  <si>
    <t>Capital leases, future minimum payments, due rolling after year five</t>
  </si>
  <si>
    <t>Capital leases, future minimum payments due</t>
  </si>
  <si>
    <t>Capital leases, future minimum payments, interest included in payments</t>
  </si>
  <si>
    <t>Debt (Financing Arrangements) (Details) - USD ($)</t>
  </si>
  <si>
    <t>Short-term Debt [Line Items]</t>
  </si>
  <si>
    <t>Handset Financing Arrangement [Member]</t>
  </si>
  <si>
    <t>Borrowing capacity</t>
  </si>
  <si>
    <t>Short-term Debt, outstanding</t>
  </si>
  <si>
    <t>Vendor Financing Arrangement [Member]</t>
  </si>
  <si>
    <t>Debt (Lines and Letters of Credit) (Details) - USD ($)</t>
  </si>
  <si>
    <t>Line of Credit Facility [Line Items]</t>
  </si>
  <si>
    <t>Letters of credit, amount outstanding</t>
  </si>
  <si>
    <t>Line of credit facility, current borrowing capacity</t>
  </si>
  <si>
    <t>Line of credit facility, amount outstanding</t>
  </si>
  <si>
    <t>JP Morgan Chase [Member]</t>
  </si>
  <si>
    <t>Deutsche Bank [Member]</t>
  </si>
  <si>
    <t>Tower Obligations (Narrative) (Details) $ in Millions</t>
  </si>
  <si>
    <t>1 Months Ended</t>
  </si>
  <si>
    <t>Nov. 30, 2012USD ($)</t>
  </si>
  <si>
    <t>Tower Transaction [Member]</t>
  </si>
  <si>
    <t>Sale Leaseback Transaction [Line Items]</t>
  </si>
  <si>
    <t>Property subject to sale, number of units</t>
  </si>
  <si>
    <t>Net proceeds, financial obligation</t>
  </si>
  <si>
    <t>Property subject to failed sale leaseback transaction, number of units</t>
  </si>
  <si>
    <t>Lessee leasing arrangements, operating leases, term of contract</t>
  </si>
  <si>
    <t>10 years</t>
  </si>
  <si>
    <t>Imputed interest rate, financial obligation</t>
  </si>
  <si>
    <t>8.00%</t>
  </si>
  <si>
    <t>Tower Transaction [Member] | Minimum [Member]</t>
  </si>
  <si>
    <t>23 years</t>
  </si>
  <si>
    <t>Tower Transaction [Member] | Maximum [Member]</t>
  </si>
  <si>
    <t>37 years</t>
  </si>
  <si>
    <t>Tower Transaction PTI [Member]</t>
  </si>
  <si>
    <t>3.00%</t>
  </si>
  <si>
    <t>Tower Obligations (Sale Leaseback Transaction) (Details) - USD ($) $ in Millions</t>
  </si>
  <si>
    <t>Tower Obligations (Future Minimum Payments) (Details) $ in Millions</t>
  </si>
  <si>
    <t>Employee Compensation and Benefit Plans (Stock Awards) (Details) - USD ($) $ / shares in Units, $ in Millions</t>
  </si>
  <si>
    <t>Share-based Compensation Arrangement by Share-based Payment Award [Line Items]</t>
  </si>
  <si>
    <t>Income tax benefit related to stock-based compensation</t>
  </si>
  <si>
    <t>Predecessor Plans [Member]</t>
  </si>
  <si>
    <t>Realized excess tax benefit</t>
  </si>
  <si>
    <t>2013 Omnibus Incentive Plan [Member]</t>
  </si>
  <si>
    <t>Shares authorized for issuance</t>
  </si>
  <si>
    <t>Shares available for future grant</t>
  </si>
  <si>
    <t>Restricted Stock Units (RSUs) and Performance Stock Units (PSUs) [Member]</t>
  </si>
  <si>
    <t>Shares paid for tax withholding for share based compensation</t>
  </si>
  <si>
    <t>Unrecognized stock-based compensation expense</t>
  </si>
  <si>
    <t>Weighted-average period for recognition</t>
  </si>
  <si>
    <t>2 years</t>
  </si>
  <si>
    <t>Total fair value of stock awards vested</t>
  </si>
  <si>
    <t>(RSU and PSU Shares)</t>
  </si>
  <si>
    <t>Nonvested, Beginning</t>
  </si>
  <si>
    <t>Granted</t>
  </si>
  <si>
    <t>Vested</t>
  </si>
  <si>
    <t>Forfeited</t>
  </si>
  <si>
    <t>Nonvested, Ending</t>
  </si>
  <si>
    <t>(RSU and PSU Weighted Average Grant-Date Fair Value)</t>
  </si>
  <si>
    <t>Outstanding, weighted average remaining contractual term, ending</t>
  </si>
  <si>
    <t>1 year 2 months</t>
  </si>
  <si>
    <t>1 year 1 month</t>
  </si>
  <si>
    <t>Aggregate intrinsic value</t>
  </si>
  <si>
    <t>Maximum [Member] | Restricted Stock Units (RSUs) [Member]</t>
  </si>
  <si>
    <t>Award vesting period</t>
  </si>
  <si>
    <t>3 years</t>
  </si>
  <si>
    <t>Maximum [Member] | Performance Stock Units (PSUs) [Member]</t>
  </si>
  <si>
    <t>Employee Compensation and Benefit Plans (Stock Options) (Details) - Predecessor Plans [Member] - USD ($) $ / shares in Units, $ in Millions</t>
  </si>
  <si>
    <t>(Stock Options)</t>
  </si>
  <si>
    <t>Outstanding, beginning</t>
  </si>
  <si>
    <t>Exercised</t>
  </si>
  <si>
    <t>Expired</t>
  </si>
  <si>
    <t>Outstanding, ending</t>
  </si>
  <si>
    <t>(Stock Options Weighted Average Exercise Price)</t>
  </si>
  <si>
    <t>2 years 8 months</t>
  </si>
  <si>
    <t>3 years 8 months</t>
  </si>
  <si>
    <t>Cash received from exercise of stock options</t>
  </si>
  <si>
    <t>Employee Compensation and Benefit Plans (Employee Retirement Savings and Compensation Plans)) (Details) - USD ($) $ in Millions</t>
  </si>
  <si>
    <t>Deferred Compensation Arrangement with Individual, Excluding Share-based Payments and Postretirement Benefits [Line Items]</t>
  </si>
  <si>
    <t>Employer retirement savings plan, matching contributions</t>
  </si>
  <si>
    <t>Long Term Incentive Plan [Member]</t>
  </si>
  <si>
    <t>Compensation expense</t>
  </si>
  <si>
    <t>Payments made to participants</t>
  </si>
  <si>
    <t>Employee Compensation and Benefit Plans (Employee Stock Purchase Plan) (Details)</t>
  </si>
  <si>
    <t>Dec. 31, 2015shares</t>
  </si>
  <si>
    <t>Employee Stock Purchase Plan (ESPP) Disclosures [Line Items]</t>
  </si>
  <si>
    <t>Share-based Compensation Arrangement by Share-based Payment Award, Maximum Employee Subscription Rate</t>
  </si>
  <si>
    <t>15.00%</t>
  </si>
  <si>
    <t>Share-based Compensation Arrangement by Share-based Payment Award, Discount from Market Price, Purchase Date</t>
  </si>
  <si>
    <t>Common Stock [Member]</t>
  </si>
  <si>
    <t>Stock Issued During Period, Shares, Employee Stock Purchase Plans</t>
  </si>
  <si>
    <t>Income Taxes (Income Tax Domestic and Foreign) (Details) - USD ($) $ in Millions</t>
  </si>
  <si>
    <t>Income (loss) from income taxes, U.S.</t>
  </si>
  <si>
    <t>Income (loss) from income taxes, Puerto Rico</t>
  </si>
  <si>
    <t>Income Taxes (Components of Income Tax Expense) (Details) - USD ($) $ in Millions</t>
  </si>
  <si>
    <t>Federal</t>
  </si>
  <si>
    <t>State</t>
  </si>
  <si>
    <t>Puerto Rico</t>
  </si>
  <si>
    <t>Total current tax expense (benefit)</t>
  </si>
  <si>
    <t>Total deferred tax expense</t>
  </si>
  <si>
    <t>Total income tax expense</t>
  </si>
  <si>
    <t>Income Taxes (Effective Income Tax Rate Reconciliation) (Details)</t>
  </si>
  <si>
    <t>Federal statutory income tax rate</t>
  </si>
  <si>
    <t>35.00%</t>
  </si>
  <si>
    <t>State taxes, net of federal benefit</t>
  </si>
  <si>
    <t>(1.10%)</t>
  </si>
  <si>
    <t>(8.80%)</t>
  </si>
  <si>
    <t>(31.80%)</t>
  </si>
  <si>
    <t>Puerto Rico taxes, net of federal benefit</t>
  </si>
  <si>
    <t>3.30%</t>
  </si>
  <si>
    <t>5.00%</t>
  </si>
  <si>
    <t>28.20%</t>
  </si>
  <si>
    <t>Change in valuation allowance</t>
  </si>
  <si>
    <t>(3.20%)</t>
  </si>
  <si>
    <t>18.80%</t>
  </si>
  <si>
    <t>(6.10%)</t>
  </si>
  <si>
    <t>Permanent differences</t>
  </si>
  <si>
    <t>1.60%</t>
  </si>
  <si>
    <t>1.40%</t>
  </si>
  <si>
    <t>11.30%</t>
  </si>
  <si>
    <t>Federal tax credits, net of reserves</t>
  </si>
  <si>
    <t>(9.50%)</t>
  </si>
  <si>
    <t>(10.60%)</t>
  </si>
  <si>
    <t>0.00%</t>
  </si>
  <si>
    <t>(1.00%)</t>
  </si>
  <si>
    <t>(0.60%)</t>
  </si>
  <si>
    <t>(5.20%)</t>
  </si>
  <si>
    <t>Effective income tax rate</t>
  </si>
  <si>
    <t>25.10%</t>
  </si>
  <si>
    <t>40.20%</t>
  </si>
  <si>
    <t>31.40%</t>
  </si>
  <si>
    <t>Income Taxes (Deferred Tax Assets and Liabilities) (Details) - USD ($) $ in Millions</t>
  </si>
  <si>
    <t>Loss carryforwards</t>
  </si>
  <si>
    <t>Reserves and accruals</t>
  </si>
  <si>
    <t>Federal and state tax credits</t>
  </si>
  <si>
    <t>Debt fair market value adjustment</t>
  </si>
  <si>
    <t>Deferred tax assets, gross</t>
  </si>
  <si>
    <t>Valuation allowance</t>
  </si>
  <si>
    <t>Other intangible assets</t>
  </si>
  <si>
    <t>Total deferred tax liabilities</t>
  </si>
  <si>
    <t>Net deferred tax liabilities</t>
  </si>
  <si>
    <t>Current deferred tax assets, net</t>
  </si>
  <si>
    <t>Non-current deferred tax liabilities, net</t>
  </si>
  <si>
    <t>Income Taxes (Operating Loss Carryforwards) (Details) - USD ($) $ in Millions</t>
  </si>
  <si>
    <t>Operating Loss Carryforwards [Line Items]</t>
  </si>
  <si>
    <t>Unrecognized tax benefits, net operating losses</t>
  </si>
  <si>
    <t>Alternative minimum tax credit carryforward</t>
  </si>
  <si>
    <t>Foreign tax credits</t>
  </si>
  <si>
    <t>Valuation allowance, change in amount</t>
  </si>
  <si>
    <t>Valuation allowance, stock compensation</t>
  </si>
  <si>
    <t>Operating loss carryforwards</t>
  </si>
  <si>
    <t>Federal | Research Tax Credit Carryforward [Member]</t>
  </si>
  <si>
    <t>Income Taxes (Unrecognized Tax Benefits) (Details) - USD ($) $ in Millions</t>
  </si>
  <si>
    <t>Unrecognized Tax Benefits, beginning of year</t>
  </si>
  <si>
    <t>Gross decreases to tax positions in prior periods</t>
  </si>
  <si>
    <t>Gross increases to current period tax positions</t>
  </si>
  <si>
    <t>Gross increase due to current year business combination</t>
  </si>
  <si>
    <t>Unrecognized tax benefits, end of year</t>
  </si>
  <si>
    <t>Unrecognized tax benefits, would impact effective tax rate</t>
  </si>
  <si>
    <t>Earnings Per Share (Details) - USD ($) $ / shares in Units, $ in Millions</t>
  </si>
  <si>
    <t>Net income (loss)</t>
  </si>
  <si>
    <t>Net income attributable to common stockholders (loss)</t>
  </si>
  <si>
    <t>Weighted average shares outstanding - basic</t>
  </si>
  <si>
    <t>Dilutive effect of outstanding stock options and awards</t>
  </si>
  <si>
    <t>Dilutive effect of preferred stock</t>
  </si>
  <si>
    <t>Weighted average shares outstanding - diluted</t>
  </si>
  <si>
    <t>Earnings per share - basic</t>
  </si>
  <si>
    <t>Earnings per share - diluted</t>
  </si>
  <si>
    <t>Stock Compensation Plan [Member]</t>
  </si>
  <si>
    <t>Antidilutive Securities Excluded from Computation of Earnings Per Share [Line Items]</t>
  </si>
  <si>
    <t>Potentially dilutive securities</t>
  </si>
  <si>
    <t>Preferred Stock [Member]</t>
  </si>
  <si>
    <t>Commitments and Contingencies (Commitments) (Details) $ in Millions</t>
  </si>
  <si>
    <t>Other Commitments [Line Items]</t>
  </si>
  <si>
    <t>Operating Leases - 2016</t>
  </si>
  <si>
    <t>Operating Leases - 2017</t>
  </si>
  <si>
    <t>Operating Leases - 2018</t>
  </si>
  <si>
    <t>Operating Leases - 2019</t>
  </si>
  <si>
    <t>Operating Leases - 2020</t>
  </si>
  <si>
    <t>Operating Leases - Thereafter</t>
  </si>
  <si>
    <t>Operating Leases - Total</t>
  </si>
  <si>
    <t>Purchase Obligation - 2016</t>
  </si>
  <si>
    <t>Purchase Obligation - 2017</t>
  </si>
  <si>
    <t>Purchase Obligation - 2018</t>
  </si>
  <si>
    <t>Purchase Obligation - 2019</t>
  </si>
  <si>
    <t>Purchase Obligation - 2020</t>
  </si>
  <si>
    <t>Purchase Obligation - Thereafter</t>
  </si>
  <si>
    <t>Purchase Obligation - Total</t>
  </si>
  <si>
    <t>Commitments and Contingencies (Operating Leases) (Details) - USD ($) $ in Billions</t>
  </si>
  <si>
    <t>Operating Leased Assets [Line Items]</t>
  </si>
  <si>
    <t>Rent expense</t>
  </si>
  <si>
    <t>Cell Sites [Member]</t>
  </si>
  <si>
    <t>15 years</t>
  </si>
  <si>
    <t>Minimum [Member] | Cell Sites [Member]</t>
  </si>
  <si>
    <t>Lessee leasing arrangements, operating leases, initial term of contract</t>
  </si>
  <si>
    <t>5 years</t>
  </si>
  <si>
    <t>Maximum [Member] | Cell Sites [Member]</t>
  </si>
  <si>
    <t>Commitments and Contingencies (Contingencies and Litigation) (Details) $ in Millions</t>
  </si>
  <si>
    <t>Judicial Ruling [Member]</t>
  </si>
  <si>
    <t>Loss Contingencies [Line Items]</t>
  </si>
  <si>
    <t>Damages sought</t>
  </si>
  <si>
    <t>Additional Financial Information (Imputed Discount and Allowances) (Details) - USD ($) $ in Millions</t>
  </si>
  <si>
    <t>Allowance for Doubtful Accounts Receivable [Roll Forward]</t>
  </si>
  <si>
    <t>Unamortized Imputed Discount [Roll Forward]</t>
  </si>
  <si>
    <t>Imputed Discount, beginning of year</t>
  </si>
  <si>
    <t>Imputed Discount, end of year</t>
  </si>
  <si>
    <t>Allowances [Member] | Accounts Receivable, Net [Member]</t>
  </si>
  <si>
    <t>Allowances, beginning of year</t>
  </si>
  <si>
    <t>Allowances, end of year</t>
  </si>
  <si>
    <t>Imputed Discount [Member] | Equipment Installment Plan Receivables, Net [Member]</t>
  </si>
  <si>
    <t>Additions</t>
  </si>
  <si>
    <t>Cancellations and other</t>
  </si>
  <si>
    <t>Transfers between current and long-term</t>
  </si>
  <si>
    <t>Imputed Discount [Member] | Equipment Installment Plan Receivables Due After One Year, Net [Member]</t>
  </si>
  <si>
    <t>Additional Financial Information (Accounts Payable and Accrued Liabilities) (Details) - USD ($) $ in Millions</t>
  </si>
  <si>
    <t>Accounts payable</t>
  </si>
  <si>
    <t>Property and other taxes, including payroll</t>
  </si>
  <si>
    <t>Payroll and related benefits</t>
  </si>
  <si>
    <t>Interest</t>
  </si>
  <si>
    <t>Commissions</t>
  </si>
  <si>
    <t>Toll and interconnect</t>
  </si>
  <si>
    <t>Network decommissioning</t>
  </si>
  <si>
    <t>Advertising</t>
  </si>
  <si>
    <t>Accounts Payable and Accrued Liabilities [Member]</t>
  </si>
  <si>
    <t>Outstanding checks</t>
  </si>
  <si>
    <t>Additional Financial Information (Related Party Transactions) (Details) - Deutsche Telekom [Member] - USD ($) $ in Millions</t>
  </si>
  <si>
    <t>Related Party Transaction [Line Items]</t>
  </si>
  <si>
    <t>Discount related to roaming expenses</t>
  </si>
  <si>
    <t>Fees incurred for use of the T-Mobile brand</t>
  </si>
  <si>
    <t>Expenses for telecommunications and IT services</t>
  </si>
  <si>
    <t>Additional Financial Information (Supplemental Statements of Cash Flows Information) (Details) - USD ($) $ in Millions</t>
  </si>
  <si>
    <t>Additional Financial Information [Abstract]</t>
  </si>
  <si>
    <t>Interest payments, net of amounts capitalized</t>
  </si>
  <si>
    <t>Income tax payments</t>
  </si>
  <si>
    <t>Increase in accounts payable for purchases of property and equipment</t>
  </si>
  <si>
    <t>Leased wireless devices transferred from inventory to property and equipment, net of returns</t>
  </si>
  <si>
    <t>Issuance of short-term debt for financing of property and equipment purchases</t>
  </si>
  <si>
    <t>Assets acquired under capital lease obligations</t>
  </si>
  <si>
    <t>Retirement of long-term debt to affiliates</t>
  </si>
  <si>
    <t>Elimination of net unamortized discounts and premiums on long-term debt to affiliates</t>
  </si>
  <si>
    <t>Issuance of new long-term debt to affiliates</t>
  </si>
  <si>
    <t>Settlement of accounts receivable from affiliates and other outstanding balances</t>
  </si>
  <si>
    <t>Income tax benefit from debt recapitalization</t>
  </si>
  <si>
    <t>Net assets acquired in MetroPCS business combination, excluding cash acquired</t>
  </si>
  <si>
    <t>Additional Financial Information (Supplemental Statements of Stockholders' Equity Information) (Details) - USD ($) $ / shares in Units, $ in Millions</t>
  </si>
  <si>
    <t>Class of Stock [Line Items]</t>
  </si>
  <si>
    <t>Issuance of preferred stock, shares</t>
  </si>
  <si>
    <t>Liquidation preference per share</t>
  </si>
  <si>
    <t>Preferred Stock [Member] | Minimum [Member]</t>
  </si>
  <si>
    <t>Shares issued upon conversion</t>
  </si>
  <si>
    <t>Preferred Stock [Member] | Maximum [Member]</t>
  </si>
  <si>
    <t>Issuance of common stock, price per share</t>
  </si>
  <si>
    <t>Parent Company [Member]</t>
  </si>
  <si>
    <t>Parent Company [Member] | Preferred Stock [Member]</t>
  </si>
  <si>
    <t>Guarantor Financial Information (Narrative) (Details) $ in Billions</t>
  </si>
  <si>
    <t>Senior Notes [Member] | Issuer [Member]</t>
  </si>
  <si>
    <t>Condensed Financial Statements, Captions [Line Items]</t>
  </si>
  <si>
    <t>Long-term debt issued</t>
  </si>
  <si>
    <t>Secured Debt [Member] | Issuer [Member]</t>
  </si>
  <si>
    <t>Guarantor Financial Information (Condensed Consolidating Balance Sheet Information) (Details) - USD ($) $ in Millions</t>
  </si>
  <si>
    <t>Accounts receivable, net</t>
  </si>
  <si>
    <t>Investments in subsidiaries, net</t>
  </si>
  <si>
    <t>Intercompany receivables</t>
  </si>
  <si>
    <t>Negative carrying value of subsidiaries, net</t>
  </si>
  <si>
    <t>Intercompany payables</t>
  </si>
  <si>
    <t>Consolidating and Eliminating Adjustments [Member]</t>
  </si>
  <si>
    <t>Parent [Member]</t>
  </si>
  <si>
    <t>Issuer [Member]</t>
  </si>
  <si>
    <t>Guarantor Subsidiaries [Member]</t>
  </si>
  <si>
    <t>Non-Guarantor Subsidiaries [Member]</t>
  </si>
  <si>
    <t>Guarantor Financial Information (Condensed Consolidating Statement of Comprehensive Income (Loss) Information) (Details) - USD ($) $ in Millions</t>
  </si>
  <si>
    <t>Service revenues</t>
  </si>
  <si>
    <t>Operating income (loss)</t>
  </si>
  <si>
    <t>Total other income (expense), net</t>
  </si>
  <si>
    <t>Earnings (loss) of subsidiaries</t>
  </si>
  <si>
    <t>Other comprehensive loss, net of tax</t>
  </si>
  <si>
    <t>Guarantor Financial Information (Condensed Consolidating Statement of Cash Flows Information) (Details) - USD ($) $ in Millions</t>
  </si>
  <si>
    <t>Net cash provided by (used in) operating activities</t>
  </si>
  <si>
    <t>Investment in subsidiaries</t>
  </si>
  <si>
    <t>Net cash provided by (used in) investing activities</t>
  </si>
  <si>
    <t>Proceeds from capital contribution</t>
  </si>
  <si>
    <t>Intercompany dividend paid</t>
  </si>
  <si>
    <t>Net cash provided by (used in) financing activities</t>
  </si>
  <si>
    <t>Subsequent Events (Details) - Licensing Agreements [Member] - USD ($) $ in Billions</t>
  </si>
  <si>
    <t>2 Months Ended</t>
  </si>
  <si>
    <t>Jan. 31, 2016</t>
  </si>
  <si>
    <t>Feb. 29, 2016</t>
  </si>
  <si>
    <t>Mar. 31, 2016</t>
  </si>
  <si>
    <t>Scenario, Forecast [Member]</t>
  </si>
  <si>
    <t>Subsequent Event [Line Items]</t>
  </si>
  <si>
    <t>Subsequent Event [Member]</t>
  </si>
  <si>
    <t>Quarterly Financial Information (Unaudited) (Details) - USD ($) $ / shares in Units, $ in Millions</t>
  </si>
  <si>
    <t>Net income (loss) attributable to common stockholder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0_);_(&quot;$ &quot;(#,##0.0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283699</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818420728</v>
      </c>
    </row>
    <row r="18" spans="1:4">
      <c r="A18" s="4" t="s">
        <v>30</v>
      </c>
      <c r="D18" s="7" t="n">
        <v>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4582</v>
      </c>
      <c r="C3" s="8" t="n">
        <v>5315</v>
      </c>
    </row>
    <row r="4" spans="1:3">
      <c r="A4" s="4" t="s">
        <v>35</v>
      </c>
      <c r="B4" s="6" t="n">
        <v>2998</v>
      </c>
      <c r="C4" s="6" t="n">
        <v>0</v>
      </c>
    </row>
    <row r="5" spans="1:3">
      <c r="A5" s="4" t="s">
        <v>36</v>
      </c>
      <c r="B5" s="6" t="n">
        <v>1788</v>
      </c>
      <c r="C5" s="6" t="n">
        <v>1865</v>
      </c>
    </row>
    <row r="6" spans="1:3">
      <c r="A6" s="4" t="s">
        <v>37</v>
      </c>
      <c r="B6" s="6" t="n">
        <v>2378</v>
      </c>
      <c r="C6" s="6" t="n">
        <v>3062</v>
      </c>
    </row>
    <row r="7" spans="1:3">
      <c r="A7" s="4" t="s">
        <v>38</v>
      </c>
      <c r="B7" s="6" t="n">
        <v>36</v>
      </c>
      <c r="C7" s="6" t="n">
        <v>76</v>
      </c>
    </row>
    <row r="8" spans="1:3">
      <c r="A8" s="4" t="s">
        <v>39</v>
      </c>
      <c r="B8" s="6" t="n">
        <v>1295</v>
      </c>
      <c r="C8" s="6" t="n">
        <v>1085</v>
      </c>
    </row>
    <row r="9" spans="1:3">
      <c r="A9" s="4" t="s">
        <v>40</v>
      </c>
      <c r="B9" s="6" t="n">
        <v>0</v>
      </c>
      <c r="C9" s="6" t="n">
        <v>988</v>
      </c>
    </row>
    <row r="10" spans="1:3">
      <c r="A10" s="4" t="s">
        <v>41</v>
      </c>
      <c r="B10" s="6" t="n">
        <v>1813</v>
      </c>
      <c r="C10" s="6" t="n">
        <v>1593</v>
      </c>
    </row>
    <row r="11" spans="1:3">
      <c r="A11" s="4" t="s">
        <v>42</v>
      </c>
      <c r="B11" s="6" t="n">
        <v>14890</v>
      </c>
      <c r="C11" s="6" t="n">
        <v>13984</v>
      </c>
    </row>
    <row r="12" spans="1:3">
      <c r="A12" s="4" t="s">
        <v>43</v>
      </c>
      <c r="B12" s="6" t="n">
        <v>20000</v>
      </c>
      <c r="C12" s="6" t="n">
        <v>16245</v>
      </c>
    </row>
    <row r="13" spans="1:3">
      <c r="A13" s="4" t="s">
        <v>44</v>
      </c>
      <c r="B13" s="6" t="n">
        <v>1683</v>
      </c>
      <c r="C13" s="6" t="n">
        <v>1683</v>
      </c>
    </row>
    <row r="14" spans="1:3">
      <c r="A14" s="4" t="s">
        <v>45</v>
      </c>
      <c r="B14" s="6" t="n">
        <v>23955</v>
      </c>
      <c r="C14" s="6" t="n">
        <v>21955</v>
      </c>
    </row>
    <row r="15" spans="1:3">
      <c r="A15" s="4" t="s">
        <v>46</v>
      </c>
      <c r="B15" s="6" t="n">
        <v>594</v>
      </c>
      <c r="C15" s="6" t="n">
        <v>870</v>
      </c>
    </row>
    <row r="16" spans="1:3">
      <c r="A16" s="4" t="s">
        <v>47</v>
      </c>
      <c r="B16" s="6" t="n">
        <v>847</v>
      </c>
      <c r="C16" s="6" t="n">
        <v>1628</v>
      </c>
    </row>
    <row r="17" spans="1:3">
      <c r="A17" s="4" t="s">
        <v>48</v>
      </c>
      <c r="B17" s="6" t="n">
        <v>467</v>
      </c>
      <c r="C17" s="6" t="n">
        <v>288</v>
      </c>
    </row>
    <row r="18" spans="1:3">
      <c r="A18" s="4" t="s">
        <v>49</v>
      </c>
      <c r="B18" s="6" t="n">
        <v>62436</v>
      </c>
      <c r="C18" s="6" t="n">
        <v>56653</v>
      </c>
    </row>
    <row r="19" spans="1:3">
      <c r="A19" s="3" t="s">
        <v>50</v>
      </c>
    </row>
    <row r="20" spans="1:3">
      <c r="A20" s="4" t="s">
        <v>51</v>
      </c>
      <c r="B20" s="6" t="n">
        <v>8084</v>
      </c>
      <c r="C20" s="6" t="n">
        <v>7364</v>
      </c>
    </row>
    <row r="21" spans="1:3">
      <c r="A21" s="4" t="s">
        <v>52</v>
      </c>
      <c r="B21" s="6" t="n">
        <v>135</v>
      </c>
      <c r="C21" s="6" t="n">
        <v>231</v>
      </c>
    </row>
    <row r="22" spans="1:3">
      <c r="A22" s="4" t="s">
        <v>53</v>
      </c>
      <c r="B22" s="6" t="n">
        <v>182</v>
      </c>
      <c r="C22" s="6" t="n">
        <v>87</v>
      </c>
    </row>
    <row r="23" spans="1:3">
      <c r="A23" s="4" t="s">
        <v>54</v>
      </c>
      <c r="B23" s="6" t="n">
        <v>717</v>
      </c>
      <c r="C23" s="6" t="n">
        <v>459</v>
      </c>
    </row>
    <row r="24" spans="1:3">
      <c r="A24" s="4" t="s">
        <v>55</v>
      </c>
      <c r="B24" s="6" t="n">
        <v>410</v>
      </c>
      <c r="C24" s="6" t="n">
        <v>635</v>
      </c>
    </row>
    <row r="25" spans="1:3">
      <c r="A25" s="4" t="s">
        <v>56</v>
      </c>
      <c r="B25" s="6" t="n">
        <v>9528</v>
      </c>
      <c r="C25" s="6" t="n">
        <v>8776</v>
      </c>
    </row>
    <row r="26" spans="1:3">
      <c r="A26" s="4" t="s">
        <v>57</v>
      </c>
      <c r="B26" s="6" t="n">
        <v>20484</v>
      </c>
      <c r="C26" s="6" t="n">
        <v>16273</v>
      </c>
    </row>
    <row r="27" spans="1:3">
      <c r="A27" s="4" t="s">
        <v>58</v>
      </c>
      <c r="B27" s="6" t="n">
        <v>5600</v>
      </c>
      <c r="C27" s="6" t="n">
        <v>5600</v>
      </c>
    </row>
    <row r="28" spans="1:3">
      <c r="A28" s="4" t="s">
        <v>59</v>
      </c>
      <c r="B28" s="6" t="n">
        <v>2658</v>
      </c>
      <c r="C28" s="6" t="n">
        <v>2521</v>
      </c>
    </row>
    <row r="29" spans="1:3">
      <c r="A29" s="4" t="s">
        <v>60</v>
      </c>
      <c r="B29" s="6" t="n">
        <v>4061</v>
      </c>
      <c r="C29" s="6" t="n">
        <v>4873</v>
      </c>
    </row>
    <row r="30" spans="1:3">
      <c r="A30" s="4" t="s">
        <v>61</v>
      </c>
      <c r="B30" s="6" t="n">
        <v>2481</v>
      </c>
      <c r="C30" s="6" t="n">
        <v>2331</v>
      </c>
    </row>
    <row r="31" spans="1:3">
      <c r="A31" s="4" t="s">
        <v>62</v>
      </c>
      <c r="B31" s="6" t="n">
        <v>1067</v>
      </c>
      <c r="C31" s="6" t="n">
        <v>616</v>
      </c>
    </row>
    <row r="32" spans="1:3">
      <c r="A32" s="4" t="s">
        <v>63</v>
      </c>
      <c r="B32" s="8" t="n">
        <v>36351</v>
      </c>
      <c r="C32" s="8" t="n">
        <v>32214</v>
      </c>
    </row>
    <row r="33" spans="1:3">
      <c r="A33" s="4" t="s">
        <v>64</v>
      </c>
      <c r="B33" s="4" t="s">
        <v>65</v>
      </c>
      <c r="C33" s="4" t="s">
        <v>65</v>
      </c>
    </row>
    <row r="34" spans="1:3">
      <c r="A34" s="3" t="s">
        <v>66</v>
      </c>
    </row>
    <row r="35" spans="1:3">
      <c r="A35" s="4" t="s">
        <v>67</v>
      </c>
      <c r="B35" s="8" t="n">
        <v>0</v>
      </c>
      <c r="C35" s="8" t="n">
        <v>0</v>
      </c>
    </row>
    <row r="36" spans="1:3">
      <c r="A36" s="4" t="s">
        <v>68</v>
      </c>
      <c r="B36" s="6" t="n">
        <v>0</v>
      </c>
      <c r="C36" s="6" t="n">
        <v>0</v>
      </c>
    </row>
    <row r="37" spans="1:3">
      <c r="A37" s="4" t="s">
        <v>69</v>
      </c>
      <c r="B37" s="6" t="n">
        <v>38666</v>
      </c>
      <c r="C37" s="6" t="n">
        <v>38503</v>
      </c>
    </row>
    <row r="38" spans="1:3">
      <c r="A38" s="4" t="s">
        <v>70</v>
      </c>
      <c r="B38" s="6" t="n">
        <v>0</v>
      </c>
      <c r="C38" s="6" t="n">
        <v>0</v>
      </c>
    </row>
    <row r="39" spans="1:3">
      <c r="A39" s="4" t="s">
        <v>71</v>
      </c>
      <c r="B39" s="6" t="n">
        <v>-1</v>
      </c>
      <c r="C39" s="6" t="n">
        <v>1</v>
      </c>
    </row>
    <row r="40" spans="1:3">
      <c r="A40" s="4" t="s">
        <v>72</v>
      </c>
      <c r="B40" s="6" t="n">
        <v>-22108</v>
      </c>
      <c r="C40" s="6" t="n">
        <v>-22841</v>
      </c>
    </row>
    <row r="41" spans="1:3">
      <c r="A41" s="4" t="s">
        <v>73</v>
      </c>
      <c r="B41" s="6" t="n">
        <v>16557</v>
      </c>
      <c r="C41" s="6" t="n">
        <v>15663</v>
      </c>
    </row>
    <row r="42" spans="1:3">
      <c r="A42" s="4" t="s">
        <v>74</v>
      </c>
      <c r="B42" s="8" t="n">
        <v>62436</v>
      </c>
      <c r="C42" s="8" t="n">
        <v>56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39</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4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239</v>
      </c>
      <c r="B25" s="4" t="s">
        <v>302</v>
      </c>
    </row>
    <row r="26" spans="1:2">
      <c r="A26" s="4" t="s">
        <v>303</v>
      </c>
      <c r="B26" s="4" t="s">
        <v>304</v>
      </c>
    </row>
    <row r="27" spans="1:2">
      <c r="A27" s="4" t="s">
        <v>305</v>
      </c>
      <c r="B27" s="4" t="s">
        <v>306</v>
      </c>
    </row>
    <row r="28" spans="1:2">
      <c r="A28" s="4" t="s">
        <v>242</v>
      </c>
      <c r="B28" s="4" t="s">
        <v>307</v>
      </c>
    </row>
    <row r="29" spans="1:2">
      <c r="A29" s="4" t="s">
        <v>308</v>
      </c>
      <c r="B29" s="4" t="s">
        <v>309</v>
      </c>
    </row>
    <row r="30" spans="1:2">
      <c r="A30" s="4" t="s">
        <v>310</v>
      </c>
      <c r="B30"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19</v>
      </c>
      <c r="B1" s="2" t="s">
        <v>1</v>
      </c>
    </row>
    <row r="2" spans="1:2">
      <c r="B2" s="2" t="s">
        <v>2</v>
      </c>
    </row>
    <row r="3" spans="1:2">
      <c r="A3" s="3" t="s">
        <v>21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v>
      </c>
      <c r="B1" s="2" t="s">
        <v>1</v>
      </c>
    </row>
    <row r="2" spans="1:3">
      <c r="B2" s="2" t="s">
        <v>2</v>
      </c>
      <c r="C2" s="2" t="s">
        <v>32</v>
      </c>
    </row>
    <row r="3" spans="1:3">
      <c r="A3" s="4" t="s">
        <v>76</v>
      </c>
      <c r="B3" s="8" t="n">
        <v>116</v>
      </c>
      <c r="C3" s="8" t="n">
        <v>83</v>
      </c>
    </row>
    <row r="4" spans="1:3">
      <c r="A4" s="4" t="s">
        <v>77</v>
      </c>
      <c r="B4" s="4" t="s">
        <v>78</v>
      </c>
      <c r="C4" s="4" t="s">
        <v>78</v>
      </c>
    </row>
    <row r="5" spans="1:3">
      <c r="A5" s="4" t="s">
        <v>79</v>
      </c>
      <c r="B5" s="9" t="n">
        <v>1e-05</v>
      </c>
      <c r="C5" s="9" t="n">
        <v>1e-05</v>
      </c>
    </row>
    <row r="6" spans="1:3">
      <c r="A6" s="4" t="s">
        <v>80</v>
      </c>
      <c r="B6" s="6" t="n">
        <v>100000000</v>
      </c>
      <c r="C6" s="6" t="n">
        <v>100000000</v>
      </c>
    </row>
    <row r="7" spans="1:3">
      <c r="A7" s="4" t="s">
        <v>81</v>
      </c>
      <c r="B7" s="6" t="n">
        <v>20000000</v>
      </c>
      <c r="C7" s="6" t="n">
        <v>20000000</v>
      </c>
    </row>
    <row r="8" spans="1:3">
      <c r="A8" s="4" t="s">
        <v>82</v>
      </c>
      <c r="B8" s="6" t="n">
        <v>20000000</v>
      </c>
      <c r="C8" s="6" t="n">
        <v>20000000</v>
      </c>
    </row>
    <row r="9" spans="1:3">
      <c r="A9" s="4" t="s">
        <v>83</v>
      </c>
      <c r="B9" s="8" t="n">
        <v>1000</v>
      </c>
      <c r="C9" s="8" t="n">
        <v>1000</v>
      </c>
    </row>
    <row r="10" spans="1:3">
      <c r="A10" s="4" t="s">
        <v>84</v>
      </c>
      <c r="B10" s="9" t="n">
        <v>1e-05</v>
      </c>
      <c r="C10" s="9" t="n">
        <v>1e-05</v>
      </c>
    </row>
    <row r="11" spans="1:3">
      <c r="A11" s="4" t="s">
        <v>85</v>
      </c>
      <c r="B11" s="6" t="n">
        <v>1000000000</v>
      </c>
      <c r="C11" s="6" t="n">
        <v>1000000000</v>
      </c>
    </row>
    <row r="12" spans="1:3">
      <c r="A12" s="4" t="s">
        <v>86</v>
      </c>
      <c r="B12" s="6" t="n">
        <v>819773724</v>
      </c>
      <c r="C12" s="6" t="n">
        <v>808851108</v>
      </c>
    </row>
    <row r="13" spans="1:3">
      <c r="A13" s="4" t="s">
        <v>87</v>
      </c>
      <c r="B13" s="6" t="n">
        <v>818391219</v>
      </c>
      <c r="C13" s="6" t="n">
        <v>807468603</v>
      </c>
    </row>
    <row r="14" spans="1:3">
      <c r="A14" s="4" t="s">
        <v>88</v>
      </c>
      <c r="B14" s="6" t="n">
        <v>1382505</v>
      </c>
      <c r="C14" s="6" t="n">
        <v>13825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54</v>
      </c>
      <c r="B1" s="2" t="s">
        <v>1</v>
      </c>
    </row>
    <row r="2" spans="1:2">
      <c r="B2" s="2" t="s">
        <v>2</v>
      </c>
    </row>
    <row r="3" spans="1:2">
      <c r="A3" s="3" t="s">
        <v>23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84</v>
      </c>
      <c r="B1" s="2" t="s">
        <v>1</v>
      </c>
    </row>
    <row r="2" spans="1:2">
      <c r="B2" s="2" t="s">
        <v>2</v>
      </c>
    </row>
    <row r="3" spans="1:2">
      <c r="A3" s="3" t="s">
        <v>243</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87</v>
      </c>
      <c r="B1" s="2" t="s">
        <v>1</v>
      </c>
    </row>
    <row r="2" spans="1:2">
      <c r="B2" s="2" t="s">
        <v>2</v>
      </c>
    </row>
    <row r="3" spans="1:2">
      <c r="A3" s="3" t="s">
        <v>246</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390</v>
      </c>
      <c r="B1" s="2" t="s">
        <v>1</v>
      </c>
    </row>
    <row r="2" spans="1:2">
      <c r="B2" s="2" t="s">
        <v>2</v>
      </c>
    </row>
    <row r="3" spans="1:2">
      <c r="A3" s="3" t="s">
        <v>249</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52</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8" t="n">
        <v>16383</v>
      </c>
      <c r="C4" s="8" t="n">
        <v>14392</v>
      </c>
      <c r="D4" s="8" t="n">
        <v>13166</v>
      </c>
    </row>
    <row r="5" spans="1:4">
      <c r="A5" s="4" t="s">
        <v>93</v>
      </c>
      <c r="B5" s="6" t="n">
        <v>7553</v>
      </c>
      <c r="C5" s="6" t="n">
        <v>6986</v>
      </c>
      <c r="D5" s="6" t="n">
        <v>4945</v>
      </c>
    </row>
    <row r="6" spans="1:4">
      <c r="A6" s="4" t="s">
        <v>94</v>
      </c>
      <c r="B6" s="6" t="n">
        <v>692</v>
      </c>
      <c r="C6" s="6" t="n">
        <v>731</v>
      </c>
      <c r="D6" s="6" t="n">
        <v>613</v>
      </c>
    </row>
    <row r="7" spans="1:4">
      <c r="A7" s="4" t="s">
        <v>95</v>
      </c>
      <c r="B7" s="6" t="n">
        <v>193</v>
      </c>
      <c r="C7" s="6" t="n">
        <v>266</v>
      </c>
      <c r="D7" s="6" t="n">
        <v>344</v>
      </c>
    </row>
    <row r="8" spans="1:4">
      <c r="A8" s="4" t="s">
        <v>96</v>
      </c>
      <c r="B8" s="6" t="n">
        <v>24821</v>
      </c>
      <c r="C8" s="6" t="n">
        <v>22375</v>
      </c>
      <c r="D8" s="6" t="n">
        <v>19068</v>
      </c>
    </row>
    <row r="9" spans="1:4">
      <c r="A9" s="4" t="s">
        <v>97</v>
      </c>
      <c r="B9" s="6" t="n">
        <v>6718</v>
      </c>
      <c r="C9" s="6" t="n">
        <v>6789</v>
      </c>
      <c r="D9" s="6" t="n">
        <v>5033</v>
      </c>
    </row>
    <row r="10" spans="1:4">
      <c r="A10" s="4" t="s">
        <v>98</v>
      </c>
      <c r="B10" s="6" t="n">
        <v>514</v>
      </c>
      <c r="C10" s="6" t="n">
        <v>400</v>
      </c>
      <c r="D10" s="6" t="n">
        <v>319</v>
      </c>
    </row>
    <row r="11" spans="1:4">
      <c r="A11" s="4" t="s">
        <v>99</v>
      </c>
      <c r="B11" s="6" t="n">
        <v>32053</v>
      </c>
      <c r="C11" s="6" t="n">
        <v>29564</v>
      </c>
      <c r="D11" s="6" t="n">
        <v>24420</v>
      </c>
    </row>
    <row r="12" spans="1:4">
      <c r="A12" s="3" t="s">
        <v>100</v>
      </c>
    </row>
    <row r="13" spans="1:4">
      <c r="A13" s="4" t="s">
        <v>101</v>
      </c>
      <c r="B13" s="6" t="n">
        <v>5554</v>
      </c>
      <c r="C13" s="6" t="n">
        <v>5788</v>
      </c>
      <c r="D13" s="6" t="n">
        <v>5279</v>
      </c>
    </row>
    <row r="14" spans="1:4">
      <c r="A14" s="4" t="s">
        <v>102</v>
      </c>
      <c r="B14" s="6" t="n">
        <v>9344</v>
      </c>
      <c r="C14" s="6" t="n">
        <v>9621</v>
      </c>
      <c r="D14" s="6" t="n">
        <v>6976</v>
      </c>
    </row>
    <row r="15" spans="1:4">
      <c r="A15" s="4" t="s">
        <v>103</v>
      </c>
      <c r="B15" s="6" t="n">
        <v>10189</v>
      </c>
      <c r="C15" s="6" t="n">
        <v>8863</v>
      </c>
      <c r="D15" s="6" t="n">
        <v>7382</v>
      </c>
    </row>
    <row r="16" spans="1:4">
      <c r="A16" s="4" t="s">
        <v>104</v>
      </c>
      <c r="B16" s="6" t="n">
        <v>4688</v>
      </c>
      <c r="C16" s="6" t="n">
        <v>4412</v>
      </c>
      <c r="D16" s="6" t="n">
        <v>3627</v>
      </c>
    </row>
    <row r="17" spans="1:4">
      <c r="A17" s="4" t="s">
        <v>105</v>
      </c>
      <c r="B17" s="6" t="n">
        <v>376</v>
      </c>
      <c r="C17" s="6" t="n">
        <v>299</v>
      </c>
      <c r="D17" s="6" t="n">
        <v>108</v>
      </c>
    </row>
    <row r="18" spans="1:4">
      <c r="A18" s="4" t="s">
        <v>106</v>
      </c>
      <c r="B18" s="6" t="n">
        <v>-163</v>
      </c>
      <c r="C18" s="6" t="n">
        <v>-840</v>
      </c>
      <c r="D18" s="6" t="n">
        <v>-2</v>
      </c>
    </row>
    <row r="19" spans="1:4">
      <c r="A19" s="4" t="s">
        <v>107</v>
      </c>
      <c r="B19" s="6" t="n">
        <v>0</v>
      </c>
      <c r="C19" s="6" t="n">
        <v>5</v>
      </c>
      <c r="D19" s="6" t="n">
        <v>54</v>
      </c>
    </row>
    <row r="20" spans="1:4">
      <c r="A20" s="4" t="s">
        <v>108</v>
      </c>
      <c r="B20" s="6" t="n">
        <v>29988</v>
      </c>
      <c r="C20" s="6" t="n">
        <v>28148</v>
      </c>
      <c r="D20" s="6" t="n">
        <v>23424</v>
      </c>
    </row>
    <row r="21" spans="1:4">
      <c r="A21" s="4" t="s">
        <v>109</v>
      </c>
      <c r="B21" s="6" t="n">
        <v>2065</v>
      </c>
      <c r="C21" s="6" t="n">
        <v>1416</v>
      </c>
      <c r="D21" s="6" t="n">
        <v>996</v>
      </c>
    </row>
    <row r="22" spans="1:4">
      <c r="A22" s="3" t="s">
        <v>110</v>
      </c>
    </row>
    <row r="23" spans="1:4">
      <c r="A23" s="4" t="s">
        <v>111</v>
      </c>
      <c r="B23" s="6" t="n">
        <v>-1085</v>
      </c>
      <c r="C23" s="6" t="n">
        <v>-1073</v>
      </c>
      <c r="D23" s="6" t="n">
        <v>-545</v>
      </c>
    </row>
    <row r="24" spans="1:4">
      <c r="A24" s="4" t="s">
        <v>112</v>
      </c>
      <c r="B24" s="6" t="n">
        <v>-411</v>
      </c>
      <c r="C24" s="6" t="n">
        <v>-278</v>
      </c>
      <c r="D24" s="6" t="n">
        <v>-678</v>
      </c>
    </row>
    <row r="25" spans="1:4">
      <c r="A25" s="4" t="s">
        <v>113</v>
      </c>
      <c r="B25" s="6" t="n">
        <v>420</v>
      </c>
      <c r="C25" s="6" t="n">
        <v>359</v>
      </c>
      <c r="D25" s="6" t="n">
        <v>189</v>
      </c>
    </row>
    <row r="26" spans="1:4">
      <c r="A26" s="4" t="s">
        <v>114</v>
      </c>
      <c r="B26" s="6" t="n">
        <v>-11</v>
      </c>
      <c r="C26" s="6" t="n">
        <v>-11</v>
      </c>
      <c r="D26" s="6" t="n">
        <v>89</v>
      </c>
    </row>
    <row r="27" spans="1:4">
      <c r="A27" s="4" t="s">
        <v>115</v>
      </c>
      <c r="B27" s="6" t="n">
        <v>-1087</v>
      </c>
      <c r="C27" s="6" t="n">
        <v>-1003</v>
      </c>
      <c r="D27" s="6" t="n">
        <v>-945</v>
      </c>
    </row>
    <row r="28" spans="1:4">
      <c r="A28" s="4" t="s">
        <v>116</v>
      </c>
      <c r="B28" s="6" t="n">
        <v>978</v>
      </c>
      <c r="C28" s="6" t="n">
        <v>413</v>
      </c>
      <c r="D28" s="6" t="n">
        <v>51</v>
      </c>
    </row>
    <row r="29" spans="1:4">
      <c r="A29" s="4" t="s">
        <v>117</v>
      </c>
      <c r="B29" s="6" t="n">
        <v>245</v>
      </c>
      <c r="C29" s="6" t="n">
        <v>166</v>
      </c>
      <c r="D29" s="6" t="n">
        <v>16</v>
      </c>
    </row>
    <row r="30" spans="1:4">
      <c r="A30" s="4" t="s">
        <v>118</v>
      </c>
      <c r="B30" s="6" t="n">
        <v>733</v>
      </c>
      <c r="C30" s="6" t="n">
        <v>247</v>
      </c>
      <c r="D30" s="6" t="n">
        <v>35</v>
      </c>
    </row>
    <row r="31" spans="1:4">
      <c r="A31" s="4" t="s">
        <v>119</v>
      </c>
      <c r="B31" s="6" t="n">
        <v>-55</v>
      </c>
      <c r="C31" s="6" t="n">
        <v>0</v>
      </c>
      <c r="D31" s="6" t="n">
        <v>0</v>
      </c>
    </row>
    <row r="32" spans="1:4">
      <c r="A32" s="4" t="s">
        <v>120</v>
      </c>
      <c r="B32" s="6" t="n">
        <v>678</v>
      </c>
      <c r="C32" s="6" t="n">
        <v>247</v>
      </c>
      <c r="D32" s="6" t="n">
        <v>35</v>
      </c>
    </row>
    <row r="33" spans="1:4">
      <c r="A33" s="3" t="s">
        <v>121</v>
      </c>
    </row>
    <row r="34" spans="1:4">
      <c r="A34" s="4" t="s">
        <v>122</v>
      </c>
      <c r="B34" s="6" t="n">
        <v>0</v>
      </c>
      <c r="C34" s="6" t="n">
        <v>0</v>
      </c>
      <c r="D34" s="6" t="n">
        <v>23</v>
      </c>
    </row>
    <row r="35" spans="1:4">
      <c r="A35" s="4" t="s">
        <v>123</v>
      </c>
      <c r="B35" s="6" t="n">
        <v>0</v>
      </c>
      <c r="C35" s="6" t="n">
        <v>0</v>
      </c>
      <c r="D35" s="6" t="n">
        <v>-62</v>
      </c>
    </row>
    <row r="36" spans="1:4">
      <c r="A36" s="4" t="s">
        <v>124</v>
      </c>
      <c r="B36" s="6" t="n">
        <v>-2</v>
      </c>
      <c r="C36" s="6" t="n">
        <v>-2</v>
      </c>
      <c r="D36" s="6" t="n">
        <v>1</v>
      </c>
    </row>
    <row r="37" spans="1:4">
      <c r="A37" s="4" t="s">
        <v>125</v>
      </c>
      <c r="B37" s="6" t="n">
        <v>-2</v>
      </c>
      <c r="C37" s="6" t="n">
        <v>-2</v>
      </c>
      <c r="D37" s="6" t="n">
        <v>-38</v>
      </c>
    </row>
    <row r="38" spans="1:4">
      <c r="A38" s="4" t="s">
        <v>126</v>
      </c>
      <c r="B38" s="8" t="n">
        <v>731</v>
      </c>
      <c r="C38" s="8" t="n">
        <v>245</v>
      </c>
      <c r="D38" s="8" t="n">
        <v>-3</v>
      </c>
    </row>
    <row r="39" spans="1:4">
      <c r="A39" s="3" t="s">
        <v>127</v>
      </c>
    </row>
    <row r="40" spans="1:4">
      <c r="A40" s="4" t="s">
        <v>128</v>
      </c>
      <c r="B40" s="10" t="n">
        <v>0.83</v>
      </c>
      <c r="C40" s="10" t="n">
        <v>0.31</v>
      </c>
      <c r="D40" s="10" t="n">
        <v>0.05</v>
      </c>
    </row>
    <row r="41" spans="1:4">
      <c r="A41" s="4" t="s">
        <v>129</v>
      </c>
      <c r="B41" s="10" t="n">
        <v>0.82</v>
      </c>
      <c r="C41" s="10" t="n">
        <v>0.3</v>
      </c>
      <c r="D41" s="10" t="n">
        <v>0.05</v>
      </c>
    </row>
    <row r="42" spans="1:4">
      <c r="A42" s="3" t="s">
        <v>130</v>
      </c>
    </row>
    <row r="43" spans="1:4">
      <c r="A43" s="4" t="s">
        <v>128</v>
      </c>
      <c r="B43" s="6" t="n">
        <v>812994028</v>
      </c>
      <c r="C43" s="6" t="n">
        <v>805284712</v>
      </c>
      <c r="D43" s="6" t="n">
        <v>672955980</v>
      </c>
    </row>
    <row r="44" spans="1:4">
      <c r="A44" s="4" t="s">
        <v>129</v>
      </c>
      <c r="B44" s="6" t="n">
        <v>822617938</v>
      </c>
      <c r="C44" s="6" t="n">
        <v>815922258</v>
      </c>
      <c r="D44" s="6" t="n">
        <v>6768852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06</v>
      </c>
      <c r="B1" s="2" t="s">
        <v>1</v>
      </c>
    </row>
    <row r="2" spans="1:2">
      <c r="B2" s="2" t="s">
        <v>2</v>
      </c>
    </row>
    <row r="3" spans="1:2">
      <c r="A3" s="3" t="s">
        <v>259</v>
      </c>
    </row>
    <row r="4" spans="1:2">
      <c r="A4" s="4" t="s">
        <v>407</v>
      </c>
      <c r="B4"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09</v>
      </c>
      <c r="B1" s="2" t="s">
        <v>1</v>
      </c>
    </row>
    <row r="2" spans="1:4">
      <c r="B2" s="2" t="s">
        <v>2</v>
      </c>
      <c r="C2" s="2" t="s">
        <v>32</v>
      </c>
      <c r="D2" s="2" t="s">
        <v>90</v>
      </c>
    </row>
    <row r="3" spans="1:4">
      <c r="A3" s="4" t="s">
        <v>410</v>
      </c>
      <c r="B3" s="8" t="n">
        <v>163</v>
      </c>
      <c r="C3" s="8" t="n">
        <v>286</v>
      </c>
    </row>
    <row r="4" spans="1:4">
      <c r="A4" s="4" t="s">
        <v>411</v>
      </c>
      <c r="B4" s="6" t="n">
        <v>2300</v>
      </c>
    </row>
    <row r="5" spans="1:4">
      <c r="A5" s="4" t="s">
        <v>412</v>
      </c>
      <c r="B5" s="6" t="n">
        <v>334</v>
      </c>
      <c r="C5" s="6" t="n">
        <v>349</v>
      </c>
      <c r="D5" s="8" t="n">
        <v>362</v>
      </c>
    </row>
    <row r="6" spans="1:4">
      <c r="A6" s="4" t="s">
        <v>413</v>
      </c>
      <c r="B6" s="8" t="n">
        <v>1600</v>
      </c>
      <c r="C6" s="8" t="n">
        <v>1400</v>
      </c>
      <c r="D6" s="8" t="n">
        <v>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15</v>
      </c>
      <c r="J1" s="2" t="s">
        <v>1</v>
      </c>
    </row>
    <row r="2" spans="1:12">
      <c r="B2" s="2" t="s">
        <v>2</v>
      </c>
      <c r="C2" s="2" t="s">
        <v>416</v>
      </c>
      <c r="D2" s="2" t="s">
        <v>4</v>
      </c>
      <c r="E2" s="2" t="s">
        <v>417</v>
      </c>
      <c r="F2" s="2" t="s">
        <v>32</v>
      </c>
      <c r="G2" s="2" t="s">
        <v>418</v>
      </c>
      <c r="H2" s="2" t="s">
        <v>419</v>
      </c>
      <c r="I2" s="2" t="s">
        <v>420</v>
      </c>
      <c r="J2" s="2" t="s">
        <v>2</v>
      </c>
      <c r="K2" s="2" t="s">
        <v>32</v>
      </c>
      <c r="L2" s="2" t="s">
        <v>90</v>
      </c>
    </row>
    <row r="3" spans="1:12">
      <c r="A3" s="3" t="s">
        <v>421</v>
      </c>
    </row>
    <row r="4" spans="1:12">
      <c r="A4" s="4" t="s">
        <v>105</v>
      </c>
      <c r="B4" s="8" t="n">
        <v>21</v>
      </c>
      <c r="C4" s="8" t="n">
        <v>193</v>
      </c>
      <c r="D4" s="8" t="n">
        <v>34</v>
      </c>
      <c r="E4" s="8" t="n">
        <v>128</v>
      </c>
      <c r="F4" s="8" t="n">
        <v>168</v>
      </c>
      <c r="G4" s="8" t="n">
        <v>97</v>
      </c>
      <c r="H4" s="8" t="n">
        <v>22</v>
      </c>
      <c r="I4" s="8" t="n">
        <v>12</v>
      </c>
      <c r="J4" s="8" t="n">
        <v>376</v>
      </c>
      <c r="K4" s="8" t="n">
        <v>299</v>
      </c>
      <c r="L4" s="8" t="n">
        <v>108</v>
      </c>
    </row>
    <row r="5" spans="1:12">
      <c r="A5" s="4" t="s">
        <v>422</v>
      </c>
      <c r="E5" s="6" t="n">
        <v>78</v>
      </c>
      <c r="J5" s="6" t="n">
        <v>78</v>
      </c>
    </row>
    <row r="6" spans="1:12">
      <c r="A6" s="4" t="s">
        <v>423</v>
      </c>
      <c r="B6" s="6" t="n">
        <v>117</v>
      </c>
      <c r="F6" s="6" t="n">
        <v>78</v>
      </c>
      <c r="J6" s="6" t="n">
        <v>117</v>
      </c>
      <c r="K6" s="6" t="n">
        <v>78</v>
      </c>
    </row>
    <row r="7" spans="1:12">
      <c r="A7" s="4" t="s">
        <v>424</v>
      </c>
      <c r="J7" s="6" t="n">
        <v>-130</v>
      </c>
      <c r="K7" s="6" t="n">
        <v>-21</v>
      </c>
    </row>
    <row r="8" spans="1:12">
      <c r="A8" s="4" t="s">
        <v>425</v>
      </c>
    </row>
    <row r="9" spans="1:12">
      <c r="A9" s="3" t="s">
        <v>421</v>
      </c>
    </row>
    <row r="10" spans="1:12">
      <c r="A10" s="4" t="s">
        <v>422</v>
      </c>
      <c r="E10" s="6" t="n">
        <v>239</v>
      </c>
      <c r="I10" s="8" t="n">
        <v>0</v>
      </c>
      <c r="J10" s="6" t="n">
        <v>239</v>
      </c>
      <c r="K10" s="6" t="n">
        <v>0</v>
      </c>
    </row>
    <row r="11" spans="1:12">
      <c r="A11" s="4" t="s">
        <v>426</v>
      </c>
      <c r="J11" s="6" t="n">
        <v>349</v>
      </c>
      <c r="K11" s="6" t="n">
        <v>271</v>
      </c>
    </row>
    <row r="12" spans="1:12">
      <c r="A12" s="4" t="s">
        <v>427</v>
      </c>
      <c r="J12" s="6" t="n">
        <v>-182</v>
      </c>
      <c r="K12" s="6" t="n">
        <v>-32</v>
      </c>
    </row>
    <row r="13" spans="1:12">
      <c r="A13" s="4" t="s">
        <v>423</v>
      </c>
      <c r="B13" s="6" t="n">
        <v>406</v>
      </c>
      <c r="F13" s="6" t="n">
        <v>239</v>
      </c>
      <c r="J13" s="6" t="n">
        <v>406</v>
      </c>
      <c r="K13" s="6" t="n">
        <v>239</v>
      </c>
      <c r="L13" s="6" t="n">
        <v>0</v>
      </c>
    </row>
    <row r="14" spans="1:12">
      <c r="A14" s="4" t="s">
        <v>425</v>
      </c>
    </row>
    <row r="15" spans="1:12">
      <c r="A15" s="3" t="s">
        <v>421</v>
      </c>
    </row>
    <row r="16" spans="1:12">
      <c r="A16" s="4" t="s">
        <v>428</v>
      </c>
      <c r="J16" s="6" t="n">
        <v>376</v>
      </c>
      <c r="K16" s="6" t="n">
        <v>263</v>
      </c>
      <c r="L16" s="6" t="n">
        <v>0</v>
      </c>
    </row>
    <row r="17" spans="1:12">
      <c r="A17" s="4" t="s">
        <v>429</v>
      </c>
    </row>
    <row r="18" spans="1:12">
      <c r="A18" s="3" t="s">
        <v>421</v>
      </c>
    </row>
    <row r="19" spans="1:12">
      <c r="A19" s="4" t="s">
        <v>105</v>
      </c>
      <c r="J19" s="6" t="n">
        <v>0</v>
      </c>
      <c r="K19" s="6" t="n">
        <v>36</v>
      </c>
      <c r="L19" s="6" t="n">
        <v>108</v>
      </c>
    </row>
    <row r="20" spans="1:12">
      <c r="A20" s="4" t="s">
        <v>430</v>
      </c>
    </row>
    <row r="21" spans="1:12">
      <c r="A21" s="3" t="s">
        <v>421</v>
      </c>
    </row>
    <row r="22" spans="1:12">
      <c r="A22" s="4" t="s">
        <v>105</v>
      </c>
      <c r="L22" s="8" t="n">
        <v>41</v>
      </c>
    </row>
    <row r="23" spans="1:12">
      <c r="A23" s="4" t="s">
        <v>431</v>
      </c>
    </row>
    <row r="24" spans="1:12">
      <c r="A24" s="3" t="s">
        <v>421</v>
      </c>
    </row>
    <row r="25" spans="1:12">
      <c r="A25" s="4" t="s">
        <v>422</v>
      </c>
      <c r="E25" s="6" t="n">
        <v>78</v>
      </c>
      <c r="J25" s="6" t="n">
        <v>78</v>
      </c>
    </row>
    <row r="26" spans="1:12">
      <c r="A26" s="4" t="s">
        <v>423</v>
      </c>
      <c r="B26" s="6" t="n">
        <v>117</v>
      </c>
      <c r="F26" s="6" t="n">
        <v>78</v>
      </c>
      <c r="J26" s="6" t="n">
        <v>117</v>
      </c>
      <c r="K26" s="6" t="n">
        <v>78</v>
      </c>
    </row>
    <row r="27" spans="1:12">
      <c r="A27" s="4" t="s">
        <v>432</v>
      </c>
    </row>
    <row r="28" spans="1:12">
      <c r="A28" s="3" t="s">
        <v>421</v>
      </c>
    </row>
    <row r="29" spans="1:12">
      <c r="A29" s="4" t="s">
        <v>422</v>
      </c>
      <c r="E29" s="8" t="n">
        <v>161</v>
      </c>
      <c r="J29" s="6" t="n">
        <v>161</v>
      </c>
    </row>
    <row r="30" spans="1:12">
      <c r="A30" s="4" t="s">
        <v>423</v>
      </c>
      <c r="B30" s="8" t="n">
        <v>289</v>
      </c>
      <c r="F30" s="8" t="n">
        <v>161</v>
      </c>
      <c r="J30" s="8" t="n">
        <v>289</v>
      </c>
      <c r="K30" s="8" t="n">
        <v>16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33</v>
      </c>
      <c r="B1" s="2" t="s">
        <v>434</v>
      </c>
    </row>
    <row r="2" spans="1:2">
      <c r="B2" s="2" t="s">
        <v>435</v>
      </c>
    </row>
    <row r="3" spans="1:2">
      <c r="A3" s="3" t="s">
        <v>421</v>
      </c>
    </row>
    <row r="4" spans="1:2">
      <c r="A4" s="4" t="s">
        <v>99</v>
      </c>
      <c r="B4" s="8" t="n">
        <v>3366</v>
      </c>
    </row>
    <row r="5" spans="1:2">
      <c r="A5" s="4" t="s">
        <v>116</v>
      </c>
      <c r="B5" s="8" t="n">
        <v>1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6</v>
      </c>
      <c r="B1" s="2" t="s">
        <v>1</v>
      </c>
    </row>
    <row r="2" spans="1:3">
      <c r="B2" s="2" t="s">
        <v>90</v>
      </c>
      <c r="C2" s="2" t="s">
        <v>437</v>
      </c>
    </row>
    <row r="3" spans="1:3">
      <c r="A3" s="4" t="s">
        <v>438</v>
      </c>
    </row>
    <row r="4" spans="1:3">
      <c r="A4" s="3" t="s">
        <v>421</v>
      </c>
    </row>
    <row r="5" spans="1:3">
      <c r="A5" s="4" t="s">
        <v>439</v>
      </c>
      <c r="B5" s="8" t="n">
        <v>26158</v>
      </c>
    </row>
    <row r="6" spans="1:3">
      <c r="A6" s="4" t="s">
        <v>440</v>
      </c>
      <c r="B6" s="8" t="n">
        <v>52</v>
      </c>
    </row>
    <row r="7" spans="1:3">
      <c r="A7" s="4" t="s">
        <v>441</v>
      </c>
      <c r="B7" s="10" t="n">
        <v>0.07000000000000001</v>
      </c>
    </row>
    <row r="8" spans="1:3">
      <c r="A8" s="4" t="s">
        <v>442</v>
      </c>
      <c r="B8" s="10" t="n">
        <v>0.07000000000000001</v>
      </c>
    </row>
    <row r="9" spans="1:3">
      <c r="A9" s="4" t="s">
        <v>443</v>
      </c>
      <c r="B9" s="8" t="n">
        <v>14700</v>
      </c>
    </row>
    <row r="10" spans="1:3">
      <c r="A10" s="4" t="s">
        <v>444</v>
      </c>
      <c r="B10" s="6" t="n">
        <v>14500</v>
      </c>
    </row>
    <row r="11" spans="1:3">
      <c r="A11" s="4" t="s">
        <v>445</v>
      </c>
      <c r="B11" s="6" t="n">
        <v>2500</v>
      </c>
    </row>
    <row r="12" spans="1:3">
      <c r="A12" s="4" t="s">
        <v>446</v>
      </c>
    </row>
    <row r="13" spans="1:3">
      <c r="A13" s="3" t="s">
        <v>421</v>
      </c>
    </row>
    <row r="14" spans="1:3">
      <c r="A14" s="4" t="s">
        <v>440</v>
      </c>
      <c r="B14" s="6" t="n">
        <v>213</v>
      </c>
      <c r="C14" s="8" t="n">
        <v>-213</v>
      </c>
    </row>
    <row r="15" spans="1:3">
      <c r="A15" s="4" t="s">
        <v>447</v>
      </c>
    </row>
    <row r="16" spans="1:3">
      <c r="A16" s="3" t="s">
        <v>421</v>
      </c>
    </row>
    <row r="17" spans="1:3">
      <c r="A17" s="4" t="s">
        <v>440</v>
      </c>
      <c r="B17" s="6" t="n">
        <v>-63</v>
      </c>
    </row>
    <row r="18" spans="1:3">
      <c r="A18" s="4" t="s">
        <v>448</v>
      </c>
    </row>
    <row r="19" spans="1:3">
      <c r="A19" s="3" t="s">
        <v>421</v>
      </c>
    </row>
    <row r="20" spans="1:3">
      <c r="A20" s="4" t="s">
        <v>440</v>
      </c>
      <c r="B20" s="6" t="n">
        <v>19</v>
      </c>
    </row>
    <row r="21" spans="1:3">
      <c r="A21" s="4" t="s">
        <v>449</v>
      </c>
    </row>
    <row r="22" spans="1:3">
      <c r="A22" s="3" t="s">
        <v>421</v>
      </c>
    </row>
    <row r="23" spans="1:3">
      <c r="A23" s="4" t="s">
        <v>440</v>
      </c>
      <c r="B23" s="8" t="n">
        <v>-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2</v>
      </c>
    </row>
    <row r="2" spans="1:3">
      <c r="A2" s="3" t="s">
        <v>451</v>
      </c>
    </row>
    <row r="3" spans="1:3">
      <c r="A3" s="4" t="s">
        <v>41</v>
      </c>
      <c r="B3" s="8" t="n">
        <v>1813</v>
      </c>
      <c r="C3" s="8" t="n">
        <v>1593</v>
      </c>
    </row>
    <row r="4" spans="1:3">
      <c r="A4" s="4" t="s">
        <v>51</v>
      </c>
      <c r="B4" s="6" t="n">
        <v>8084</v>
      </c>
      <c r="C4" s="6" t="n">
        <v>7364</v>
      </c>
    </row>
    <row r="5" spans="1:3">
      <c r="A5" s="4" t="s">
        <v>55</v>
      </c>
      <c r="B5" s="6" t="n">
        <v>410</v>
      </c>
      <c r="C5" s="6" t="n">
        <v>635</v>
      </c>
    </row>
    <row r="6" spans="1:3">
      <c r="A6" s="4" t="s">
        <v>452</v>
      </c>
    </row>
    <row r="7" spans="1:3">
      <c r="A7" s="3" t="s">
        <v>451</v>
      </c>
    </row>
    <row r="8" spans="1:3">
      <c r="A8" s="4" t="s">
        <v>453</v>
      </c>
      <c r="B8" s="6" t="n">
        <v>750</v>
      </c>
    </row>
    <row r="9" spans="1:3">
      <c r="A9" s="4" t="s">
        <v>41</v>
      </c>
      <c r="B9" s="6" t="n">
        <v>206</v>
      </c>
      <c r="C9" s="6" t="n">
        <v>204</v>
      </c>
    </row>
    <row r="10" spans="1:3">
      <c r="A10" s="4" t="s">
        <v>51</v>
      </c>
      <c r="B10" s="6" t="n">
        <v>0</v>
      </c>
      <c r="C10" s="6" t="n">
        <v>13</v>
      </c>
    </row>
    <row r="11" spans="1:3">
      <c r="A11" s="4" t="s">
        <v>55</v>
      </c>
      <c r="B11" s="8" t="n">
        <v>73</v>
      </c>
      <c r="C11" s="8" t="n">
        <v>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32</v>
      </c>
    </row>
    <row r="2" spans="1:3">
      <c r="A2" s="3" t="s">
        <v>451</v>
      </c>
    </row>
    <row r="3" spans="1:3">
      <c r="A3" s="4" t="s">
        <v>41</v>
      </c>
      <c r="B3" s="8" t="n">
        <v>1813</v>
      </c>
      <c r="C3" s="8" t="n">
        <v>1593</v>
      </c>
    </row>
    <row r="4" spans="1:3">
      <c r="A4" s="4" t="s">
        <v>48</v>
      </c>
      <c r="B4" s="6" t="n">
        <v>467</v>
      </c>
      <c r="C4" s="6" t="n">
        <v>288</v>
      </c>
    </row>
    <row r="5" spans="1:3">
      <c r="A5" s="4" t="s">
        <v>51</v>
      </c>
      <c r="B5" s="6" t="n">
        <v>8084</v>
      </c>
      <c r="C5" s="6" t="n">
        <v>7364</v>
      </c>
    </row>
    <row r="6" spans="1:3">
      <c r="A6" s="4" t="s">
        <v>455</v>
      </c>
    </row>
    <row r="7" spans="1:3">
      <c r="A7" s="3" t="s">
        <v>451</v>
      </c>
    </row>
    <row r="8" spans="1:3">
      <c r="A8" s="4" t="s">
        <v>453</v>
      </c>
      <c r="B8" s="6" t="n">
        <v>800</v>
      </c>
    </row>
    <row r="9" spans="1:3">
      <c r="A9" s="4" t="s">
        <v>456</v>
      </c>
      <c r="B9" s="6" t="n">
        <v>150</v>
      </c>
    </row>
    <row r="10" spans="1:3">
      <c r="A10" s="4" t="s">
        <v>457</v>
      </c>
      <c r="B10" s="6" t="n">
        <v>650</v>
      </c>
    </row>
    <row r="11" spans="1:3">
      <c r="A11" s="4" t="s">
        <v>41</v>
      </c>
      <c r="B11" s="6" t="n">
        <v>164</v>
      </c>
      <c r="C11" s="6" t="n">
        <v>0</v>
      </c>
    </row>
    <row r="12" spans="1:3">
      <c r="A12" s="4" t="s">
        <v>48</v>
      </c>
      <c r="B12" s="6" t="n">
        <v>44</v>
      </c>
      <c r="C12" s="6" t="n">
        <v>0</v>
      </c>
    </row>
    <row r="13" spans="1:3">
      <c r="A13" s="4" t="s">
        <v>51</v>
      </c>
      <c r="B13" s="6" t="n">
        <v>14</v>
      </c>
      <c r="C13" s="6" t="n">
        <v>0</v>
      </c>
    </row>
    <row r="14" spans="1:3">
      <c r="A14" s="4" t="s">
        <v>62</v>
      </c>
      <c r="B14" s="8" t="n">
        <v>3</v>
      </c>
      <c r="C14" s="8"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90</v>
      </c>
    </row>
    <row r="3" spans="1:4">
      <c r="A3" s="3" t="s">
        <v>459</v>
      </c>
    </row>
    <row r="4" spans="1:4">
      <c r="A4" s="4" t="s">
        <v>41</v>
      </c>
      <c r="B4" s="8" t="n">
        <v>1813</v>
      </c>
      <c r="C4" s="8" t="n">
        <v>1593</v>
      </c>
    </row>
    <row r="5" spans="1:4">
      <c r="A5" s="4" t="s">
        <v>48</v>
      </c>
      <c r="B5" s="6" t="n">
        <v>467</v>
      </c>
      <c r="C5" s="6" t="n">
        <v>288</v>
      </c>
    </row>
    <row r="6" spans="1:4">
      <c r="A6" s="4" t="s">
        <v>51</v>
      </c>
      <c r="B6" s="6" t="n">
        <v>8084</v>
      </c>
      <c r="C6" s="6" t="n">
        <v>7364</v>
      </c>
    </row>
    <row r="7" spans="1:4">
      <c r="A7" s="4" t="s">
        <v>55</v>
      </c>
      <c r="B7" s="6" t="n">
        <v>410</v>
      </c>
      <c r="C7" s="6" t="n">
        <v>635</v>
      </c>
    </row>
    <row r="8" spans="1:4">
      <c r="A8" s="4" t="s">
        <v>62</v>
      </c>
      <c r="B8" s="6" t="n">
        <v>1067</v>
      </c>
      <c r="C8" s="6" t="n">
        <v>616</v>
      </c>
    </row>
    <row r="9" spans="1:4">
      <c r="A9" s="4" t="s">
        <v>460</v>
      </c>
      <c r="B9" s="6" t="n">
        <v>204</v>
      </c>
      <c r="C9" s="6" t="n">
        <v>179</v>
      </c>
      <c r="D9" s="8" t="n">
        <v>0</v>
      </c>
    </row>
    <row r="10" spans="1:4">
      <c r="A10" s="4" t="s">
        <v>461</v>
      </c>
    </row>
    <row r="11" spans="1:4">
      <c r="A11" s="3" t="s">
        <v>459</v>
      </c>
    </row>
    <row r="12" spans="1:4">
      <c r="A12" s="4" t="s">
        <v>462</v>
      </c>
      <c r="B12" s="6" t="n">
        <v>389</v>
      </c>
    </row>
    <row r="13" spans="1:4">
      <c r="A13" s="4" t="s">
        <v>463</v>
      </c>
      <c r="B13" s="6" t="n">
        <v>1850</v>
      </c>
      <c r="C13" s="6" t="n">
        <v>768</v>
      </c>
    </row>
    <row r="14" spans="1:4">
      <c r="A14" s="4" t="s">
        <v>41</v>
      </c>
      <c r="B14" s="6" t="n">
        <v>370</v>
      </c>
      <c r="C14" s="6" t="n">
        <v>204</v>
      </c>
    </row>
    <row r="15" spans="1:4">
      <c r="A15" s="4" t="s">
        <v>48</v>
      </c>
      <c r="B15" s="6" t="n">
        <v>44</v>
      </c>
      <c r="C15" s="6" t="n">
        <v>0</v>
      </c>
    </row>
    <row r="16" spans="1:4">
      <c r="A16" s="4" t="s">
        <v>51</v>
      </c>
      <c r="B16" s="6" t="n">
        <v>14</v>
      </c>
      <c r="C16" s="6" t="n">
        <v>13</v>
      </c>
    </row>
    <row r="17" spans="1:4">
      <c r="A17" s="4" t="s">
        <v>55</v>
      </c>
      <c r="B17" s="6" t="n">
        <v>73</v>
      </c>
      <c r="C17" s="6" t="n">
        <v>55</v>
      </c>
    </row>
    <row r="18" spans="1:4">
      <c r="A18" s="4" t="s">
        <v>62</v>
      </c>
      <c r="B18" s="6" t="n">
        <v>3</v>
      </c>
      <c r="C18" s="6" t="n">
        <v>0</v>
      </c>
    </row>
    <row r="19" spans="1:4">
      <c r="A19" s="4" t="s">
        <v>464</v>
      </c>
      <c r="B19" s="6" t="n">
        <v>1494</v>
      </c>
      <c r="C19" s="6" t="n">
        <v>610</v>
      </c>
    </row>
    <row r="20" spans="1:4">
      <c r="A20" s="4" t="s">
        <v>465</v>
      </c>
      <c r="B20" s="6" t="n">
        <v>884</v>
      </c>
      <c r="C20" s="6" t="n">
        <v>610</v>
      </c>
    </row>
    <row r="21" spans="1:4">
      <c r="A21" s="4" t="s">
        <v>466</v>
      </c>
      <c r="B21" s="6" t="n">
        <v>610</v>
      </c>
      <c r="C21" s="6" t="n">
        <v>0</v>
      </c>
    </row>
    <row r="22" spans="1:4">
      <c r="A22" s="4" t="s">
        <v>460</v>
      </c>
      <c r="B22" s="6" t="n">
        <v>204</v>
      </c>
      <c r="C22" s="6" t="n">
        <v>179</v>
      </c>
    </row>
    <row r="23" spans="1:4">
      <c r="A23" s="4" t="s">
        <v>467</v>
      </c>
      <c r="B23" s="6" t="n">
        <v>767</v>
      </c>
    </row>
    <row r="24" spans="1:4">
      <c r="A24" s="4" t="s">
        <v>468</v>
      </c>
    </row>
    <row r="25" spans="1:4">
      <c r="A25" s="3" t="s">
        <v>459</v>
      </c>
    </row>
    <row r="26" spans="1:4">
      <c r="A26" s="4" t="s">
        <v>462</v>
      </c>
      <c r="B26" s="6" t="n">
        <v>345</v>
      </c>
      <c r="C26" s="8" t="n">
        <v>204</v>
      </c>
    </row>
    <row r="27" spans="1:4">
      <c r="A27" s="4" t="s">
        <v>469</v>
      </c>
    </row>
    <row r="28" spans="1:4">
      <c r="A28" s="3" t="s">
        <v>459</v>
      </c>
    </row>
    <row r="29" spans="1:4">
      <c r="A29" s="4" t="s">
        <v>462</v>
      </c>
      <c r="B29" s="8" t="n">
        <v>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0</v>
      </c>
      <c r="B1" s="2" t="s">
        <v>1</v>
      </c>
    </row>
    <row r="2" spans="1:3">
      <c r="B2" s="2" t="s">
        <v>2</v>
      </c>
      <c r="C2" s="2" t="s">
        <v>32</v>
      </c>
    </row>
    <row r="3" spans="1:3">
      <c r="A3" s="3" t="s">
        <v>218</v>
      </c>
    </row>
    <row r="4" spans="1:3">
      <c r="A4" s="4" t="s">
        <v>471</v>
      </c>
      <c r="B4" s="4" t="s">
        <v>472</v>
      </c>
    </row>
    <row r="5" spans="1:3">
      <c r="A5" s="3" t="s">
        <v>473</v>
      </c>
    </row>
    <row r="6" spans="1:3">
      <c r="A6" s="4" t="s">
        <v>474</v>
      </c>
      <c r="B6" s="8" t="n">
        <v>3558</v>
      </c>
      <c r="C6" s="8" t="n">
        <v>5138</v>
      </c>
    </row>
    <row r="7" spans="1:3">
      <c r="A7" s="4" t="s">
        <v>475</v>
      </c>
      <c r="B7" s="6" t="n">
        <v>-185</v>
      </c>
      <c r="C7" s="6" t="n">
        <v>-332</v>
      </c>
    </row>
    <row r="8" spans="1:3">
      <c r="A8" s="4" t="s">
        <v>476</v>
      </c>
      <c r="B8" s="6" t="n">
        <v>3373</v>
      </c>
      <c r="C8" s="6" t="n">
        <v>4806</v>
      </c>
    </row>
    <row r="9" spans="1:3">
      <c r="A9" s="4" t="s">
        <v>477</v>
      </c>
      <c r="B9" s="6" t="n">
        <v>-148</v>
      </c>
      <c r="C9" s="6" t="n">
        <v>-116</v>
      </c>
    </row>
    <row r="10" spans="1:3">
      <c r="A10" s="4" t="s">
        <v>37</v>
      </c>
      <c r="B10" s="6" t="n">
        <v>3225</v>
      </c>
      <c r="C10" s="6" t="n">
        <v>4690</v>
      </c>
    </row>
    <row r="11" spans="1:3">
      <c r="A11" s="4" t="s">
        <v>478</v>
      </c>
    </row>
    <row r="12" spans="1:3">
      <c r="A12" s="3" t="s">
        <v>473</v>
      </c>
    </row>
    <row r="13" spans="1:3">
      <c r="A13" s="4" t="s">
        <v>37</v>
      </c>
      <c r="B13" s="6" t="n">
        <v>2378</v>
      </c>
      <c r="C13" s="6" t="n">
        <v>3062</v>
      </c>
    </row>
    <row r="14" spans="1:3">
      <c r="A14" s="4" t="s">
        <v>479</v>
      </c>
    </row>
    <row r="15" spans="1:3">
      <c r="A15" s="3" t="s">
        <v>473</v>
      </c>
    </row>
    <row r="16" spans="1:3">
      <c r="A16" s="4" t="s">
        <v>37</v>
      </c>
      <c r="B16" s="8" t="n">
        <v>847</v>
      </c>
      <c r="C16" s="8" t="n">
        <v>16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2</v>
      </c>
    </row>
    <row r="2" spans="1:3">
      <c r="A2" s="3" t="s">
        <v>481</v>
      </c>
    </row>
    <row r="3" spans="1:3">
      <c r="A3" s="4" t="s">
        <v>474</v>
      </c>
      <c r="B3" s="8" t="n">
        <v>3558</v>
      </c>
      <c r="C3" s="8" t="n">
        <v>5138</v>
      </c>
    </row>
    <row r="4" spans="1:3">
      <c r="A4" s="4" t="s">
        <v>482</v>
      </c>
    </row>
    <row r="5" spans="1:3">
      <c r="A5" s="3" t="s">
        <v>481</v>
      </c>
    </row>
    <row r="6" spans="1:3">
      <c r="A6" s="4" t="s">
        <v>146</v>
      </c>
      <c r="B6" s="6" t="n">
        <v>3291</v>
      </c>
      <c r="C6" s="6" t="n">
        <v>4852</v>
      </c>
    </row>
    <row r="7" spans="1:3">
      <c r="A7" s="4" t="s">
        <v>483</v>
      </c>
    </row>
    <row r="8" spans="1:3">
      <c r="A8" s="3" t="s">
        <v>481</v>
      </c>
    </row>
    <row r="9" spans="1:3">
      <c r="A9" s="4" t="s">
        <v>146</v>
      </c>
      <c r="B9" s="6" t="n">
        <v>168</v>
      </c>
      <c r="C9" s="6" t="n">
        <v>199</v>
      </c>
    </row>
    <row r="10" spans="1:3">
      <c r="A10" s="4" t="s">
        <v>484</v>
      </c>
      <c r="B10" s="6" t="n">
        <v>99</v>
      </c>
      <c r="C10" s="6" t="n">
        <v>87</v>
      </c>
    </row>
    <row r="11" spans="1:3">
      <c r="A11" s="4" t="s">
        <v>485</v>
      </c>
    </row>
    <row r="12" spans="1:3">
      <c r="A12" s="3" t="s">
        <v>481</v>
      </c>
    </row>
    <row r="13" spans="1:3">
      <c r="A13" s="4" t="s">
        <v>474</v>
      </c>
      <c r="B13" s="6" t="n">
        <v>1707</v>
      </c>
      <c r="C13" s="6" t="n">
        <v>2778</v>
      </c>
    </row>
    <row r="14" spans="1:3">
      <c r="A14" s="4" t="s">
        <v>486</v>
      </c>
    </row>
    <row r="15" spans="1:3">
      <c r="A15" s="3" t="s">
        <v>481</v>
      </c>
    </row>
    <row r="16" spans="1:3">
      <c r="A16" s="4" t="s">
        <v>146</v>
      </c>
      <c r="B16" s="6" t="n">
        <v>1593</v>
      </c>
      <c r="C16" s="6" t="n">
        <v>2639</v>
      </c>
    </row>
    <row r="17" spans="1:3">
      <c r="A17" s="4" t="s">
        <v>487</v>
      </c>
    </row>
    <row r="18" spans="1:3">
      <c r="A18" s="3" t="s">
        <v>481</v>
      </c>
    </row>
    <row r="19" spans="1:3">
      <c r="A19" s="4" t="s">
        <v>146</v>
      </c>
      <c r="B19" s="6" t="n">
        <v>77</v>
      </c>
      <c r="C19" s="6" t="n">
        <v>104</v>
      </c>
    </row>
    <row r="20" spans="1:3">
      <c r="A20" s="4" t="s">
        <v>484</v>
      </c>
      <c r="B20" s="6" t="n">
        <v>37</v>
      </c>
      <c r="C20" s="6" t="n">
        <v>35</v>
      </c>
    </row>
    <row r="21" spans="1:3">
      <c r="A21" s="4" t="s">
        <v>488</v>
      </c>
    </row>
    <row r="22" spans="1:3">
      <c r="A22" s="3" t="s">
        <v>481</v>
      </c>
    </row>
    <row r="23" spans="1:3">
      <c r="A23" s="4" t="s">
        <v>474</v>
      </c>
      <c r="B23" s="6" t="n">
        <v>1851</v>
      </c>
      <c r="C23" s="6" t="n">
        <v>2360</v>
      </c>
    </row>
    <row r="24" spans="1:3">
      <c r="A24" s="4" t="s">
        <v>489</v>
      </c>
    </row>
    <row r="25" spans="1:3">
      <c r="A25" s="3" t="s">
        <v>481</v>
      </c>
    </row>
    <row r="26" spans="1:3">
      <c r="A26" s="4" t="s">
        <v>146</v>
      </c>
      <c r="B26" s="6" t="n">
        <v>1698</v>
      </c>
      <c r="C26" s="6" t="n">
        <v>2213</v>
      </c>
    </row>
    <row r="27" spans="1:3">
      <c r="A27" s="4" t="s">
        <v>490</v>
      </c>
    </row>
    <row r="28" spans="1:3">
      <c r="A28" s="3" t="s">
        <v>481</v>
      </c>
    </row>
    <row r="29" spans="1:3">
      <c r="A29" s="4" t="s">
        <v>146</v>
      </c>
      <c r="B29" s="6" t="n">
        <v>91</v>
      </c>
      <c r="C29" s="6" t="n">
        <v>95</v>
      </c>
    </row>
    <row r="30" spans="1:3">
      <c r="A30" s="4" t="s">
        <v>484</v>
      </c>
      <c r="B30" s="8" t="n">
        <v>62</v>
      </c>
      <c r="C30" s="8" t="n">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90</v>
      </c>
    </row>
    <row r="3" spans="1:4">
      <c r="A3" s="4" t="s">
        <v>132</v>
      </c>
      <c r="B3" s="8" t="n">
        <v>0</v>
      </c>
      <c r="C3" s="8" t="n">
        <v>0</v>
      </c>
      <c r="D3" s="8" t="n">
        <v>13</v>
      </c>
    </row>
    <row r="4" spans="1:4">
      <c r="A4" s="4" t="s">
        <v>133</v>
      </c>
      <c r="B4" s="6" t="n">
        <v>0</v>
      </c>
      <c r="C4" s="6" t="n">
        <v>0</v>
      </c>
      <c r="D4" s="6" t="n">
        <v>-37</v>
      </c>
    </row>
    <row r="5" spans="1:4">
      <c r="A5" s="4" t="s">
        <v>134</v>
      </c>
      <c r="B5" s="8" t="n">
        <v>-1</v>
      </c>
      <c r="C5" s="8" t="n">
        <v>-1</v>
      </c>
      <c r="D5" s="8"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4" t="s">
        <v>494</v>
      </c>
      <c r="C4" s="4" t="s">
        <v>495</v>
      </c>
    </row>
    <row r="5" spans="1:3">
      <c r="A5" s="3" t="s">
        <v>496</v>
      </c>
    </row>
    <row r="6" spans="1:3">
      <c r="A6" s="4" t="s">
        <v>497</v>
      </c>
      <c r="B6" s="8" t="n">
        <v>448</v>
      </c>
      <c r="C6" s="8" t="n">
        <v>336</v>
      </c>
    </row>
    <row r="7" spans="1:3">
      <c r="A7" s="4" t="s">
        <v>140</v>
      </c>
      <c r="B7" s="6" t="n">
        <v>365</v>
      </c>
      <c r="C7" s="6" t="n">
        <v>285</v>
      </c>
    </row>
    <row r="8" spans="1:3">
      <c r="A8" s="4" t="s">
        <v>498</v>
      </c>
      <c r="B8" s="6" t="n">
        <v>-333</v>
      </c>
      <c r="C8" s="6" t="n">
        <v>-229</v>
      </c>
    </row>
    <row r="9" spans="1:3">
      <c r="A9" s="4" t="s">
        <v>499</v>
      </c>
      <c r="B9" s="6" t="n">
        <v>-84</v>
      </c>
      <c r="C9" s="6" t="n">
        <v>56</v>
      </c>
    </row>
    <row r="10" spans="1:3">
      <c r="A10" s="4" t="s">
        <v>500</v>
      </c>
      <c r="B10" s="6" t="n">
        <v>-63</v>
      </c>
      <c r="C10" s="6" t="n">
        <v>0</v>
      </c>
    </row>
    <row r="11" spans="1:3">
      <c r="A11" s="4" t="s">
        <v>501</v>
      </c>
      <c r="B11" s="8" t="n">
        <v>333</v>
      </c>
      <c r="C11" s="8" t="n">
        <v>4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90</v>
      </c>
    </row>
    <row r="3" spans="1:4">
      <c r="A3" s="3" t="s">
        <v>503</v>
      </c>
    </row>
    <row r="4" spans="1:4">
      <c r="A4" s="4" t="s">
        <v>504</v>
      </c>
      <c r="B4" s="8" t="n">
        <v>-23192</v>
      </c>
      <c r="C4" s="8" t="n">
        <v>-21791</v>
      </c>
    </row>
    <row r="5" spans="1:4">
      <c r="A5" s="4" t="s">
        <v>43</v>
      </c>
      <c r="B5" s="6" t="n">
        <v>20000</v>
      </c>
      <c r="C5" s="6" t="n">
        <v>16245</v>
      </c>
    </row>
    <row r="6" spans="1:4">
      <c r="A6" s="4" t="s">
        <v>505</v>
      </c>
      <c r="B6" s="6" t="n">
        <v>839</v>
      </c>
      <c r="C6" s="6" t="n">
        <v>364</v>
      </c>
    </row>
    <row r="7" spans="1:4">
      <c r="A7" s="4" t="s">
        <v>506</v>
      </c>
      <c r="B7" s="6" t="n">
        <v>117</v>
      </c>
      <c r="C7" s="6" t="n">
        <v>53</v>
      </c>
    </row>
    <row r="8" spans="1:4">
      <c r="A8" s="4" t="s">
        <v>507</v>
      </c>
      <c r="B8" s="6" t="n">
        <v>230</v>
      </c>
      <c r="C8" s="6" t="n">
        <v>81</v>
      </c>
      <c r="D8" s="8" t="n">
        <v>5</v>
      </c>
    </row>
    <row r="9" spans="1:4">
      <c r="A9" s="4" t="s">
        <v>508</v>
      </c>
      <c r="B9" s="6" t="n">
        <v>4400</v>
      </c>
      <c r="C9" s="6" t="n">
        <v>4100</v>
      </c>
      <c r="D9" s="8" t="n">
        <v>3400</v>
      </c>
    </row>
    <row r="10" spans="1:4">
      <c r="A10" s="4" t="s">
        <v>509</v>
      </c>
      <c r="B10" s="6" t="n">
        <v>85</v>
      </c>
      <c r="C10" s="6" t="n">
        <v>242</v>
      </c>
    </row>
    <row r="11" spans="1:4">
      <c r="A11" s="4" t="s">
        <v>510</v>
      </c>
    </row>
    <row r="12" spans="1:4">
      <c r="A12" s="3" t="s">
        <v>503</v>
      </c>
    </row>
    <row r="13" spans="1:4">
      <c r="A13" s="4" t="s">
        <v>511</v>
      </c>
      <c r="B13" s="6" t="n">
        <v>1900</v>
      </c>
      <c r="C13" s="6" t="n">
        <v>1948</v>
      </c>
    </row>
    <row r="14" spans="1:4">
      <c r="A14" s="4" t="s">
        <v>512</v>
      </c>
    </row>
    <row r="15" spans="1:4">
      <c r="A15" s="3" t="s">
        <v>503</v>
      </c>
    </row>
    <row r="16" spans="1:4">
      <c r="A16" s="4" t="s">
        <v>511</v>
      </c>
      <c r="B16" s="6" t="n">
        <v>27063</v>
      </c>
      <c r="C16" s="6" t="n">
        <v>25633</v>
      </c>
    </row>
    <row r="17" spans="1:4">
      <c r="A17" s="4" t="s">
        <v>513</v>
      </c>
    </row>
    <row r="18" spans="1:4">
      <c r="A18" s="3" t="s">
        <v>503</v>
      </c>
    </row>
    <row r="19" spans="1:4">
      <c r="A19" s="4" t="s">
        <v>511</v>
      </c>
      <c r="B19" s="6" t="n">
        <v>1003</v>
      </c>
      <c r="C19" s="6" t="n">
        <v>988</v>
      </c>
    </row>
    <row r="20" spans="1:4">
      <c r="A20" s="4" t="s">
        <v>514</v>
      </c>
    </row>
    <row r="21" spans="1:4">
      <c r="A21" s="3" t="s">
        <v>503</v>
      </c>
    </row>
    <row r="22" spans="1:4">
      <c r="A22" s="4" t="s">
        <v>511</v>
      </c>
      <c r="B22" s="6" t="n">
        <v>8524</v>
      </c>
      <c r="C22" s="6" t="n">
        <v>7593</v>
      </c>
    </row>
    <row r="23" spans="1:4">
      <c r="A23" s="4" t="s">
        <v>515</v>
      </c>
    </row>
    <row r="24" spans="1:4">
      <c r="A24" s="3" t="s">
        <v>503</v>
      </c>
    </row>
    <row r="25" spans="1:4">
      <c r="A25" s="4" t="s">
        <v>511</v>
      </c>
      <c r="B25" s="6" t="n">
        <v>2236</v>
      </c>
      <c r="C25" s="6" t="n">
        <v>0</v>
      </c>
    </row>
    <row r="26" spans="1:4">
      <c r="A26" s="4" t="s">
        <v>516</v>
      </c>
    </row>
    <row r="27" spans="1:4">
      <c r="A27" s="3" t="s">
        <v>503</v>
      </c>
    </row>
    <row r="28" spans="1:4">
      <c r="A28" s="4" t="s">
        <v>511</v>
      </c>
      <c r="B28" s="8" t="n">
        <v>2466</v>
      </c>
      <c r="C28" s="8" t="n">
        <v>1874</v>
      </c>
    </row>
    <row r="29" spans="1:4">
      <c r="A29" s="4" t="s">
        <v>517</v>
      </c>
    </row>
    <row r="30" spans="1:4">
      <c r="A30" s="3" t="s">
        <v>503</v>
      </c>
    </row>
    <row r="31" spans="1:4">
      <c r="A31" s="4" t="s">
        <v>518</v>
      </c>
      <c r="B31" s="4" t="s">
        <v>519</v>
      </c>
    </row>
    <row r="32" spans="1:4">
      <c r="A32" s="4" t="s">
        <v>520</v>
      </c>
    </row>
    <row r="33" spans="1:4">
      <c r="A33" s="3" t="s">
        <v>503</v>
      </c>
    </row>
    <row r="34" spans="1:4">
      <c r="A34" s="4" t="s">
        <v>518</v>
      </c>
      <c r="B34" s="4" t="s">
        <v>521</v>
      </c>
    </row>
    <row r="35" spans="1:4">
      <c r="A35" s="4" t="s">
        <v>522</v>
      </c>
    </row>
    <row r="36" spans="1:4">
      <c r="A36" s="3" t="s">
        <v>503</v>
      </c>
    </row>
    <row r="37" spans="1:4">
      <c r="A37" s="4" t="s">
        <v>518</v>
      </c>
      <c r="B37" s="4" t="s">
        <v>523</v>
      </c>
    </row>
    <row r="38" spans="1:4">
      <c r="A38" s="4" t="s">
        <v>524</v>
      </c>
    </row>
    <row r="39" spans="1:4">
      <c r="A39" s="3" t="s">
        <v>503</v>
      </c>
    </row>
    <row r="40" spans="1:4">
      <c r="A40" s="4" t="s">
        <v>518</v>
      </c>
      <c r="B40" s="4" t="s">
        <v>525</v>
      </c>
    </row>
    <row r="41" spans="1:4">
      <c r="A41" s="4" t="s">
        <v>526</v>
      </c>
    </row>
    <row r="42" spans="1:4">
      <c r="A42" s="3" t="s">
        <v>503</v>
      </c>
    </row>
    <row r="43" spans="1:4">
      <c r="A43" s="4" t="s">
        <v>518</v>
      </c>
      <c r="B43" s="4" t="s">
        <v>5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28</v>
      </c>
      <c r="B1" s="2" t="s">
        <v>1</v>
      </c>
    </row>
    <row r="2" spans="1:3">
      <c r="B2" s="2" t="s">
        <v>2</v>
      </c>
      <c r="C2" s="2" t="s">
        <v>32</v>
      </c>
    </row>
    <row r="3" spans="1:3">
      <c r="A3" s="3" t="s">
        <v>503</v>
      </c>
    </row>
    <row r="4" spans="1:3">
      <c r="A4" s="4" t="s">
        <v>529</v>
      </c>
      <c r="B4" s="8" t="n">
        <v>312</v>
      </c>
    </row>
    <row r="5" spans="1:3">
      <c r="A5" s="3" t="s">
        <v>530</v>
      </c>
    </row>
    <row r="6" spans="1:3">
      <c r="A6" s="4" t="s">
        <v>531</v>
      </c>
      <c r="B6" s="6" t="n">
        <v>2236</v>
      </c>
      <c r="C6" s="8" t="n">
        <v>0</v>
      </c>
    </row>
    <row r="7" spans="1:3">
      <c r="A7" s="4" t="s">
        <v>532</v>
      </c>
      <c r="B7" s="6" t="n">
        <v>-263</v>
      </c>
      <c r="C7" s="6" t="n">
        <v>0</v>
      </c>
    </row>
    <row r="8" spans="1:3">
      <c r="A8" s="4" t="s">
        <v>533</v>
      </c>
      <c r="B8" s="6" t="n">
        <v>1973</v>
      </c>
      <c r="C8" s="8" t="n">
        <v>0</v>
      </c>
    </row>
    <row r="9" spans="1:3">
      <c r="A9" s="3" t="s">
        <v>534</v>
      </c>
    </row>
    <row r="10" spans="1:3">
      <c r="A10" s="6" t="n">
        <v>2016</v>
      </c>
      <c r="B10" s="6" t="n">
        <v>913</v>
      </c>
    </row>
    <row r="11" spans="1:3">
      <c r="A11" s="6" t="n">
        <v>2017</v>
      </c>
      <c r="B11" s="6" t="n">
        <v>347</v>
      </c>
    </row>
    <row r="12" spans="1:3">
      <c r="A12" s="4" t="s">
        <v>172</v>
      </c>
      <c r="B12" s="8" t="n">
        <v>1260</v>
      </c>
    </row>
    <row r="13" spans="1:3">
      <c r="A13" s="4" t="s">
        <v>535</v>
      </c>
    </row>
    <row r="14" spans="1:3">
      <c r="A14" s="3" t="s">
        <v>503</v>
      </c>
    </row>
    <row r="15" spans="1:3">
      <c r="A15" s="4" t="s">
        <v>536</v>
      </c>
      <c r="B15"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7</v>
      </c>
      <c r="B1" s="2" t="s">
        <v>1</v>
      </c>
    </row>
    <row r="2" spans="1:3">
      <c r="B2" s="2" t="s">
        <v>2</v>
      </c>
      <c r="C2" s="2" t="s">
        <v>32</v>
      </c>
    </row>
    <row r="3" spans="1:3">
      <c r="A3" s="4" t="s">
        <v>538</v>
      </c>
      <c r="B3" s="8" t="n">
        <v>390</v>
      </c>
      <c r="C3" s="8" t="n">
        <v>388</v>
      </c>
    </row>
    <row r="4" spans="1:3">
      <c r="A4" s="4" t="s">
        <v>539</v>
      </c>
      <c r="B4" s="6" t="n">
        <v>19</v>
      </c>
      <c r="C4" s="6" t="n">
        <v>3</v>
      </c>
    </row>
    <row r="5" spans="1:3">
      <c r="A5" s="4" t="s">
        <v>540</v>
      </c>
      <c r="B5" s="6" t="n">
        <v>-130</v>
      </c>
      <c r="C5" s="6" t="n">
        <v>-21</v>
      </c>
    </row>
    <row r="6" spans="1:3">
      <c r="A6" s="4" t="s">
        <v>541</v>
      </c>
      <c r="B6" s="6" t="n">
        <v>17</v>
      </c>
      <c r="C6" s="6" t="n">
        <v>20</v>
      </c>
    </row>
    <row r="7" spans="1:3">
      <c r="A7" s="4" t="s">
        <v>542</v>
      </c>
      <c r="B7" s="6" t="n">
        <v>187</v>
      </c>
      <c r="C7" s="6" t="n">
        <v>0</v>
      </c>
    </row>
    <row r="8" spans="1:3">
      <c r="A8" s="4" t="s">
        <v>543</v>
      </c>
      <c r="B8" s="6" t="n">
        <v>483</v>
      </c>
      <c r="C8" s="6" t="n">
        <v>390</v>
      </c>
    </row>
    <row r="9" spans="1:3">
      <c r="A9" s="4" t="s">
        <v>544</v>
      </c>
      <c r="B9" s="6" t="n">
        <v>241</v>
      </c>
      <c r="C9" s="6" t="n">
        <v>95</v>
      </c>
    </row>
    <row r="10" spans="1:3">
      <c r="A10" s="4" t="s">
        <v>545</v>
      </c>
    </row>
    <row r="11" spans="1:3">
      <c r="A11" s="4" t="s">
        <v>538</v>
      </c>
      <c r="B11" s="6" t="n">
        <v>179</v>
      </c>
    </row>
    <row r="12" spans="1:3">
      <c r="A12" s="4" t="s">
        <v>543</v>
      </c>
      <c r="B12" s="6" t="n">
        <v>41</v>
      </c>
      <c r="C12" s="6" t="n">
        <v>179</v>
      </c>
    </row>
    <row r="13" spans="1:3">
      <c r="A13" s="4" t="s">
        <v>546</v>
      </c>
    </row>
    <row r="14" spans="1:3">
      <c r="A14" s="4" t="s">
        <v>538</v>
      </c>
      <c r="B14" s="6" t="n">
        <v>211</v>
      </c>
    </row>
    <row r="15" spans="1:3">
      <c r="A15" s="4" t="s">
        <v>543</v>
      </c>
      <c r="B15" s="8" t="n">
        <v>442</v>
      </c>
      <c r="C15" s="8" t="n">
        <v>2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7</v>
      </c>
      <c r="B1" s="2" t="s">
        <v>1</v>
      </c>
    </row>
    <row r="2" spans="1:3">
      <c r="B2" s="2" t="s">
        <v>2</v>
      </c>
      <c r="C2" s="2" t="s">
        <v>32</v>
      </c>
    </row>
    <row r="3" spans="1:3">
      <c r="A3" s="3" t="s">
        <v>224</v>
      </c>
    </row>
    <row r="4" spans="1:3">
      <c r="A4" s="4" t="s">
        <v>548</v>
      </c>
      <c r="B4" s="8" t="n">
        <v>0</v>
      </c>
      <c r="C4" s="8"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15</v>
      </c>
      <c r="J1" s="2" t="s">
        <v>1</v>
      </c>
    </row>
    <row r="2" spans="1:12">
      <c r="B2" s="2" t="s">
        <v>2</v>
      </c>
      <c r="C2" s="2" t="s">
        <v>416</v>
      </c>
      <c r="D2" s="2" t="s">
        <v>4</v>
      </c>
      <c r="E2" s="2" t="s">
        <v>417</v>
      </c>
      <c r="F2" s="2" t="s">
        <v>32</v>
      </c>
      <c r="G2" s="2" t="s">
        <v>418</v>
      </c>
      <c r="H2" s="2" t="s">
        <v>419</v>
      </c>
      <c r="I2" s="2" t="s">
        <v>420</v>
      </c>
      <c r="J2" s="2" t="s">
        <v>2</v>
      </c>
      <c r="K2" s="2" t="s">
        <v>32</v>
      </c>
      <c r="L2" s="2" t="s">
        <v>90</v>
      </c>
    </row>
    <row r="3" spans="1:12">
      <c r="A3" s="3" t="s">
        <v>550</v>
      </c>
    </row>
    <row r="4" spans="1:12">
      <c r="A4" s="4" t="s">
        <v>45</v>
      </c>
      <c r="B4" s="8" t="n">
        <v>23955</v>
      </c>
      <c r="F4" s="8" t="n">
        <v>21955</v>
      </c>
      <c r="J4" s="8" t="n">
        <v>23955</v>
      </c>
      <c r="K4" s="8" t="n">
        <v>21955</v>
      </c>
      <c r="L4" s="8" t="n">
        <v>18122</v>
      </c>
    </row>
    <row r="5" spans="1:12">
      <c r="A5" s="4" t="s">
        <v>551</v>
      </c>
      <c r="J5" s="6" t="n">
        <v>2000</v>
      </c>
      <c r="K5" s="6" t="n">
        <v>3833</v>
      </c>
    </row>
    <row r="6" spans="1:12">
      <c r="A6" s="4" t="s">
        <v>552</v>
      </c>
      <c r="J6" s="6" t="n">
        <v>1935</v>
      </c>
      <c r="K6" s="6" t="n">
        <v>2900</v>
      </c>
      <c r="L6" s="6" t="n">
        <v>381</v>
      </c>
    </row>
    <row r="7" spans="1:12">
      <c r="A7" s="4" t="s">
        <v>106</v>
      </c>
      <c r="B7" s="6" t="n">
        <v>139</v>
      </c>
      <c r="C7" s="8" t="n">
        <v>1</v>
      </c>
      <c r="D7" s="8" t="n">
        <v>23</v>
      </c>
      <c r="E7" s="8" t="n">
        <v>0</v>
      </c>
      <c r="F7" s="6" t="n">
        <v>70</v>
      </c>
      <c r="G7" s="8" t="n">
        <v>13</v>
      </c>
      <c r="H7" s="8" t="n">
        <v>747</v>
      </c>
      <c r="I7" s="8" t="n">
        <v>10</v>
      </c>
      <c r="J7" s="6" t="n">
        <v>163</v>
      </c>
      <c r="K7" s="6" t="n">
        <v>840</v>
      </c>
      <c r="L7" s="8" t="n">
        <v>2</v>
      </c>
    </row>
    <row r="8" spans="1:12">
      <c r="A8" s="4" t="s">
        <v>553</v>
      </c>
    </row>
    <row r="9" spans="1:12">
      <c r="A9" s="3" t="s">
        <v>550</v>
      </c>
    </row>
    <row r="10" spans="1:12">
      <c r="A10" s="4" t="s">
        <v>552</v>
      </c>
      <c r="K10" s="6" t="n">
        <v>2500</v>
      </c>
    </row>
    <row r="11" spans="1:12">
      <c r="A11" s="4" t="s">
        <v>554</v>
      </c>
      <c r="K11" s="6" t="n">
        <v>4800</v>
      </c>
    </row>
    <row r="12" spans="1:12">
      <c r="A12" s="4" t="s">
        <v>106</v>
      </c>
      <c r="K12" s="6" t="n">
        <v>800</v>
      </c>
    </row>
    <row r="13" spans="1:12">
      <c r="A13" s="4" t="s">
        <v>555</v>
      </c>
    </row>
    <row r="14" spans="1:12">
      <c r="A14" s="3" t="s">
        <v>550</v>
      </c>
    </row>
    <row r="15" spans="1:12">
      <c r="A15" s="4" t="s">
        <v>554</v>
      </c>
      <c r="J15" s="6" t="n">
        <v>300</v>
      </c>
    </row>
    <row r="16" spans="1:12">
      <c r="A16" s="4" t="s">
        <v>106</v>
      </c>
      <c r="J16" s="6" t="n">
        <v>100</v>
      </c>
    </row>
    <row r="17" spans="1:12">
      <c r="A17" s="4" t="s">
        <v>556</v>
      </c>
    </row>
    <row r="18" spans="1:12">
      <c r="A18" s="3" t="s">
        <v>550</v>
      </c>
    </row>
    <row r="19" spans="1:12">
      <c r="A19" s="4" t="s">
        <v>552</v>
      </c>
      <c r="J19" s="6" t="n">
        <v>1400</v>
      </c>
    </row>
    <row r="20" spans="1:12">
      <c r="A20" s="4" t="s">
        <v>554</v>
      </c>
      <c r="J20" s="6" t="n">
        <v>1800</v>
      </c>
    </row>
    <row r="21" spans="1:12">
      <c r="A21" s="4" t="s">
        <v>557</v>
      </c>
      <c r="F21" s="8" t="n">
        <v>400</v>
      </c>
      <c r="K21" s="8" t="n">
        <v>400</v>
      </c>
    </row>
    <row r="22" spans="1:12">
      <c r="A22" s="4" t="s">
        <v>558</v>
      </c>
    </row>
    <row r="23" spans="1:12">
      <c r="A23" s="3" t="s">
        <v>550</v>
      </c>
    </row>
    <row r="24" spans="1:12">
      <c r="A24" s="4" t="s">
        <v>559</v>
      </c>
      <c r="B24" s="8" t="n">
        <v>500</v>
      </c>
      <c r="J24" s="8" t="n">
        <v>5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90</v>
      </c>
    </row>
    <row r="3" spans="1:4">
      <c r="A3" s="3" t="s">
        <v>561</v>
      </c>
    </row>
    <row r="4" spans="1:4">
      <c r="A4" s="4" t="s">
        <v>562</v>
      </c>
      <c r="B4" s="8" t="n">
        <v>1455</v>
      </c>
      <c r="C4" s="8" t="n">
        <v>1679</v>
      </c>
    </row>
    <row r="5" spans="1:4">
      <c r="A5" s="4" t="s">
        <v>563</v>
      </c>
      <c r="B5" s="6" t="n">
        <v>-861</v>
      </c>
      <c r="C5" s="6" t="n">
        <v>-809</v>
      </c>
    </row>
    <row r="6" spans="1:4">
      <c r="A6" s="4" t="s">
        <v>46</v>
      </c>
      <c r="B6" s="6" t="n">
        <v>594</v>
      </c>
      <c r="C6" s="6" t="n">
        <v>870</v>
      </c>
    </row>
    <row r="7" spans="1:4">
      <c r="A7" s="4" t="s">
        <v>564</v>
      </c>
      <c r="B7" s="6" t="n">
        <v>276</v>
      </c>
      <c r="C7" s="6" t="n">
        <v>333</v>
      </c>
      <c r="D7" s="8" t="n">
        <v>255</v>
      </c>
    </row>
    <row r="8" spans="1:4">
      <c r="A8" s="3" t="s">
        <v>565</v>
      </c>
    </row>
    <row r="9" spans="1:4">
      <c r="A9" s="6" t="n">
        <v>2016</v>
      </c>
      <c r="B9" s="6" t="n">
        <v>221</v>
      </c>
    </row>
    <row r="10" spans="1:4">
      <c r="A10" s="6" t="n">
        <v>2017</v>
      </c>
      <c r="B10" s="6" t="n">
        <v>163</v>
      </c>
    </row>
    <row r="11" spans="1:4">
      <c r="A11" s="6" t="n">
        <v>2018</v>
      </c>
      <c r="B11" s="6" t="n">
        <v>104</v>
      </c>
    </row>
    <row r="12" spans="1:4">
      <c r="A12" s="6" t="n">
        <v>2019</v>
      </c>
      <c r="B12" s="6" t="n">
        <v>51</v>
      </c>
    </row>
    <row r="13" spans="1:4">
      <c r="A13" s="6" t="n">
        <v>2020</v>
      </c>
      <c r="B13" s="6" t="n">
        <v>34</v>
      </c>
    </row>
    <row r="14" spans="1:4">
      <c r="A14" s="4" t="s">
        <v>566</v>
      </c>
      <c r="B14" s="6" t="n">
        <v>21</v>
      </c>
    </row>
    <row r="15" spans="1:4">
      <c r="A15" s="4" t="s">
        <v>567</v>
      </c>
    </row>
    <row r="16" spans="1:4">
      <c r="A16" s="3" t="s">
        <v>561</v>
      </c>
    </row>
    <row r="17" spans="1:4">
      <c r="A17" s="4" t="s">
        <v>562</v>
      </c>
      <c r="B17" s="6" t="n">
        <v>1104</v>
      </c>
      <c r="C17" s="6" t="n">
        <v>1313</v>
      </c>
    </row>
    <row r="18" spans="1:4">
      <c r="A18" s="4" t="s">
        <v>563</v>
      </c>
      <c r="B18" s="6" t="n">
        <v>-719</v>
      </c>
      <c r="C18" s="6" t="n">
        <v>-700</v>
      </c>
    </row>
    <row r="19" spans="1:4">
      <c r="A19" s="4" t="s">
        <v>46</v>
      </c>
      <c r="B19" s="8" t="n">
        <v>385</v>
      </c>
      <c r="C19" s="6" t="n">
        <v>613</v>
      </c>
    </row>
    <row r="20" spans="1:4">
      <c r="A20" s="4" t="s">
        <v>568</v>
      </c>
    </row>
    <row r="21" spans="1:4">
      <c r="A21" s="3" t="s">
        <v>561</v>
      </c>
    </row>
    <row r="22" spans="1:4">
      <c r="A22" s="4" t="s">
        <v>569</v>
      </c>
      <c r="B22" s="4" t="s">
        <v>570</v>
      </c>
    </row>
    <row r="23" spans="1:4">
      <c r="A23" s="4" t="s">
        <v>571</v>
      </c>
    </row>
    <row r="24" spans="1:4">
      <c r="A24" s="3" t="s">
        <v>561</v>
      </c>
    </row>
    <row r="25" spans="1:4">
      <c r="A25" s="4" t="s">
        <v>562</v>
      </c>
      <c r="B25" s="8" t="n">
        <v>300</v>
      </c>
      <c r="C25" s="6" t="n">
        <v>295</v>
      </c>
    </row>
    <row r="26" spans="1:4">
      <c r="A26" s="4" t="s">
        <v>563</v>
      </c>
      <c r="B26" s="6" t="n">
        <v>-115</v>
      </c>
      <c r="C26" s="6" t="n">
        <v>-78</v>
      </c>
    </row>
    <row r="27" spans="1:4">
      <c r="A27" s="4" t="s">
        <v>46</v>
      </c>
      <c r="B27" s="8" t="n">
        <v>185</v>
      </c>
      <c r="C27" s="6" t="n">
        <v>217</v>
      </c>
    </row>
    <row r="28" spans="1:4">
      <c r="A28" s="4" t="s">
        <v>572</v>
      </c>
    </row>
    <row r="29" spans="1:4">
      <c r="A29" s="3" t="s">
        <v>561</v>
      </c>
    </row>
    <row r="30" spans="1:4">
      <c r="A30" s="4" t="s">
        <v>569</v>
      </c>
      <c r="B30" s="4" t="s">
        <v>523</v>
      </c>
    </row>
    <row r="31" spans="1:4">
      <c r="A31" s="4" t="s">
        <v>573</v>
      </c>
    </row>
    <row r="32" spans="1:4">
      <c r="A32" s="3" t="s">
        <v>561</v>
      </c>
    </row>
    <row r="33" spans="1:4">
      <c r="A33" s="4" t="s">
        <v>562</v>
      </c>
      <c r="B33" s="8" t="n">
        <v>51</v>
      </c>
      <c r="C33" s="6" t="n">
        <v>71</v>
      </c>
    </row>
    <row r="34" spans="1:4">
      <c r="A34" s="4" t="s">
        <v>563</v>
      </c>
      <c r="B34" s="6" t="n">
        <v>-27</v>
      </c>
      <c r="C34" s="6" t="n">
        <v>-31</v>
      </c>
    </row>
    <row r="35" spans="1:4">
      <c r="A35" s="4" t="s">
        <v>46</v>
      </c>
      <c r="B35" s="8" t="n">
        <v>24</v>
      </c>
      <c r="C35" s="8" t="n">
        <v>40</v>
      </c>
    </row>
    <row r="36" spans="1:4">
      <c r="A36" s="4" t="s">
        <v>574</v>
      </c>
    </row>
    <row r="37" spans="1:4">
      <c r="A37" s="3" t="s">
        <v>561</v>
      </c>
    </row>
    <row r="38" spans="1:4">
      <c r="A38" s="4" t="s">
        <v>569</v>
      </c>
      <c r="B38" s="4" t="s">
        <v>5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76</v>
      </c>
      <c r="B1" s="2" t="s">
        <v>2</v>
      </c>
      <c r="C1" s="2" t="s">
        <v>32</v>
      </c>
    </row>
    <row r="2" spans="1:3">
      <c r="A2" s="4" t="s">
        <v>577</v>
      </c>
    </row>
    <row r="3" spans="1:3">
      <c r="A3" s="3" t="s">
        <v>578</v>
      </c>
    </row>
    <row r="4" spans="1:3">
      <c r="A4" s="4" t="s">
        <v>579</v>
      </c>
      <c r="B4" s="6" t="n">
        <v>1</v>
      </c>
      <c r="C4" s="6" t="n">
        <v>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32</v>
      </c>
    </row>
    <row r="2" spans="1:3">
      <c r="A2" s="4" t="s">
        <v>546</v>
      </c>
    </row>
    <row r="3" spans="1:3">
      <c r="A3" s="3" t="s">
        <v>581</v>
      </c>
    </row>
    <row r="4" spans="1:3">
      <c r="A4" s="4" t="s">
        <v>582</v>
      </c>
      <c r="B4" s="8" t="n">
        <v>143</v>
      </c>
    </row>
    <row r="5" spans="1:3">
      <c r="A5" s="4" t="s">
        <v>583</v>
      </c>
    </row>
    <row r="6" spans="1:3">
      <c r="A6" s="3" t="s">
        <v>581</v>
      </c>
    </row>
    <row r="7" spans="1:3">
      <c r="A7" s="4" t="s">
        <v>582</v>
      </c>
      <c r="B7" s="6" t="n">
        <v>0</v>
      </c>
    </row>
    <row r="8" spans="1:3">
      <c r="A8" s="4" t="s">
        <v>584</v>
      </c>
    </row>
    <row r="9" spans="1:3">
      <c r="A9" s="3" t="s">
        <v>581</v>
      </c>
    </row>
    <row r="10" spans="1:3">
      <c r="A10" s="4" t="s">
        <v>582</v>
      </c>
      <c r="B10" s="6" t="n">
        <v>0</v>
      </c>
    </row>
    <row r="11" spans="1:3">
      <c r="A11" s="4" t="s">
        <v>585</v>
      </c>
    </row>
    <row r="12" spans="1:3">
      <c r="A12" s="3" t="s">
        <v>581</v>
      </c>
    </row>
    <row r="13" spans="1:3">
      <c r="A13" s="4" t="s">
        <v>582</v>
      </c>
      <c r="B13" s="8" t="n">
        <v>143</v>
      </c>
    </row>
    <row r="14" spans="1:3">
      <c r="A14" s="4" t="s">
        <v>586</v>
      </c>
    </row>
    <row r="15" spans="1:3">
      <c r="A15" s="3" t="s">
        <v>581</v>
      </c>
    </row>
    <row r="16" spans="1:3">
      <c r="A16" s="4" t="s">
        <v>587</v>
      </c>
      <c r="C16" s="8" t="n">
        <v>3</v>
      </c>
    </row>
    <row r="17" spans="1:3">
      <c r="A17" s="4" t="s">
        <v>588</v>
      </c>
    </row>
    <row r="18" spans="1:3">
      <c r="A18" s="3" t="s">
        <v>581</v>
      </c>
    </row>
    <row r="19" spans="1:3">
      <c r="A19" s="4" t="s">
        <v>587</v>
      </c>
      <c r="C19" s="6" t="n">
        <v>0</v>
      </c>
    </row>
    <row r="20" spans="1:3">
      <c r="A20" s="4" t="s">
        <v>589</v>
      </c>
    </row>
    <row r="21" spans="1:3">
      <c r="A21" s="3" t="s">
        <v>581</v>
      </c>
    </row>
    <row r="22" spans="1:3">
      <c r="A22" s="4" t="s">
        <v>587</v>
      </c>
      <c r="C22" s="6" t="n">
        <v>0</v>
      </c>
    </row>
    <row r="23" spans="1:3">
      <c r="A23" s="4" t="s">
        <v>590</v>
      </c>
    </row>
    <row r="24" spans="1:3">
      <c r="A24" s="3" t="s">
        <v>581</v>
      </c>
    </row>
    <row r="25" spans="1:3">
      <c r="A25" s="4" t="s">
        <v>587</v>
      </c>
      <c r="C25" s="6" t="n">
        <v>3</v>
      </c>
    </row>
    <row r="26" spans="1:3">
      <c r="A26" s="4" t="s">
        <v>591</v>
      </c>
    </row>
    <row r="27" spans="1:3">
      <c r="A27" s="3" t="s">
        <v>581</v>
      </c>
    </row>
    <row r="28" spans="1:3">
      <c r="A28" s="4" t="s">
        <v>587</v>
      </c>
      <c r="C28" s="6" t="n">
        <v>2</v>
      </c>
    </row>
    <row r="29" spans="1:3">
      <c r="A29" s="4" t="s">
        <v>592</v>
      </c>
    </row>
    <row r="30" spans="1:3">
      <c r="A30" s="3" t="s">
        <v>581</v>
      </c>
    </row>
    <row r="31" spans="1:3">
      <c r="A31" s="4" t="s">
        <v>587</v>
      </c>
      <c r="C31" s="6" t="n">
        <v>0</v>
      </c>
    </row>
    <row r="32" spans="1:3">
      <c r="A32" s="4" t="s">
        <v>593</v>
      </c>
    </row>
    <row r="33" spans="1:3">
      <c r="A33" s="3" t="s">
        <v>581</v>
      </c>
    </row>
    <row r="34" spans="1:3">
      <c r="A34" s="4" t="s">
        <v>587</v>
      </c>
      <c r="C34" s="6" t="n">
        <v>0</v>
      </c>
    </row>
    <row r="35" spans="1:3">
      <c r="A35" s="4" t="s">
        <v>594</v>
      </c>
    </row>
    <row r="36" spans="1:3">
      <c r="A36" s="3" t="s">
        <v>581</v>
      </c>
    </row>
    <row r="37" spans="1:3">
      <c r="A37" s="4" t="s">
        <v>587</v>
      </c>
      <c r="C37" s="8"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90</v>
      </c>
    </row>
    <row r="3" spans="1:4">
      <c r="A3" s="3" t="s">
        <v>578</v>
      </c>
    </row>
    <row r="4" spans="1:4">
      <c r="A4" s="4" t="s">
        <v>596</v>
      </c>
      <c r="B4" s="8" t="n">
        <v>-148</v>
      </c>
      <c r="C4" s="8" t="n">
        <v>18</v>
      </c>
      <c r="D4" s="8" t="n">
        <v>-13</v>
      </c>
    </row>
    <row r="5" spans="1:4">
      <c r="A5" s="4" t="s">
        <v>597</v>
      </c>
    </row>
    <row r="6" spans="1:4">
      <c r="A6" s="3" t="s">
        <v>578</v>
      </c>
    </row>
    <row r="7" spans="1:4">
      <c r="A7" s="4" t="s">
        <v>596</v>
      </c>
      <c r="B7" s="8" t="n">
        <v>-148</v>
      </c>
      <c r="C7" s="8" t="n">
        <v>18</v>
      </c>
      <c r="D7" s="8"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90</v>
      </c>
    </row>
    <row r="3" spans="1:4">
      <c r="A3" s="3" t="s">
        <v>136</v>
      </c>
    </row>
    <row r="4" spans="1:4">
      <c r="A4" s="4" t="s">
        <v>118</v>
      </c>
      <c r="B4" s="8" t="n">
        <v>733</v>
      </c>
      <c r="C4" s="8" t="n">
        <v>247</v>
      </c>
      <c r="D4" s="8" t="n">
        <v>35</v>
      </c>
    </row>
    <row r="5" spans="1:4">
      <c r="A5" s="3" t="s">
        <v>137</v>
      </c>
    </row>
    <row r="6" spans="1:4">
      <c r="A6" s="4" t="s">
        <v>104</v>
      </c>
      <c r="B6" s="6" t="n">
        <v>4688</v>
      </c>
      <c r="C6" s="6" t="n">
        <v>4412</v>
      </c>
      <c r="D6" s="6" t="n">
        <v>3627</v>
      </c>
    </row>
    <row r="7" spans="1:4">
      <c r="A7" s="4" t="s">
        <v>138</v>
      </c>
      <c r="B7" s="6" t="n">
        <v>201</v>
      </c>
      <c r="C7" s="6" t="n">
        <v>196</v>
      </c>
      <c r="D7" s="6" t="n">
        <v>100</v>
      </c>
    </row>
    <row r="8" spans="1:4">
      <c r="A8" s="4" t="s">
        <v>139</v>
      </c>
      <c r="B8" s="6" t="n">
        <v>256</v>
      </c>
      <c r="C8" s="6" t="n">
        <v>122</v>
      </c>
      <c r="D8" s="6" t="n">
        <v>10</v>
      </c>
    </row>
    <row r="9" spans="1:4">
      <c r="A9" s="4" t="s">
        <v>140</v>
      </c>
      <c r="B9" s="6" t="n">
        <v>547</v>
      </c>
      <c r="C9" s="6" t="n">
        <v>444</v>
      </c>
      <c r="D9" s="6" t="n">
        <v>463</v>
      </c>
    </row>
    <row r="10" spans="1:4">
      <c r="A10" s="4" t="s">
        <v>141</v>
      </c>
      <c r="B10" s="6" t="n">
        <v>204</v>
      </c>
      <c r="C10" s="6" t="n">
        <v>179</v>
      </c>
      <c r="D10" s="6" t="n">
        <v>0</v>
      </c>
    </row>
    <row r="11" spans="1:4">
      <c r="A11" s="4" t="s">
        <v>142</v>
      </c>
      <c r="B11" s="6" t="n">
        <v>167</v>
      </c>
      <c r="C11" s="6" t="n">
        <v>225</v>
      </c>
      <c r="D11" s="6" t="n">
        <v>229</v>
      </c>
    </row>
    <row r="12" spans="1:4">
      <c r="A12" s="4" t="s">
        <v>106</v>
      </c>
      <c r="B12" s="6" t="n">
        <v>-163</v>
      </c>
      <c r="C12" s="6" t="n">
        <v>-840</v>
      </c>
      <c r="D12" s="6" t="n">
        <v>-2</v>
      </c>
    </row>
    <row r="13" spans="1:4">
      <c r="A13" s="4" t="s">
        <v>143</v>
      </c>
      <c r="B13" s="6" t="n">
        <v>148</v>
      </c>
      <c r="C13" s="6" t="n">
        <v>-18</v>
      </c>
      <c r="D13" s="6" t="n">
        <v>13</v>
      </c>
    </row>
    <row r="14" spans="1:4">
      <c r="A14" s="3" t="s">
        <v>144</v>
      </c>
    </row>
    <row r="15" spans="1:4">
      <c r="A15" s="4" t="s">
        <v>145</v>
      </c>
      <c r="B15" s="6" t="n">
        <v>-259</v>
      </c>
      <c r="C15" s="6" t="n">
        <v>-90</v>
      </c>
      <c r="D15" s="6" t="n">
        <v>-158</v>
      </c>
    </row>
    <row r="16" spans="1:4">
      <c r="A16" s="4" t="s">
        <v>146</v>
      </c>
      <c r="B16" s="6" t="n">
        <v>1089</v>
      </c>
      <c r="C16" s="6" t="n">
        <v>-2429</v>
      </c>
      <c r="D16" s="6" t="n">
        <v>-2016</v>
      </c>
    </row>
    <row r="17" spans="1:4">
      <c r="A17" s="4" t="s">
        <v>39</v>
      </c>
      <c r="B17" s="6" t="n">
        <v>-2495</v>
      </c>
      <c r="C17" s="6" t="n">
        <v>-499</v>
      </c>
      <c r="D17" s="6" t="n">
        <v>42</v>
      </c>
    </row>
    <row r="18" spans="1:4">
      <c r="A18" s="4" t="s">
        <v>147</v>
      </c>
      <c r="B18" s="6" t="n">
        <v>-185</v>
      </c>
      <c r="C18" s="6" t="n">
        <v>-204</v>
      </c>
      <c r="D18" s="6" t="n">
        <v>0</v>
      </c>
    </row>
    <row r="19" spans="1:4">
      <c r="A19" s="4" t="s">
        <v>148</v>
      </c>
      <c r="B19" s="6" t="n">
        <v>-217</v>
      </c>
      <c r="C19" s="6" t="n">
        <v>-328</v>
      </c>
      <c r="D19" s="6" t="n">
        <v>314</v>
      </c>
    </row>
    <row r="20" spans="1:4">
      <c r="A20" s="4" t="s">
        <v>51</v>
      </c>
      <c r="B20" s="6" t="n">
        <v>693</v>
      </c>
      <c r="C20" s="6" t="n">
        <v>2395</v>
      </c>
      <c r="D20" s="6" t="n">
        <v>611</v>
      </c>
    </row>
    <row r="21" spans="1:4">
      <c r="A21" s="4" t="s">
        <v>149</v>
      </c>
      <c r="B21" s="6" t="n">
        <v>22</v>
      </c>
      <c r="C21" s="6" t="n">
        <v>312</v>
      </c>
      <c r="D21" s="6" t="n">
        <v>141</v>
      </c>
    </row>
    <row r="22" spans="1:4">
      <c r="A22" s="4" t="s">
        <v>107</v>
      </c>
      <c r="B22" s="6" t="n">
        <v>-15</v>
      </c>
      <c r="C22" s="6" t="n">
        <v>22</v>
      </c>
      <c r="D22" s="6" t="n">
        <v>136</v>
      </c>
    </row>
    <row r="23" spans="1:4">
      <c r="A23" s="4" t="s">
        <v>150</v>
      </c>
      <c r="B23" s="6" t="n">
        <v>5414</v>
      </c>
      <c r="C23" s="6" t="n">
        <v>4146</v>
      </c>
      <c r="D23" s="6" t="n">
        <v>3545</v>
      </c>
    </row>
    <row r="24" spans="1:4">
      <c r="A24" s="3" t="s">
        <v>151</v>
      </c>
    </row>
    <row r="25" spans="1:4">
      <c r="A25" s="4" t="s">
        <v>152</v>
      </c>
      <c r="B25" s="6" t="n">
        <v>-4724</v>
      </c>
      <c r="C25" s="6" t="n">
        <v>-4317</v>
      </c>
      <c r="D25" s="6" t="n">
        <v>-4025</v>
      </c>
    </row>
    <row r="26" spans="1:4">
      <c r="A26" s="4" t="s">
        <v>153</v>
      </c>
      <c r="B26" s="6" t="n">
        <v>-1935</v>
      </c>
      <c r="C26" s="6" t="n">
        <v>-2900</v>
      </c>
      <c r="D26" s="6" t="n">
        <v>-381</v>
      </c>
    </row>
    <row r="27" spans="1:4">
      <c r="A27" s="4" t="s">
        <v>154</v>
      </c>
      <c r="B27" s="6" t="n">
        <v>2997</v>
      </c>
      <c r="C27" s="6" t="n">
        <v>0</v>
      </c>
      <c r="D27" s="6" t="n">
        <v>0</v>
      </c>
    </row>
    <row r="28" spans="1:4">
      <c r="A28" s="4" t="s">
        <v>155</v>
      </c>
      <c r="B28" s="6" t="n">
        <v>0</v>
      </c>
      <c r="C28" s="6" t="n">
        <v>0</v>
      </c>
      <c r="D28" s="6" t="n">
        <v>300</v>
      </c>
    </row>
    <row r="29" spans="1:4">
      <c r="A29" s="4" t="s">
        <v>156</v>
      </c>
      <c r="B29" s="6" t="n">
        <v>0</v>
      </c>
      <c r="C29" s="6" t="n">
        <v>0</v>
      </c>
      <c r="D29" s="6" t="n">
        <v>2144</v>
      </c>
    </row>
    <row r="30" spans="1:4">
      <c r="A30" s="4" t="s">
        <v>107</v>
      </c>
      <c r="B30" s="6" t="n">
        <v>96</v>
      </c>
      <c r="C30" s="6" t="n">
        <v>-29</v>
      </c>
      <c r="D30" s="6" t="n">
        <v>-130</v>
      </c>
    </row>
    <row r="31" spans="1:4">
      <c r="A31" s="4" t="s">
        <v>157</v>
      </c>
      <c r="B31" s="6" t="n">
        <v>-9560</v>
      </c>
      <c r="C31" s="6" t="n">
        <v>-7246</v>
      </c>
      <c r="D31" s="6" t="n">
        <v>-2092</v>
      </c>
    </row>
    <row r="32" spans="1:4">
      <c r="A32" s="3" t="s">
        <v>158</v>
      </c>
    </row>
    <row r="33" spans="1:4">
      <c r="A33" s="4" t="s">
        <v>159</v>
      </c>
      <c r="B33" s="6" t="n">
        <v>3979</v>
      </c>
      <c r="C33" s="6" t="n">
        <v>2993</v>
      </c>
      <c r="D33" s="6" t="n">
        <v>2494</v>
      </c>
    </row>
    <row r="34" spans="1:4">
      <c r="A34" s="4" t="s">
        <v>160</v>
      </c>
      <c r="B34" s="6" t="n">
        <v>-57</v>
      </c>
      <c r="C34" s="6" t="n">
        <v>-1019</v>
      </c>
      <c r="D34" s="6" t="n">
        <v>-9</v>
      </c>
    </row>
    <row r="35" spans="1:4">
      <c r="A35" s="4" t="s">
        <v>161</v>
      </c>
      <c r="B35" s="6" t="n">
        <v>140</v>
      </c>
      <c r="C35" s="6" t="n">
        <v>0</v>
      </c>
      <c r="D35" s="6" t="n">
        <v>0</v>
      </c>
    </row>
    <row r="36" spans="1:4">
      <c r="A36" s="4" t="s">
        <v>162</v>
      </c>
      <c r="B36" s="6" t="n">
        <v>-564</v>
      </c>
      <c r="C36" s="6" t="n">
        <v>-418</v>
      </c>
      <c r="D36" s="6" t="n">
        <v>-244</v>
      </c>
    </row>
    <row r="37" spans="1:4">
      <c r="A37" s="4" t="s">
        <v>119</v>
      </c>
      <c r="B37" s="6" t="n">
        <v>-55</v>
      </c>
      <c r="C37" s="6" t="n">
        <v>0</v>
      </c>
      <c r="D37" s="6" t="n">
        <v>0</v>
      </c>
    </row>
    <row r="38" spans="1:4">
      <c r="A38" s="4" t="s">
        <v>163</v>
      </c>
      <c r="B38" s="6" t="n">
        <v>47</v>
      </c>
      <c r="C38" s="6" t="n">
        <v>27</v>
      </c>
      <c r="D38" s="6" t="n">
        <v>137</v>
      </c>
    </row>
    <row r="39" spans="1:4">
      <c r="A39" s="4" t="s">
        <v>164</v>
      </c>
      <c r="B39" s="6" t="n">
        <v>0</v>
      </c>
      <c r="C39" s="6" t="n">
        <v>982</v>
      </c>
      <c r="D39" s="6" t="n">
        <v>0</v>
      </c>
    </row>
    <row r="40" spans="1:4">
      <c r="A40" s="4" t="s">
        <v>165</v>
      </c>
      <c r="B40" s="6" t="n">
        <v>0</v>
      </c>
      <c r="C40" s="6" t="n">
        <v>0</v>
      </c>
      <c r="D40" s="6" t="n">
        <v>1787</v>
      </c>
    </row>
    <row r="41" spans="1:4">
      <c r="A41" s="4" t="s">
        <v>166</v>
      </c>
      <c r="B41" s="6" t="n">
        <v>-156</v>
      </c>
      <c r="C41" s="6" t="n">
        <v>-73</v>
      </c>
      <c r="D41" s="6" t="n">
        <v>0</v>
      </c>
    </row>
    <row r="42" spans="1:4">
      <c r="A42" s="4" t="s">
        <v>107</v>
      </c>
      <c r="B42" s="6" t="n">
        <v>79</v>
      </c>
      <c r="C42" s="6" t="n">
        <v>32</v>
      </c>
      <c r="D42" s="6" t="n">
        <v>-121</v>
      </c>
    </row>
    <row r="43" spans="1:4">
      <c r="A43" s="4" t="s">
        <v>167</v>
      </c>
      <c r="B43" s="6" t="n">
        <v>3413</v>
      </c>
      <c r="C43" s="6" t="n">
        <v>2524</v>
      </c>
      <c r="D43" s="6" t="n">
        <v>4044</v>
      </c>
    </row>
    <row r="44" spans="1:4">
      <c r="A44" s="4" t="s">
        <v>168</v>
      </c>
      <c r="B44" s="6" t="n">
        <v>-733</v>
      </c>
      <c r="C44" s="6" t="n">
        <v>-576</v>
      </c>
      <c r="D44" s="6" t="n">
        <v>5497</v>
      </c>
    </row>
    <row r="45" spans="1:4">
      <c r="A45" s="3" t="s">
        <v>34</v>
      </c>
    </row>
    <row r="46" spans="1:4">
      <c r="A46" s="4" t="s">
        <v>169</v>
      </c>
      <c r="B46" s="6" t="n">
        <v>5315</v>
      </c>
      <c r="C46" s="6" t="n">
        <v>5891</v>
      </c>
      <c r="D46" s="6" t="n">
        <v>394</v>
      </c>
    </row>
    <row r="47" spans="1:4">
      <c r="A47" s="4" t="s">
        <v>170</v>
      </c>
      <c r="B47" s="8" t="n">
        <v>4582</v>
      </c>
      <c r="C47" s="8" t="n">
        <v>5315</v>
      </c>
      <c r="D47" s="8" t="n">
        <v>58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32</v>
      </c>
    </row>
    <row r="2" spans="1:3">
      <c r="A2" s="4" t="s">
        <v>599</v>
      </c>
    </row>
    <row r="3" spans="1:3">
      <c r="A3" s="3" t="s">
        <v>600</v>
      </c>
    </row>
    <row r="4" spans="1:3">
      <c r="A4" s="4" t="s">
        <v>35</v>
      </c>
      <c r="B4" s="8" t="n">
        <v>2998</v>
      </c>
      <c r="C4" s="8" t="n">
        <v>0</v>
      </c>
    </row>
    <row r="5" spans="1:3">
      <c r="A5" s="4" t="s">
        <v>57</v>
      </c>
      <c r="B5" s="6" t="n">
        <v>17600</v>
      </c>
      <c r="C5" s="6" t="n">
        <v>15600</v>
      </c>
    </row>
    <row r="6" spans="1:3">
      <c r="A6" s="4" t="s">
        <v>601</v>
      </c>
    </row>
    <row r="7" spans="1:3">
      <c r="A7" s="3" t="s">
        <v>600</v>
      </c>
    </row>
    <row r="8" spans="1:3">
      <c r="A8" s="4" t="s">
        <v>35</v>
      </c>
      <c r="B8" s="6" t="n">
        <v>2998</v>
      </c>
      <c r="C8" s="6" t="n">
        <v>0</v>
      </c>
    </row>
    <row r="9" spans="1:3">
      <c r="A9" s="4" t="s">
        <v>57</v>
      </c>
      <c r="B9" s="6" t="n">
        <v>18098</v>
      </c>
      <c r="C9" s="6" t="n">
        <v>16034</v>
      </c>
    </row>
    <row r="10" spans="1:3">
      <c r="A10" s="4" t="s">
        <v>602</v>
      </c>
    </row>
    <row r="11" spans="1:3">
      <c r="A11" s="3" t="s">
        <v>600</v>
      </c>
    </row>
    <row r="12" spans="1:3">
      <c r="A12" s="4" t="s">
        <v>57</v>
      </c>
      <c r="B12" s="6" t="n">
        <v>2000</v>
      </c>
      <c r="C12" s="6" t="n">
        <v>0</v>
      </c>
    </row>
    <row r="13" spans="1:3">
      <c r="A13" s="4" t="s">
        <v>603</v>
      </c>
    </row>
    <row r="14" spans="1:3">
      <c r="A14" s="3" t="s">
        <v>600</v>
      </c>
    </row>
    <row r="15" spans="1:3">
      <c r="A15" s="4" t="s">
        <v>57</v>
      </c>
      <c r="B15" s="6" t="n">
        <v>1990</v>
      </c>
      <c r="C15" s="6" t="n">
        <v>0</v>
      </c>
    </row>
    <row r="16" spans="1:3">
      <c r="A16" s="4" t="s">
        <v>604</v>
      </c>
    </row>
    <row r="17" spans="1:3">
      <c r="A17" s="3" t="s">
        <v>600</v>
      </c>
    </row>
    <row r="18" spans="1:3">
      <c r="A18" s="4" t="s">
        <v>57</v>
      </c>
      <c r="B18" s="6" t="n">
        <v>5600</v>
      </c>
      <c r="C18" s="6" t="n">
        <v>5600</v>
      </c>
    </row>
    <row r="19" spans="1:3">
      <c r="A19" s="4" t="s">
        <v>605</v>
      </c>
    </row>
    <row r="20" spans="1:3">
      <c r="A20" s="3" t="s">
        <v>600</v>
      </c>
    </row>
    <row r="21" spans="1:3">
      <c r="A21" s="4" t="s">
        <v>57</v>
      </c>
      <c r="B21" s="8" t="n">
        <v>6072</v>
      </c>
      <c r="C21" s="8" t="n">
        <v>57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06</v>
      </c>
      <c r="B1" s="2" t="s">
        <v>607</v>
      </c>
    </row>
    <row r="2" spans="1:2">
      <c r="A2" s="4" t="s">
        <v>608</v>
      </c>
    </row>
    <row r="3" spans="1:2">
      <c r="A3" s="3" t="s">
        <v>609</v>
      </c>
    </row>
    <row r="4" spans="1:2">
      <c r="A4" s="4" t="s">
        <v>57</v>
      </c>
      <c r="B4" s="8" t="n">
        <v>2</v>
      </c>
    </row>
    <row r="5" spans="1:2">
      <c r="A5" s="4" t="s">
        <v>610</v>
      </c>
      <c r="B5" s="4" t="s">
        <v>611</v>
      </c>
    </row>
    <row r="6" spans="1:2">
      <c r="A6" s="4" t="s">
        <v>612</v>
      </c>
    </row>
    <row r="7" spans="1:2">
      <c r="A7" s="3" t="s">
        <v>609</v>
      </c>
    </row>
    <row r="8" spans="1:2">
      <c r="A8" s="4" t="s">
        <v>57</v>
      </c>
      <c r="B8" s="8" t="n">
        <v>2</v>
      </c>
    </row>
    <row r="9" spans="1:2">
      <c r="A9" s="4" t="s">
        <v>613</v>
      </c>
      <c r="B9" s="4" t="s">
        <v>614</v>
      </c>
    </row>
    <row r="10" spans="1:2">
      <c r="A10" s="4" t="s">
        <v>615</v>
      </c>
      <c r="B10" s="4" t="s">
        <v>616</v>
      </c>
    </row>
    <row r="11" spans="1:2">
      <c r="A11" s="4" t="s">
        <v>617</v>
      </c>
      <c r="B11" s="4" t="s">
        <v>618</v>
      </c>
    </row>
    <row r="12" spans="1:2">
      <c r="A12" s="4" t="s">
        <v>619</v>
      </c>
    </row>
    <row r="13" spans="1:2">
      <c r="A13" s="3" t="s">
        <v>609</v>
      </c>
    </row>
    <row r="14" spans="1:2">
      <c r="A14" s="4" t="s">
        <v>610</v>
      </c>
      <c r="B14" s="4" t="s">
        <v>6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32</v>
      </c>
    </row>
    <row r="2" spans="1:3">
      <c r="A2" s="3" t="s">
        <v>609</v>
      </c>
    </row>
    <row r="3" spans="1:3">
      <c r="A3" s="4" t="s">
        <v>622</v>
      </c>
      <c r="B3" s="8" t="n">
        <v>250</v>
      </c>
      <c r="C3" s="8" t="n">
        <v>286</v>
      </c>
    </row>
    <row r="4" spans="1:3">
      <c r="A4" s="4" t="s">
        <v>623</v>
      </c>
      <c r="B4" s="6" t="n">
        <v>-10</v>
      </c>
      <c r="C4" s="6" t="n">
        <v>0</v>
      </c>
    </row>
    <row r="5" spans="1:3">
      <c r="A5" s="4" t="s">
        <v>624</v>
      </c>
      <c r="B5" s="6" t="n">
        <v>826</v>
      </c>
      <c r="C5" s="6" t="n">
        <v>410</v>
      </c>
    </row>
    <row r="6" spans="1:3">
      <c r="A6" s="4" t="s">
        <v>625</v>
      </c>
      <c r="B6" s="6" t="n">
        <v>26266</v>
      </c>
      <c r="C6" s="6" t="n">
        <v>21960</v>
      </c>
    </row>
    <row r="7" spans="1:3">
      <c r="A7" s="4" t="s">
        <v>626</v>
      </c>
      <c r="B7" s="6" t="n">
        <v>20</v>
      </c>
      <c r="C7" s="6" t="n">
        <v>0</v>
      </c>
    </row>
    <row r="8" spans="1:3">
      <c r="A8" s="4" t="s">
        <v>627</v>
      </c>
      <c r="B8" s="6" t="n">
        <v>162</v>
      </c>
      <c r="C8" s="6" t="n">
        <v>23</v>
      </c>
    </row>
    <row r="9" spans="1:3">
      <c r="A9" s="4" t="s">
        <v>628</v>
      </c>
      <c r="B9" s="6" t="n">
        <v>26084</v>
      </c>
      <c r="C9" s="6" t="n">
        <v>21873</v>
      </c>
    </row>
    <row r="10" spans="1:3">
      <c r="A10" s="4" t="s">
        <v>57</v>
      </c>
      <c r="B10" s="6" t="n">
        <v>20484</v>
      </c>
      <c r="C10" s="6" t="n">
        <v>16273</v>
      </c>
    </row>
    <row r="11" spans="1:3">
      <c r="A11" s="4" t="s">
        <v>58</v>
      </c>
      <c r="B11" s="6" t="n">
        <v>5600</v>
      </c>
      <c r="C11" s="6" t="n">
        <v>5600</v>
      </c>
    </row>
    <row r="12" spans="1:3">
      <c r="A12" s="4" t="s">
        <v>629</v>
      </c>
    </row>
    <row r="13" spans="1:3">
      <c r="A13" s="3" t="s">
        <v>609</v>
      </c>
    </row>
    <row r="14" spans="1:3">
      <c r="A14" s="4" t="s">
        <v>57</v>
      </c>
      <c r="B14" s="8" t="n">
        <v>500</v>
      </c>
      <c r="C14" s="6" t="n">
        <v>500</v>
      </c>
    </row>
    <row r="15" spans="1:3">
      <c r="A15" s="4" t="s">
        <v>610</v>
      </c>
      <c r="B15" s="4" t="s">
        <v>630</v>
      </c>
    </row>
    <row r="16" spans="1:3">
      <c r="A16" s="4" t="s">
        <v>631</v>
      </c>
    </row>
    <row r="17" spans="1:3">
      <c r="A17" s="3" t="s">
        <v>609</v>
      </c>
    </row>
    <row r="18" spans="1:3">
      <c r="A18" s="4" t="s">
        <v>57</v>
      </c>
      <c r="B18" s="8" t="n">
        <v>1250</v>
      </c>
      <c r="C18" s="6" t="n">
        <v>1250</v>
      </c>
    </row>
    <row r="19" spans="1:3">
      <c r="A19" s="4" t="s">
        <v>610</v>
      </c>
      <c r="B19" s="4" t="s">
        <v>632</v>
      </c>
    </row>
    <row r="20" spans="1:3">
      <c r="A20" s="4" t="s">
        <v>633</v>
      </c>
    </row>
    <row r="21" spans="1:3">
      <c r="A21" s="3" t="s">
        <v>609</v>
      </c>
    </row>
    <row r="22" spans="1:3">
      <c r="A22" s="4" t="s">
        <v>57</v>
      </c>
      <c r="B22" s="8" t="n">
        <v>1250</v>
      </c>
      <c r="C22" s="6" t="n">
        <v>1250</v>
      </c>
    </row>
    <row r="23" spans="1:3">
      <c r="A23" s="4" t="s">
        <v>610</v>
      </c>
      <c r="B23" s="4" t="s">
        <v>634</v>
      </c>
    </row>
    <row r="24" spans="1:3">
      <c r="A24" s="4" t="s">
        <v>635</v>
      </c>
    </row>
    <row r="25" spans="1:3">
      <c r="A25" s="3" t="s">
        <v>609</v>
      </c>
    </row>
    <row r="26" spans="1:3">
      <c r="A26" s="4" t="s">
        <v>57</v>
      </c>
      <c r="B26" s="8" t="n">
        <v>1000</v>
      </c>
      <c r="C26" s="6" t="n">
        <v>1000</v>
      </c>
    </row>
    <row r="27" spans="1:3">
      <c r="A27" s="4" t="s">
        <v>610</v>
      </c>
      <c r="B27" s="4" t="s">
        <v>636</v>
      </c>
    </row>
    <row r="28" spans="1:3">
      <c r="A28" s="4" t="s">
        <v>637</v>
      </c>
    </row>
    <row r="29" spans="1:3">
      <c r="A29" s="3" t="s">
        <v>609</v>
      </c>
    </row>
    <row r="30" spans="1:3">
      <c r="A30" s="4" t="s">
        <v>57</v>
      </c>
      <c r="B30" s="8" t="n">
        <v>1750</v>
      </c>
      <c r="C30" s="6" t="n">
        <v>1750</v>
      </c>
    </row>
    <row r="31" spans="1:3">
      <c r="A31" s="4" t="s">
        <v>610</v>
      </c>
      <c r="B31" s="4" t="s">
        <v>638</v>
      </c>
    </row>
    <row r="32" spans="1:3">
      <c r="A32" s="4" t="s">
        <v>639</v>
      </c>
    </row>
    <row r="33" spans="1:3">
      <c r="A33" s="3" t="s">
        <v>609</v>
      </c>
    </row>
    <row r="34" spans="1:3">
      <c r="A34" s="4" t="s">
        <v>57</v>
      </c>
      <c r="B34" s="8" t="n">
        <v>1250</v>
      </c>
      <c r="C34" s="6" t="n">
        <v>1250</v>
      </c>
    </row>
    <row r="35" spans="1:3">
      <c r="A35" s="4" t="s">
        <v>610</v>
      </c>
      <c r="B35" s="4" t="s">
        <v>640</v>
      </c>
    </row>
    <row r="36" spans="1:3">
      <c r="A36" s="4" t="s">
        <v>641</v>
      </c>
    </row>
    <row r="37" spans="1:3">
      <c r="A37" s="3" t="s">
        <v>609</v>
      </c>
    </row>
    <row r="38" spans="1:3">
      <c r="A38" s="4" t="s">
        <v>57</v>
      </c>
      <c r="B38" s="8" t="n">
        <v>1000</v>
      </c>
      <c r="C38" s="6" t="n">
        <v>1000</v>
      </c>
    </row>
    <row r="39" spans="1:3">
      <c r="A39" s="4" t="s">
        <v>610</v>
      </c>
      <c r="B39" s="4" t="s">
        <v>642</v>
      </c>
    </row>
    <row r="40" spans="1:3">
      <c r="A40" s="4" t="s">
        <v>643</v>
      </c>
    </row>
    <row r="41" spans="1:3">
      <c r="A41" s="3" t="s">
        <v>609</v>
      </c>
    </row>
    <row r="42" spans="1:3">
      <c r="A42" s="4" t="s">
        <v>57</v>
      </c>
      <c r="B42" s="8" t="n">
        <v>1250</v>
      </c>
      <c r="C42" s="6" t="n">
        <v>1250</v>
      </c>
    </row>
    <row r="43" spans="1:3">
      <c r="A43" s="4" t="s">
        <v>610</v>
      </c>
      <c r="B43" s="4" t="s">
        <v>644</v>
      </c>
    </row>
    <row r="44" spans="1:3">
      <c r="A44" s="4" t="s">
        <v>645</v>
      </c>
    </row>
    <row r="45" spans="1:3">
      <c r="A45" s="3" t="s">
        <v>609</v>
      </c>
    </row>
    <row r="46" spans="1:3">
      <c r="A46" s="4" t="s">
        <v>57</v>
      </c>
      <c r="B46" s="8" t="n">
        <v>1300</v>
      </c>
      <c r="C46" s="6" t="n">
        <v>1300</v>
      </c>
    </row>
    <row r="47" spans="1:3">
      <c r="A47" s="4" t="s">
        <v>610</v>
      </c>
      <c r="B47" s="4" t="s">
        <v>646</v>
      </c>
    </row>
    <row r="48" spans="1:3">
      <c r="A48" s="4" t="s">
        <v>647</v>
      </c>
    </row>
    <row r="49" spans="1:3">
      <c r="A49" s="3" t="s">
        <v>609</v>
      </c>
    </row>
    <row r="50" spans="1:3">
      <c r="A50" s="4" t="s">
        <v>57</v>
      </c>
      <c r="B50" s="8" t="n">
        <v>1750</v>
      </c>
      <c r="C50" s="6" t="n">
        <v>1750</v>
      </c>
    </row>
    <row r="51" spans="1:3">
      <c r="A51" s="4" t="s">
        <v>610</v>
      </c>
      <c r="B51" s="4" t="s">
        <v>636</v>
      </c>
    </row>
    <row r="52" spans="1:3">
      <c r="A52" s="4" t="s">
        <v>648</v>
      </c>
    </row>
    <row r="53" spans="1:3">
      <c r="A53" s="3" t="s">
        <v>609</v>
      </c>
    </row>
    <row r="54" spans="1:3">
      <c r="A54" s="4" t="s">
        <v>57</v>
      </c>
      <c r="B54" s="8" t="n">
        <v>600</v>
      </c>
      <c r="C54" s="6" t="n">
        <v>600</v>
      </c>
    </row>
    <row r="55" spans="1:3">
      <c r="A55" s="4" t="s">
        <v>610</v>
      </c>
      <c r="B55" s="4" t="s">
        <v>649</v>
      </c>
    </row>
    <row r="56" spans="1:3">
      <c r="A56" s="4" t="s">
        <v>650</v>
      </c>
    </row>
    <row r="57" spans="1:3">
      <c r="A57" s="3" t="s">
        <v>609</v>
      </c>
    </row>
    <row r="58" spans="1:3">
      <c r="A58" s="4" t="s">
        <v>57</v>
      </c>
      <c r="B58" s="8" t="n">
        <v>1000</v>
      </c>
      <c r="C58" s="6" t="n">
        <v>1000</v>
      </c>
    </row>
    <row r="59" spans="1:3">
      <c r="A59" s="4" t="s">
        <v>610</v>
      </c>
      <c r="B59" s="4" t="s">
        <v>611</v>
      </c>
    </row>
    <row r="60" spans="1:3">
      <c r="A60" s="4" t="s">
        <v>651</v>
      </c>
    </row>
    <row r="61" spans="1:3">
      <c r="A61" s="3" t="s">
        <v>609</v>
      </c>
    </row>
    <row r="62" spans="1:3">
      <c r="A62" s="4" t="s">
        <v>57</v>
      </c>
      <c r="B62" s="8" t="n">
        <v>1700</v>
      </c>
      <c r="C62" s="6" t="n">
        <v>1700</v>
      </c>
    </row>
    <row r="63" spans="1:3">
      <c r="A63" s="4" t="s">
        <v>610</v>
      </c>
      <c r="B63" s="4" t="s">
        <v>652</v>
      </c>
    </row>
    <row r="64" spans="1:3">
      <c r="A64" s="4" t="s">
        <v>608</v>
      </c>
    </row>
    <row r="65" spans="1:3">
      <c r="A65" s="3" t="s">
        <v>609</v>
      </c>
    </row>
    <row r="66" spans="1:3">
      <c r="A66" s="4" t="s">
        <v>57</v>
      </c>
      <c r="B66" s="8" t="n">
        <v>2000</v>
      </c>
      <c r="C66" s="6" t="n">
        <v>0</v>
      </c>
    </row>
    <row r="67" spans="1:3">
      <c r="A67" s="4" t="s">
        <v>610</v>
      </c>
      <c r="B67" s="4" t="s">
        <v>611</v>
      </c>
    </row>
    <row r="68" spans="1:3">
      <c r="A68" s="4" t="s">
        <v>612</v>
      </c>
    </row>
    <row r="69" spans="1:3">
      <c r="A69" s="3" t="s">
        <v>609</v>
      </c>
    </row>
    <row r="70" spans="1:3">
      <c r="A70" s="4" t="s">
        <v>57</v>
      </c>
      <c r="B70" s="8" t="n">
        <v>2000</v>
      </c>
      <c r="C70" s="6" t="n">
        <v>0</v>
      </c>
    </row>
    <row r="71" spans="1:3">
      <c r="A71" s="4" t="s">
        <v>653</v>
      </c>
    </row>
    <row r="72" spans="1:3">
      <c r="A72" s="3" t="s">
        <v>609</v>
      </c>
    </row>
    <row r="73" spans="1:3">
      <c r="A73" s="4" t="s">
        <v>654</v>
      </c>
      <c r="B73" s="6" t="n">
        <v>0</v>
      </c>
      <c r="C73" s="6" t="n">
        <v>64</v>
      </c>
    </row>
    <row r="74" spans="1:3">
      <c r="A74" s="4" t="s">
        <v>655</v>
      </c>
    </row>
    <row r="75" spans="1:3">
      <c r="A75" s="3" t="s">
        <v>609</v>
      </c>
    </row>
    <row r="76" spans="1:3">
      <c r="A76" s="4" t="s">
        <v>58</v>
      </c>
      <c r="B76" s="6" t="n">
        <v>5600</v>
      </c>
      <c r="C76" s="6" t="n">
        <v>5600</v>
      </c>
    </row>
    <row r="77" spans="1:3">
      <c r="A77" s="4" t="s">
        <v>656</v>
      </c>
    </row>
    <row r="78" spans="1:3">
      <c r="A78" s="3" t="s">
        <v>609</v>
      </c>
    </row>
    <row r="79" spans="1:3">
      <c r="A79" s="4" t="s">
        <v>657</v>
      </c>
      <c r="B79" s="8" t="n">
        <v>1250</v>
      </c>
      <c r="C79" s="6" t="n">
        <v>1250</v>
      </c>
    </row>
    <row r="80" spans="1:3">
      <c r="A80" s="4" t="s">
        <v>610</v>
      </c>
      <c r="B80" s="4" t="s">
        <v>658</v>
      </c>
    </row>
    <row r="81" spans="1:3">
      <c r="A81" s="4" t="s">
        <v>659</v>
      </c>
    </row>
    <row r="82" spans="1:3">
      <c r="A82" s="3" t="s">
        <v>609</v>
      </c>
    </row>
    <row r="83" spans="1:3">
      <c r="A83" s="4" t="s">
        <v>657</v>
      </c>
      <c r="B83" s="8" t="n">
        <v>1250</v>
      </c>
      <c r="C83" s="6" t="n">
        <v>1250</v>
      </c>
    </row>
    <row r="84" spans="1:3">
      <c r="A84" s="4" t="s">
        <v>610</v>
      </c>
      <c r="B84" s="4" t="s">
        <v>660</v>
      </c>
    </row>
    <row r="85" spans="1:3">
      <c r="A85" s="4" t="s">
        <v>661</v>
      </c>
    </row>
    <row r="86" spans="1:3">
      <c r="A86" s="3" t="s">
        <v>609</v>
      </c>
    </row>
    <row r="87" spans="1:3">
      <c r="A87" s="4" t="s">
        <v>657</v>
      </c>
      <c r="B87" s="8" t="n">
        <v>1250</v>
      </c>
      <c r="C87" s="6" t="n">
        <v>1250</v>
      </c>
    </row>
    <row r="88" spans="1:3">
      <c r="A88" s="4" t="s">
        <v>610</v>
      </c>
      <c r="B88" s="4" t="s">
        <v>662</v>
      </c>
    </row>
    <row r="89" spans="1:3">
      <c r="A89" s="4" t="s">
        <v>663</v>
      </c>
    </row>
    <row r="90" spans="1:3">
      <c r="A90" s="3" t="s">
        <v>609</v>
      </c>
    </row>
    <row r="91" spans="1:3">
      <c r="A91" s="4" t="s">
        <v>657</v>
      </c>
      <c r="B91" s="8" t="n">
        <v>1250</v>
      </c>
      <c r="C91" s="6" t="n">
        <v>1250</v>
      </c>
    </row>
    <row r="92" spans="1:3">
      <c r="A92" s="4" t="s">
        <v>610</v>
      </c>
      <c r="B92" s="4" t="s">
        <v>664</v>
      </c>
    </row>
    <row r="93" spans="1:3">
      <c r="A93" s="4" t="s">
        <v>619</v>
      </c>
    </row>
    <row r="94" spans="1:3">
      <c r="A94" s="3" t="s">
        <v>609</v>
      </c>
    </row>
    <row r="95" spans="1:3">
      <c r="A95" s="4" t="s">
        <v>657</v>
      </c>
      <c r="B95" s="8" t="n">
        <v>600</v>
      </c>
      <c r="C95" s="8" t="n">
        <v>600</v>
      </c>
    </row>
    <row r="96" spans="1:3">
      <c r="A96" s="4" t="s">
        <v>610</v>
      </c>
      <c r="B96" s="4" t="s">
        <v>620</v>
      </c>
    </row>
    <row r="97" spans="1:3">
      <c r="A97" s="4" t="s">
        <v>665</v>
      </c>
    </row>
    <row r="98" spans="1:3">
      <c r="A98" s="3" t="s">
        <v>609</v>
      </c>
    </row>
    <row r="99" spans="1:3">
      <c r="A99" s="4" t="s">
        <v>610</v>
      </c>
      <c r="B99" s="4" t="s">
        <v>666</v>
      </c>
    </row>
    <row r="100" spans="1:3">
      <c r="A100" s="4" t="s">
        <v>667</v>
      </c>
    </row>
    <row r="101" spans="1:3">
      <c r="A101" s="3" t="s">
        <v>609</v>
      </c>
    </row>
    <row r="102" spans="1:3">
      <c r="A102" s="4" t="s">
        <v>610</v>
      </c>
      <c r="B102" s="4" t="s">
        <v>668</v>
      </c>
    </row>
    <row r="103" spans="1:3">
      <c r="A103" s="4" t="s">
        <v>669</v>
      </c>
    </row>
    <row r="104" spans="1:3">
      <c r="A104" s="3" t="s">
        <v>609</v>
      </c>
    </row>
    <row r="105" spans="1:3">
      <c r="A105" s="4" t="s">
        <v>610</v>
      </c>
      <c r="B105" s="4" t="s">
        <v>670</v>
      </c>
    </row>
    <row r="106" spans="1:3">
      <c r="A106" s="4" t="s">
        <v>671</v>
      </c>
    </row>
    <row r="107" spans="1:3">
      <c r="A107" s="3" t="s">
        <v>609</v>
      </c>
    </row>
    <row r="108" spans="1:3">
      <c r="A108" s="4" t="s">
        <v>610</v>
      </c>
      <c r="B108" s="4" t="s">
        <v>6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r="A1" s="1" t="s">
        <v>673</v>
      </c>
      <c r="B1" s="2" t="s">
        <v>607</v>
      </c>
    </row>
    <row r="2" spans="1:2">
      <c r="A2" s="3" t="s">
        <v>231</v>
      </c>
    </row>
    <row r="3" spans="1:2">
      <c r="A3" s="4" t="s">
        <v>674</v>
      </c>
      <c r="B3" s="8" t="n">
        <v>199</v>
      </c>
    </row>
    <row r="4" spans="1:2">
      <c r="A4" s="4" t="s">
        <v>675</v>
      </c>
      <c r="B4" s="6" t="n">
        <v>189</v>
      </c>
    </row>
    <row r="5" spans="1:2">
      <c r="A5" s="4" t="s">
        <v>676</v>
      </c>
      <c r="B5" s="6" t="n">
        <v>158</v>
      </c>
    </row>
    <row r="6" spans="1:2">
      <c r="A6" s="4" t="s">
        <v>677</v>
      </c>
      <c r="B6" s="6" t="n">
        <v>128</v>
      </c>
    </row>
    <row r="7" spans="1:2">
      <c r="A7" s="4" t="s">
        <v>678</v>
      </c>
      <c r="B7" s="6" t="n">
        <v>56</v>
      </c>
    </row>
    <row r="8" spans="1:2">
      <c r="A8" s="4" t="s">
        <v>679</v>
      </c>
      <c r="B8" s="6" t="n">
        <v>267</v>
      </c>
    </row>
    <row r="9" spans="1:2">
      <c r="A9" s="4" t="s">
        <v>680</v>
      </c>
      <c r="B9" s="6" t="n">
        <v>997</v>
      </c>
    </row>
    <row r="10" spans="1:2">
      <c r="A10" s="4" t="s">
        <v>681</v>
      </c>
      <c r="B10" s="8" t="n">
        <v>1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90</v>
      </c>
    </row>
    <row r="3" spans="1:4">
      <c r="A3" s="3" t="s">
        <v>683</v>
      </c>
    </row>
    <row r="4" spans="1:4">
      <c r="A4" s="4" t="s">
        <v>162</v>
      </c>
      <c r="B4" s="8" t="n">
        <v>-564000000</v>
      </c>
      <c r="C4" s="8" t="n">
        <v>-418000000</v>
      </c>
      <c r="D4" s="8" t="n">
        <v>-244000000</v>
      </c>
    </row>
    <row r="5" spans="1:4">
      <c r="A5" s="4" t="s">
        <v>684</v>
      </c>
    </row>
    <row r="6" spans="1:4">
      <c r="A6" s="3" t="s">
        <v>683</v>
      </c>
    </row>
    <row r="7" spans="1:4">
      <c r="A7" s="4" t="s">
        <v>685</v>
      </c>
      <c r="B7" s="6" t="n">
        <v>108000000</v>
      </c>
    </row>
    <row r="8" spans="1:4">
      <c r="A8" s="4" t="s">
        <v>162</v>
      </c>
      <c r="B8" s="6" t="n">
        <v>-100000000</v>
      </c>
      <c r="C8" s="6" t="n">
        <v>-100000000</v>
      </c>
    </row>
    <row r="9" spans="1:4">
      <c r="A9" s="4" t="s">
        <v>686</v>
      </c>
      <c r="B9" s="6" t="n">
        <v>0</v>
      </c>
      <c r="C9" s="6" t="n">
        <v>0</v>
      </c>
    </row>
    <row r="10" spans="1:4">
      <c r="A10" s="4" t="s">
        <v>687</v>
      </c>
    </row>
    <row r="11" spans="1:4">
      <c r="A11" s="3" t="s">
        <v>683</v>
      </c>
    </row>
    <row r="12" spans="1:4">
      <c r="A12" s="4" t="s">
        <v>686</v>
      </c>
      <c r="B12" s="8" t="n">
        <v>0</v>
      </c>
      <c r="C12" s="8" t="n">
        <v>64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88</v>
      </c>
      <c r="B1" s="2" t="s">
        <v>2</v>
      </c>
      <c r="C1" s="2" t="s">
        <v>32</v>
      </c>
    </row>
    <row r="2" spans="1:3">
      <c r="A2" s="3" t="s">
        <v>689</v>
      </c>
    </row>
    <row r="3" spans="1:3">
      <c r="A3" s="4" t="s">
        <v>690</v>
      </c>
      <c r="B3" s="8" t="n">
        <v>90000000</v>
      </c>
      <c r="C3" s="8" t="n">
        <v>86000000</v>
      </c>
    </row>
    <row r="4" spans="1:3">
      <c r="A4" s="4" t="s">
        <v>655</v>
      </c>
    </row>
    <row r="5" spans="1:3">
      <c r="A5" s="3" t="s">
        <v>689</v>
      </c>
    </row>
    <row r="6" spans="1:3">
      <c r="A6" s="4" t="s">
        <v>691</v>
      </c>
      <c r="B6" s="6" t="n">
        <v>500000000</v>
      </c>
    </row>
    <row r="7" spans="1:3">
      <c r="A7" s="4" t="s">
        <v>692</v>
      </c>
      <c r="B7" s="6" t="n">
        <v>0</v>
      </c>
      <c r="C7" s="6" t="n">
        <v>0</v>
      </c>
    </row>
    <row r="8" spans="1:3">
      <c r="A8" s="4" t="s">
        <v>693</v>
      </c>
    </row>
    <row r="9" spans="1:3">
      <c r="A9" s="3" t="s">
        <v>689</v>
      </c>
    </row>
    <row r="10" spans="1:3">
      <c r="A10" s="4" t="s">
        <v>690</v>
      </c>
      <c r="B10" s="6" t="n">
        <v>36000000</v>
      </c>
      <c r="C10" s="6" t="n">
        <v>36000000</v>
      </c>
    </row>
    <row r="11" spans="1:3">
      <c r="A11" s="4" t="s">
        <v>694</v>
      </c>
    </row>
    <row r="12" spans="1:3">
      <c r="A12" s="3" t="s">
        <v>689</v>
      </c>
    </row>
    <row r="13" spans="1:3">
      <c r="A13" s="4" t="s">
        <v>690</v>
      </c>
      <c r="B13" s="8" t="n">
        <v>54000000</v>
      </c>
      <c r="C13" s="8" t="n">
        <v>5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r="A1" s="1" t="s">
        <v>695</v>
      </c>
      <c r="B1" s="2" t="s">
        <v>696</v>
      </c>
      <c r="C1" s="2" t="s">
        <v>1</v>
      </c>
    </row>
    <row r="2" spans="1:3">
      <c r="B2" s="2" t="s">
        <v>697</v>
      </c>
      <c r="C2" s="2" t="s">
        <v>607</v>
      </c>
    </row>
    <row r="3" spans="1:3">
      <c r="A3" s="4" t="s">
        <v>698</v>
      </c>
    </row>
    <row r="4" spans="1:3">
      <c r="A4" s="3" t="s">
        <v>699</v>
      </c>
    </row>
    <row r="5" spans="1:3">
      <c r="A5" s="4" t="s">
        <v>700</v>
      </c>
      <c r="B5" s="6" t="n">
        <v>7100</v>
      </c>
    </row>
    <row r="6" spans="1:3">
      <c r="A6" s="4" t="s">
        <v>701</v>
      </c>
      <c r="B6" s="8" t="n">
        <v>2500</v>
      </c>
    </row>
    <row r="7" spans="1:3">
      <c r="A7" s="4" t="s">
        <v>702</v>
      </c>
      <c r="B7" s="6" t="n">
        <v>6200</v>
      </c>
    </row>
    <row r="8" spans="1:3">
      <c r="A8" s="4" t="s">
        <v>703</v>
      </c>
      <c r="B8" s="4" t="s">
        <v>704</v>
      </c>
      <c r="C8" s="4" t="s">
        <v>704</v>
      </c>
    </row>
    <row r="9" spans="1:3">
      <c r="A9" s="4" t="s">
        <v>705</v>
      </c>
      <c r="B9" s="4" t="s">
        <v>706</v>
      </c>
    </row>
    <row r="10" spans="1:3">
      <c r="A10" s="4" t="s">
        <v>707</v>
      </c>
    </row>
    <row r="11" spans="1:3">
      <c r="A11" s="3" t="s">
        <v>699</v>
      </c>
    </row>
    <row r="12" spans="1:3">
      <c r="A12" s="4" t="s">
        <v>703</v>
      </c>
      <c r="B12" s="4" t="s">
        <v>708</v>
      </c>
    </row>
    <row r="13" spans="1:3">
      <c r="A13" s="4" t="s">
        <v>709</v>
      </c>
    </row>
    <row r="14" spans="1:3">
      <c r="A14" s="3" t="s">
        <v>699</v>
      </c>
    </row>
    <row r="15" spans="1:3">
      <c r="A15" s="4" t="s">
        <v>703</v>
      </c>
      <c r="B15" s="4" t="s">
        <v>710</v>
      </c>
    </row>
    <row r="16" spans="1:3">
      <c r="A16" s="4" t="s">
        <v>711</v>
      </c>
    </row>
    <row r="17" spans="1:3">
      <c r="A17" s="3" t="s">
        <v>699</v>
      </c>
    </row>
    <row r="18" spans="1:3">
      <c r="A18" s="4" t="s">
        <v>700</v>
      </c>
      <c r="C18" s="6" t="n">
        <v>600</v>
      </c>
    </row>
    <row r="19" spans="1:3">
      <c r="A19" s="4" t="s">
        <v>701</v>
      </c>
      <c r="C19" s="8" t="n">
        <v>140</v>
      </c>
    </row>
    <row r="20" spans="1:3">
      <c r="A20" s="4" t="s">
        <v>702</v>
      </c>
      <c r="C20" s="6" t="n">
        <v>250</v>
      </c>
    </row>
    <row r="21" spans="1:3">
      <c r="A21" s="4" t="s">
        <v>705</v>
      </c>
      <c r="C21" s="4" t="s">
        <v>7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3</v>
      </c>
      <c r="B1" s="2" t="s">
        <v>2</v>
      </c>
      <c r="C1" s="2" t="s">
        <v>32</v>
      </c>
    </row>
    <row r="2" spans="1:3">
      <c r="A2" s="3" t="s">
        <v>234</v>
      </c>
    </row>
    <row r="3" spans="1:3">
      <c r="A3" s="4" t="s">
        <v>43</v>
      </c>
      <c r="B3" s="8" t="n">
        <v>601</v>
      </c>
      <c r="C3" s="8" t="n">
        <v>604</v>
      </c>
    </row>
    <row r="4" spans="1:3">
      <c r="A4" s="4" t="s">
        <v>59</v>
      </c>
      <c r="B4" s="8" t="n">
        <v>2658</v>
      </c>
      <c r="C4" s="8" t="n">
        <v>252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s="1" t="s">
        <v>714</v>
      </c>
      <c r="B1" s="2" t="s">
        <v>607</v>
      </c>
    </row>
    <row r="2" spans="1:2">
      <c r="A2" s="3" t="s">
        <v>234</v>
      </c>
    </row>
    <row r="3" spans="1:2">
      <c r="A3" s="6" t="n">
        <v>2016</v>
      </c>
      <c r="B3" s="8" t="n">
        <v>179</v>
      </c>
    </row>
    <row r="4" spans="1:2">
      <c r="A4" s="6" t="n">
        <v>2017</v>
      </c>
      <c r="B4" s="6" t="n">
        <v>180</v>
      </c>
    </row>
    <row r="5" spans="1:2">
      <c r="A5" s="6" t="n">
        <v>2018</v>
      </c>
      <c r="B5" s="6" t="n">
        <v>180</v>
      </c>
    </row>
    <row r="6" spans="1:2">
      <c r="A6" s="6" t="n">
        <v>2019</v>
      </c>
      <c r="B6" s="6" t="n">
        <v>180</v>
      </c>
    </row>
    <row r="7" spans="1:2">
      <c r="A7" s="6" t="n">
        <v>2020</v>
      </c>
      <c r="B7" s="6" t="n">
        <v>181</v>
      </c>
    </row>
    <row r="8" spans="1:2">
      <c r="A8" s="4" t="s">
        <v>566</v>
      </c>
      <c r="B8" s="6" t="n">
        <v>1315</v>
      </c>
    </row>
    <row r="9" spans="1:2">
      <c r="A9" s="4" t="s">
        <v>172</v>
      </c>
      <c r="B9" s="8" t="n">
        <v>22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715</v>
      </c>
      <c r="B1" s="2" t="s">
        <v>1</v>
      </c>
    </row>
    <row r="2" spans="1:4">
      <c r="B2" s="2" t="s">
        <v>2</v>
      </c>
      <c r="C2" s="2" t="s">
        <v>32</v>
      </c>
      <c r="D2" s="2" t="s">
        <v>90</v>
      </c>
    </row>
    <row r="3" spans="1:4">
      <c r="A3" s="3" t="s">
        <v>716</v>
      </c>
    </row>
    <row r="4" spans="1:4">
      <c r="A4" s="4" t="s">
        <v>138</v>
      </c>
      <c r="B4" s="8" t="n">
        <v>201</v>
      </c>
      <c r="C4" s="8" t="n">
        <v>196</v>
      </c>
      <c r="D4" s="8" t="n">
        <v>100</v>
      </c>
    </row>
    <row r="5" spans="1:4">
      <c r="A5" s="4" t="s">
        <v>717</v>
      </c>
      <c r="B5" s="6" t="n">
        <v>71</v>
      </c>
      <c r="C5" s="6" t="n">
        <v>73</v>
      </c>
      <c r="D5" s="6" t="n">
        <v>38</v>
      </c>
    </row>
    <row r="6" spans="1:4">
      <c r="A6" s="4" t="s">
        <v>166</v>
      </c>
      <c r="B6" s="6" t="n">
        <v>156</v>
      </c>
      <c r="C6" s="6" t="n">
        <v>73</v>
      </c>
      <c r="D6" s="6" t="n">
        <v>0</v>
      </c>
    </row>
    <row r="7" spans="1:4">
      <c r="A7" s="4" t="s">
        <v>718</v>
      </c>
    </row>
    <row r="8" spans="1:4">
      <c r="A8" s="3" t="s">
        <v>716</v>
      </c>
    </row>
    <row r="9" spans="1:4">
      <c r="A9" s="4" t="s">
        <v>719</v>
      </c>
      <c r="B9" s="8" t="n">
        <v>79</v>
      </c>
      <c r="C9" s="8" t="n">
        <v>34</v>
      </c>
      <c r="D9" s="6" t="n">
        <v>0</v>
      </c>
    </row>
    <row r="10" spans="1:4">
      <c r="A10" s="4" t="s">
        <v>720</v>
      </c>
    </row>
    <row r="11" spans="1:4">
      <c r="A11" s="3" t="s">
        <v>716</v>
      </c>
    </row>
    <row r="12" spans="1:4">
      <c r="A12" s="4" t="s">
        <v>721</v>
      </c>
      <c r="B12" s="6" t="n">
        <v>63000000</v>
      </c>
    </row>
    <row r="13" spans="1:4">
      <c r="A13" s="4" t="s">
        <v>722</v>
      </c>
      <c r="B13" s="6" t="n">
        <v>29000000</v>
      </c>
    </row>
    <row r="14" spans="1:4">
      <c r="A14" s="4" t="s">
        <v>723</v>
      </c>
    </row>
    <row r="15" spans="1:4">
      <c r="A15" s="3" t="s">
        <v>716</v>
      </c>
    </row>
    <row r="16" spans="1:4">
      <c r="A16" s="4" t="s">
        <v>724</v>
      </c>
      <c r="B16" s="6" t="n">
        <v>4176464</v>
      </c>
      <c r="C16" s="6" t="n">
        <v>2203673</v>
      </c>
    </row>
    <row r="17" spans="1:4">
      <c r="A17" s="4" t="s">
        <v>725</v>
      </c>
      <c r="B17" s="8" t="n">
        <v>327</v>
      </c>
    </row>
    <row r="18" spans="1:4">
      <c r="A18" s="4" t="s">
        <v>726</v>
      </c>
      <c r="B18" s="4" t="s">
        <v>727</v>
      </c>
    </row>
    <row r="19" spans="1:4">
      <c r="A19" s="4" t="s">
        <v>728</v>
      </c>
      <c r="B19" s="8" t="n">
        <v>445</v>
      </c>
      <c r="C19" s="8" t="n">
        <v>209</v>
      </c>
      <c r="D19" s="8" t="n">
        <v>2</v>
      </c>
    </row>
    <row r="20" spans="1:4">
      <c r="A20" s="3" t="s">
        <v>729</v>
      </c>
    </row>
    <row r="21" spans="1:4">
      <c r="A21" s="4" t="s">
        <v>730</v>
      </c>
      <c r="B21" s="6" t="n">
        <v>19952089</v>
      </c>
    </row>
    <row r="22" spans="1:4">
      <c r="A22" s="4" t="s">
        <v>731</v>
      </c>
      <c r="B22" s="6" t="n">
        <v>9760057</v>
      </c>
    </row>
    <row r="23" spans="1:4">
      <c r="A23" s="4" t="s">
        <v>732</v>
      </c>
      <c r="B23" s="6" t="n">
        <v>-11956345</v>
      </c>
    </row>
    <row r="24" spans="1:4">
      <c r="A24" s="4" t="s">
        <v>733</v>
      </c>
      <c r="B24" s="6" t="n">
        <v>-1421530</v>
      </c>
    </row>
    <row r="25" spans="1:4">
      <c r="A25" s="4" t="s">
        <v>734</v>
      </c>
      <c r="B25" s="6" t="n">
        <v>16334271</v>
      </c>
      <c r="C25" s="6" t="n">
        <v>19952089</v>
      </c>
    </row>
    <row r="26" spans="1:4">
      <c r="A26" s="3" t="s">
        <v>735</v>
      </c>
    </row>
    <row r="27" spans="1:4">
      <c r="A27" s="4" t="s">
        <v>730</v>
      </c>
      <c r="B27" s="10" t="n">
        <v>24.15</v>
      </c>
    </row>
    <row r="28" spans="1:4">
      <c r="A28" s="4" t="s">
        <v>731</v>
      </c>
      <c r="B28" s="11" t="n">
        <v>35.56</v>
      </c>
      <c r="C28" s="10" t="n">
        <v>28.52</v>
      </c>
      <c r="D28" s="10" t="n">
        <v>22.07</v>
      </c>
    </row>
    <row r="29" spans="1:4">
      <c r="A29" s="4" t="s">
        <v>732</v>
      </c>
      <c r="B29" s="11" t="n">
        <v>25.28</v>
      </c>
    </row>
    <row r="30" spans="1:4">
      <c r="A30" s="4" t="s">
        <v>733</v>
      </c>
      <c r="B30" s="11" t="n">
        <v>27.36</v>
      </c>
    </row>
    <row r="31" spans="1:4">
      <c r="A31" s="4" t="s">
        <v>734</v>
      </c>
      <c r="B31" s="10" t="n">
        <v>29.95</v>
      </c>
      <c r="C31" s="10" t="n">
        <v>24.15</v>
      </c>
    </row>
    <row r="32" spans="1:4">
      <c r="A32" s="4" t="s">
        <v>736</v>
      </c>
      <c r="B32" s="4" t="s">
        <v>737</v>
      </c>
      <c r="C32" s="4" t="s">
        <v>738</v>
      </c>
    </row>
    <row r="33" spans="1:4">
      <c r="A33" s="4" t="s">
        <v>739</v>
      </c>
      <c r="B33" s="8" t="n">
        <v>639</v>
      </c>
      <c r="C33" s="8" t="n">
        <v>538</v>
      </c>
    </row>
    <row r="34" spans="1:4">
      <c r="A34" s="4" t="s">
        <v>740</v>
      </c>
    </row>
    <row r="35" spans="1:4">
      <c r="A35" s="3" t="s">
        <v>716</v>
      </c>
    </row>
    <row r="36" spans="1:4">
      <c r="A36" s="4" t="s">
        <v>741</v>
      </c>
      <c r="B36" s="4" t="s">
        <v>742</v>
      </c>
    </row>
    <row r="37" spans="1:4">
      <c r="A37" s="4" t="s">
        <v>743</v>
      </c>
    </row>
    <row r="38" spans="1:4">
      <c r="A38" s="3" t="s">
        <v>716</v>
      </c>
    </row>
    <row r="39" spans="1:4">
      <c r="A39" s="4" t="s">
        <v>741</v>
      </c>
      <c r="B39" s="4" t="s">
        <v>7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34"/>
    <col customWidth="1" max="5" min="5" width="50"/>
    <col customWidth="1" max="6" min="6" width="48"/>
    <col customWidth="1" max="7" min="7" width="29"/>
  </cols>
  <sheetData>
    <row r="1" spans="1:7">
      <c r="A1" s="1" t="s">
        <v>171</v>
      </c>
      <c r="B1" s="2" t="s">
        <v>172</v>
      </c>
      <c r="C1" s="2" t="s">
        <v>173</v>
      </c>
      <c r="D1" s="2" t="s">
        <v>174</v>
      </c>
      <c r="E1" s="2" t="s">
        <v>175</v>
      </c>
      <c r="F1" s="2" t="s">
        <v>176</v>
      </c>
      <c r="G1" s="2" t="s">
        <v>177</v>
      </c>
    </row>
    <row r="2" spans="1:7">
      <c r="A2" s="4" t="s">
        <v>178</v>
      </c>
      <c r="B2" s="8" t="n">
        <v>6115</v>
      </c>
      <c r="E2" s="8" t="n">
        <v>29197</v>
      </c>
      <c r="F2" s="8" t="n">
        <v>41</v>
      </c>
      <c r="G2" s="8" t="n">
        <v>-23123</v>
      </c>
    </row>
    <row r="3" spans="1:7">
      <c r="A3" s="4" t="s">
        <v>179</v>
      </c>
      <c r="C3" s="6" t="n">
        <v>0</v>
      </c>
    </row>
    <row r="4" spans="1:7">
      <c r="A4" s="4" t="s">
        <v>180</v>
      </c>
      <c r="D4" s="6" t="n">
        <v>535286077</v>
      </c>
    </row>
    <row r="5" spans="1:7">
      <c r="A5" s="3" t="s">
        <v>181</v>
      </c>
    </row>
    <row r="6" spans="1:7">
      <c r="A6" s="4" t="s">
        <v>118</v>
      </c>
      <c r="B6" s="6" t="n">
        <v>35</v>
      </c>
      <c r="G6" s="6" t="n">
        <v>35</v>
      </c>
    </row>
    <row r="7" spans="1:7">
      <c r="A7" s="4" t="s">
        <v>125</v>
      </c>
      <c r="B7" s="6" t="n">
        <v>-38</v>
      </c>
      <c r="F7" s="6" t="n">
        <v>-38</v>
      </c>
    </row>
    <row r="8" spans="1:7">
      <c r="A8" s="4" t="s">
        <v>182</v>
      </c>
      <c r="B8" s="6" t="n">
        <v>3143</v>
      </c>
      <c r="E8" s="6" t="n">
        <v>3143</v>
      </c>
    </row>
    <row r="9" spans="1:7">
      <c r="A9" s="4" t="s">
        <v>183</v>
      </c>
      <c r="B9" s="6" t="n">
        <v>2971</v>
      </c>
      <c r="E9" s="6" t="n">
        <v>2971</v>
      </c>
    </row>
    <row r="10" spans="1:7">
      <c r="A10" s="4" t="s">
        <v>184</v>
      </c>
      <c r="D10" s="6" t="n">
        <v>184487309</v>
      </c>
    </row>
    <row r="11" spans="1:7">
      <c r="A11" s="4" t="s">
        <v>185</v>
      </c>
      <c r="B11" s="6" t="n">
        <v>1787</v>
      </c>
      <c r="E11" s="6" t="n">
        <v>1787</v>
      </c>
    </row>
    <row r="12" spans="1:7">
      <c r="A12" s="4" t="s">
        <v>186</v>
      </c>
      <c r="B12" s="6" t="n">
        <v>0</v>
      </c>
    </row>
    <row r="13" spans="1:7">
      <c r="A13" s="4" t="s">
        <v>187</v>
      </c>
      <c r="D13" s="6" t="n">
        <v>72765000</v>
      </c>
    </row>
    <row r="14" spans="1:7">
      <c r="A14" s="4" t="s">
        <v>188</v>
      </c>
      <c r="B14" s="6" t="n">
        <v>100</v>
      </c>
      <c r="E14" s="6" t="n">
        <v>100</v>
      </c>
    </row>
    <row r="15" spans="1:7">
      <c r="A15" s="4" t="s">
        <v>189</v>
      </c>
      <c r="B15" s="6" t="n">
        <v>137</v>
      </c>
      <c r="E15" s="6" t="n">
        <v>137</v>
      </c>
    </row>
    <row r="16" spans="1:7">
      <c r="A16" s="4" t="s">
        <v>190</v>
      </c>
      <c r="D16" s="6" t="n">
        <v>9278599</v>
      </c>
    </row>
    <row r="17" spans="1:7">
      <c r="A17" s="4" t="s">
        <v>191</v>
      </c>
      <c r="D17" s="6" t="n">
        <v>62819</v>
      </c>
    </row>
    <row r="18" spans="1:7">
      <c r="A18" s="4" t="s">
        <v>192</v>
      </c>
      <c r="B18" s="6" t="n">
        <v>-5</v>
      </c>
      <c r="E18" s="6" t="n">
        <v>-5</v>
      </c>
    </row>
    <row r="19" spans="1:7">
      <c r="A19" s="4" t="s">
        <v>193</v>
      </c>
      <c r="C19" s="6" t="n">
        <v>0</v>
      </c>
    </row>
    <row r="20" spans="1:7">
      <c r="A20" s="4" t="s">
        <v>194</v>
      </c>
      <c r="D20" s="6" t="n">
        <v>801879804</v>
      </c>
    </row>
    <row r="21" spans="1:7">
      <c r="A21" s="4" t="s">
        <v>195</v>
      </c>
      <c r="B21" s="6" t="n">
        <v>14245</v>
      </c>
      <c r="E21" s="6" t="n">
        <v>37330</v>
      </c>
      <c r="F21" s="6" t="n">
        <v>3</v>
      </c>
      <c r="G21" s="6" t="n">
        <v>-23088</v>
      </c>
    </row>
    <row r="22" spans="1:7">
      <c r="A22" s="3" t="s">
        <v>181</v>
      </c>
    </row>
    <row r="23" spans="1:7">
      <c r="A23" s="4" t="s">
        <v>118</v>
      </c>
      <c r="B23" s="6" t="n">
        <v>247</v>
      </c>
      <c r="G23" s="6" t="n">
        <v>247</v>
      </c>
    </row>
    <row r="24" spans="1:7">
      <c r="A24" s="4" t="s">
        <v>125</v>
      </c>
      <c r="B24" s="6" t="n">
        <v>-2</v>
      </c>
      <c r="F24" s="6" t="n">
        <v>-2</v>
      </c>
    </row>
    <row r="25" spans="1:7">
      <c r="A25" s="4" t="s">
        <v>186</v>
      </c>
      <c r="B25" s="6" t="n">
        <v>982</v>
      </c>
      <c r="E25" s="6" t="n">
        <v>982</v>
      </c>
    </row>
    <row r="26" spans="1:7">
      <c r="A26" s="4" t="s">
        <v>187</v>
      </c>
      <c r="C26" s="6" t="n">
        <v>20000000</v>
      </c>
    </row>
    <row r="27" spans="1:7">
      <c r="A27" s="4" t="s">
        <v>188</v>
      </c>
      <c r="B27" s="6" t="n">
        <v>196</v>
      </c>
      <c r="E27" s="6" t="n">
        <v>196</v>
      </c>
    </row>
    <row r="28" spans="1:7">
      <c r="A28" s="4" t="s">
        <v>189</v>
      </c>
      <c r="B28" s="6" t="n">
        <v>27</v>
      </c>
      <c r="E28" s="6" t="n">
        <v>27</v>
      </c>
    </row>
    <row r="29" spans="1:7">
      <c r="A29" s="4" t="s">
        <v>190</v>
      </c>
      <c r="D29" s="6" t="n">
        <v>1496365</v>
      </c>
    </row>
    <row r="30" spans="1:7">
      <c r="A30" s="4" t="s">
        <v>191</v>
      </c>
      <c r="D30" s="6" t="n">
        <v>6296107</v>
      </c>
    </row>
    <row r="31" spans="1:7">
      <c r="A31" s="4" t="s">
        <v>196</v>
      </c>
      <c r="B31" s="6" t="n">
        <v>-73</v>
      </c>
      <c r="E31" s="6" t="n">
        <v>-73</v>
      </c>
    </row>
    <row r="32" spans="1:7">
      <c r="A32" s="4" t="s">
        <v>197</v>
      </c>
      <c r="D32" s="6" t="n">
        <v>-2203673</v>
      </c>
    </row>
    <row r="33" spans="1:7">
      <c r="A33" s="4" t="s">
        <v>192</v>
      </c>
      <c r="B33" s="6" t="n">
        <v>34</v>
      </c>
      <c r="E33" s="6" t="n">
        <v>34</v>
      </c>
    </row>
    <row r="34" spans="1:7">
      <c r="A34" s="4" t="s">
        <v>198</v>
      </c>
      <c r="B34" s="8" t="n">
        <v>7</v>
      </c>
      <c r="E34" s="6" t="n">
        <v>7</v>
      </c>
    </row>
    <row r="35" spans="1:7">
      <c r="A35" s="4" t="s">
        <v>199</v>
      </c>
      <c r="B35" s="6" t="n">
        <v>20000000</v>
      </c>
      <c r="C35" s="6" t="n">
        <v>20000000</v>
      </c>
    </row>
    <row r="36" spans="1:7">
      <c r="A36" s="4" t="s">
        <v>200</v>
      </c>
      <c r="B36" s="6" t="n">
        <v>807468603</v>
      </c>
      <c r="D36" s="6" t="n">
        <v>807468603</v>
      </c>
    </row>
    <row r="37" spans="1:7">
      <c r="A37" s="4" t="s">
        <v>201</v>
      </c>
      <c r="B37" s="8" t="n">
        <v>15663</v>
      </c>
      <c r="E37" s="6" t="n">
        <v>38503</v>
      </c>
      <c r="F37" s="6" t="n">
        <v>1</v>
      </c>
      <c r="G37" s="6" t="n">
        <v>-22841</v>
      </c>
    </row>
    <row r="38" spans="1:7">
      <c r="A38" s="3" t="s">
        <v>181</v>
      </c>
    </row>
    <row r="39" spans="1:7">
      <c r="A39" s="4" t="s">
        <v>118</v>
      </c>
      <c r="B39" s="6" t="n">
        <v>733</v>
      </c>
      <c r="G39" s="6" t="n">
        <v>733</v>
      </c>
    </row>
    <row r="40" spans="1:7">
      <c r="A40" s="4" t="s">
        <v>125</v>
      </c>
      <c r="B40" s="6" t="n">
        <v>-2</v>
      </c>
      <c r="F40" s="6" t="n">
        <v>-2</v>
      </c>
    </row>
    <row r="41" spans="1:7">
      <c r="A41" s="4" t="s">
        <v>186</v>
      </c>
      <c r="B41" s="6" t="n">
        <v>0</v>
      </c>
    </row>
    <row r="42" spans="1:7">
      <c r="A42" s="4" t="s">
        <v>188</v>
      </c>
      <c r="B42" s="6" t="n">
        <v>227</v>
      </c>
      <c r="E42" s="6" t="n">
        <v>227</v>
      </c>
    </row>
    <row r="43" spans="1:7">
      <c r="A43" s="4" t="s">
        <v>189</v>
      </c>
      <c r="B43" s="6" t="n">
        <v>47</v>
      </c>
      <c r="E43" s="6" t="n">
        <v>47</v>
      </c>
    </row>
    <row r="44" spans="1:7">
      <c r="A44" s="4" t="s">
        <v>190</v>
      </c>
      <c r="D44" s="6" t="n">
        <v>2381650</v>
      </c>
    </row>
    <row r="45" spans="1:7">
      <c r="A45" s="4" t="s">
        <v>202</v>
      </c>
      <c r="B45" s="6" t="n">
        <v>21</v>
      </c>
      <c r="E45" s="6" t="n">
        <v>21</v>
      </c>
    </row>
    <row r="46" spans="1:7">
      <c r="A46" s="4" t="s">
        <v>203</v>
      </c>
      <c r="D46" s="6" t="n">
        <v>761085</v>
      </c>
    </row>
    <row r="47" spans="1:7">
      <c r="A47" s="4" t="s">
        <v>191</v>
      </c>
      <c r="D47" s="6" t="n">
        <v>11956345</v>
      </c>
    </row>
    <row r="48" spans="1:7">
      <c r="A48" s="4" t="s">
        <v>196</v>
      </c>
      <c r="B48" s="6" t="n">
        <v>-156</v>
      </c>
      <c r="E48" s="6" t="n">
        <v>-156</v>
      </c>
    </row>
    <row r="49" spans="1:7">
      <c r="A49" s="4" t="s">
        <v>197</v>
      </c>
      <c r="D49" s="6" t="n">
        <v>-4176464</v>
      </c>
    </row>
    <row r="50" spans="1:7">
      <c r="A50" s="4" t="s">
        <v>192</v>
      </c>
      <c r="B50" s="6" t="n">
        <v>79</v>
      </c>
      <c r="E50" s="6" t="n">
        <v>79</v>
      </c>
    </row>
    <row r="51" spans="1:7">
      <c r="A51" s="4" t="s">
        <v>119</v>
      </c>
      <c r="B51" s="8" t="n">
        <v>-55</v>
      </c>
      <c r="E51" s="6" t="n">
        <v>-55</v>
      </c>
    </row>
    <row r="52" spans="1:7">
      <c r="A52" s="4" t="s">
        <v>204</v>
      </c>
      <c r="B52" s="6" t="n">
        <v>20000000</v>
      </c>
      <c r="C52" s="6" t="n">
        <v>20000000</v>
      </c>
    </row>
    <row r="53" spans="1:7">
      <c r="A53" s="4" t="s">
        <v>205</v>
      </c>
      <c r="B53" s="6" t="n">
        <v>818391219</v>
      </c>
      <c r="D53" s="6" t="n">
        <v>818391219</v>
      </c>
    </row>
    <row r="54" spans="1:7">
      <c r="A54" s="4" t="s">
        <v>206</v>
      </c>
      <c r="B54" s="8" t="n">
        <v>16557</v>
      </c>
      <c r="E54" s="8" t="n">
        <v>38666</v>
      </c>
      <c r="F54" s="8" t="n">
        <v>-1</v>
      </c>
      <c r="G54" s="8" t="n">
        <v>-2210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744</v>
      </c>
      <c r="B1" s="2" t="s">
        <v>1</v>
      </c>
    </row>
    <row r="2" spans="1:3">
      <c r="B2" s="2" t="s">
        <v>2</v>
      </c>
      <c r="C2" s="2" t="s">
        <v>32</v>
      </c>
    </row>
    <row r="3" spans="1:3">
      <c r="A3" s="3" t="s">
        <v>745</v>
      </c>
    </row>
    <row r="4" spans="1:3">
      <c r="A4" s="4" t="s">
        <v>746</v>
      </c>
      <c r="B4" s="6" t="n">
        <v>4348912</v>
      </c>
    </row>
    <row r="5" spans="1:3">
      <c r="A5" s="4" t="s">
        <v>747</v>
      </c>
      <c r="B5" s="6" t="n">
        <v>-2381650</v>
      </c>
    </row>
    <row r="6" spans="1:3">
      <c r="A6" s="4" t="s">
        <v>748</v>
      </c>
      <c r="B6" s="6" t="n">
        <v>-142908</v>
      </c>
    </row>
    <row r="7" spans="1:3">
      <c r="A7" s="4" t="s">
        <v>749</v>
      </c>
      <c r="B7" s="6" t="n">
        <v>1824354</v>
      </c>
      <c r="C7" s="6" t="n">
        <v>4348912</v>
      </c>
    </row>
    <row r="8" spans="1:3">
      <c r="A8" s="3" t="s">
        <v>750</v>
      </c>
    </row>
    <row r="9" spans="1:3">
      <c r="A9" s="4" t="s">
        <v>746</v>
      </c>
      <c r="B9" s="10" t="n">
        <v>24.96</v>
      </c>
    </row>
    <row r="10" spans="1:3">
      <c r="A10" s="4" t="s">
        <v>747</v>
      </c>
      <c r="B10" s="11" t="n">
        <v>19.91</v>
      </c>
    </row>
    <row r="11" spans="1:3">
      <c r="A11" s="4" t="s">
        <v>748</v>
      </c>
      <c r="B11" s="11" t="n">
        <v>38.32</v>
      </c>
    </row>
    <row r="12" spans="1:3">
      <c r="A12" s="4" t="s">
        <v>749</v>
      </c>
      <c r="B12" s="10" t="n">
        <v>30.5</v>
      </c>
      <c r="C12" s="10" t="n">
        <v>24.96</v>
      </c>
    </row>
    <row r="13" spans="1:3">
      <c r="A13" s="4" t="s">
        <v>736</v>
      </c>
      <c r="B13" s="4" t="s">
        <v>751</v>
      </c>
      <c r="C13" s="4" t="s">
        <v>752</v>
      </c>
    </row>
    <row r="14" spans="1:3">
      <c r="A14" s="4" t="s">
        <v>753</v>
      </c>
      <c r="B14" s="8" t="n">
        <v>47</v>
      </c>
      <c r="C14" s="8" t="n">
        <v>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90</v>
      </c>
    </row>
    <row r="3" spans="1:4">
      <c r="A3" s="3" t="s">
        <v>755</v>
      </c>
    </row>
    <row r="4" spans="1:4">
      <c r="A4" s="4" t="s">
        <v>756</v>
      </c>
      <c r="B4" s="8" t="n">
        <v>73</v>
      </c>
      <c r="C4" s="8" t="n">
        <v>66</v>
      </c>
      <c r="D4" s="8" t="n">
        <v>58</v>
      </c>
    </row>
    <row r="5" spans="1:4">
      <c r="A5" s="4" t="s">
        <v>757</v>
      </c>
    </row>
    <row r="6" spans="1:4">
      <c r="A6" s="3" t="s">
        <v>755</v>
      </c>
    </row>
    <row r="7" spans="1:4">
      <c r="A7" s="4" t="s">
        <v>758</v>
      </c>
      <c r="B7" s="6" t="n">
        <v>27</v>
      </c>
      <c r="C7" s="6" t="n">
        <v>44</v>
      </c>
      <c r="D7" s="6" t="n">
        <v>63</v>
      </c>
    </row>
    <row r="8" spans="1:4">
      <c r="A8" s="4" t="s">
        <v>759</v>
      </c>
      <c r="B8" s="8" t="n">
        <v>57</v>
      </c>
      <c r="C8" s="8" t="n">
        <v>60</v>
      </c>
      <c r="D8" s="8" t="n">
        <v>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760</v>
      </c>
      <c r="B1" s="2" t="s">
        <v>1</v>
      </c>
    </row>
    <row r="2" spans="1:2">
      <c r="B2" s="2" t="s">
        <v>761</v>
      </c>
    </row>
    <row r="3" spans="1:2">
      <c r="A3" s="3" t="s">
        <v>762</v>
      </c>
    </row>
    <row r="4" spans="1:2">
      <c r="A4" s="4" t="s">
        <v>763</v>
      </c>
      <c r="B4" s="4" t="s">
        <v>764</v>
      </c>
    </row>
    <row r="5" spans="1:2">
      <c r="A5" s="4" t="s">
        <v>765</v>
      </c>
      <c r="B5" s="4" t="s">
        <v>764</v>
      </c>
    </row>
    <row r="6" spans="1:2">
      <c r="A6" s="4" t="s">
        <v>766</v>
      </c>
    </row>
    <row r="7" spans="1:2">
      <c r="A7" s="3" t="s">
        <v>762</v>
      </c>
    </row>
    <row r="8" spans="1:2">
      <c r="A8" s="4" t="s">
        <v>767</v>
      </c>
      <c r="B8" s="6" t="n">
        <v>7610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90</v>
      </c>
    </row>
    <row r="3" spans="1:4">
      <c r="A3" s="3" t="s">
        <v>240</v>
      </c>
    </row>
    <row r="4" spans="1:4">
      <c r="A4" s="4" t="s">
        <v>769</v>
      </c>
      <c r="B4" s="8" t="n">
        <v>898</v>
      </c>
      <c r="C4" s="8" t="n">
        <v>347</v>
      </c>
      <c r="D4" s="8" t="n">
        <v>-5</v>
      </c>
    </row>
    <row r="5" spans="1:4">
      <c r="A5" s="4" t="s">
        <v>770</v>
      </c>
      <c r="B5" s="6" t="n">
        <v>80</v>
      </c>
      <c r="C5" s="6" t="n">
        <v>66</v>
      </c>
      <c r="D5" s="6" t="n">
        <v>56</v>
      </c>
    </row>
    <row r="6" spans="1:4">
      <c r="A6" s="4" t="s">
        <v>116</v>
      </c>
      <c r="B6" s="8" t="n">
        <v>978</v>
      </c>
      <c r="C6" s="8" t="n">
        <v>413</v>
      </c>
      <c r="D6" s="8" t="n">
        <v>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90</v>
      </c>
    </row>
    <row r="3" spans="1:4">
      <c r="A3" s="3" t="s">
        <v>240</v>
      </c>
    </row>
    <row r="4" spans="1:4">
      <c r="A4" s="4" t="s">
        <v>772</v>
      </c>
      <c r="B4" s="8" t="n">
        <v>-30</v>
      </c>
      <c r="C4" s="8" t="n">
        <v>0</v>
      </c>
      <c r="D4" s="8" t="n">
        <v>-10</v>
      </c>
    </row>
    <row r="5" spans="1:4">
      <c r="A5" s="4" t="s">
        <v>773</v>
      </c>
      <c r="B5" s="6" t="n">
        <v>2</v>
      </c>
      <c r="C5" s="6" t="n">
        <v>6</v>
      </c>
      <c r="D5" s="6" t="n">
        <v>6</v>
      </c>
    </row>
    <row r="6" spans="1:4">
      <c r="A6" s="4" t="s">
        <v>774</v>
      </c>
      <c r="B6" s="6" t="n">
        <v>17</v>
      </c>
      <c r="C6" s="6" t="n">
        <v>38</v>
      </c>
      <c r="D6" s="6" t="n">
        <v>10</v>
      </c>
    </row>
    <row r="7" spans="1:4">
      <c r="A7" s="4" t="s">
        <v>775</v>
      </c>
      <c r="B7" s="6" t="n">
        <v>-11</v>
      </c>
      <c r="C7" s="6" t="n">
        <v>44</v>
      </c>
      <c r="D7" s="6" t="n">
        <v>6</v>
      </c>
    </row>
    <row r="8" spans="1:4">
      <c r="A8" s="4" t="s">
        <v>772</v>
      </c>
      <c r="B8" s="6" t="n">
        <v>281</v>
      </c>
      <c r="C8" s="6" t="n">
        <v>79</v>
      </c>
      <c r="D8" s="6" t="n">
        <v>24</v>
      </c>
    </row>
    <row r="9" spans="1:4">
      <c r="A9" s="4" t="s">
        <v>773</v>
      </c>
      <c r="B9" s="6" t="n">
        <v>-37</v>
      </c>
      <c r="C9" s="6" t="n">
        <v>40</v>
      </c>
      <c r="D9" s="6" t="n">
        <v>-22</v>
      </c>
    </row>
    <row r="10" spans="1:4">
      <c r="A10" s="4" t="s">
        <v>774</v>
      </c>
      <c r="B10" s="6" t="n">
        <v>12</v>
      </c>
      <c r="C10" s="6" t="n">
        <v>3</v>
      </c>
      <c r="D10" s="6" t="n">
        <v>8</v>
      </c>
    </row>
    <row r="11" spans="1:4">
      <c r="A11" s="4" t="s">
        <v>776</v>
      </c>
      <c r="B11" s="6" t="n">
        <v>256</v>
      </c>
      <c r="C11" s="6" t="n">
        <v>122</v>
      </c>
      <c r="D11" s="6" t="n">
        <v>10</v>
      </c>
    </row>
    <row r="12" spans="1:4">
      <c r="A12" s="4" t="s">
        <v>777</v>
      </c>
      <c r="B12" s="8" t="n">
        <v>245</v>
      </c>
      <c r="C12" s="8" t="n">
        <v>166</v>
      </c>
      <c r="D12" s="8" t="n">
        <v>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78</v>
      </c>
      <c r="B1" s="2" t="s">
        <v>1</v>
      </c>
    </row>
    <row r="2" spans="1:4">
      <c r="B2" s="2" t="s">
        <v>2</v>
      </c>
      <c r="C2" s="2" t="s">
        <v>32</v>
      </c>
      <c r="D2" s="2" t="s">
        <v>90</v>
      </c>
    </row>
    <row r="3" spans="1:4">
      <c r="A3" s="3" t="s">
        <v>240</v>
      </c>
    </row>
    <row r="4" spans="1:4">
      <c r="A4" s="4" t="s">
        <v>779</v>
      </c>
      <c r="B4" s="4" t="s">
        <v>780</v>
      </c>
      <c r="C4" s="4" t="s">
        <v>780</v>
      </c>
      <c r="D4" s="4" t="s">
        <v>780</v>
      </c>
    </row>
    <row r="5" spans="1:4">
      <c r="A5" s="4" t="s">
        <v>781</v>
      </c>
      <c r="B5" s="4" t="s">
        <v>782</v>
      </c>
      <c r="C5" s="4" t="s">
        <v>783</v>
      </c>
      <c r="D5" s="4" t="s">
        <v>784</v>
      </c>
    </row>
    <row r="6" spans="1:4">
      <c r="A6" s="4" t="s">
        <v>785</v>
      </c>
      <c r="B6" s="4" t="s">
        <v>786</v>
      </c>
      <c r="C6" s="4" t="s">
        <v>787</v>
      </c>
      <c r="D6" s="4" t="s">
        <v>788</v>
      </c>
    </row>
    <row r="7" spans="1:4">
      <c r="A7" s="4" t="s">
        <v>789</v>
      </c>
      <c r="B7" s="4" t="s">
        <v>790</v>
      </c>
      <c r="C7" s="4" t="s">
        <v>791</v>
      </c>
      <c r="D7" s="4" t="s">
        <v>792</v>
      </c>
    </row>
    <row r="8" spans="1:4">
      <c r="A8" s="4" t="s">
        <v>793</v>
      </c>
      <c r="B8" s="4" t="s">
        <v>794</v>
      </c>
      <c r="C8" s="4" t="s">
        <v>795</v>
      </c>
      <c r="D8" s="4" t="s">
        <v>796</v>
      </c>
    </row>
    <row r="9" spans="1:4">
      <c r="A9" s="4" t="s">
        <v>797</v>
      </c>
      <c r="B9" s="4" t="s">
        <v>798</v>
      </c>
      <c r="C9" s="4" t="s">
        <v>799</v>
      </c>
      <c r="D9" s="4" t="s">
        <v>800</v>
      </c>
    </row>
    <row r="10" spans="1:4">
      <c r="A10" s="4" t="s">
        <v>107</v>
      </c>
      <c r="B10" s="4" t="s">
        <v>801</v>
      </c>
      <c r="C10" s="4" t="s">
        <v>802</v>
      </c>
      <c r="D10" s="4" t="s">
        <v>803</v>
      </c>
    </row>
    <row r="11" spans="1:4">
      <c r="A11" s="4" t="s">
        <v>804</v>
      </c>
      <c r="B11" s="4" t="s">
        <v>805</v>
      </c>
      <c r="C11" s="4" t="s">
        <v>806</v>
      </c>
      <c r="D11" s="4" t="s">
        <v>8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8</v>
      </c>
      <c r="B1" s="2" t="s">
        <v>2</v>
      </c>
      <c r="C1" s="2" t="s">
        <v>32</v>
      </c>
    </row>
    <row r="2" spans="1:3">
      <c r="A2" s="3" t="s">
        <v>240</v>
      </c>
    </row>
    <row r="3" spans="1:3">
      <c r="A3" s="4" t="s">
        <v>809</v>
      </c>
      <c r="B3" s="8" t="n">
        <v>1997</v>
      </c>
      <c r="C3" s="8" t="n">
        <v>2354</v>
      </c>
    </row>
    <row r="4" spans="1:3">
      <c r="A4" s="4" t="s">
        <v>61</v>
      </c>
      <c r="B4" s="6" t="n">
        <v>1136</v>
      </c>
      <c r="C4" s="6" t="n">
        <v>1034</v>
      </c>
    </row>
    <row r="5" spans="1:3">
      <c r="A5" s="4" t="s">
        <v>810</v>
      </c>
      <c r="B5" s="6" t="n">
        <v>928</v>
      </c>
      <c r="C5" s="6" t="n">
        <v>454</v>
      </c>
    </row>
    <row r="6" spans="1:3">
      <c r="A6" s="4" t="s">
        <v>811</v>
      </c>
      <c r="B6" s="6" t="n">
        <v>349</v>
      </c>
      <c r="C6" s="6" t="n">
        <v>295</v>
      </c>
    </row>
    <row r="7" spans="1:3">
      <c r="A7" s="4" t="s">
        <v>812</v>
      </c>
      <c r="B7" s="6" t="n">
        <v>97</v>
      </c>
      <c r="C7" s="6" t="n">
        <v>111</v>
      </c>
    </row>
    <row r="8" spans="1:3">
      <c r="A8" s="4" t="s">
        <v>198</v>
      </c>
      <c r="B8" s="6" t="n">
        <v>317</v>
      </c>
      <c r="C8" s="6" t="n">
        <v>295</v>
      </c>
    </row>
    <row r="9" spans="1:3">
      <c r="A9" s="4" t="s">
        <v>813</v>
      </c>
      <c r="B9" s="6" t="n">
        <v>4824</v>
      </c>
      <c r="C9" s="6" t="n">
        <v>4543</v>
      </c>
    </row>
    <row r="10" spans="1:3">
      <c r="A10" s="4" t="s">
        <v>814</v>
      </c>
      <c r="B10" s="6" t="n">
        <v>-583</v>
      </c>
      <c r="C10" s="6" t="n">
        <v>-614</v>
      </c>
    </row>
    <row r="11" spans="1:3">
      <c r="A11" s="4" t="s">
        <v>40</v>
      </c>
      <c r="B11" s="6" t="n">
        <v>4241</v>
      </c>
      <c r="C11" s="6" t="n">
        <v>3929</v>
      </c>
    </row>
    <row r="12" spans="1:3">
      <c r="A12" s="4" t="s">
        <v>45</v>
      </c>
      <c r="B12" s="6" t="n">
        <v>6174</v>
      </c>
      <c r="C12" s="6" t="n">
        <v>5629</v>
      </c>
    </row>
    <row r="13" spans="1:3">
      <c r="A13" s="4" t="s">
        <v>511</v>
      </c>
      <c r="B13" s="6" t="n">
        <v>1950</v>
      </c>
      <c r="C13" s="6" t="n">
        <v>1877</v>
      </c>
    </row>
    <row r="14" spans="1:3">
      <c r="A14" s="4" t="s">
        <v>815</v>
      </c>
      <c r="B14" s="6" t="n">
        <v>178</v>
      </c>
      <c r="C14" s="6" t="n">
        <v>297</v>
      </c>
    </row>
    <row r="15" spans="1:3">
      <c r="A15" s="4" t="s">
        <v>198</v>
      </c>
      <c r="B15" s="6" t="n">
        <v>0</v>
      </c>
      <c r="C15" s="6" t="n">
        <v>11</v>
      </c>
    </row>
    <row r="16" spans="1:3">
      <c r="A16" s="4" t="s">
        <v>816</v>
      </c>
      <c r="B16" s="6" t="n">
        <v>8302</v>
      </c>
      <c r="C16" s="6" t="n">
        <v>7814</v>
      </c>
    </row>
    <row r="17" spans="1:3">
      <c r="A17" s="4" t="s">
        <v>817</v>
      </c>
      <c r="B17" s="6" t="n">
        <v>4061</v>
      </c>
      <c r="C17" s="6" t="n">
        <v>3885</v>
      </c>
    </row>
    <row r="18" spans="1:3">
      <c r="A18" s="4" t="s">
        <v>818</v>
      </c>
      <c r="B18" s="6" t="n">
        <v>0</v>
      </c>
      <c r="C18" s="6" t="n">
        <v>988</v>
      </c>
    </row>
    <row r="19" spans="1:3">
      <c r="A19" s="4" t="s">
        <v>819</v>
      </c>
      <c r="B19" s="8" t="n">
        <v>4061</v>
      </c>
      <c r="C19" s="8" t="n">
        <v>487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20</v>
      </c>
      <c r="B1" s="2" t="s">
        <v>1</v>
      </c>
    </row>
    <row r="2" spans="1:3">
      <c r="B2" s="2" t="s">
        <v>2</v>
      </c>
      <c r="C2" s="2" t="s">
        <v>32</v>
      </c>
    </row>
    <row r="3" spans="1:3">
      <c r="A3" s="3" t="s">
        <v>821</v>
      </c>
    </row>
    <row r="4" spans="1:3">
      <c r="A4" s="4" t="s">
        <v>822</v>
      </c>
      <c r="B4" s="8" t="n">
        <v>383</v>
      </c>
    </row>
    <row r="5" spans="1:3">
      <c r="A5" s="4" t="s">
        <v>823</v>
      </c>
      <c r="B5" s="6" t="n">
        <v>142</v>
      </c>
    </row>
    <row r="6" spans="1:3">
      <c r="A6" s="4" t="s">
        <v>824</v>
      </c>
      <c r="B6" s="6" t="n">
        <v>349</v>
      </c>
      <c r="C6" s="8" t="n">
        <v>295</v>
      </c>
    </row>
    <row r="7" spans="1:3">
      <c r="A7" s="4" t="s">
        <v>814</v>
      </c>
      <c r="B7" s="6" t="n">
        <v>583</v>
      </c>
      <c r="C7" s="8" t="n">
        <v>614</v>
      </c>
    </row>
    <row r="8" spans="1:3">
      <c r="A8" s="4" t="s">
        <v>825</v>
      </c>
      <c r="B8" s="6" t="n">
        <v>-31</v>
      </c>
    </row>
    <row r="9" spans="1:3">
      <c r="A9" s="4" t="s">
        <v>826</v>
      </c>
      <c r="B9" s="6" t="n">
        <v>33</v>
      </c>
    </row>
    <row r="10" spans="1:3">
      <c r="A10" s="4" t="s">
        <v>772</v>
      </c>
    </row>
    <row r="11" spans="1:3">
      <c r="A11" s="3" t="s">
        <v>821</v>
      </c>
    </row>
    <row r="12" spans="1:3">
      <c r="A12" s="4" t="s">
        <v>827</v>
      </c>
      <c r="B12" s="6" t="n">
        <v>1600</v>
      </c>
    </row>
    <row r="13" spans="1:3">
      <c r="A13" s="4" t="s">
        <v>822</v>
      </c>
      <c r="B13" s="6" t="n">
        <v>378</v>
      </c>
    </row>
    <row r="14" spans="1:3">
      <c r="A14" s="4" t="s">
        <v>828</v>
      </c>
    </row>
    <row r="15" spans="1:3">
      <c r="A15" s="3" t="s">
        <v>821</v>
      </c>
    </row>
    <row r="16" spans="1:3">
      <c r="A16" s="4" t="s">
        <v>824</v>
      </c>
      <c r="B16" s="6" t="n">
        <v>186</v>
      </c>
    </row>
    <row r="17" spans="1:3">
      <c r="A17" s="4" t="s">
        <v>773</v>
      </c>
    </row>
    <row r="18" spans="1:3">
      <c r="A18" s="3" t="s">
        <v>821</v>
      </c>
    </row>
    <row r="19" spans="1:3">
      <c r="A19" s="4" t="s">
        <v>827</v>
      </c>
      <c r="B19" s="8" t="n">
        <v>7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29</v>
      </c>
      <c r="B1" s="2" t="s">
        <v>1</v>
      </c>
    </row>
    <row r="2" spans="1:4">
      <c r="B2" s="2" t="s">
        <v>2</v>
      </c>
      <c r="C2" s="2" t="s">
        <v>32</v>
      </c>
      <c r="D2" s="2" t="s">
        <v>90</v>
      </c>
    </row>
    <row r="3" spans="1:4">
      <c r="A3" s="3" t="s">
        <v>240</v>
      </c>
    </row>
    <row r="4" spans="1:4">
      <c r="A4" s="4" t="s">
        <v>830</v>
      </c>
      <c r="B4" s="8" t="n">
        <v>388</v>
      </c>
      <c r="C4" s="8" t="n">
        <v>178</v>
      </c>
      <c r="D4" s="8" t="n">
        <v>89</v>
      </c>
    </row>
    <row r="5" spans="1:4">
      <c r="A5" s="4" t="s">
        <v>831</v>
      </c>
      <c r="B5" s="6" t="n">
        <v>-112</v>
      </c>
      <c r="C5" s="6" t="n">
        <v>-52</v>
      </c>
      <c r="D5" s="6" t="n">
        <v>-18</v>
      </c>
    </row>
    <row r="6" spans="1:4">
      <c r="A6" s="4" t="s">
        <v>832</v>
      </c>
      <c r="B6" s="6" t="n">
        <v>135</v>
      </c>
      <c r="C6" s="6" t="n">
        <v>262</v>
      </c>
      <c r="D6" s="6" t="n">
        <v>24</v>
      </c>
    </row>
    <row r="7" spans="1:4">
      <c r="A7" s="4" t="s">
        <v>833</v>
      </c>
      <c r="B7" s="6" t="n">
        <v>0</v>
      </c>
      <c r="C7" s="6" t="n">
        <v>0</v>
      </c>
      <c r="D7" s="6" t="n">
        <v>83</v>
      </c>
    </row>
    <row r="8" spans="1:4">
      <c r="A8" s="4" t="s">
        <v>834</v>
      </c>
      <c r="B8" s="6" t="n">
        <v>411</v>
      </c>
      <c r="C8" s="8" t="n">
        <v>388</v>
      </c>
      <c r="D8" s="8" t="n">
        <v>178</v>
      </c>
    </row>
    <row r="9" spans="1:4">
      <c r="A9" s="4" t="s">
        <v>835</v>
      </c>
      <c r="B9" s="8" t="n">
        <v>1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415</v>
      </c>
      <c r="J1" s="2" t="s">
        <v>1</v>
      </c>
    </row>
    <row r="2" spans="1:12">
      <c r="B2" s="2" t="s">
        <v>2</v>
      </c>
      <c r="C2" s="2" t="s">
        <v>416</v>
      </c>
      <c r="D2" s="2" t="s">
        <v>4</v>
      </c>
      <c r="E2" s="2" t="s">
        <v>417</v>
      </c>
      <c r="F2" s="2" t="s">
        <v>32</v>
      </c>
      <c r="G2" s="2" t="s">
        <v>418</v>
      </c>
      <c r="H2" s="2" t="s">
        <v>419</v>
      </c>
      <c r="I2" s="2" t="s">
        <v>420</v>
      </c>
      <c r="J2" s="2" t="s">
        <v>2</v>
      </c>
      <c r="K2" s="2" t="s">
        <v>32</v>
      </c>
      <c r="L2" s="2" t="s">
        <v>90</v>
      </c>
    </row>
    <row r="3" spans="1:12">
      <c r="A3" s="3" t="s">
        <v>243</v>
      </c>
    </row>
    <row r="4" spans="1:12">
      <c r="A4" s="4" t="s">
        <v>837</v>
      </c>
      <c r="B4" s="8" t="n">
        <v>297</v>
      </c>
      <c r="C4" s="8" t="n">
        <v>138</v>
      </c>
      <c r="D4" s="8" t="n">
        <v>361</v>
      </c>
      <c r="E4" s="8" t="n">
        <v>-63</v>
      </c>
      <c r="F4" s="8" t="n">
        <v>101</v>
      </c>
      <c r="G4" s="8" t="n">
        <v>-94</v>
      </c>
      <c r="H4" s="8" t="n">
        <v>391</v>
      </c>
      <c r="I4" s="8" t="n">
        <v>-151</v>
      </c>
      <c r="J4" s="8" t="n">
        <v>733</v>
      </c>
      <c r="K4" s="8" t="n">
        <v>247</v>
      </c>
      <c r="L4" s="8" t="n">
        <v>35</v>
      </c>
    </row>
    <row r="5" spans="1:12">
      <c r="A5" s="4" t="s">
        <v>119</v>
      </c>
      <c r="B5" s="6" t="n">
        <v>-14</v>
      </c>
      <c r="C5" s="6" t="n">
        <v>-13</v>
      </c>
      <c r="D5" s="6" t="n">
        <v>-14</v>
      </c>
      <c r="E5" s="6" t="n">
        <v>-14</v>
      </c>
      <c r="J5" s="6" t="n">
        <v>-55</v>
      </c>
      <c r="K5" s="6" t="n">
        <v>0</v>
      </c>
      <c r="L5" s="6" t="n">
        <v>0</v>
      </c>
    </row>
    <row r="6" spans="1:12">
      <c r="A6" s="4" t="s">
        <v>838</v>
      </c>
      <c r="B6" s="8" t="n">
        <v>283</v>
      </c>
      <c r="C6" s="8" t="n">
        <v>125</v>
      </c>
      <c r="D6" s="8" t="n">
        <v>347</v>
      </c>
      <c r="E6" s="8" t="n">
        <v>-77</v>
      </c>
      <c r="J6" s="8" t="n">
        <v>678</v>
      </c>
      <c r="K6" s="8" t="n">
        <v>247</v>
      </c>
      <c r="L6" s="8" t="n">
        <v>35</v>
      </c>
    </row>
    <row r="7" spans="1:12">
      <c r="A7" s="4" t="s">
        <v>839</v>
      </c>
      <c r="B7" s="6" t="n">
        <v>816585782</v>
      </c>
      <c r="C7" s="6" t="n">
        <v>815069272</v>
      </c>
      <c r="D7" s="6" t="n">
        <v>811605031</v>
      </c>
      <c r="E7" s="6" t="n">
        <v>808605526</v>
      </c>
      <c r="F7" s="6" t="n">
        <v>807396425</v>
      </c>
      <c r="G7" s="6" t="n">
        <v>807221761</v>
      </c>
      <c r="H7" s="6" t="n">
        <v>803923913</v>
      </c>
      <c r="I7" s="6" t="n">
        <v>802520723</v>
      </c>
      <c r="J7" s="6" t="n">
        <v>812994028</v>
      </c>
      <c r="K7" s="6" t="n">
        <v>805284712</v>
      </c>
      <c r="L7" s="6" t="n">
        <v>672955980</v>
      </c>
    </row>
    <row r="8" spans="1:12">
      <c r="A8" s="4" t="s">
        <v>840</v>
      </c>
      <c r="J8" s="6" t="n">
        <v>9623910</v>
      </c>
      <c r="K8" s="6" t="n">
        <v>8893887</v>
      </c>
      <c r="L8" s="6" t="n">
        <v>3929235</v>
      </c>
    </row>
    <row r="9" spans="1:12">
      <c r="A9" s="4" t="s">
        <v>841</v>
      </c>
      <c r="J9" s="6" t="n">
        <v>0</v>
      </c>
      <c r="K9" s="6" t="n">
        <v>1743659</v>
      </c>
      <c r="L9" s="6" t="n">
        <v>0</v>
      </c>
    </row>
    <row r="10" spans="1:12">
      <c r="A10" s="4" t="s">
        <v>842</v>
      </c>
      <c r="B10" s="6" t="n">
        <v>824716119</v>
      </c>
      <c r="C10" s="6" t="n">
        <v>822017220</v>
      </c>
      <c r="D10" s="6" t="n">
        <v>821122537</v>
      </c>
      <c r="E10" s="6" t="n">
        <v>808605526</v>
      </c>
      <c r="F10" s="6" t="n">
        <v>821707289</v>
      </c>
      <c r="G10" s="6" t="n">
        <v>807221761</v>
      </c>
      <c r="H10" s="6" t="n">
        <v>813556137</v>
      </c>
      <c r="I10" s="6" t="n">
        <v>802520723</v>
      </c>
      <c r="J10" s="6" t="n">
        <v>822617938</v>
      </c>
      <c r="K10" s="6" t="n">
        <v>815922258</v>
      </c>
      <c r="L10" s="6" t="n">
        <v>676885215</v>
      </c>
    </row>
    <row r="11" spans="1:12">
      <c r="A11" s="4" t="s">
        <v>843</v>
      </c>
      <c r="B11" s="10" t="n">
        <v>0.35</v>
      </c>
      <c r="C11" s="10" t="n">
        <v>0.15</v>
      </c>
      <c r="D11" s="10" t="n">
        <v>0.43</v>
      </c>
      <c r="E11" s="10" t="n">
        <v>-0.09</v>
      </c>
      <c r="F11" s="10" t="n">
        <v>0.13</v>
      </c>
      <c r="G11" s="10" t="n">
        <v>-0.12</v>
      </c>
      <c r="H11" s="10" t="n">
        <v>0.49</v>
      </c>
      <c r="I11" s="10" t="n">
        <v>-0.19</v>
      </c>
      <c r="J11" s="10" t="n">
        <v>0.83</v>
      </c>
      <c r="K11" s="10" t="n">
        <v>0.31</v>
      </c>
      <c r="L11" s="10" t="n">
        <v>0.05</v>
      </c>
    </row>
    <row r="12" spans="1:12">
      <c r="A12" s="4" t="s">
        <v>844</v>
      </c>
      <c r="B12" s="10" t="n">
        <v>0.34</v>
      </c>
      <c r="C12" s="10" t="n">
        <v>0.15</v>
      </c>
      <c r="D12" s="10" t="n">
        <v>0.42</v>
      </c>
      <c r="E12" s="10" t="n">
        <v>-0.09</v>
      </c>
      <c r="F12" s="10" t="n">
        <v>0.12</v>
      </c>
      <c r="G12" s="10" t="n">
        <v>-0.12</v>
      </c>
      <c r="H12" s="10" t="n">
        <v>0.48</v>
      </c>
      <c r="I12" s="10" t="n">
        <v>-0.19</v>
      </c>
      <c r="J12" s="10" t="n">
        <v>0.82</v>
      </c>
      <c r="K12" s="10" t="n">
        <v>0.3</v>
      </c>
      <c r="L12" s="10" t="n">
        <v>0.05</v>
      </c>
    </row>
    <row r="13" spans="1:12">
      <c r="A13" s="4" t="s">
        <v>845</v>
      </c>
    </row>
    <row r="14" spans="1:12">
      <c r="A14" s="3" t="s">
        <v>846</v>
      </c>
    </row>
    <row r="15" spans="1:12">
      <c r="A15" s="4" t="s">
        <v>847</v>
      </c>
      <c r="J15" s="6" t="n">
        <v>4842370</v>
      </c>
      <c r="K15" s="6" t="n">
        <v>1426331</v>
      </c>
      <c r="L15" s="6" t="n">
        <v>4909741</v>
      </c>
    </row>
    <row r="16" spans="1:12">
      <c r="A16" s="4" t="s">
        <v>848</v>
      </c>
    </row>
    <row r="17" spans="1:12">
      <c r="A17" s="3" t="s">
        <v>846</v>
      </c>
    </row>
    <row r="18" spans="1:12">
      <c r="A18" s="4" t="s">
        <v>847</v>
      </c>
      <c r="J18" s="6" t="n">
        <v>32237266</v>
      </c>
      <c r="K18" s="6" t="n">
        <v>0</v>
      </c>
      <c r="L18"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r="1" spans="1:2">
      <c r="A1" s="1" t="s">
        <v>849</v>
      </c>
      <c r="B1" s="2" t="s">
        <v>607</v>
      </c>
    </row>
    <row r="2" spans="1:2">
      <c r="A2" s="3" t="s">
        <v>850</v>
      </c>
    </row>
    <row r="3" spans="1:2">
      <c r="A3" s="4" t="s">
        <v>851</v>
      </c>
      <c r="B3" s="8" t="n">
        <v>2379</v>
      </c>
    </row>
    <row r="4" spans="1:2">
      <c r="A4" s="4" t="s">
        <v>852</v>
      </c>
      <c r="B4" s="6" t="n">
        <v>2235</v>
      </c>
    </row>
    <row r="5" spans="1:2">
      <c r="A5" s="4" t="s">
        <v>853</v>
      </c>
      <c r="B5" s="6" t="n">
        <v>2046</v>
      </c>
    </row>
    <row r="6" spans="1:2">
      <c r="A6" s="4" t="s">
        <v>854</v>
      </c>
      <c r="B6" s="6" t="n">
        <v>1900</v>
      </c>
    </row>
    <row r="7" spans="1:2">
      <c r="A7" s="4" t="s">
        <v>855</v>
      </c>
      <c r="B7" s="6" t="n">
        <v>1679</v>
      </c>
    </row>
    <row r="8" spans="1:2">
      <c r="A8" s="4" t="s">
        <v>856</v>
      </c>
      <c r="B8" s="6" t="n">
        <v>5583</v>
      </c>
    </row>
    <row r="9" spans="1:2">
      <c r="A9" s="4" t="s">
        <v>857</v>
      </c>
      <c r="B9" s="6" t="n">
        <v>15822</v>
      </c>
    </row>
    <row r="10" spans="1:2">
      <c r="A10" s="4" t="s">
        <v>858</v>
      </c>
      <c r="B10" s="6" t="n">
        <v>2865</v>
      </c>
    </row>
    <row r="11" spans="1:2">
      <c r="A11" s="4" t="s">
        <v>859</v>
      </c>
      <c r="B11" s="6" t="n">
        <v>3150</v>
      </c>
    </row>
    <row r="12" spans="1:2">
      <c r="A12" s="4" t="s">
        <v>860</v>
      </c>
      <c r="B12" s="6" t="n">
        <v>772</v>
      </c>
    </row>
    <row r="13" spans="1:2">
      <c r="A13" s="4" t="s">
        <v>861</v>
      </c>
      <c r="B13" s="6" t="n">
        <v>714</v>
      </c>
    </row>
    <row r="14" spans="1:2">
      <c r="A14" s="4" t="s">
        <v>862</v>
      </c>
      <c r="B14" s="6" t="n">
        <v>629</v>
      </c>
    </row>
    <row r="15" spans="1:2">
      <c r="A15" s="4" t="s">
        <v>863</v>
      </c>
      <c r="B15" s="6" t="n">
        <v>1304</v>
      </c>
    </row>
    <row r="16" spans="1:2">
      <c r="A16" s="4" t="s">
        <v>864</v>
      </c>
      <c r="B16" s="8" t="n">
        <v>943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90</v>
      </c>
    </row>
    <row r="3" spans="1:4">
      <c r="A3" s="3" t="s">
        <v>866</v>
      </c>
    </row>
    <row r="4" spans="1:4">
      <c r="A4" s="4" t="s">
        <v>867</v>
      </c>
      <c r="B4" s="7" t="n">
        <v>2.8</v>
      </c>
      <c r="C4" s="8" t="n">
        <v>3</v>
      </c>
      <c r="D4" s="7" t="n">
        <v>2.8</v>
      </c>
    </row>
    <row r="5" spans="1:4">
      <c r="A5" s="4" t="s">
        <v>868</v>
      </c>
    </row>
    <row r="6" spans="1:4">
      <c r="A6" s="3" t="s">
        <v>866</v>
      </c>
    </row>
    <row r="7" spans="1:4">
      <c r="A7" s="4" t="s">
        <v>703</v>
      </c>
      <c r="B7" s="4" t="s">
        <v>869</v>
      </c>
    </row>
    <row r="8" spans="1:4">
      <c r="A8" s="4" t="s">
        <v>870</v>
      </c>
    </row>
    <row r="9" spans="1:4">
      <c r="A9" s="3" t="s">
        <v>866</v>
      </c>
    </row>
    <row r="10" spans="1:4">
      <c r="A10" s="4" t="s">
        <v>871</v>
      </c>
      <c r="B10" s="4" t="s">
        <v>872</v>
      </c>
    </row>
    <row r="11" spans="1:4">
      <c r="A11" s="4" t="s">
        <v>873</v>
      </c>
    </row>
    <row r="12" spans="1:4">
      <c r="A12" s="3" t="s">
        <v>866</v>
      </c>
    </row>
    <row r="13" spans="1:4">
      <c r="A13" s="4" t="s">
        <v>871</v>
      </c>
      <c r="B13" s="4" t="s">
        <v>7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74</v>
      </c>
      <c r="B1" s="2" t="s">
        <v>1</v>
      </c>
    </row>
    <row r="2" spans="1:2">
      <c r="B2" s="2" t="s">
        <v>607</v>
      </c>
    </row>
    <row r="3" spans="1:2">
      <c r="A3" s="4" t="s">
        <v>875</v>
      </c>
    </row>
    <row r="4" spans="1:2">
      <c r="A4" s="3" t="s">
        <v>876</v>
      </c>
    </row>
    <row r="5" spans="1:2">
      <c r="A5" s="4" t="s">
        <v>877</v>
      </c>
      <c r="B5" s="7" t="n">
        <v>11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90</v>
      </c>
    </row>
    <row r="3" spans="1:4">
      <c r="A3" s="3" t="s">
        <v>879</v>
      </c>
    </row>
    <row r="4" spans="1:4">
      <c r="A4" s="4" t="s">
        <v>140</v>
      </c>
      <c r="B4" s="8" t="n">
        <v>547</v>
      </c>
      <c r="C4" s="8" t="n">
        <v>444</v>
      </c>
      <c r="D4" s="8" t="n">
        <v>463</v>
      </c>
    </row>
    <row r="5" spans="1:4">
      <c r="A5" s="3" t="s">
        <v>880</v>
      </c>
    </row>
    <row r="6" spans="1:4">
      <c r="A6" s="4" t="s">
        <v>881</v>
      </c>
      <c r="B6" s="6" t="n">
        <v>332</v>
      </c>
    </row>
    <row r="7" spans="1:4">
      <c r="A7" s="4" t="s">
        <v>113</v>
      </c>
      <c r="B7" s="6" t="n">
        <v>-420</v>
      </c>
      <c r="C7" s="6" t="n">
        <v>-359</v>
      </c>
      <c r="D7" s="6" t="n">
        <v>-189</v>
      </c>
    </row>
    <row r="8" spans="1:4">
      <c r="A8" s="4" t="s">
        <v>882</v>
      </c>
      <c r="B8" s="6" t="n">
        <v>185</v>
      </c>
      <c r="C8" s="6" t="n">
        <v>332</v>
      </c>
    </row>
    <row r="9" spans="1:4">
      <c r="A9" s="4" t="s">
        <v>883</v>
      </c>
    </row>
    <row r="10" spans="1:4">
      <c r="A10" s="3" t="s">
        <v>879</v>
      </c>
    </row>
    <row r="11" spans="1:4">
      <c r="A11" s="4" t="s">
        <v>884</v>
      </c>
      <c r="B11" s="6" t="n">
        <v>199</v>
      </c>
      <c r="C11" s="6" t="n">
        <v>169</v>
      </c>
      <c r="D11" s="6" t="n">
        <v>197</v>
      </c>
    </row>
    <row r="12" spans="1:4">
      <c r="A12" s="4" t="s">
        <v>140</v>
      </c>
      <c r="B12" s="6" t="n">
        <v>547</v>
      </c>
      <c r="C12" s="6" t="n">
        <v>444</v>
      </c>
      <c r="D12" s="6" t="n">
        <v>463</v>
      </c>
    </row>
    <row r="13" spans="1:4">
      <c r="A13" s="4" t="s">
        <v>498</v>
      </c>
      <c r="B13" s="6" t="n">
        <v>-482</v>
      </c>
      <c r="C13" s="6" t="n">
        <v>-414</v>
      </c>
      <c r="D13" s="6" t="n">
        <v>-491</v>
      </c>
    </row>
    <row r="14" spans="1:4">
      <c r="A14" s="4" t="s">
        <v>885</v>
      </c>
      <c r="B14" s="6" t="n">
        <v>264</v>
      </c>
      <c r="C14" s="6" t="n">
        <v>199</v>
      </c>
      <c r="D14" s="6" t="n">
        <v>169</v>
      </c>
    </row>
    <row r="15" spans="1:4">
      <c r="A15" s="4" t="s">
        <v>886</v>
      </c>
    </row>
    <row r="16" spans="1:4">
      <c r="A16" s="3" t="s">
        <v>880</v>
      </c>
    </row>
    <row r="17" spans="1:4">
      <c r="A17" s="4" t="s">
        <v>881</v>
      </c>
      <c r="B17" s="6" t="n">
        <v>271</v>
      </c>
      <c r="C17" s="6" t="n">
        <v>212</v>
      </c>
      <c r="D17" s="6" t="n">
        <v>92</v>
      </c>
    </row>
    <row r="18" spans="1:4">
      <c r="A18" s="4" t="s">
        <v>887</v>
      </c>
      <c r="B18" s="6" t="n">
        <v>310</v>
      </c>
      <c r="C18" s="6" t="n">
        <v>380</v>
      </c>
      <c r="D18" s="6" t="n">
        <v>283</v>
      </c>
    </row>
    <row r="19" spans="1:4">
      <c r="A19" s="4" t="s">
        <v>113</v>
      </c>
      <c r="B19" s="6" t="n">
        <v>-414</v>
      </c>
      <c r="C19" s="6" t="n">
        <v>-355</v>
      </c>
      <c r="D19" s="6" t="n">
        <v>-185</v>
      </c>
    </row>
    <row r="20" spans="1:4">
      <c r="A20" s="4" t="s">
        <v>888</v>
      </c>
      <c r="B20" s="6" t="n">
        <v>-78</v>
      </c>
      <c r="C20" s="6" t="n">
        <v>-92</v>
      </c>
      <c r="D20" s="6" t="n">
        <v>-42</v>
      </c>
    </row>
    <row r="21" spans="1:4">
      <c r="A21" s="4" t="s">
        <v>500</v>
      </c>
      <c r="B21" s="6" t="n">
        <v>-55</v>
      </c>
      <c r="C21" s="6" t="n">
        <v>0</v>
      </c>
      <c r="D21" s="6" t="n">
        <v>0</v>
      </c>
    </row>
    <row r="22" spans="1:4">
      <c r="A22" s="4" t="s">
        <v>889</v>
      </c>
      <c r="B22" s="6" t="n">
        <v>125</v>
      </c>
      <c r="C22" s="6" t="n">
        <v>126</v>
      </c>
      <c r="D22" s="6" t="n">
        <v>64</v>
      </c>
    </row>
    <row r="23" spans="1:4">
      <c r="A23" s="4" t="s">
        <v>882</v>
      </c>
      <c r="B23" s="6" t="n">
        <v>159</v>
      </c>
      <c r="C23" s="6" t="n">
        <v>271</v>
      </c>
      <c r="D23" s="6" t="n">
        <v>212</v>
      </c>
    </row>
    <row r="24" spans="1:4">
      <c r="A24" s="4" t="s">
        <v>890</v>
      </c>
    </row>
    <row r="25" spans="1:4">
      <c r="A25" s="3" t="s">
        <v>880</v>
      </c>
    </row>
    <row r="26" spans="1:4">
      <c r="A26" s="4" t="s">
        <v>881</v>
      </c>
      <c r="B26" s="6" t="n">
        <v>61</v>
      </c>
      <c r="C26" s="6" t="n">
        <v>64</v>
      </c>
      <c r="D26" s="6" t="n">
        <v>18</v>
      </c>
    </row>
    <row r="27" spans="1:4">
      <c r="A27" s="4" t="s">
        <v>887</v>
      </c>
      <c r="B27" s="6" t="n">
        <v>111</v>
      </c>
      <c r="C27" s="6" t="n">
        <v>141</v>
      </c>
      <c r="D27" s="6" t="n">
        <v>121</v>
      </c>
    </row>
    <row r="28" spans="1:4">
      <c r="A28" s="4" t="s">
        <v>888</v>
      </c>
      <c r="B28" s="6" t="n">
        <v>-13</v>
      </c>
      <c r="C28" s="6" t="n">
        <v>-18</v>
      </c>
      <c r="D28" s="6" t="n">
        <v>-11</v>
      </c>
    </row>
    <row r="29" spans="1:4">
      <c r="A29" s="4" t="s">
        <v>500</v>
      </c>
      <c r="B29" s="6" t="n">
        <v>-8</v>
      </c>
      <c r="C29" s="6" t="n">
        <v>0</v>
      </c>
      <c r="D29" s="6" t="n">
        <v>0</v>
      </c>
    </row>
    <row r="30" spans="1:4">
      <c r="A30" s="4" t="s">
        <v>889</v>
      </c>
      <c r="B30" s="6" t="n">
        <v>-125</v>
      </c>
      <c r="C30" s="6" t="n">
        <v>-126</v>
      </c>
      <c r="D30" s="6" t="n">
        <v>-64</v>
      </c>
    </row>
    <row r="31" spans="1:4">
      <c r="A31" s="4" t="s">
        <v>882</v>
      </c>
      <c r="B31" s="8" t="n">
        <v>26</v>
      </c>
      <c r="C31" s="8" t="n">
        <v>61</v>
      </c>
      <c r="D31" s="8" t="n">
        <v>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1</v>
      </c>
      <c r="B1" s="2" t="s">
        <v>2</v>
      </c>
      <c r="C1" s="2" t="s">
        <v>32</v>
      </c>
    </row>
    <row r="2" spans="1:3">
      <c r="A2" s="4" t="s">
        <v>892</v>
      </c>
      <c r="B2" s="8" t="n">
        <v>6137</v>
      </c>
      <c r="C2" s="8" t="n">
        <v>5322</v>
      </c>
    </row>
    <row r="3" spans="1:3">
      <c r="A3" s="4" t="s">
        <v>893</v>
      </c>
      <c r="B3" s="6" t="n">
        <v>494</v>
      </c>
      <c r="C3" s="6" t="n">
        <v>605</v>
      </c>
    </row>
    <row r="4" spans="1:3">
      <c r="A4" s="4" t="s">
        <v>894</v>
      </c>
      <c r="B4" s="6" t="n">
        <v>521</v>
      </c>
      <c r="C4" s="6" t="n">
        <v>470</v>
      </c>
    </row>
    <row r="5" spans="1:3">
      <c r="A5" s="4" t="s">
        <v>895</v>
      </c>
      <c r="B5" s="6" t="n">
        <v>371</v>
      </c>
      <c r="C5" s="6" t="n">
        <v>349</v>
      </c>
    </row>
    <row r="6" spans="1:3">
      <c r="A6" s="4" t="s">
        <v>896</v>
      </c>
      <c r="B6" s="6" t="n">
        <v>190</v>
      </c>
      <c r="C6" s="6" t="n">
        <v>179</v>
      </c>
    </row>
    <row r="7" spans="1:3">
      <c r="A7" s="4" t="s">
        <v>897</v>
      </c>
      <c r="B7" s="6" t="n">
        <v>68</v>
      </c>
      <c r="C7" s="6" t="n">
        <v>166</v>
      </c>
    </row>
    <row r="8" spans="1:3">
      <c r="A8" s="4" t="s">
        <v>898</v>
      </c>
      <c r="B8" s="6" t="n">
        <v>117</v>
      </c>
      <c r="C8" s="6" t="n">
        <v>78</v>
      </c>
    </row>
    <row r="9" spans="1:3">
      <c r="A9" s="4" t="s">
        <v>899</v>
      </c>
      <c r="B9" s="6" t="n">
        <v>77</v>
      </c>
      <c r="C9" s="6" t="n">
        <v>53</v>
      </c>
    </row>
    <row r="10" spans="1:3">
      <c r="A10" s="4" t="s">
        <v>198</v>
      </c>
      <c r="B10" s="6" t="n">
        <v>109</v>
      </c>
      <c r="C10" s="6" t="n">
        <v>142</v>
      </c>
    </row>
    <row r="11" spans="1:3">
      <c r="A11" s="4" t="s">
        <v>51</v>
      </c>
      <c r="B11" s="6" t="n">
        <v>8084</v>
      </c>
      <c r="C11" s="6" t="n">
        <v>7364</v>
      </c>
    </row>
    <row r="12" spans="1:3">
      <c r="A12" s="4" t="s">
        <v>900</v>
      </c>
    </row>
    <row r="13" spans="1:3">
      <c r="A13" s="4" t="s">
        <v>901</v>
      </c>
      <c r="B13" s="8" t="n">
        <v>501</v>
      </c>
      <c r="C13" s="8" t="n">
        <v>40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90</v>
      </c>
    </row>
    <row r="3" spans="1:4">
      <c r="A3" s="3" t="s">
        <v>903</v>
      </c>
    </row>
    <row r="4" spans="1:4">
      <c r="A4" s="4" t="s">
        <v>904</v>
      </c>
      <c r="B4" s="8" t="n">
        <v>-21</v>
      </c>
      <c r="C4" s="8" t="n">
        <v>-61</v>
      </c>
      <c r="D4" s="8" t="n">
        <v>-16</v>
      </c>
    </row>
    <row r="5" spans="1:4">
      <c r="A5" s="4" t="s">
        <v>905</v>
      </c>
      <c r="B5" s="6" t="n">
        <v>65</v>
      </c>
      <c r="C5" s="6" t="n">
        <v>60</v>
      </c>
      <c r="D5" s="6" t="n">
        <v>53</v>
      </c>
    </row>
    <row r="6" spans="1:4">
      <c r="A6" s="4" t="s">
        <v>906</v>
      </c>
      <c r="B6" s="8" t="n">
        <v>23</v>
      </c>
      <c r="C6" s="8" t="n">
        <v>24</v>
      </c>
      <c r="D6" s="8" t="n">
        <v>1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90</v>
      </c>
    </row>
    <row r="3" spans="1:4">
      <c r="A3" s="3" t="s">
        <v>908</v>
      </c>
    </row>
    <row r="4" spans="1:4">
      <c r="A4" s="4" t="s">
        <v>909</v>
      </c>
      <c r="B4" s="8" t="n">
        <v>1298</v>
      </c>
      <c r="C4" s="8" t="n">
        <v>1367</v>
      </c>
      <c r="D4" s="8" t="n">
        <v>1156</v>
      </c>
    </row>
    <row r="5" spans="1:4">
      <c r="A5" s="4" t="s">
        <v>910</v>
      </c>
      <c r="B5" s="6" t="n">
        <v>54</v>
      </c>
      <c r="C5" s="6" t="n">
        <v>36</v>
      </c>
      <c r="D5" s="6" t="n">
        <v>20</v>
      </c>
    </row>
    <row r="6" spans="1:4">
      <c r="A6" s="4" t="s">
        <v>911</v>
      </c>
      <c r="B6" s="6" t="n">
        <v>46</v>
      </c>
      <c r="C6" s="6" t="n">
        <v>402</v>
      </c>
      <c r="D6" s="6" t="n">
        <v>6</v>
      </c>
    </row>
    <row r="7" spans="1:4">
      <c r="A7" s="4" t="s">
        <v>912</v>
      </c>
      <c r="B7" s="6" t="n">
        <v>2285</v>
      </c>
      <c r="C7" s="6" t="n">
        <v>0</v>
      </c>
      <c r="D7" s="6" t="n">
        <v>0</v>
      </c>
    </row>
    <row r="8" spans="1:4">
      <c r="A8" s="4" t="s">
        <v>913</v>
      </c>
      <c r="B8" s="6" t="n">
        <v>500</v>
      </c>
      <c r="C8" s="6" t="n">
        <v>256</v>
      </c>
      <c r="D8" s="6" t="n">
        <v>470</v>
      </c>
    </row>
    <row r="9" spans="1:4">
      <c r="A9" s="4" t="s">
        <v>914</v>
      </c>
      <c r="B9" s="6" t="n">
        <v>470</v>
      </c>
      <c r="C9" s="6" t="n">
        <v>77</v>
      </c>
      <c r="D9" s="6" t="n">
        <v>3</v>
      </c>
    </row>
    <row r="10" spans="1:4">
      <c r="A10" s="4" t="s">
        <v>915</v>
      </c>
      <c r="B10" s="6" t="n">
        <v>0</v>
      </c>
      <c r="C10" s="6" t="n">
        <v>0</v>
      </c>
      <c r="D10" s="6" t="n">
        <v>14450</v>
      </c>
    </row>
    <row r="11" spans="1:4">
      <c r="A11" s="4" t="s">
        <v>916</v>
      </c>
      <c r="B11" s="6" t="n">
        <v>0</v>
      </c>
      <c r="C11" s="6" t="n">
        <v>0</v>
      </c>
      <c r="D11" s="6" t="n">
        <v>434</v>
      </c>
    </row>
    <row r="12" spans="1:4">
      <c r="A12" s="4" t="s">
        <v>917</v>
      </c>
      <c r="B12" s="6" t="n">
        <v>0</v>
      </c>
      <c r="C12" s="6" t="n">
        <v>0</v>
      </c>
      <c r="D12" s="6" t="n">
        <v>11200</v>
      </c>
    </row>
    <row r="13" spans="1:4">
      <c r="A13" s="4" t="s">
        <v>918</v>
      </c>
      <c r="B13" s="6" t="n">
        <v>0</v>
      </c>
      <c r="C13" s="6" t="n">
        <v>0</v>
      </c>
      <c r="D13" s="6" t="n">
        <v>363</v>
      </c>
    </row>
    <row r="14" spans="1:4">
      <c r="A14" s="4" t="s">
        <v>919</v>
      </c>
      <c r="B14" s="6" t="n">
        <v>0</v>
      </c>
      <c r="C14" s="6" t="n">
        <v>0</v>
      </c>
      <c r="D14" s="6" t="n">
        <v>178</v>
      </c>
    </row>
    <row r="15" spans="1:4">
      <c r="A15" s="4" t="s">
        <v>920</v>
      </c>
      <c r="B15" s="8" t="n">
        <v>0</v>
      </c>
      <c r="C15" s="8" t="n">
        <v>0</v>
      </c>
      <c r="D15" s="8" t="n">
        <v>8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90</v>
      </c>
    </row>
    <row r="3" spans="1:4">
      <c r="A3" s="3" t="s">
        <v>922</v>
      </c>
    </row>
    <row r="4" spans="1:4">
      <c r="A4" s="4" t="s">
        <v>923</v>
      </c>
      <c r="B4" s="6" t="n">
        <v>20000000</v>
      </c>
      <c r="C4" s="6" t="n">
        <v>20000000</v>
      </c>
    </row>
    <row r="5" spans="1:4">
      <c r="A5" s="4" t="s">
        <v>164</v>
      </c>
      <c r="B5" s="8" t="n">
        <v>0</v>
      </c>
      <c r="C5" s="8" t="n">
        <v>982</v>
      </c>
      <c r="D5" s="8" t="n">
        <v>0</v>
      </c>
    </row>
    <row r="6" spans="1:4">
      <c r="A6" s="4" t="s">
        <v>77</v>
      </c>
      <c r="B6" s="4" t="s">
        <v>78</v>
      </c>
      <c r="C6" s="4" t="s">
        <v>78</v>
      </c>
    </row>
    <row r="7" spans="1:4">
      <c r="A7" s="4" t="s">
        <v>848</v>
      </c>
    </row>
    <row r="8" spans="1:4">
      <c r="A8" s="3" t="s">
        <v>922</v>
      </c>
    </row>
    <row r="9" spans="1:4">
      <c r="A9" s="4" t="s">
        <v>77</v>
      </c>
      <c r="C9" s="4" t="s">
        <v>78</v>
      </c>
    </row>
    <row r="10" spans="1:4">
      <c r="A10" s="4" t="s">
        <v>924</v>
      </c>
      <c r="C10" s="8" t="n">
        <v>50</v>
      </c>
    </row>
    <row r="11" spans="1:4">
      <c r="A11" s="4" t="s">
        <v>187</v>
      </c>
      <c r="C11" s="6" t="n">
        <v>20000000</v>
      </c>
    </row>
    <row r="12" spans="1:4">
      <c r="A12" s="4" t="s">
        <v>925</v>
      </c>
    </row>
    <row r="13" spans="1:4">
      <c r="A13" s="3" t="s">
        <v>922</v>
      </c>
    </row>
    <row r="14" spans="1:4">
      <c r="A14" s="4" t="s">
        <v>926</v>
      </c>
      <c r="C14" s="12" t="n">
        <v>1.6119</v>
      </c>
    </row>
    <row r="15" spans="1:4">
      <c r="A15" s="4" t="s">
        <v>927</v>
      </c>
    </row>
    <row r="16" spans="1:4">
      <c r="A16" s="3" t="s">
        <v>922</v>
      </c>
    </row>
    <row r="17" spans="1:4">
      <c r="A17" s="4" t="s">
        <v>926</v>
      </c>
      <c r="C17" s="12" t="n">
        <v>1.9342</v>
      </c>
    </row>
    <row r="18" spans="1:4">
      <c r="A18" s="4" t="s">
        <v>766</v>
      </c>
    </row>
    <row r="19" spans="1:4">
      <c r="A19" s="3" t="s">
        <v>922</v>
      </c>
    </row>
    <row r="20" spans="1:4">
      <c r="A20" s="4" t="s">
        <v>187</v>
      </c>
      <c r="D20" s="6" t="n">
        <v>72765000</v>
      </c>
    </row>
    <row r="21" spans="1:4">
      <c r="A21" s="4" t="s">
        <v>928</v>
      </c>
      <c r="D21" s="8" t="n">
        <v>25</v>
      </c>
    </row>
    <row r="22" spans="1:4">
      <c r="A22" s="4" t="s">
        <v>929</v>
      </c>
    </row>
    <row r="23" spans="1:4">
      <c r="A23" s="3" t="s">
        <v>922</v>
      </c>
    </row>
    <row r="24" spans="1:4">
      <c r="A24" s="4" t="s">
        <v>164</v>
      </c>
      <c r="C24" s="8" t="n">
        <v>982</v>
      </c>
    </row>
    <row r="25" spans="1:4">
      <c r="A25" s="4" t="s">
        <v>930</v>
      </c>
    </row>
    <row r="26" spans="1:4">
      <c r="A26" s="3" t="s">
        <v>922</v>
      </c>
    </row>
    <row r="27" spans="1:4">
      <c r="A27" s="4" t="s">
        <v>923</v>
      </c>
      <c r="C27" s="6" t="n">
        <v>20000000</v>
      </c>
    </row>
    <row r="28" spans="1:4">
      <c r="A28" s="4" t="s">
        <v>164</v>
      </c>
      <c r="C28" s="8" t="n">
        <v>9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r="A1" s="1" t="s">
        <v>931</v>
      </c>
      <c r="B1" s="2" t="s">
        <v>607</v>
      </c>
    </row>
    <row r="2" spans="1:2">
      <c r="A2" s="4" t="s">
        <v>932</v>
      </c>
    </row>
    <row r="3" spans="1:2">
      <c r="A3" s="3" t="s">
        <v>933</v>
      </c>
    </row>
    <row r="4" spans="1:2">
      <c r="A4" s="4" t="s">
        <v>934</v>
      </c>
      <c r="B4" s="8" t="n">
        <v>2</v>
      </c>
    </row>
    <row r="5" spans="1:2">
      <c r="A5" s="4" t="s">
        <v>612</v>
      </c>
    </row>
    <row r="6" spans="1:2">
      <c r="A6" s="3" t="s">
        <v>933</v>
      </c>
    </row>
    <row r="7" spans="1:2">
      <c r="A7" s="4" t="s">
        <v>934</v>
      </c>
      <c r="B7" s="6" t="n">
        <v>2</v>
      </c>
    </row>
    <row r="8" spans="1:2">
      <c r="A8" s="4" t="s">
        <v>935</v>
      </c>
    </row>
    <row r="9" spans="1:2">
      <c r="A9" s="3" t="s">
        <v>933</v>
      </c>
    </row>
    <row r="10" spans="1:2">
      <c r="A10" s="4" t="s">
        <v>934</v>
      </c>
      <c r="B10" s="8" t="n">
        <v>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6</v>
      </c>
      <c r="B1" s="2" t="s">
        <v>2</v>
      </c>
      <c r="C1" s="2" t="s">
        <v>32</v>
      </c>
      <c r="D1" s="2" t="s">
        <v>90</v>
      </c>
      <c r="E1" s="2" t="s">
        <v>437</v>
      </c>
    </row>
    <row r="2" spans="1:5">
      <c r="A2" s="3" t="s">
        <v>33</v>
      </c>
    </row>
    <row r="3" spans="1:5">
      <c r="A3" s="4" t="s">
        <v>34</v>
      </c>
      <c r="B3" s="8" t="n">
        <v>4582</v>
      </c>
      <c r="C3" s="8" t="n">
        <v>5315</v>
      </c>
      <c r="D3" s="8" t="n">
        <v>5891</v>
      </c>
      <c r="E3" s="8" t="n">
        <v>394</v>
      </c>
    </row>
    <row r="4" spans="1:5">
      <c r="A4" s="4" t="s">
        <v>35</v>
      </c>
      <c r="B4" s="6" t="n">
        <v>2998</v>
      </c>
      <c r="C4" s="6" t="n">
        <v>0</v>
      </c>
    </row>
    <row r="5" spans="1:5">
      <c r="A5" s="4" t="s">
        <v>937</v>
      </c>
      <c r="B5" s="6" t="n">
        <v>1788</v>
      </c>
      <c r="C5" s="6" t="n">
        <v>1865</v>
      </c>
    </row>
    <row r="6" spans="1:5">
      <c r="A6" s="4" t="s">
        <v>37</v>
      </c>
      <c r="B6" s="6" t="n">
        <v>2378</v>
      </c>
      <c r="C6" s="6" t="n">
        <v>3062</v>
      </c>
    </row>
    <row r="7" spans="1:5">
      <c r="A7" s="4" t="s">
        <v>38</v>
      </c>
      <c r="B7" s="6" t="n">
        <v>36</v>
      </c>
      <c r="C7" s="6" t="n">
        <v>76</v>
      </c>
    </row>
    <row r="8" spans="1:5">
      <c r="A8" s="4" t="s">
        <v>39</v>
      </c>
      <c r="B8" s="6" t="n">
        <v>1295</v>
      </c>
      <c r="C8" s="6" t="n">
        <v>1085</v>
      </c>
    </row>
    <row r="9" spans="1:5">
      <c r="A9" s="4" t="s">
        <v>40</v>
      </c>
      <c r="B9" s="6" t="n">
        <v>0</v>
      </c>
      <c r="C9" s="6" t="n">
        <v>988</v>
      </c>
    </row>
    <row r="10" spans="1:5">
      <c r="A10" s="4" t="s">
        <v>41</v>
      </c>
      <c r="B10" s="6" t="n">
        <v>1813</v>
      </c>
      <c r="C10" s="6" t="n">
        <v>1593</v>
      </c>
    </row>
    <row r="11" spans="1:5">
      <c r="A11" s="4" t="s">
        <v>42</v>
      </c>
      <c r="B11" s="6" t="n">
        <v>14890</v>
      </c>
      <c r="C11" s="6" t="n">
        <v>13984</v>
      </c>
    </row>
    <row r="12" spans="1:5">
      <c r="A12" s="4" t="s">
        <v>43</v>
      </c>
      <c r="B12" s="6" t="n">
        <v>20000</v>
      </c>
      <c r="C12" s="6" t="n">
        <v>16245</v>
      </c>
    </row>
    <row r="13" spans="1:5">
      <c r="A13" s="4" t="s">
        <v>44</v>
      </c>
      <c r="B13" s="6" t="n">
        <v>1683</v>
      </c>
      <c r="C13" s="6" t="n">
        <v>1683</v>
      </c>
    </row>
    <row r="14" spans="1:5">
      <c r="A14" s="4" t="s">
        <v>45</v>
      </c>
      <c r="B14" s="6" t="n">
        <v>23955</v>
      </c>
      <c r="C14" s="6" t="n">
        <v>21955</v>
      </c>
      <c r="D14" s="6" t="n">
        <v>18122</v>
      </c>
    </row>
    <row r="15" spans="1:5">
      <c r="A15" s="4" t="s">
        <v>46</v>
      </c>
      <c r="B15" s="6" t="n">
        <v>594</v>
      </c>
      <c r="C15" s="6" t="n">
        <v>870</v>
      </c>
    </row>
    <row r="16" spans="1:5">
      <c r="A16" s="4" t="s">
        <v>938</v>
      </c>
      <c r="B16" s="6" t="n">
        <v>0</v>
      </c>
      <c r="C16" s="6" t="n">
        <v>0</v>
      </c>
    </row>
    <row r="17" spans="1:5">
      <c r="A17" s="4" t="s">
        <v>939</v>
      </c>
      <c r="B17" s="6" t="n">
        <v>0</v>
      </c>
      <c r="C17" s="6" t="n">
        <v>0</v>
      </c>
    </row>
    <row r="18" spans="1:5">
      <c r="A18" s="4" t="s">
        <v>47</v>
      </c>
      <c r="B18" s="6" t="n">
        <v>847</v>
      </c>
      <c r="C18" s="6" t="n">
        <v>1628</v>
      </c>
    </row>
    <row r="19" spans="1:5">
      <c r="A19" s="4" t="s">
        <v>48</v>
      </c>
      <c r="B19" s="6" t="n">
        <v>467</v>
      </c>
      <c r="C19" s="6" t="n">
        <v>288</v>
      </c>
    </row>
    <row r="20" spans="1:5">
      <c r="A20" s="4" t="s">
        <v>49</v>
      </c>
      <c r="B20" s="6" t="n">
        <v>62436</v>
      </c>
      <c r="C20" s="6" t="n">
        <v>56653</v>
      </c>
    </row>
    <row r="21" spans="1:5">
      <c r="A21" s="3" t="s">
        <v>50</v>
      </c>
    </row>
    <row r="22" spans="1:5">
      <c r="A22" s="4" t="s">
        <v>51</v>
      </c>
      <c r="B22" s="6" t="n">
        <v>8084</v>
      </c>
      <c r="C22" s="6" t="n">
        <v>7364</v>
      </c>
    </row>
    <row r="23" spans="1:5">
      <c r="A23" s="4" t="s">
        <v>52</v>
      </c>
      <c r="B23" s="6" t="n">
        <v>135</v>
      </c>
      <c r="C23" s="6" t="n">
        <v>231</v>
      </c>
    </row>
    <row r="24" spans="1:5">
      <c r="A24" s="4" t="s">
        <v>53</v>
      </c>
      <c r="B24" s="6" t="n">
        <v>182</v>
      </c>
      <c r="C24" s="6" t="n">
        <v>87</v>
      </c>
    </row>
    <row r="25" spans="1:5">
      <c r="A25" s="4" t="s">
        <v>54</v>
      </c>
      <c r="B25" s="6" t="n">
        <v>717</v>
      </c>
      <c r="C25" s="6" t="n">
        <v>459</v>
      </c>
    </row>
    <row r="26" spans="1:5">
      <c r="A26" s="4" t="s">
        <v>55</v>
      </c>
      <c r="B26" s="6" t="n">
        <v>410</v>
      </c>
      <c r="C26" s="6" t="n">
        <v>635</v>
      </c>
    </row>
    <row r="27" spans="1:5">
      <c r="A27" s="4" t="s">
        <v>56</v>
      </c>
      <c r="B27" s="6" t="n">
        <v>9528</v>
      </c>
      <c r="C27" s="6" t="n">
        <v>8776</v>
      </c>
    </row>
    <row r="28" spans="1:5">
      <c r="A28" s="4" t="s">
        <v>57</v>
      </c>
      <c r="B28" s="6" t="n">
        <v>20484</v>
      </c>
      <c r="C28" s="6" t="n">
        <v>16273</v>
      </c>
    </row>
    <row r="29" spans="1:5">
      <c r="A29" s="4" t="s">
        <v>58</v>
      </c>
      <c r="B29" s="6" t="n">
        <v>5600</v>
      </c>
      <c r="C29" s="6" t="n">
        <v>5600</v>
      </c>
    </row>
    <row r="30" spans="1:5">
      <c r="A30" s="4" t="s">
        <v>59</v>
      </c>
      <c r="B30" s="6" t="n">
        <v>2658</v>
      </c>
      <c r="C30" s="6" t="n">
        <v>2521</v>
      </c>
    </row>
    <row r="31" spans="1:5">
      <c r="A31" s="4" t="s">
        <v>60</v>
      </c>
      <c r="B31" s="6" t="n">
        <v>4061</v>
      </c>
      <c r="C31" s="6" t="n">
        <v>4873</v>
      </c>
    </row>
    <row r="32" spans="1:5">
      <c r="A32" s="4" t="s">
        <v>61</v>
      </c>
      <c r="B32" s="6" t="n">
        <v>2481</v>
      </c>
      <c r="C32" s="6" t="n">
        <v>2331</v>
      </c>
    </row>
    <row r="33" spans="1:5">
      <c r="A33" s="4" t="s">
        <v>940</v>
      </c>
      <c r="B33" s="6" t="n">
        <v>0</v>
      </c>
      <c r="C33" s="6" t="n">
        <v>0</v>
      </c>
    </row>
    <row r="34" spans="1:5">
      <c r="A34" s="4" t="s">
        <v>941</v>
      </c>
      <c r="B34" s="6" t="n">
        <v>0</v>
      </c>
      <c r="C34" s="6" t="n">
        <v>0</v>
      </c>
    </row>
    <row r="35" spans="1:5">
      <c r="A35" s="4" t="s">
        <v>62</v>
      </c>
      <c r="B35" s="6" t="n">
        <v>1067</v>
      </c>
      <c r="C35" s="6" t="n">
        <v>616</v>
      </c>
    </row>
    <row r="36" spans="1:5">
      <c r="A36" s="4" t="s">
        <v>63</v>
      </c>
      <c r="B36" s="6" t="n">
        <v>36351</v>
      </c>
      <c r="C36" s="6" t="n">
        <v>32214</v>
      </c>
    </row>
    <row r="37" spans="1:5">
      <c r="A37" s="4" t="s">
        <v>73</v>
      </c>
      <c r="B37" s="6" t="n">
        <v>16557</v>
      </c>
      <c r="C37" s="6" t="n">
        <v>15663</v>
      </c>
      <c r="D37" s="6" t="n">
        <v>14245</v>
      </c>
      <c r="E37" s="6" t="n">
        <v>6115</v>
      </c>
    </row>
    <row r="38" spans="1:5">
      <c r="A38" s="4" t="s">
        <v>74</v>
      </c>
      <c r="B38" s="6" t="n">
        <v>62436</v>
      </c>
      <c r="C38" s="6" t="n">
        <v>56653</v>
      </c>
    </row>
    <row r="39" spans="1:5">
      <c r="A39" s="4" t="s">
        <v>942</v>
      </c>
    </row>
    <row r="40" spans="1:5">
      <c r="A40" s="3" t="s">
        <v>33</v>
      </c>
    </row>
    <row r="41" spans="1:5">
      <c r="A41" s="4" t="s">
        <v>34</v>
      </c>
      <c r="B41" s="6" t="n">
        <v>0</v>
      </c>
      <c r="C41" s="6" t="n">
        <v>0</v>
      </c>
      <c r="D41" s="6" t="n">
        <v>0</v>
      </c>
      <c r="E41" s="6" t="n">
        <v>0</v>
      </c>
    </row>
    <row r="42" spans="1:5">
      <c r="A42" s="4" t="s">
        <v>35</v>
      </c>
      <c r="B42" s="6" t="n">
        <v>0</v>
      </c>
    </row>
    <row r="43" spans="1:5">
      <c r="A43" s="4" t="s">
        <v>937</v>
      </c>
      <c r="B43" s="6" t="n">
        <v>0</v>
      </c>
      <c r="C43" s="6" t="n">
        <v>0</v>
      </c>
    </row>
    <row r="44" spans="1:5">
      <c r="A44" s="4" t="s">
        <v>37</v>
      </c>
      <c r="B44" s="6" t="n">
        <v>0</v>
      </c>
      <c r="C44" s="6" t="n">
        <v>0</v>
      </c>
    </row>
    <row r="45" spans="1:5">
      <c r="A45" s="4" t="s">
        <v>38</v>
      </c>
      <c r="B45" s="6" t="n">
        <v>0</v>
      </c>
      <c r="C45" s="6" t="n">
        <v>0</v>
      </c>
    </row>
    <row r="46" spans="1:5">
      <c r="A46" s="4" t="s">
        <v>39</v>
      </c>
      <c r="B46" s="6" t="n">
        <v>0</v>
      </c>
      <c r="C46" s="6" t="n">
        <v>0</v>
      </c>
    </row>
    <row r="47" spans="1:5">
      <c r="A47" s="4" t="s">
        <v>40</v>
      </c>
      <c r="C47" s="6" t="n">
        <v>0</v>
      </c>
    </row>
    <row r="48" spans="1:5">
      <c r="A48" s="4" t="s">
        <v>41</v>
      </c>
      <c r="B48" s="6" t="n">
        <v>0</v>
      </c>
      <c r="C48" s="6" t="n">
        <v>0</v>
      </c>
    </row>
    <row r="49" spans="1:5">
      <c r="A49" s="4" t="s">
        <v>42</v>
      </c>
      <c r="B49" s="6" t="n">
        <v>0</v>
      </c>
      <c r="C49" s="6" t="n">
        <v>0</v>
      </c>
    </row>
    <row r="50" spans="1:5">
      <c r="A50" s="4" t="s">
        <v>43</v>
      </c>
      <c r="B50" s="6" t="n">
        <v>0</v>
      </c>
      <c r="C50" s="6" t="n">
        <v>0</v>
      </c>
    </row>
    <row r="51" spans="1:5">
      <c r="A51" s="4" t="s">
        <v>44</v>
      </c>
      <c r="B51" s="6" t="n">
        <v>0</v>
      </c>
      <c r="C51" s="6" t="n">
        <v>0</v>
      </c>
    </row>
    <row r="52" spans="1:5">
      <c r="A52" s="4" t="s">
        <v>45</v>
      </c>
      <c r="B52" s="6" t="n">
        <v>0</v>
      </c>
      <c r="C52" s="6" t="n">
        <v>0</v>
      </c>
    </row>
    <row r="53" spans="1:5">
      <c r="A53" s="4" t="s">
        <v>46</v>
      </c>
      <c r="B53" s="6" t="n">
        <v>0</v>
      </c>
      <c r="C53" s="6" t="n">
        <v>0</v>
      </c>
    </row>
    <row r="54" spans="1:5">
      <c r="A54" s="4" t="s">
        <v>938</v>
      </c>
      <c r="B54" s="6" t="n">
        <v>-48464</v>
      </c>
      <c r="C54" s="6" t="n">
        <v>-43855</v>
      </c>
    </row>
    <row r="55" spans="1:5">
      <c r="A55" s="4" t="s">
        <v>939</v>
      </c>
      <c r="B55" s="6" t="n">
        <v>-6130</v>
      </c>
      <c r="C55" s="6" t="n">
        <v>-2773</v>
      </c>
    </row>
    <row r="56" spans="1:5">
      <c r="A56" s="4" t="s">
        <v>47</v>
      </c>
      <c r="B56" s="6" t="n">
        <v>0</v>
      </c>
      <c r="C56" s="6" t="n">
        <v>0</v>
      </c>
    </row>
    <row r="57" spans="1:5">
      <c r="A57" s="4" t="s">
        <v>48</v>
      </c>
      <c r="B57" s="6" t="n">
        <v>-167</v>
      </c>
      <c r="C57" s="6" t="n">
        <v>-114</v>
      </c>
    </row>
    <row r="58" spans="1:5">
      <c r="A58" s="4" t="s">
        <v>49</v>
      </c>
      <c r="B58" s="6" t="n">
        <v>-54761</v>
      </c>
      <c r="C58" s="6" t="n">
        <v>-46742</v>
      </c>
    </row>
    <row r="59" spans="1:5">
      <c r="A59" s="3" t="s">
        <v>50</v>
      </c>
    </row>
    <row r="60" spans="1:5">
      <c r="A60" s="4" t="s">
        <v>51</v>
      </c>
      <c r="B60" s="6" t="n">
        <v>0</v>
      </c>
      <c r="C60" s="6" t="n">
        <v>0</v>
      </c>
    </row>
    <row r="61" spans="1:5">
      <c r="A61" s="4" t="s">
        <v>52</v>
      </c>
      <c r="B61" s="6" t="n">
        <v>0</v>
      </c>
      <c r="C61" s="6" t="n">
        <v>0</v>
      </c>
    </row>
    <row r="62" spans="1:5">
      <c r="A62" s="4" t="s">
        <v>53</v>
      </c>
      <c r="B62" s="6" t="n">
        <v>0</v>
      </c>
      <c r="C62" s="6" t="n">
        <v>0</v>
      </c>
    </row>
    <row r="63" spans="1:5">
      <c r="A63" s="4" t="s">
        <v>54</v>
      </c>
      <c r="B63" s="6" t="n">
        <v>0</v>
      </c>
      <c r="C63" s="6" t="n">
        <v>0</v>
      </c>
    </row>
    <row r="64" spans="1:5">
      <c r="A64" s="4" t="s">
        <v>55</v>
      </c>
      <c r="B64" s="6" t="n">
        <v>0</v>
      </c>
      <c r="C64" s="6" t="n">
        <v>0</v>
      </c>
    </row>
    <row r="65" spans="1:5">
      <c r="A65" s="4" t="s">
        <v>56</v>
      </c>
      <c r="B65" s="6" t="n">
        <v>0</v>
      </c>
      <c r="C65" s="6" t="n">
        <v>0</v>
      </c>
    </row>
    <row r="66" spans="1:5">
      <c r="A66" s="4" t="s">
        <v>57</v>
      </c>
      <c r="B66" s="6" t="n">
        <v>0</v>
      </c>
      <c r="C66" s="6" t="n">
        <v>0</v>
      </c>
    </row>
    <row r="67" spans="1:5">
      <c r="A67" s="4" t="s">
        <v>58</v>
      </c>
      <c r="B67" s="6" t="n">
        <v>0</v>
      </c>
      <c r="C67" s="6" t="n">
        <v>0</v>
      </c>
    </row>
    <row r="68" spans="1:5">
      <c r="A68" s="4" t="s">
        <v>59</v>
      </c>
      <c r="B68" s="6" t="n">
        <v>0</v>
      </c>
      <c r="C68" s="6" t="n">
        <v>0</v>
      </c>
    </row>
    <row r="69" spans="1:5">
      <c r="A69" s="4" t="s">
        <v>60</v>
      </c>
      <c r="B69" s="6" t="n">
        <v>-167</v>
      </c>
      <c r="C69" s="6" t="n">
        <v>-114</v>
      </c>
    </row>
    <row r="70" spans="1:5">
      <c r="A70" s="4" t="s">
        <v>61</v>
      </c>
      <c r="B70" s="6" t="n">
        <v>0</v>
      </c>
      <c r="C70" s="6" t="n">
        <v>0</v>
      </c>
    </row>
    <row r="71" spans="1:5">
      <c r="A71" s="4" t="s">
        <v>940</v>
      </c>
      <c r="B71" s="6" t="n">
        <v>-628</v>
      </c>
      <c r="C71" s="6" t="n">
        <v>-780</v>
      </c>
    </row>
    <row r="72" spans="1:5">
      <c r="A72" s="4" t="s">
        <v>941</v>
      </c>
      <c r="B72" s="6" t="n">
        <v>-6130</v>
      </c>
      <c r="C72" s="6" t="n">
        <v>-2773</v>
      </c>
    </row>
    <row r="73" spans="1:5">
      <c r="A73" s="4" t="s">
        <v>62</v>
      </c>
      <c r="B73" s="6" t="n">
        <v>0</v>
      </c>
      <c r="C73" s="6" t="n">
        <v>0</v>
      </c>
    </row>
    <row r="74" spans="1:5">
      <c r="A74" s="4" t="s">
        <v>63</v>
      </c>
      <c r="B74" s="6" t="n">
        <v>-6925</v>
      </c>
      <c r="C74" s="6" t="n">
        <v>-3667</v>
      </c>
    </row>
    <row r="75" spans="1:5">
      <c r="A75" s="4" t="s">
        <v>73</v>
      </c>
      <c r="B75" s="6" t="n">
        <v>-47836</v>
      </c>
      <c r="C75" s="6" t="n">
        <v>-43075</v>
      </c>
    </row>
    <row r="76" spans="1:5">
      <c r="A76" s="4" t="s">
        <v>74</v>
      </c>
      <c r="B76" s="6" t="n">
        <v>-54761</v>
      </c>
      <c r="C76" s="6" t="n">
        <v>-46742</v>
      </c>
    </row>
    <row r="77" spans="1:5">
      <c r="A77" s="4" t="s">
        <v>943</v>
      </c>
    </row>
    <row r="78" spans="1:5">
      <c r="A78" s="3" t="s">
        <v>33</v>
      </c>
    </row>
    <row r="79" spans="1:5">
      <c r="A79" s="4" t="s">
        <v>34</v>
      </c>
      <c r="B79" s="6" t="n">
        <v>378</v>
      </c>
      <c r="C79" s="6" t="n">
        <v>2278</v>
      </c>
      <c r="D79" s="6" t="n">
        <v>2960</v>
      </c>
      <c r="E79" s="6" t="n">
        <v>0</v>
      </c>
    </row>
    <row r="80" spans="1:5">
      <c r="A80" s="4" t="s">
        <v>35</v>
      </c>
      <c r="B80" s="6" t="n">
        <v>0</v>
      </c>
    </row>
    <row r="81" spans="1:5">
      <c r="A81" s="4" t="s">
        <v>937</v>
      </c>
      <c r="B81" s="6" t="n">
        <v>0</v>
      </c>
      <c r="C81" s="6" t="n">
        <v>0</v>
      </c>
    </row>
    <row r="82" spans="1:5">
      <c r="A82" s="4" t="s">
        <v>37</v>
      </c>
      <c r="B82" s="6" t="n">
        <v>0</v>
      </c>
      <c r="C82" s="6" t="n">
        <v>0</v>
      </c>
    </row>
    <row r="83" spans="1:5">
      <c r="A83" s="4" t="s">
        <v>38</v>
      </c>
      <c r="B83" s="6" t="n">
        <v>0</v>
      </c>
      <c r="C83" s="6" t="n">
        <v>0</v>
      </c>
    </row>
    <row r="84" spans="1:5">
      <c r="A84" s="4" t="s">
        <v>39</v>
      </c>
      <c r="B84" s="6" t="n">
        <v>0</v>
      </c>
      <c r="C84" s="6" t="n">
        <v>0</v>
      </c>
    </row>
    <row r="85" spans="1:5">
      <c r="A85" s="4" t="s">
        <v>40</v>
      </c>
      <c r="C85" s="6" t="n">
        <v>0</v>
      </c>
    </row>
    <row r="86" spans="1:5">
      <c r="A86" s="4" t="s">
        <v>41</v>
      </c>
      <c r="B86" s="6" t="n">
        <v>0</v>
      </c>
      <c r="C86" s="6" t="n">
        <v>0</v>
      </c>
    </row>
    <row r="87" spans="1:5">
      <c r="A87" s="4" t="s">
        <v>42</v>
      </c>
      <c r="B87" s="6" t="n">
        <v>378</v>
      </c>
      <c r="C87" s="6" t="n">
        <v>2278</v>
      </c>
    </row>
    <row r="88" spans="1:5">
      <c r="A88" s="4" t="s">
        <v>43</v>
      </c>
      <c r="B88" s="6" t="n">
        <v>0</v>
      </c>
      <c r="C88" s="6" t="n">
        <v>0</v>
      </c>
    </row>
    <row r="89" spans="1:5">
      <c r="A89" s="4" t="s">
        <v>44</v>
      </c>
      <c r="B89" s="6" t="n">
        <v>0</v>
      </c>
      <c r="C89" s="6" t="n">
        <v>0</v>
      </c>
    </row>
    <row r="90" spans="1:5">
      <c r="A90" s="4" t="s">
        <v>45</v>
      </c>
      <c r="B90" s="6" t="n">
        <v>0</v>
      </c>
      <c r="C90" s="6" t="n">
        <v>0</v>
      </c>
    </row>
    <row r="91" spans="1:5">
      <c r="A91" s="4" t="s">
        <v>46</v>
      </c>
      <c r="B91" s="6" t="n">
        <v>0</v>
      </c>
      <c r="C91" s="6" t="n">
        <v>0</v>
      </c>
    </row>
    <row r="92" spans="1:5">
      <c r="A92" s="4" t="s">
        <v>938</v>
      </c>
      <c r="B92" s="6" t="n">
        <v>16184</v>
      </c>
      <c r="C92" s="6" t="n">
        <v>13470</v>
      </c>
    </row>
    <row r="93" spans="1:5">
      <c r="A93" s="4" t="s">
        <v>939</v>
      </c>
      <c r="B93" s="6" t="n">
        <v>0</v>
      </c>
      <c r="C93" s="6" t="n">
        <v>0</v>
      </c>
    </row>
    <row r="94" spans="1:5">
      <c r="A94" s="4" t="s">
        <v>47</v>
      </c>
      <c r="B94" s="6" t="n">
        <v>0</v>
      </c>
      <c r="C94" s="6" t="n">
        <v>0</v>
      </c>
    </row>
    <row r="95" spans="1:5">
      <c r="A95" s="4" t="s">
        <v>48</v>
      </c>
      <c r="B95" s="6" t="n">
        <v>0</v>
      </c>
      <c r="C95" s="6" t="n">
        <v>2</v>
      </c>
    </row>
    <row r="96" spans="1:5">
      <c r="A96" s="4" t="s">
        <v>49</v>
      </c>
      <c r="B96" s="6" t="n">
        <v>16562</v>
      </c>
      <c r="C96" s="6" t="n">
        <v>15750</v>
      </c>
    </row>
    <row r="97" spans="1:5">
      <c r="A97" s="3" t="s">
        <v>50</v>
      </c>
    </row>
    <row r="98" spans="1:5">
      <c r="A98" s="4" t="s">
        <v>51</v>
      </c>
      <c r="B98" s="6" t="n">
        <v>0</v>
      </c>
      <c r="C98" s="6" t="n">
        <v>0</v>
      </c>
    </row>
    <row r="99" spans="1:5">
      <c r="A99" s="4" t="s">
        <v>52</v>
      </c>
      <c r="B99" s="6" t="n">
        <v>0</v>
      </c>
      <c r="C99" s="6" t="n">
        <v>0</v>
      </c>
    </row>
    <row r="100" spans="1:5">
      <c r="A100" s="4" t="s">
        <v>53</v>
      </c>
      <c r="B100" s="6" t="n">
        <v>0</v>
      </c>
      <c r="C100" s="6" t="n">
        <v>0</v>
      </c>
    </row>
    <row r="101" spans="1:5">
      <c r="A101" s="4" t="s">
        <v>54</v>
      </c>
      <c r="B101" s="6" t="n">
        <v>0</v>
      </c>
      <c r="C101" s="6" t="n">
        <v>0</v>
      </c>
    </row>
    <row r="102" spans="1:5">
      <c r="A102" s="4" t="s">
        <v>55</v>
      </c>
      <c r="B102" s="6" t="n">
        <v>0</v>
      </c>
      <c r="C102" s="6" t="n">
        <v>0</v>
      </c>
    </row>
    <row r="103" spans="1:5">
      <c r="A103" s="4" t="s">
        <v>56</v>
      </c>
      <c r="B103" s="6" t="n">
        <v>0</v>
      </c>
      <c r="C103" s="6" t="n">
        <v>0</v>
      </c>
    </row>
    <row r="104" spans="1:5">
      <c r="A104" s="4" t="s">
        <v>57</v>
      </c>
      <c r="B104" s="6" t="n">
        <v>0</v>
      </c>
      <c r="C104" s="6" t="n">
        <v>0</v>
      </c>
    </row>
    <row r="105" spans="1:5">
      <c r="A105" s="4" t="s">
        <v>58</v>
      </c>
      <c r="B105" s="6" t="n">
        <v>0</v>
      </c>
      <c r="C105" s="6" t="n">
        <v>0</v>
      </c>
    </row>
    <row r="106" spans="1:5">
      <c r="A106" s="4" t="s">
        <v>59</v>
      </c>
      <c r="B106" s="6" t="n">
        <v>0</v>
      </c>
      <c r="C106" s="6" t="n">
        <v>0</v>
      </c>
    </row>
    <row r="107" spans="1:5">
      <c r="A107" s="4" t="s">
        <v>60</v>
      </c>
      <c r="B107" s="6" t="n">
        <v>0</v>
      </c>
      <c r="C107" s="6" t="n">
        <v>0</v>
      </c>
    </row>
    <row r="108" spans="1:5">
      <c r="A108" s="4" t="s">
        <v>61</v>
      </c>
      <c r="B108" s="6" t="n">
        <v>0</v>
      </c>
      <c r="C108" s="6" t="n">
        <v>0</v>
      </c>
    </row>
    <row r="109" spans="1:5">
      <c r="A109" s="4" t="s">
        <v>940</v>
      </c>
      <c r="B109" s="6" t="n">
        <v>0</v>
      </c>
      <c r="C109" s="6" t="n">
        <v>0</v>
      </c>
    </row>
    <row r="110" spans="1:5">
      <c r="A110" s="4" t="s">
        <v>941</v>
      </c>
      <c r="B110" s="6" t="n">
        <v>5</v>
      </c>
      <c r="C110" s="6" t="n">
        <v>87</v>
      </c>
    </row>
    <row r="111" spans="1:5">
      <c r="A111" s="4" t="s">
        <v>62</v>
      </c>
      <c r="B111" s="6" t="n">
        <v>0</v>
      </c>
      <c r="C111" s="6" t="n">
        <v>0</v>
      </c>
    </row>
    <row r="112" spans="1:5">
      <c r="A112" s="4" t="s">
        <v>63</v>
      </c>
      <c r="B112" s="6" t="n">
        <v>5</v>
      </c>
      <c r="C112" s="6" t="n">
        <v>87</v>
      </c>
    </row>
    <row r="113" spans="1:5">
      <c r="A113" s="4" t="s">
        <v>73</v>
      </c>
      <c r="B113" s="6" t="n">
        <v>16557</v>
      </c>
      <c r="C113" s="6" t="n">
        <v>15663</v>
      </c>
    </row>
    <row r="114" spans="1:5">
      <c r="A114" s="4" t="s">
        <v>74</v>
      </c>
      <c r="B114" s="6" t="n">
        <v>16562</v>
      </c>
      <c r="C114" s="6" t="n">
        <v>15750</v>
      </c>
    </row>
    <row r="115" spans="1:5">
      <c r="A115" s="4" t="s">
        <v>944</v>
      </c>
    </row>
    <row r="116" spans="1:5">
      <c r="A116" s="3" t="s">
        <v>33</v>
      </c>
    </row>
    <row r="117" spans="1:5">
      <c r="A117" s="4" t="s">
        <v>34</v>
      </c>
      <c r="B117" s="6" t="n">
        <v>1767</v>
      </c>
      <c r="C117" s="6" t="n">
        <v>2246</v>
      </c>
      <c r="D117" s="6" t="n">
        <v>2698</v>
      </c>
      <c r="E117" s="6" t="n">
        <v>0</v>
      </c>
    </row>
    <row r="118" spans="1:5">
      <c r="A118" s="4" t="s">
        <v>35</v>
      </c>
      <c r="B118" s="6" t="n">
        <v>1999</v>
      </c>
    </row>
    <row r="119" spans="1:5">
      <c r="A119" s="4" t="s">
        <v>937</v>
      </c>
      <c r="B119" s="6" t="n">
        <v>0</v>
      </c>
      <c r="C119" s="6" t="n">
        <v>0</v>
      </c>
    </row>
    <row r="120" spans="1:5">
      <c r="A120" s="4" t="s">
        <v>37</v>
      </c>
      <c r="B120" s="6" t="n">
        <v>0</v>
      </c>
      <c r="C120" s="6" t="n">
        <v>0</v>
      </c>
    </row>
    <row r="121" spans="1:5">
      <c r="A121" s="4" t="s">
        <v>38</v>
      </c>
      <c r="B121" s="6" t="n">
        <v>0</v>
      </c>
      <c r="C121" s="6" t="n">
        <v>0</v>
      </c>
    </row>
    <row r="122" spans="1:5">
      <c r="A122" s="4" t="s">
        <v>39</v>
      </c>
      <c r="B122" s="6" t="n">
        <v>0</v>
      </c>
      <c r="C122" s="6" t="n">
        <v>0</v>
      </c>
    </row>
    <row r="123" spans="1:5">
      <c r="A123" s="4" t="s">
        <v>40</v>
      </c>
      <c r="C123" s="6" t="n">
        <v>0</v>
      </c>
    </row>
    <row r="124" spans="1:5">
      <c r="A124" s="4" t="s">
        <v>41</v>
      </c>
      <c r="B124" s="6" t="n">
        <v>0</v>
      </c>
      <c r="C124" s="6" t="n">
        <v>3</v>
      </c>
    </row>
    <row r="125" spans="1:5">
      <c r="A125" s="4" t="s">
        <v>42</v>
      </c>
      <c r="B125" s="6" t="n">
        <v>3766</v>
      </c>
      <c r="C125" s="6" t="n">
        <v>2249</v>
      </c>
    </row>
    <row r="126" spans="1:5">
      <c r="A126" s="4" t="s">
        <v>43</v>
      </c>
      <c r="B126" s="6" t="n">
        <v>0</v>
      </c>
      <c r="C126" s="6" t="n">
        <v>0</v>
      </c>
    </row>
    <row r="127" spans="1:5">
      <c r="A127" s="4" t="s">
        <v>44</v>
      </c>
      <c r="B127" s="6" t="n">
        <v>0</v>
      </c>
      <c r="C127" s="6" t="n">
        <v>0</v>
      </c>
    </row>
    <row r="128" spans="1:5">
      <c r="A128" s="4" t="s">
        <v>45</v>
      </c>
      <c r="B128" s="6" t="n">
        <v>0</v>
      </c>
      <c r="C128" s="6" t="n">
        <v>0</v>
      </c>
    </row>
    <row r="129" spans="1:5">
      <c r="A129" s="4" t="s">
        <v>46</v>
      </c>
      <c r="B129" s="6" t="n">
        <v>0</v>
      </c>
      <c r="C129" s="6" t="n">
        <v>0</v>
      </c>
    </row>
    <row r="130" spans="1:5">
      <c r="A130" s="4" t="s">
        <v>938</v>
      </c>
      <c r="B130" s="6" t="n">
        <v>32280</v>
      </c>
      <c r="C130" s="6" t="n">
        <v>30385</v>
      </c>
    </row>
    <row r="131" spans="1:5">
      <c r="A131" s="4" t="s">
        <v>939</v>
      </c>
      <c r="B131" s="6" t="n">
        <v>6130</v>
      </c>
      <c r="C131" s="6" t="n">
        <v>2773</v>
      </c>
    </row>
    <row r="132" spans="1:5">
      <c r="A132" s="4" t="s">
        <v>47</v>
      </c>
      <c r="B132" s="6" t="n">
        <v>0</v>
      </c>
      <c r="C132" s="6" t="n">
        <v>0</v>
      </c>
    </row>
    <row r="133" spans="1:5">
      <c r="A133" s="4" t="s">
        <v>48</v>
      </c>
      <c r="B133" s="6" t="n">
        <v>28</v>
      </c>
      <c r="C133" s="6" t="n">
        <v>17</v>
      </c>
    </row>
    <row r="134" spans="1:5">
      <c r="A134" s="4" t="s">
        <v>49</v>
      </c>
      <c r="B134" s="6" t="n">
        <v>42204</v>
      </c>
      <c r="C134" s="6" t="n">
        <v>35424</v>
      </c>
    </row>
    <row r="135" spans="1:5">
      <c r="A135" s="3" t="s">
        <v>50</v>
      </c>
    </row>
    <row r="136" spans="1:5">
      <c r="A136" s="4" t="s">
        <v>51</v>
      </c>
      <c r="B136" s="6" t="n">
        <v>368</v>
      </c>
      <c r="C136" s="6" t="n">
        <v>349</v>
      </c>
    </row>
    <row r="137" spans="1:5">
      <c r="A137" s="4" t="s">
        <v>52</v>
      </c>
      <c r="B137" s="6" t="n">
        <v>70</v>
      </c>
      <c r="C137" s="6" t="n">
        <v>56</v>
      </c>
    </row>
    <row r="138" spans="1:5">
      <c r="A138" s="4" t="s">
        <v>53</v>
      </c>
      <c r="B138" s="6" t="n">
        <v>20</v>
      </c>
      <c r="C138" s="6" t="n">
        <v>63</v>
      </c>
    </row>
    <row r="139" spans="1:5">
      <c r="A139" s="4" t="s">
        <v>54</v>
      </c>
      <c r="B139" s="6" t="n">
        <v>0</v>
      </c>
      <c r="C139" s="6" t="n">
        <v>0</v>
      </c>
    </row>
    <row r="140" spans="1:5">
      <c r="A140" s="4" t="s">
        <v>55</v>
      </c>
      <c r="B140" s="6" t="n">
        <v>0</v>
      </c>
      <c r="C140" s="6" t="n">
        <v>0</v>
      </c>
    </row>
    <row r="141" spans="1:5">
      <c r="A141" s="4" t="s">
        <v>56</v>
      </c>
      <c r="B141" s="6" t="n">
        <v>458</v>
      </c>
      <c r="C141" s="6" t="n">
        <v>468</v>
      </c>
    </row>
    <row r="142" spans="1:5">
      <c r="A142" s="4" t="s">
        <v>57</v>
      </c>
      <c r="B142" s="6" t="n">
        <v>19820</v>
      </c>
      <c r="C142" s="6" t="n">
        <v>15886</v>
      </c>
    </row>
    <row r="143" spans="1:5">
      <c r="A143" s="4" t="s">
        <v>58</v>
      </c>
      <c r="B143" s="6" t="n">
        <v>5600</v>
      </c>
      <c r="C143" s="6" t="n">
        <v>5600</v>
      </c>
    </row>
    <row r="144" spans="1:5">
      <c r="A144" s="4" t="s">
        <v>59</v>
      </c>
      <c r="B144" s="6" t="n">
        <v>0</v>
      </c>
      <c r="C144" s="6" t="n">
        <v>0</v>
      </c>
    </row>
    <row r="145" spans="1:5">
      <c r="A145" s="4" t="s">
        <v>60</v>
      </c>
      <c r="B145" s="6" t="n">
        <v>0</v>
      </c>
      <c r="C145" s="6" t="n">
        <v>0</v>
      </c>
    </row>
    <row r="146" spans="1:5">
      <c r="A146" s="4" t="s">
        <v>61</v>
      </c>
      <c r="B146" s="6" t="n">
        <v>0</v>
      </c>
      <c r="C146" s="6" t="n">
        <v>0</v>
      </c>
    </row>
    <row r="147" spans="1:5">
      <c r="A147" s="4" t="s">
        <v>940</v>
      </c>
      <c r="B147" s="6" t="n">
        <v>0</v>
      </c>
      <c r="C147" s="6" t="n">
        <v>0</v>
      </c>
    </row>
    <row r="148" spans="1:5">
      <c r="A148" s="4" t="s">
        <v>941</v>
      </c>
      <c r="B148" s="6" t="n">
        <v>0</v>
      </c>
      <c r="C148" s="6" t="n">
        <v>0</v>
      </c>
    </row>
    <row r="149" spans="1:5">
      <c r="A149" s="4" t="s">
        <v>62</v>
      </c>
      <c r="B149" s="6" t="n">
        <v>142</v>
      </c>
      <c r="C149" s="6" t="n">
        <v>0</v>
      </c>
    </row>
    <row r="150" spans="1:5">
      <c r="A150" s="4" t="s">
        <v>63</v>
      </c>
      <c r="B150" s="6" t="n">
        <v>25562</v>
      </c>
      <c r="C150" s="6" t="n">
        <v>21486</v>
      </c>
    </row>
    <row r="151" spans="1:5">
      <c r="A151" s="4" t="s">
        <v>73</v>
      </c>
      <c r="B151" s="6" t="n">
        <v>16184</v>
      </c>
      <c r="C151" s="6" t="n">
        <v>13470</v>
      </c>
    </row>
    <row r="152" spans="1:5">
      <c r="A152" s="4" t="s">
        <v>74</v>
      </c>
      <c r="B152" s="6" t="n">
        <v>42204</v>
      </c>
      <c r="C152" s="6" t="n">
        <v>35424</v>
      </c>
    </row>
    <row r="153" spans="1:5">
      <c r="A153" s="4" t="s">
        <v>945</v>
      </c>
    </row>
    <row r="154" spans="1:5">
      <c r="A154" s="3" t="s">
        <v>33</v>
      </c>
    </row>
    <row r="155" spans="1:5">
      <c r="A155" s="4" t="s">
        <v>34</v>
      </c>
      <c r="B155" s="6" t="n">
        <v>2364</v>
      </c>
      <c r="C155" s="6" t="n">
        <v>697</v>
      </c>
      <c r="D155" s="6" t="n">
        <v>57</v>
      </c>
      <c r="E155" s="6" t="n">
        <v>287</v>
      </c>
    </row>
    <row r="156" spans="1:5">
      <c r="A156" s="4" t="s">
        <v>35</v>
      </c>
      <c r="B156" s="6" t="n">
        <v>999</v>
      </c>
    </row>
    <row r="157" spans="1:5">
      <c r="A157" s="4" t="s">
        <v>937</v>
      </c>
      <c r="B157" s="6" t="n">
        <v>1574</v>
      </c>
      <c r="C157" s="6" t="n">
        <v>1817</v>
      </c>
    </row>
    <row r="158" spans="1:5">
      <c r="A158" s="4" t="s">
        <v>37</v>
      </c>
      <c r="B158" s="6" t="n">
        <v>2378</v>
      </c>
      <c r="C158" s="6" t="n">
        <v>3062</v>
      </c>
    </row>
    <row r="159" spans="1:5">
      <c r="A159" s="4" t="s">
        <v>38</v>
      </c>
      <c r="B159" s="6" t="n">
        <v>36</v>
      </c>
      <c r="C159" s="6" t="n">
        <v>76</v>
      </c>
    </row>
    <row r="160" spans="1:5">
      <c r="A160" s="4" t="s">
        <v>39</v>
      </c>
      <c r="B160" s="6" t="n">
        <v>1295</v>
      </c>
      <c r="C160" s="6" t="n">
        <v>1085</v>
      </c>
    </row>
    <row r="161" spans="1:5">
      <c r="A161" s="4" t="s">
        <v>40</v>
      </c>
      <c r="C161" s="6" t="n">
        <v>988</v>
      </c>
    </row>
    <row r="162" spans="1:5">
      <c r="A162" s="4" t="s">
        <v>41</v>
      </c>
      <c r="B162" s="6" t="n">
        <v>1413</v>
      </c>
      <c r="C162" s="6" t="n">
        <v>1341</v>
      </c>
    </row>
    <row r="163" spans="1:5">
      <c r="A163" s="4" t="s">
        <v>42</v>
      </c>
      <c r="B163" s="6" t="n">
        <v>10059</v>
      </c>
      <c r="C163" s="6" t="n">
        <v>9066</v>
      </c>
    </row>
    <row r="164" spans="1:5">
      <c r="A164" s="4" t="s">
        <v>43</v>
      </c>
      <c r="B164" s="6" t="n">
        <v>19546</v>
      </c>
      <c r="C164" s="6" t="n">
        <v>15708</v>
      </c>
    </row>
    <row r="165" spans="1:5">
      <c r="A165" s="4" t="s">
        <v>44</v>
      </c>
      <c r="B165" s="6" t="n">
        <v>1683</v>
      </c>
      <c r="C165" s="6" t="n">
        <v>1683</v>
      </c>
    </row>
    <row r="166" spans="1:5">
      <c r="A166" s="4" t="s">
        <v>45</v>
      </c>
      <c r="B166" s="6" t="n">
        <v>23955</v>
      </c>
      <c r="C166" s="6" t="n">
        <v>21955</v>
      </c>
    </row>
    <row r="167" spans="1:5">
      <c r="A167" s="4" t="s">
        <v>46</v>
      </c>
      <c r="B167" s="6" t="n">
        <v>594</v>
      </c>
      <c r="C167" s="6" t="n">
        <v>870</v>
      </c>
    </row>
    <row r="168" spans="1:5">
      <c r="A168" s="4" t="s">
        <v>938</v>
      </c>
      <c r="B168" s="6" t="n">
        <v>0</v>
      </c>
      <c r="C168" s="6" t="n">
        <v>0</v>
      </c>
    </row>
    <row r="169" spans="1:5">
      <c r="A169" s="4" t="s">
        <v>939</v>
      </c>
      <c r="B169" s="6" t="n">
        <v>0</v>
      </c>
      <c r="C169" s="6" t="n">
        <v>0</v>
      </c>
    </row>
    <row r="170" spans="1:5">
      <c r="A170" s="4" t="s">
        <v>47</v>
      </c>
      <c r="B170" s="6" t="n">
        <v>847</v>
      </c>
      <c r="C170" s="6" t="n">
        <v>1628</v>
      </c>
    </row>
    <row r="171" spans="1:5">
      <c r="A171" s="4" t="s">
        <v>48</v>
      </c>
      <c r="B171" s="6" t="n">
        <v>387</v>
      </c>
      <c r="C171" s="6" t="n">
        <v>259</v>
      </c>
    </row>
    <row r="172" spans="1:5">
      <c r="A172" s="4" t="s">
        <v>49</v>
      </c>
      <c r="B172" s="6" t="n">
        <v>57071</v>
      </c>
      <c r="C172" s="6" t="n">
        <v>51169</v>
      </c>
    </row>
    <row r="173" spans="1:5">
      <c r="A173" s="3" t="s">
        <v>50</v>
      </c>
    </row>
    <row r="174" spans="1:5">
      <c r="A174" s="4" t="s">
        <v>51</v>
      </c>
      <c r="B174" s="6" t="n">
        <v>7496</v>
      </c>
      <c r="C174" s="6" t="n">
        <v>6914</v>
      </c>
    </row>
    <row r="175" spans="1:5">
      <c r="A175" s="4" t="s">
        <v>52</v>
      </c>
      <c r="B175" s="6" t="n">
        <v>65</v>
      </c>
      <c r="C175" s="6" t="n">
        <v>175</v>
      </c>
    </row>
    <row r="176" spans="1:5">
      <c r="A176" s="4" t="s">
        <v>53</v>
      </c>
      <c r="B176" s="6" t="n">
        <v>162</v>
      </c>
      <c r="C176" s="6" t="n">
        <v>24</v>
      </c>
    </row>
    <row r="177" spans="1:5">
      <c r="A177" s="4" t="s">
        <v>54</v>
      </c>
      <c r="B177" s="6" t="n">
        <v>717</v>
      </c>
      <c r="C177" s="6" t="n">
        <v>459</v>
      </c>
    </row>
    <row r="178" spans="1:5">
      <c r="A178" s="4" t="s">
        <v>55</v>
      </c>
      <c r="B178" s="6" t="n">
        <v>327</v>
      </c>
      <c r="C178" s="6" t="n">
        <v>580</v>
      </c>
    </row>
    <row r="179" spans="1:5">
      <c r="A179" s="4" t="s">
        <v>56</v>
      </c>
      <c r="B179" s="6" t="n">
        <v>8767</v>
      </c>
      <c r="C179" s="6" t="n">
        <v>8152</v>
      </c>
    </row>
    <row r="180" spans="1:5">
      <c r="A180" s="4" t="s">
        <v>57</v>
      </c>
      <c r="B180" s="6" t="n">
        <v>664</v>
      </c>
      <c r="C180" s="6" t="n">
        <v>387</v>
      </c>
    </row>
    <row r="181" spans="1:5">
      <c r="A181" s="4" t="s">
        <v>58</v>
      </c>
      <c r="B181" s="6" t="n">
        <v>0</v>
      </c>
      <c r="C181" s="6" t="n">
        <v>0</v>
      </c>
    </row>
    <row r="182" spans="1:5">
      <c r="A182" s="4" t="s">
        <v>59</v>
      </c>
      <c r="B182" s="6" t="n">
        <v>411</v>
      </c>
      <c r="C182" s="6" t="n">
        <v>271</v>
      </c>
    </row>
    <row r="183" spans="1:5">
      <c r="A183" s="4" t="s">
        <v>60</v>
      </c>
      <c r="B183" s="6" t="n">
        <v>4228</v>
      </c>
      <c r="C183" s="6" t="n">
        <v>4987</v>
      </c>
    </row>
    <row r="184" spans="1:5">
      <c r="A184" s="4" t="s">
        <v>61</v>
      </c>
      <c r="B184" s="6" t="n">
        <v>2481</v>
      </c>
      <c r="C184" s="6" t="n">
        <v>2331</v>
      </c>
    </row>
    <row r="185" spans="1:5">
      <c r="A185" s="4" t="s">
        <v>940</v>
      </c>
      <c r="B185" s="6" t="n">
        <v>628</v>
      </c>
      <c r="C185" s="6" t="n">
        <v>780</v>
      </c>
    </row>
    <row r="186" spans="1:5">
      <c r="A186" s="4" t="s">
        <v>941</v>
      </c>
      <c r="B186" s="6" t="n">
        <v>5959</v>
      </c>
      <c r="C186" s="6" t="n">
        <v>2589</v>
      </c>
    </row>
    <row r="187" spans="1:5">
      <c r="A187" s="4" t="s">
        <v>62</v>
      </c>
      <c r="B187" s="6" t="n">
        <v>922</v>
      </c>
      <c r="C187" s="6" t="n">
        <v>616</v>
      </c>
    </row>
    <row r="188" spans="1:5">
      <c r="A188" s="4" t="s">
        <v>63</v>
      </c>
      <c r="B188" s="6" t="n">
        <v>15293</v>
      </c>
      <c r="C188" s="6" t="n">
        <v>11961</v>
      </c>
    </row>
    <row r="189" spans="1:5">
      <c r="A189" s="4" t="s">
        <v>73</v>
      </c>
      <c r="B189" s="6" t="n">
        <v>33011</v>
      </c>
      <c r="C189" s="6" t="n">
        <v>31056</v>
      </c>
    </row>
    <row r="190" spans="1:5">
      <c r="A190" s="4" t="s">
        <v>74</v>
      </c>
      <c r="B190" s="6" t="n">
        <v>57071</v>
      </c>
      <c r="C190" s="6" t="n">
        <v>51169</v>
      </c>
    </row>
    <row r="191" spans="1:5">
      <c r="A191" s="4" t="s">
        <v>946</v>
      </c>
    </row>
    <row r="192" spans="1:5">
      <c r="A192" s="3" t="s">
        <v>33</v>
      </c>
    </row>
    <row r="193" spans="1:5">
      <c r="A193" s="4" t="s">
        <v>34</v>
      </c>
      <c r="B193" s="6" t="n">
        <v>73</v>
      </c>
      <c r="C193" s="6" t="n">
        <v>94</v>
      </c>
      <c r="D193" s="8" t="n">
        <v>176</v>
      </c>
      <c r="E193" s="8" t="n">
        <v>107</v>
      </c>
    </row>
    <row r="194" spans="1:5">
      <c r="A194" s="4" t="s">
        <v>35</v>
      </c>
      <c r="B194" s="6" t="n">
        <v>0</v>
      </c>
    </row>
    <row r="195" spans="1:5">
      <c r="A195" s="4" t="s">
        <v>937</v>
      </c>
      <c r="B195" s="6" t="n">
        <v>214</v>
      </c>
      <c r="C195" s="6" t="n">
        <v>48</v>
      </c>
    </row>
    <row r="196" spans="1:5">
      <c r="A196" s="4" t="s">
        <v>37</v>
      </c>
      <c r="B196" s="6" t="n">
        <v>0</v>
      </c>
      <c r="C196" s="6" t="n">
        <v>0</v>
      </c>
    </row>
    <row r="197" spans="1:5">
      <c r="A197" s="4" t="s">
        <v>38</v>
      </c>
      <c r="B197" s="6" t="n">
        <v>0</v>
      </c>
      <c r="C197" s="6" t="n">
        <v>0</v>
      </c>
    </row>
    <row r="198" spans="1:5">
      <c r="A198" s="4" t="s">
        <v>39</v>
      </c>
      <c r="B198" s="6" t="n">
        <v>0</v>
      </c>
      <c r="C198" s="6" t="n">
        <v>0</v>
      </c>
    </row>
    <row r="199" spans="1:5">
      <c r="A199" s="4" t="s">
        <v>40</v>
      </c>
      <c r="C199" s="6" t="n">
        <v>0</v>
      </c>
    </row>
    <row r="200" spans="1:5">
      <c r="A200" s="4" t="s">
        <v>41</v>
      </c>
      <c r="B200" s="6" t="n">
        <v>400</v>
      </c>
      <c r="C200" s="6" t="n">
        <v>249</v>
      </c>
    </row>
    <row r="201" spans="1:5">
      <c r="A201" s="4" t="s">
        <v>42</v>
      </c>
      <c r="B201" s="6" t="n">
        <v>687</v>
      </c>
      <c r="C201" s="6" t="n">
        <v>391</v>
      </c>
    </row>
    <row r="202" spans="1:5">
      <c r="A202" s="4" t="s">
        <v>43</v>
      </c>
      <c r="B202" s="6" t="n">
        <v>454</v>
      </c>
      <c r="C202" s="6" t="n">
        <v>537</v>
      </c>
    </row>
    <row r="203" spans="1:5">
      <c r="A203" s="4" t="s">
        <v>44</v>
      </c>
      <c r="B203" s="6" t="n">
        <v>0</v>
      </c>
      <c r="C203" s="6" t="n">
        <v>0</v>
      </c>
    </row>
    <row r="204" spans="1:5">
      <c r="A204" s="4" t="s">
        <v>45</v>
      </c>
      <c r="B204" s="6" t="n">
        <v>0</v>
      </c>
      <c r="C204" s="6" t="n">
        <v>0</v>
      </c>
    </row>
    <row r="205" spans="1:5">
      <c r="A205" s="4" t="s">
        <v>46</v>
      </c>
      <c r="B205" s="6" t="n">
        <v>0</v>
      </c>
      <c r="C205" s="6" t="n">
        <v>0</v>
      </c>
    </row>
    <row r="206" spans="1:5">
      <c r="A206" s="4" t="s">
        <v>938</v>
      </c>
      <c r="B206" s="6" t="n">
        <v>0</v>
      </c>
      <c r="C206" s="6" t="n">
        <v>0</v>
      </c>
    </row>
    <row r="207" spans="1:5">
      <c r="A207" s="4" t="s">
        <v>939</v>
      </c>
      <c r="B207" s="6" t="n">
        <v>0</v>
      </c>
      <c r="C207" s="6" t="n">
        <v>0</v>
      </c>
    </row>
    <row r="208" spans="1:5">
      <c r="A208" s="4" t="s">
        <v>47</v>
      </c>
      <c r="B208" s="6" t="n">
        <v>0</v>
      </c>
      <c r="C208" s="6" t="n">
        <v>0</v>
      </c>
    </row>
    <row r="209" spans="1:5">
      <c r="A209" s="4" t="s">
        <v>48</v>
      </c>
      <c r="B209" s="6" t="n">
        <v>219</v>
      </c>
      <c r="C209" s="6" t="n">
        <v>124</v>
      </c>
    </row>
    <row r="210" spans="1:5">
      <c r="A210" s="4" t="s">
        <v>49</v>
      </c>
      <c r="B210" s="6" t="n">
        <v>1360</v>
      </c>
      <c r="C210" s="6" t="n">
        <v>1052</v>
      </c>
    </row>
    <row r="211" spans="1:5">
      <c r="A211" s="3" t="s">
        <v>50</v>
      </c>
    </row>
    <row r="212" spans="1:5">
      <c r="A212" s="4" t="s">
        <v>51</v>
      </c>
      <c r="B212" s="6" t="n">
        <v>220</v>
      </c>
      <c r="C212" s="6" t="n">
        <v>101</v>
      </c>
    </row>
    <row r="213" spans="1:5">
      <c r="A213" s="4" t="s">
        <v>52</v>
      </c>
      <c r="B213" s="6" t="n">
        <v>0</v>
      </c>
      <c r="C213" s="6" t="n">
        <v>0</v>
      </c>
    </row>
    <row r="214" spans="1:5">
      <c r="A214" s="4" t="s">
        <v>53</v>
      </c>
      <c r="B214" s="6" t="n">
        <v>0</v>
      </c>
      <c r="C214" s="6" t="n">
        <v>0</v>
      </c>
    </row>
    <row r="215" spans="1:5">
      <c r="A215" s="4" t="s">
        <v>54</v>
      </c>
      <c r="B215" s="6" t="n">
        <v>0</v>
      </c>
      <c r="C215" s="6" t="n">
        <v>0</v>
      </c>
    </row>
    <row r="216" spans="1:5">
      <c r="A216" s="4" t="s">
        <v>55</v>
      </c>
      <c r="B216" s="6" t="n">
        <v>83</v>
      </c>
      <c r="C216" s="6" t="n">
        <v>55</v>
      </c>
    </row>
    <row r="217" spans="1:5">
      <c r="A217" s="4" t="s">
        <v>56</v>
      </c>
      <c r="B217" s="6" t="n">
        <v>303</v>
      </c>
      <c r="C217" s="6" t="n">
        <v>156</v>
      </c>
    </row>
    <row r="218" spans="1:5">
      <c r="A218" s="4" t="s">
        <v>57</v>
      </c>
      <c r="B218" s="6" t="n">
        <v>0</v>
      </c>
      <c r="C218" s="6" t="n">
        <v>0</v>
      </c>
    </row>
    <row r="219" spans="1:5">
      <c r="A219" s="4" t="s">
        <v>58</v>
      </c>
      <c r="B219" s="6" t="n">
        <v>0</v>
      </c>
      <c r="C219" s="6" t="n">
        <v>0</v>
      </c>
    </row>
    <row r="220" spans="1:5">
      <c r="A220" s="4" t="s">
        <v>59</v>
      </c>
      <c r="B220" s="6" t="n">
        <v>2247</v>
      </c>
      <c r="C220" s="6" t="n">
        <v>2250</v>
      </c>
    </row>
    <row r="221" spans="1:5">
      <c r="A221" s="4" t="s">
        <v>60</v>
      </c>
      <c r="B221" s="6" t="n">
        <v>0</v>
      </c>
      <c r="C221" s="6" t="n">
        <v>0</v>
      </c>
    </row>
    <row r="222" spans="1:5">
      <c r="A222" s="4" t="s">
        <v>61</v>
      </c>
      <c r="B222" s="6" t="n">
        <v>0</v>
      </c>
      <c r="C222" s="6" t="n">
        <v>0</v>
      </c>
    </row>
    <row r="223" spans="1:5">
      <c r="A223" s="4" t="s">
        <v>940</v>
      </c>
      <c r="B223" s="6" t="n">
        <v>0</v>
      </c>
      <c r="C223" s="6" t="n">
        <v>0</v>
      </c>
    </row>
    <row r="224" spans="1:5">
      <c r="A224" s="4" t="s">
        <v>941</v>
      </c>
      <c r="B224" s="6" t="n">
        <v>166</v>
      </c>
      <c r="C224" s="6" t="n">
        <v>97</v>
      </c>
    </row>
    <row r="225" spans="1:5">
      <c r="A225" s="4" t="s">
        <v>62</v>
      </c>
      <c r="B225" s="6" t="n">
        <v>3</v>
      </c>
      <c r="C225" s="6" t="n">
        <v>0</v>
      </c>
    </row>
    <row r="226" spans="1:5">
      <c r="A226" s="4" t="s">
        <v>63</v>
      </c>
      <c r="B226" s="6" t="n">
        <v>2416</v>
      </c>
      <c r="C226" s="6" t="n">
        <v>2347</v>
      </c>
    </row>
    <row r="227" spans="1:5">
      <c r="A227" s="4" t="s">
        <v>73</v>
      </c>
      <c r="B227" s="6" t="n">
        <v>-1359</v>
      </c>
      <c r="C227" s="6" t="n">
        <v>-1451</v>
      </c>
    </row>
    <row r="228" spans="1:5">
      <c r="A228" s="4" t="s">
        <v>74</v>
      </c>
      <c r="B228" s="8" t="n">
        <v>1360</v>
      </c>
      <c r="C228" s="8" t="n">
        <v>10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415</v>
      </c>
      <c r="J1" s="2" t="s">
        <v>1</v>
      </c>
    </row>
    <row r="2" spans="1:12">
      <c r="B2" s="2" t="s">
        <v>2</v>
      </c>
      <c r="C2" s="2" t="s">
        <v>416</v>
      </c>
      <c r="D2" s="2" t="s">
        <v>4</v>
      </c>
      <c r="E2" s="2" t="s">
        <v>417</v>
      </c>
      <c r="F2" s="2" t="s">
        <v>32</v>
      </c>
      <c r="G2" s="2" t="s">
        <v>418</v>
      </c>
      <c r="H2" s="2" t="s">
        <v>419</v>
      </c>
      <c r="I2" s="2" t="s">
        <v>420</v>
      </c>
      <c r="J2" s="2" t="s">
        <v>2</v>
      </c>
      <c r="K2" s="2" t="s">
        <v>32</v>
      </c>
      <c r="L2" s="2" t="s">
        <v>90</v>
      </c>
    </row>
    <row r="3" spans="1:12">
      <c r="A3" s="3" t="s">
        <v>91</v>
      </c>
    </row>
    <row r="4" spans="1:12">
      <c r="A4" s="4" t="s">
        <v>948</v>
      </c>
      <c r="J4" s="8" t="n">
        <v>24821</v>
      </c>
      <c r="K4" s="8" t="n">
        <v>22375</v>
      </c>
      <c r="L4" s="8" t="n">
        <v>19068</v>
      </c>
    </row>
    <row r="5" spans="1:12">
      <c r="A5" s="4" t="s">
        <v>97</v>
      </c>
      <c r="J5" s="6" t="n">
        <v>6718</v>
      </c>
      <c r="K5" s="6" t="n">
        <v>6789</v>
      </c>
      <c r="L5" s="6" t="n">
        <v>5033</v>
      </c>
    </row>
    <row r="6" spans="1:12">
      <c r="A6" s="4" t="s">
        <v>98</v>
      </c>
      <c r="J6" s="6" t="n">
        <v>514</v>
      </c>
      <c r="K6" s="6" t="n">
        <v>400</v>
      </c>
      <c r="L6" s="6" t="n">
        <v>319</v>
      </c>
    </row>
    <row r="7" spans="1:12">
      <c r="A7" s="4" t="s">
        <v>99</v>
      </c>
      <c r="B7" s="8" t="n">
        <v>8247</v>
      </c>
      <c r="C7" s="8" t="n">
        <v>7849</v>
      </c>
      <c r="D7" s="8" t="n">
        <v>8179</v>
      </c>
      <c r="E7" s="8" t="n">
        <v>7778</v>
      </c>
      <c r="F7" s="8" t="n">
        <v>8154</v>
      </c>
      <c r="G7" s="8" t="n">
        <v>7350</v>
      </c>
      <c r="H7" s="8" t="n">
        <v>7185</v>
      </c>
      <c r="I7" s="8" t="n">
        <v>6875</v>
      </c>
      <c r="J7" s="6" t="n">
        <v>32053</v>
      </c>
      <c r="K7" s="6" t="n">
        <v>29564</v>
      </c>
      <c r="L7" s="6" t="n">
        <v>24420</v>
      </c>
    </row>
    <row r="8" spans="1:12">
      <c r="A8" s="3" t="s">
        <v>100</v>
      </c>
    </row>
    <row r="9" spans="1:12">
      <c r="A9" s="4" t="s">
        <v>101</v>
      </c>
      <c r="J9" s="6" t="n">
        <v>5554</v>
      </c>
      <c r="K9" s="6" t="n">
        <v>5788</v>
      </c>
      <c r="L9" s="6" t="n">
        <v>5279</v>
      </c>
    </row>
    <row r="10" spans="1:12">
      <c r="A10" s="4" t="s">
        <v>102</v>
      </c>
      <c r="J10" s="6" t="n">
        <v>9344</v>
      </c>
      <c r="K10" s="6" t="n">
        <v>9621</v>
      </c>
      <c r="L10" s="6" t="n">
        <v>6976</v>
      </c>
    </row>
    <row r="11" spans="1:12">
      <c r="A11" s="4" t="s">
        <v>103</v>
      </c>
      <c r="J11" s="6" t="n">
        <v>10189</v>
      </c>
      <c r="K11" s="6" t="n">
        <v>8863</v>
      </c>
      <c r="L11" s="6" t="n">
        <v>7382</v>
      </c>
    </row>
    <row r="12" spans="1:12">
      <c r="A12" s="4" t="s">
        <v>104</v>
      </c>
      <c r="J12" s="6" t="n">
        <v>4688</v>
      </c>
      <c r="K12" s="6" t="n">
        <v>4412</v>
      </c>
      <c r="L12" s="6" t="n">
        <v>3627</v>
      </c>
    </row>
    <row r="13" spans="1:12">
      <c r="A13" s="4" t="s">
        <v>105</v>
      </c>
      <c r="B13" s="6" t="n">
        <v>21</v>
      </c>
      <c r="C13" s="6" t="n">
        <v>193</v>
      </c>
      <c r="D13" s="6" t="n">
        <v>34</v>
      </c>
      <c r="E13" s="6" t="n">
        <v>128</v>
      </c>
      <c r="F13" s="6" t="n">
        <v>168</v>
      </c>
      <c r="G13" s="6" t="n">
        <v>97</v>
      </c>
      <c r="H13" s="6" t="n">
        <v>22</v>
      </c>
      <c r="I13" s="6" t="n">
        <v>12</v>
      </c>
      <c r="J13" s="6" t="n">
        <v>376</v>
      </c>
      <c r="K13" s="6" t="n">
        <v>299</v>
      </c>
      <c r="L13" s="6" t="n">
        <v>108</v>
      </c>
    </row>
    <row r="14" spans="1:12">
      <c r="A14" s="4" t="s">
        <v>106</v>
      </c>
      <c r="B14" s="6" t="n">
        <v>-139</v>
      </c>
      <c r="C14" s="6" t="n">
        <v>-1</v>
      </c>
      <c r="D14" s="6" t="n">
        <v>-23</v>
      </c>
      <c r="E14" s="6" t="n">
        <v>0</v>
      </c>
      <c r="F14" s="6" t="n">
        <v>-70</v>
      </c>
      <c r="G14" s="6" t="n">
        <v>-13</v>
      </c>
      <c r="H14" s="6" t="n">
        <v>-747</v>
      </c>
      <c r="I14" s="6" t="n">
        <v>-10</v>
      </c>
      <c r="J14" s="6" t="n">
        <v>-163</v>
      </c>
      <c r="K14" s="6" t="n">
        <v>-840</v>
      </c>
      <c r="L14" s="6" t="n">
        <v>-2</v>
      </c>
    </row>
    <row r="15" spans="1:12">
      <c r="A15" s="4" t="s">
        <v>107</v>
      </c>
      <c r="J15" s="6" t="n">
        <v>0</v>
      </c>
      <c r="K15" s="6" t="n">
        <v>5</v>
      </c>
      <c r="L15" s="6" t="n">
        <v>54</v>
      </c>
    </row>
    <row r="16" spans="1:12">
      <c r="A16" s="4" t="s">
        <v>108</v>
      </c>
      <c r="J16" s="6" t="n">
        <v>29988</v>
      </c>
      <c r="K16" s="6" t="n">
        <v>28148</v>
      </c>
      <c r="L16" s="6" t="n">
        <v>23424</v>
      </c>
    </row>
    <row r="17" spans="1:12">
      <c r="A17" s="4" t="s">
        <v>949</v>
      </c>
      <c r="B17" s="6" t="n">
        <v>838</v>
      </c>
      <c r="C17" s="6" t="n">
        <v>513</v>
      </c>
      <c r="D17" s="6" t="n">
        <v>597</v>
      </c>
      <c r="E17" s="6" t="n">
        <v>117</v>
      </c>
      <c r="F17" s="6" t="n">
        <v>433</v>
      </c>
      <c r="G17" s="6" t="n">
        <v>49</v>
      </c>
      <c r="H17" s="6" t="n">
        <v>962</v>
      </c>
      <c r="I17" s="6" t="n">
        <v>-28</v>
      </c>
      <c r="J17" s="6" t="n">
        <v>2065</v>
      </c>
      <c r="K17" s="6" t="n">
        <v>1416</v>
      </c>
      <c r="L17" s="6" t="n">
        <v>996</v>
      </c>
    </row>
    <row r="18" spans="1:12">
      <c r="A18" s="3" t="s">
        <v>110</v>
      </c>
    </row>
    <row r="19" spans="1:12">
      <c r="A19" s="4" t="s">
        <v>111</v>
      </c>
      <c r="J19" s="6" t="n">
        <v>-1085</v>
      </c>
      <c r="K19" s="6" t="n">
        <v>-1073</v>
      </c>
      <c r="L19" s="6" t="n">
        <v>-545</v>
      </c>
    </row>
    <row r="20" spans="1:12">
      <c r="A20" s="4" t="s">
        <v>112</v>
      </c>
      <c r="J20" s="6" t="n">
        <v>-411</v>
      </c>
      <c r="K20" s="6" t="n">
        <v>-278</v>
      </c>
      <c r="L20" s="6" t="n">
        <v>-678</v>
      </c>
    </row>
    <row r="21" spans="1:12">
      <c r="A21" s="4" t="s">
        <v>113</v>
      </c>
      <c r="J21" s="6" t="n">
        <v>420</v>
      </c>
      <c r="K21" s="6" t="n">
        <v>359</v>
      </c>
      <c r="L21" s="6" t="n">
        <v>189</v>
      </c>
    </row>
    <row r="22" spans="1:12">
      <c r="A22" s="4" t="s">
        <v>114</v>
      </c>
      <c r="J22" s="6" t="n">
        <v>-11</v>
      </c>
      <c r="K22" s="6" t="n">
        <v>-11</v>
      </c>
      <c r="L22" s="6" t="n">
        <v>89</v>
      </c>
    </row>
    <row r="23" spans="1:12">
      <c r="A23" s="4" t="s">
        <v>950</v>
      </c>
      <c r="J23" s="6" t="n">
        <v>-1087</v>
      </c>
      <c r="K23" s="6" t="n">
        <v>-1003</v>
      </c>
      <c r="L23" s="6" t="n">
        <v>-945</v>
      </c>
    </row>
    <row r="24" spans="1:12">
      <c r="A24" s="4" t="s">
        <v>116</v>
      </c>
      <c r="J24" s="6" t="n">
        <v>978</v>
      </c>
      <c r="K24" s="6" t="n">
        <v>413</v>
      </c>
      <c r="L24" s="6" t="n">
        <v>51</v>
      </c>
    </row>
    <row r="25" spans="1:12">
      <c r="A25" s="4" t="s">
        <v>117</v>
      </c>
      <c r="J25" s="6" t="n">
        <v>245</v>
      </c>
      <c r="K25" s="6" t="n">
        <v>166</v>
      </c>
      <c r="L25" s="6" t="n">
        <v>16</v>
      </c>
    </row>
    <row r="26" spans="1:12">
      <c r="A26" s="4" t="s">
        <v>951</v>
      </c>
      <c r="J26" s="6" t="n">
        <v>0</v>
      </c>
      <c r="K26" s="6" t="n">
        <v>0</v>
      </c>
      <c r="L26" s="6" t="n">
        <v>0</v>
      </c>
    </row>
    <row r="27" spans="1:12">
      <c r="A27" s="4" t="s">
        <v>837</v>
      </c>
      <c r="B27" s="6" t="n">
        <v>-297</v>
      </c>
      <c r="C27" s="6" t="n">
        <v>-138</v>
      </c>
      <c r="D27" s="6" t="n">
        <v>-361</v>
      </c>
      <c r="E27" s="6" t="n">
        <v>63</v>
      </c>
      <c r="F27" s="8" t="n">
        <v>-101</v>
      </c>
      <c r="G27" s="8" t="n">
        <v>94</v>
      </c>
      <c r="H27" s="8" t="n">
        <v>-391</v>
      </c>
      <c r="I27" s="8" t="n">
        <v>151</v>
      </c>
      <c r="J27" s="6" t="n">
        <v>-733</v>
      </c>
      <c r="K27" s="6" t="n">
        <v>-247</v>
      </c>
      <c r="L27" s="6" t="n">
        <v>-35</v>
      </c>
    </row>
    <row r="28" spans="1:12">
      <c r="A28" s="4" t="s">
        <v>119</v>
      </c>
      <c r="B28" s="6" t="n">
        <v>-14</v>
      </c>
      <c r="C28" s="6" t="n">
        <v>-13</v>
      </c>
      <c r="D28" s="6" t="n">
        <v>-14</v>
      </c>
      <c r="E28" s="6" t="n">
        <v>-14</v>
      </c>
      <c r="J28" s="6" t="n">
        <v>-55</v>
      </c>
      <c r="K28" s="6" t="n">
        <v>0</v>
      </c>
      <c r="L28" s="6" t="n">
        <v>0</v>
      </c>
    </row>
    <row r="29" spans="1:12">
      <c r="A29" s="4" t="s">
        <v>838</v>
      </c>
      <c r="B29" s="8" t="n">
        <v>283</v>
      </c>
      <c r="C29" s="8" t="n">
        <v>125</v>
      </c>
      <c r="D29" s="8" t="n">
        <v>347</v>
      </c>
      <c r="E29" s="8" t="n">
        <v>-77</v>
      </c>
      <c r="J29" s="6" t="n">
        <v>678</v>
      </c>
      <c r="K29" s="6" t="n">
        <v>247</v>
      </c>
      <c r="L29" s="6" t="n">
        <v>35</v>
      </c>
    </row>
    <row r="30" spans="1:12">
      <c r="A30" s="4" t="s">
        <v>952</v>
      </c>
      <c r="J30" s="6" t="n">
        <v>-2</v>
      </c>
      <c r="K30" s="6" t="n">
        <v>-2</v>
      </c>
      <c r="L30" s="6" t="n">
        <v>-38</v>
      </c>
    </row>
    <row r="31" spans="1:12">
      <c r="A31" s="4" t="s">
        <v>126</v>
      </c>
      <c r="J31" s="6" t="n">
        <v>731</v>
      </c>
      <c r="K31" s="6" t="n">
        <v>245</v>
      </c>
      <c r="L31" s="6" t="n">
        <v>-3</v>
      </c>
    </row>
    <row r="32" spans="1:12">
      <c r="A32" s="4" t="s">
        <v>942</v>
      </c>
    </row>
    <row r="33" spans="1:12">
      <c r="A33" s="3" t="s">
        <v>91</v>
      </c>
    </row>
    <row r="34" spans="1:12">
      <c r="A34" s="4" t="s">
        <v>948</v>
      </c>
      <c r="J34" s="6" t="n">
        <v>-596</v>
      </c>
      <c r="K34" s="6" t="n">
        <v>-410</v>
      </c>
      <c r="L34" s="6" t="n">
        <v>-151</v>
      </c>
    </row>
    <row r="35" spans="1:12">
      <c r="A35" s="4" t="s">
        <v>97</v>
      </c>
      <c r="J35" s="6" t="n">
        <v>-430</v>
      </c>
      <c r="K35" s="6" t="n">
        <v>-530</v>
      </c>
      <c r="L35" s="6" t="n">
        <v>-695</v>
      </c>
    </row>
    <row r="36" spans="1:12">
      <c r="A36" s="4" t="s">
        <v>98</v>
      </c>
      <c r="J36" s="6" t="n">
        <v>-14</v>
      </c>
      <c r="K36" s="6" t="n">
        <v>-10</v>
      </c>
      <c r="L36" s="6" t="n">
        <v>-74</v>
      </c>
    </row>
    <row r="37" spans="1:12">
      <c r="A37" s="4" t="s">
        <v>99</v>
      </c>
      <c r="J37" s="6" t="n">
        <v>-1040</v>
      </c>
      <c r="K37" s="6" t="n">
        <v>-950</v>
      </c>
      <c r="L37" s="6" t="n">
        <v>-920</v>
      </c>
    </row>
    <row r="38" spans="1:12">
      <c r="A38" s="3" t="s">
        <v>100</v>
      </c>
    </row>
    <row r="39" spans="1:12">
      <c r="A39" s="4" t="s">
        <v>101</v>
      </c>
      <c r="J39" s="6" t="n">
        <v>0</v>
      </c>
      <c r="K39" s="6" t="n">
        <v>0</v>
      </c>
      <c r="L39" s="6" t="n">
        <v>-73</v>
      </c>
    </row>
    <row r="40" spans="1:12">
      <c r="A40" s="4" t="s">
        <v>102</v>
      </c>
      <c r="J40" s="6" t="n">
        <v>-431</v>
      </c>
      <c r="K40" s="6" t="n">
        <v>-572</v>
      </c>
      <c r="L40" s="6" t="n">
        <v>-756</v>
      </c>
    </row>
    <row r="41" spans="1:12">
      <c r="A41" s="4" t="s">
        <v>103</v>
      </c>
      <c r="J41" s="6" t="n">
        <v>-609</v>
      </c>
      <c r="K41" s="6" t="n">
        <v>-378</v>
      </c>
      <c r="L41" s="6" t="n">
        <v>-91</v>
      </c>
    </row>
    <row r="42" spans="1:12">
      <c r="A42" s="4" t="s">
        <v>104</v>
      </c>
      <c r="J42" s="6" t="n">
        <v>0</v>
      </c>
      <c r="K42" s="6" t="n">
        <v>0</v>
      </c>
      <c r="L42" s="6" t="n">
        <v>0</v>
      </c>
    </row>
    <row r="43" spans="1:12">
      <c r="A43" s="4" t="s">
        <v>105</v>
      </c>
      <c r="J43" s="6" t="n">
        <v>0</v>
      </c>
      <c r="K43" s="6" t="n">
        <v>0</v>
      </c>
      <c r="L43" s="6" t="n">
        <v>0</v>
      </c>
    </row>
    <row r="44" spans="1:12">
      <c r="A44" s="4" t="s">
        <v>106</v>
      </c>
      <c r="J44" s="6" t="n">
        <v>0</v>
      </c>
      <c r="K44" s="6" t="n">
        <v>0</v>
      </c>
      <c r="L44" s="6" t="n">
        <v>0</v>
      </c>
    </row>
    <row r="45" spans="1:12">
      <c r="A45" s="4" t="s">
        <v>107</v>
      </c>
      <c r="K45" s="6" t="n">
        <v>0</v>
      </c>
      <c r="L45" s="6" t="n">
        <v>0</v>
      </c>
    </row>
    <row r="46" spans="1:12">
      <c r="A46" s="4" t="s">
        <v>108</v>
      </c>
      <c r="J46" s="6" t="n">
        <v>-1040</v>
      </c>
      <c r="K46" s="6" t="n">
        <v>-950</v>
      </c>
      <c r="L46" s="6" t="n">
        <v>-920</v>
      </c>
    </row>
    <row r="47" spans="1:12">
      <c r="A47" s="4" t="s">
        <v>949</v>
      </c>
      <c r="J47" s="6" t="n">
        <v>0</v>
      </c>
      <c r="K47" s="6" t="n">
        <v>0</v>
      </c>
      <c r="L47" s="6" t="n">
        <v>0</v>
      </c>
    </row>
    <row r="48" spans="1:12">
      <c r="A48" s="3" t="s">
        <v>110</v>
      </c>
    </row>
    <row r="49" spans="1:12">
      <c r="A49" s="4" t="s">
        <v>111</v>
      </c>
      <c r="J49" s="6" t="n">
        <v>0</v>
      </c>
      <c r="K49" s="6" t="n">
        <v>0</v>
      </c>
      <c r="L49" s="6" t="n">
        <v>0</v>
      </c>
    </row>
    <row r="50" spans="1:12">
      <c r="A50" s="4" t="s">
        <v>112</v>
      </c>
      <c r="J50" s="6" t="n">
        <v>0</v>
      </c>
      <c r="K50" s="6" t="n">
        <v>0</v>
      </c>
      <c r="L50" s="6" t="n">
        <v>0</v>
      </c>
    </row>
    <row r="51" spans="1:12">
      <c r="A51" s="4" t="s">
        <v>113</v>
      </c>
      <c r="J51" s="6" t="n">
        <v>0</v>
      </c>
      <c r="K51" s="6" t="n">
        <v>0</v>
      </c>
      <c r="L51" s="6" t="n">
        <v>0</v>
      </c>
    </row>
    <row r="52" spans="1:12">
      <c r="A52" s="4" t="s">
        <v>114</v>
      </c>
      <c r="J52" s="6" t="n">
        <v>0</v>
      </c>
      <c r="K52" s="6" t="n">
        <v>0</v>
      </c>
      <c r="L52" s="6" t="n">
        <v>0</v>
      </c>
    </row>
    <row r="53" spans="1:12">
      <c r="A53" s="4" t="s">
        <v>950</v>
      </c>
      <c r="J53" s="6" t="n">
        <v>0</v>
      </c>
      <c r="K53" s="6" t="n">
        <v>0</v>
      </c>
      <c r="L53" s="6" t="n">
        <v>0</v>
      </c>
    </row>
    <row r="54" spans="1:12">
      <c r="A54" s="4" t="s">
        <v>116</v>
      </c>
      <c r="J54" s="6" t="n">
        <v>0</v>
      </c>
      <c r="K54" s="6" t="n">
        <v>0</v>
      </c>
      <c r="L54" s="6" t="n">
        <v>0</v>
      </c>
    </row>
    <row r="55" spans="1:12">
      <c r="A55" s="4" t="s">
        <v>117</v>
      </c>
      <c r="J55" s="6" t="n">
        <v>0</v>
      </c>
      <c r="K55" s="6" t="n">
        <v>0</v>
      </c>
      <c r="L55" s="6" t="n">
        <v>0</v>
      </c>
    </row>
    <row r="56" spans="1:12">
      <c r="A56" s="4" t="s">
        <v>951</v>
      </c>
      <c r="J56" s="6" t="n">
        <v>-2683</v>
      </c>
      <c r="K56" s="6" t="n">
        <v>-1471</v>
      </c>
      <c r="L56" s="6" t="n">
        <v>-778</v>
      </c>
    </row>
    <row r="57" spans="1:12">
      <c r="A57" s="4" t="s">
        <v>837</v>
      </c>
      <c r="J57" s="6" t="n">
        <v>2683</v>
      </c>
      <c r="K57" s="6" t="n">
        <v>1471</v>
      </c>
      <c r="L57" s="6" t="n">
        <v>778</v>
      </c>
    </row>
    <row r="58" spans="1:12">
      <c r="A58" s="4" t="s">
        <v>119</v>
      </c>
      <c r="J58" s="6" t="n">
        <v>0</v>
      </c>
    </row>
    <row r="59" spans="1:12">
      <c r="A59" s="4" t="s">
        <v>838</v>
      </c>
      <c r="J59" s="6" t="n">
        <v>-2683</v>
      </c>
    </row>
    <row r="60" spans="1:12">
      <c r="A60" s="4" t="s">
        <v>952</v>
      </c>
      <c r="J60" s="6" t="n">
        <v>4</v>
      </c>
      <c r="K60" s="6" t="n">
        <v>4</v>
      </c>
      <c r="L60" s="6" t="n">
        <v>-24</v>
      </c>
    </row>
    <row r="61" spans="1:12">
      <c r="A61" s="4" t="s">
        <v>126</v>
      </c>
      <c r="J61" s="6" t="n">
        <v>-2679</v>
      </c>
      <c r="K61" s="6" t="n">
        <v>-1467</v>
      </c>
      <c r="L61" s="6" t="n">
        <v>-802</v>
      </c>
    </row>
    <row r="62" spans="1:12">
      <c r="A62" s="4" t="s">
        <v>943</v>
      </c>
    </row>
    <row r="63" spans="1:12">
      <c r="A63" s="3" t="s">
        <v>91</v>
      </c>
    </row>
    <row r="64" spans="1:12">
      <c r="A64" s="4" t="s">
        <v>948</v>
      </c>
      <c r="J64" s="6" t="n">
        <v>0</v>
      </c>
      <c r="K64" s="6" t="n">
        <v>0</v>
      </c>
      <c r="L64" s="6" t="n">
        <v>0</v>
      </c>
    </row>
    <row r="65" spans="1:12">
      <c r="A65" s="4" t="s">
        <v>97</v>
      </c>
      <c r="J65" s="6" t="n">
        <v>0</v>
      </c>
      <c r="K65" s="6" t="n">
        <v>0</v>
      </c>
      <c r="L65" s="6" t="n">
        <v>0</v>
      </c>
    </row>
    <row r="66" spans="1:12">
      <c r="A66" s="4" t="s">
        <v>98</v>
      </c>
      <c r="J66" s="6" t="n">
        <v>0</v>
      </c>
      <c r="K66" s="6" t="n">
        <v>0</v>
      </c>
      <c r="L66" s="6" t="n">
        <v>0</v>
      </c>
    </row>
    <row r="67" spans="1:12">
      <c r="A67" s="4" t="s">
        <v>99</v>
      </c>
      <c r="J67" s="6" t="n">
        <v>0</v>
      </c>
      <c r="K67" s="6" t="n">
        <v>0</v>
      </c>
      <c r="L67" s="6" t="n">
        <v>0</v>
      </c>
    </row>
    <row r="68" spans="1:12">
      <c r="A68" s="3" t="s">
        <v>100</v>
      </c>
    </row>
    <row r="69" spans="1:12">
      <c r="A69" s="4" t="s">
        <v>101</v>
      </c>
      <c r="J69" s="6" t="n">
        <v>0</v>
      </c>
      <c r="K69" s="6" t="n">
        <v>0</v>
      </c>
      <c r="L69" s="6" t="n">
        <v>0</v>
      </c>
    </row>
    <row r="70" spans="1:12">
      <c r="A70" s="4" t="s">
        <v>102</v>
      </c>
      <c r="J70" s="6" t="n">
        <v>0</v>
      </c>
      <c r="K70" s="6" t="n">
        <v>0</v>
      </c>
      <c r="L70" s="6" t="n">
        <v>0</v>
      </c>
    </row>
    <row r="71" spans="1:12">
      <c r="A71" s="4" t="s">
        <v>103</v>
      </c>
      <c r="J71" s="6" t="n">
        <v>0</v>
      </c>
      <c r="K71" s="6" t="n">
        <v>0</v>
      </c>
      <c r="L71" s="6" t="n">
        <v>0</v>
      </c>
    </row>
    <row r="72" spans="1:12">
      <c r="A72" s="4" t="s">
        <v>104</v>
      </c>
      <c r="J72" s="6" t="n">
        <v>0</v>
      </c>
      <c r="K72" s="6" t="n">
        <v>0</v>
      </c>
      <c r="L72" s="6" t="n">
        <v>0</v>
      </c>
    </row>
    <row r="73" spans="1:12">
      <c r="A73" s="4" t="s">
        <v>105</v>
      </c>
      <c r="J73" s="6" t="n">
        <v>0</v>
      </c>
      <c r="K73" s="6" t="n">
        <v>0</v>
      </c>
      <c r="L73" s="6" t="n">
        <v>0</v>
      </c>
    </row>
    <row r="74" spans="1:12">
      <c r="A74" s="4" t="s">
        <v>106</v>
      </c>
      <c r="J74" s="6" t="n">
        <v>0</v>
      </c>
      <c r="K74" s="6" t="n">
        <v>0</v>
      </c>
      <c r="L74" s="6" t="n">
        <v>0</v>
      </c>
    </row>
    <row r="75" spans="1:12">
      <c r="A75" s="4" t="s">
        <v>107</v>
      </c>
      <c r="K75" s="6" t="n">
        <v>0</v>
      </c>
      <c r="L75" s="6" t="n">
        <v>0</v>
      </c>
    </row>
    <row r="76" spans="1:12">
      <c r="A76" s="4" t="s">
        <v>108</v>
      </c>
      <c r="J76" s="6" t="n">
        <v>0</v>
      </c>
      <c r="K76" s="6" t="n">
        <v>0</v>
      </c>
      <c r="L76" s="6" t="n">
        <v>0</v>
      </c>
    </row>
    <row r="77" spans="1:12">
      <c r="A77" s="4" t="s">
        <v>949</v>
      </c>
      <c r="J77" s="6" t="n">
        <v>0</v>
      </c>
      <c r="K77" s="6" t="n">
        <v>0</v>
      </c>
      <c r="L77" s="6" t="n">
        <v>0</v>
      </c>
    </row>
    <row r="78" spans="1:12">
      <c r="A78" s="3" t="s">
        <v>110</v>
      </c>
    </row>
    <row r="79" spans="1:12">
      <c r="A79" s="4" t="s">
        <v>111</v>
      </c>
      <c r="J79" s="6" t="n">
        <v>0</v>
      </c>
      <c r="K79" s="6" t="n">
        <v>0</v>
      </c>
      <c r="L79" s="6" t="n">
        <v>0</v>
      </c>
    </row>
    <row r="80" spans="1:12">
      <c r="A80" s="4" t="s">
        <v>112</v>
      </c>
      <c r="J80" s="6" t="n">
        <v>0</v>
      </c>
      <c r="K80" s="6" t="n">
        <v>0</v>
      </c>
      <c r="L80" s="6" t="n">
        <v>0</v>
      </c>
    </row>
    <row r="81" spans="1:12">
      <c r="A81" s="4" t="s">
        <v>113</v>
      </c>
      <c r="J81" s="6" t="n">
        <v>0</v>
      </c>
      <c r="K81" s="6" t="n">
        <v>0</v>
      </c>
      <c r="L81" s="6" t="n">
        <v>0</v>
      </c>
    </row>
    <row r="82" spans="1:12">
      <c r="A82" s="4" t="s">
        <v>114</v>
      </c>
      <c r="J82" s="6" t="n">
        <v>0</v>
      </c>
      <c r="K82" s="6" t="n">
        <v>0</v>
      </c>
      <c r="L82" s="6" t="n">
        <v>0</v>
      </c>
    </row>
    <row r="83" spans="1:12">
      <c r="A83" s="4" t="s">
        <v>950</v>
      </c>
      <c r="J83" s="6" t="n">
        <v>0</v>
      </c>
      <c r="K83" s="6" t="n">
        <v>0</v>
      </c>
      <c r="L83" s="6" t="n">
        <v>0</v>
      </c>
    </row>
    <row r="84" spans="1:12">
      <c r="A84" s="4" t="s">
        <v>116</v>
      </c>
      <c r="J84" s="6" t="n">
        <v>0</v>
      </c>
      <c r="K84" s="6" t="n">
        <v>0</v>
      </c>
      <c r="L84" s="6" t="n">
        <v>0</v>
      </c>
    </row>
    <row r="85" spans="1:12">
      <c r="A85" s="4" t="s">
        <v>117</v>
      </c>
      <c r="J85" s="6" t="n">
        <v>0</v>
      </c>
      <c r="K85" s="6" t="n">
        <v>0</v>
      </c>
      <c r="L85" s="6" t="n">
        <v>0</v>
      </c>
    </row>
    <row r="86" spans="1:12">
      <c r="A86" s="4" t="s">
        <v>951</v>
      </c>
      <c r="J86" s="6" t="n">
        <v>733</v>
      </c>
      <c r="K86" s="6" t="n">
        <v>247</v>
      </c>
      <c r="L86" s="6" t="n">
        <v>-104</v>
      </c>
    </row>
    <row r="87" spans="1:12">
      <c r="A87" s="4" t="s">
        <v>837</v>
      </c>
      <c r="J87" s="6" t="n">
        <v>-733</v>
      </c>
      <c r="K87" s="6" t="n">
        <v>-247</v>
      </c>
      <c r="L87" s="6" t="n">
        <v>104</v>
      </c>
    </row>
    <row r="88" spans="1:12">
      <c r="A88" s="4" t="s">
        <v>119</v>
      </c>
      <c r="J88" s="6" t="n">
        <v>-55</v>
      </c>
    </row>
    <row r="89" spans="1:12">
      <c r="A89" s="4" t="s">
        <v>838</v>
      </c>
      <c r="J89" s="6" t="n">
        <v>678</v>
      </c>
    </row>
    <row r="90" spans="1:12">
      <c r="A90" s="4" t="s">
        <v>952</v>
      </c>
      <c r="J90" s="6" t="n">
        <v>-2</v>
      </c>
      <c r="K90" s="6" t="n">
        <v>-2</v>
      </c>
      <c r="L90" s="6" t="n">
        <v>0</v>
      </c>
    </row>
    <row r="91" spans="1:12">
      <c r="A91" s="4" t="s">
        <v>126</v>
      </c>
      <c r="J91" s="6" t="n">
        <v>731</v>
      </c>
      <c r="K91" s="6" t="n">
        <v>245</v>
      </c>
      <c r="L91" s="6" t="n">
        <v>-104</v>
      </c>
    </row>
    <row r="92" spans="1:12">
      <c r="A92" s="4" t="s">
        <v>944</v>
      </c>
    </row>
    <row r="93" spans="1:12">
      <c r="A93" s="3" t="s">
        <v>91</v>
      </c>
    </row>
    <row r="94" spans="1:12">
      <c r="A94" s="4" t="s">
        <v>948</v>
      </c>
      <c r="J94" s="6" t="n">
        <v>0</v>
      </c>
      <c r="K94" s="6" t="n">
        <v>0</v>
      </c>
      <c r="L94" s="6" t="n">
        <v>0</v>
      </c>
    </row>
    <row r="95" spans="1:12">
      <c r="A95" s="4" t="s">
        <v>97</v>
      </c>
      <c r="J95" s="6" t="n">
        <v>0</v>
      </c>
      <c r="K95" s="6" t="n">
        <v>0</v>
      </c>
      <c r="L95" s="6" t="n">
        <v>0</v>
      </c>
    </row>
    <row r="96" spans="1:12">
      <c r="A96" s="4" t="s">
        <v>98</v>
      </c>
      <c r="J96" s="6" t="n">
        <v>1</v>
      </c>
      <c r="K96" s="6" t="n">
        <v>0</v>
      </c>
      <c r="L96" s="6" t="n">
        <v>0</v>
      </c>
    </row>
    <row r="97" spans="1:12">
      <c r="A97" s="4" t="s">
        <v>99</v>
      </c>
      <c r="J97" s="6" t="n">
        <v>1</v>
      </c>
      <c r="K97" s="6" t="n">
        <v>0</v>
      </c>
      <c r="L97" s="6" t="n">
        <v>0</v>
      </c>
    </row>
    <row r="98" spans="1:12">
      <c r="A98" s="3" t="s">
        <v>100</v>
      </c>
    </row>
    <row r="99" spans="1:12">
      <c r="A99" s="4" t="s">
        <v>101</v>
      </c>
      <c r="J99" s="6" t="n">
        <v>0</v>
      </c>
      <c r="K99" s="6" t="n">
        <v>0</v>
      </c>
      <c r="L99" s="6" t="n">
        <v>0</v>
      </c>
    </row>
    <row r="100" spans="1:12">
      <c r="A100" s="4" t="s">
        <v>102</v>
      </c>
      <c r="J100" s="6" t="n">
        <v>0</v>
      </c>
      <c r="K100" s="6" t="n">
        <v>0</v>
      </c>
      <c r="L100" s="6" t="n">
        <v>0</v>
      </c>
    </row>
    <row r="101" spans="1:12">
      <c r="A101" s="4" t="s">
        <v>103</v>
      </c>
      <c r="J101" s="6" t="n">
        <v>0</v>
      </c>
      <c r="K101" s="6" t="n">
        <v>0</v>
      </c>
      <c r="L101" s="6" t="n">
        <v>0</v>
      </c>
    </row>
    <row r="102" spans="1:12">
      <c r="A102" s="4" t="s">
        <v>104</v>
      </c>
      <c r="J102" s="6" t="n">
        <v>0</v>
      </c>
      <c r="K102" s="6" t="n">
        <v>0</v>
      </c>
      <c r="L102" s="6" t="n">
        <v>0</v>
      </c>
    </row>
    <row r="103" spans="1:12">
      <c r="A103" s="4" t="s">
        <v>105</v>
      </c>
      <c r="J103" s="6" t="n">
        <v>0</v>
      </c>
      <c r="K103" s="6" t="n">
        <v>0</v>
      </c>
      <c r="L103" s="6" t="n">
        <v>0</v>
      </c>
    </row>
    <row r="104" spans="1:12">
      <c r="A104" s="4" t="s">
        <v>106</v>
      </c>
      <c r="J104" s="6" t="n">
        <v>0</v>
      </c>
      <c r="K104" s="6" t="n">
        <v>0</v>
      </c>
      <c r="L104" s="6" t="n">
        <v>0</v>
      </c>
    </row>
    <row r="105" spans="1:12">
      <c r="A105" s="4" t="s">
        <v>107</v>
      </c>
      <c r="K105" s="6" t="n">
        <v>0</v>
      </c>
      <c r="L105" s="6" t="n">
        <v>0</v>
      </c>
    </row>
    <row r="106" spans="1:12">
      <c r="A106" s="4" t="s">
        <v>108</v>
      </c>
      <c r="J106" s="6" t="n">
        <v>0</v>
      </c>
      <c r="K106" s="6" t="n">
        <v>0</v>
      </c>
      <c r="L106" s="6" t="n">
        <v>0</v>
      </c>
    </row>
    <row r="107" spans="1:12">
      <c r="A107" s="4" t="s">
        <v>949</v>
      </c>
      <c r="J107" s="6" t="n">
        <v>1</v>
      </c>
      <c r="K107" s="6" t="n">
        <v>0</v>
      </c>
      <c r="L107" s="6" t="n">
        <v>0</v>
      </c>
    </row>
    <row r="108" spans="1:12">
      <c r="A108" s="3" t="s">
        <v>110</v>
      </c>
    </row>
    <row r="109" spans="1:12">
      <c r="A109" s="4" t="s">
        <v>111</v>
      </c>
      <c r="J109" s="6" t="n">
        <v>-847</v>
      </c>
      <c r="K109" s="6" t="n">
        <v>-838</v>
      </c>
      <c r="L109" s="6" t="n">
        <v>-317</v>
      </c>
    </row>
    <row r="110" spans="1:12">
      <c r="A110" s="4" t="s">
        <v>112</v>
      </c>
      <c r="J110" s="6" t="n">
        <v>-411</v>
      </c>
      <c r="K110" s="6" t="n">
        <v>-278</v>
      </c>
      <c r="L110" s="6" t="n">
        <v>-678</v>
      </c>
    </row>
    <row r="111" spans="1:12">
      <c r="A111" s="4" t="s">
        <v>113</v>
      </c>
      <c r="J111" s="6" t="n">
        <v>2</v>
      </c>
      <c r="K111" s="6" t="n">
        <v>0</v>
      </c>
      <c r="L111" s="6" t="n">
        <v>0</v>
      </c>
    </row>
    <row r="112" spans="1:12">
      <c r="A112" s="4" t="s">
        <v>114</v>
      </c>
      <c r="J112" s="6" t="n">
        <v>-10</v>
      </c>
      <c r="K112" s="6" t="n">
        <v>-15</v>
      </c>
      <c r="L112" s="6" t="n">
        <v>94</v>
      </c>
    </row>
    <row r="113" spans="1:12">
      <c r="A113" s="4" t="s">
        <v>950</v>
      </c>
      <c r="J113" s="6" t="n">
        <v>-1266</v>
      </c>
      <c r="K113" s="6" t="n">
        <v>-1131</v>
      </c>
      <c r="L113" s="6" t="n">
        <v>-901</v>
      </c>
    </row>
    <row r="114" spans="1:12">
      <c r="A114" s="4" t="s">
        <v>116</v>
      </c>
      <c r="J114" s="6" t="n">
        <v>-1265</v>
      </c>
      <c r="K114" s="6" t="n">
        <v>-1131</v>
      </c>
      <c r="L114" s="6" t="n">
        <v>-901</v>
      </c>
    </row>
    <row r="115" spans="1:12">
      <c r="A115" s="4" t="s">
        <v>117</v>
      </c>
      <c r="J115" s="6" t="n">
        <v>0</v>
      </c>
      <c r="K115" s="6" t="n">
        <v>0</v>
      </c>
      <c r="L115" s="6" t="n">
        <v>0</v>
      </c>
    </row>
    <row r="116" spans="1:12">
      <c r="A116" s="4" t="s">
        <v>951</v>
      </c>
      <c r="J116" s="6" t="n">
        <v>1998</v>
      </c>
      <c r="K116" s="6" t="n">
        <v>1278</v>
      </c>
      <c r="L116" s="6" t="n">
        <v>936</v>
      </c>
    </row>
    <row r="117" spans="1:12">
      <c r="A117" s="4" t="s">
        <v>837</v>
      </c>
      <c r="J117" s="6" t="n">
        <v>-733</v>
      </c>
      <c r="K117" s="6" t="n">
        <v>-147</v>
      </c>
      <c r="L117" s="6" t="n">
        <v>-35</v>
      </c>
    </row>
    <row r="118" spans="1:12">
      <c r="A118" s="4" t="s">
        <v>119</v>
      </c>
      <c r="J118" s="6" t="n">
        <v>0</v>
      </c>
    </row>
    <row r="119" spans="1:12">
      <c r="A119" s="4" t="s">
        <v>838</v>
      </c>
      <c r="J119" s="6" t="n">
        <v>733</v>
      </c>
    </row>
    <row r="120" spans="1:12">
      <c r="A120" s="4" t="s">
        <v>952</v>
      </c>
      <c r="J120" s="6" t="n">
        <v>-2</v>
      </c>
      <c r="K120" s="6" t="n">
        <v>-2</v>
      </c>
      <c r="L120" s="6" t="n">
        <v>-38</v>
      </c>
    </row>
    <row r="121" spans="1:12">
      <c r="A121" s="4" t="s">
        <v>126</v>
      </c>
      <c r="J121" s="6" t="n">
        <v>731</v>
      </c>
      <c r="K121" s="6" t="n">
        <v>145</v>
      </c>
      <c r="L121" s="6" t="n">
        <v>-3</v>
      </c>
    </row>
    <row r="122" spans="1:12">
      <c r="A122" s="4" t="s">
        <v>945</v>
      </c>
    </row>
    <row r="123" spans="1:12">
      <c r="A123" s="3" t="s">
        <v>91</v>
      </c>
    </row>
    <row r="124" spans="1:12">
      <c r="A124" s="4" t="s">
        <v>948</v>
      </c>
      <c r="J124" s="6" t="n">
        <v>23748</v>
      </c>
      <c r="K124" s="6" t="n">
        <v>21483</v>
      </c>
      <c r="L124" s="6" t="n">
        <v>18396</v>
      </c>
    </row>
    <row r="125" spans="1:12">
      <c r="A125" s="4" t="s">
        <v>97</v>
      </c>
      <c r="J125" s="6" t="n">
        <v>7148</v>
      </c>
      <c r="K125" s="6" t="n">
        <v>7319</v>
      </c>
      <c r="L125" s="6" t="n">
        <v>5728</v>
      </c>
    </row>
    <row r="126" spans="1:12">
      <c r="A126" s="4" t="s">
        <v>98</v>
      </c>
      <c r="J126" s="6" t="n">
        <v>356</v>
      </c>
      <c r="K126" s="6" t="n">
        <v>270</v>
      </c>
      <c r="L126" s="6" t="n">
        <v>251</v>
      </c>
    </row>
    <row r="127" spans="1:12">
      <c r="A127" s="4" t="s">
        <v>99</v>
      </c>
      <c r="J127" s="6" t="n">
        <v>31252</v>
      </c>
      <c r="K127" s="6" t="n">
        <v>29072</v>
      </c>
      <c r="L127" s="6" t="n">
        <v>24375</v>
      </c>
    </row>
    <row r="128" spans="1:12">
      <c r="A128" s="3" t="s">
        <v>100</v>
      </c>
    </row>
    <row r="129" spans="1:12">
      <c r="A129" s="4" t="s">
        <v>101</v>
      </c>
      <c r="J129" s="6" t="n">
        <v>5530</v>
      </c>
      <c r="K129" s="6" t="n">
        <v>5767</v>
      </c>
      <c r="L129" s="6" t="n">
        <v>5302</v>
      </c>
    </row>
    <row r="130" spans="1:12">
      <c r="A130" s="4" t="s">
        <v>102</v>
      </c>
      <c r="J130" s="6" t="n">
        <v>9055</v>
      </c>
      <c r="K130" s="6" t="n">
        <v>9491</v>
      </c>
      <c r="L130" s="6" t="n">
        <v>7180</v>
      </c>
    </row>
    <row r="131" spans="1:12">
      <c r="A131" s="4" t="s">
        <v>103</v>
      </c>
      <c r="J131" s="6" t="n">
        <v>10065</v>
      </c>
      <c r="K131" s="6" t="n">
        <v>8723</v>
      </c>
      <c r="L131" s="6" t="n">
        <v>7283</v>
      </c>
    </row>
    <row r="132" spans="1:12">
      <c r="A132" s="4" t="s">
        <v>104</v>
      </c>
      <c r="J132" s="6" t="n">
        <v>4605</v>
      </c>
      <c r="K132" s="6" t="n">
        <v>4330</v>
      </c>
      <c r="L132" s="6" t="n">
        <v>3545</v>
      </c>
    </row>
    <row r="133" spans="1:12">
      <c r="A133" s="4" t="s">
        <v>105</v>
      </c>
      <c r="J133" s="6" t="n">
        <v>376</v>
      </c>
      <c r="K133" s="6" t="n">
        <v>299</v>
      </c>
      <c r="L133" s="6" t="n">
        <v>108</v>
      </c>
    </row>
    <row r="134" spans="1:12">
      <c r="A134" s="4" t="s">
        <v>106</v>
      </c>
      <c r="J134" s="6" t="n">
        <v>-163</v>
      </c>
      <c r="K134" s="6" t="n">
        <v>-840</v>
      </c>
      <c r="L134" s="6" t="n">
        <v>-2</v>
      </c>
    </row>
    <row r="135" spans="1:12">
      <c r="A135" s="4" t="s">
        <v>107</v>
      </c>
      <c r="K135" s="6" t="n">
        <v>5</v>
      </c>
      <c r="L135" s="6" t="n">
        <v>54</v>
      </c>
    </row>
    <row r="136" spans="1:12">
      <c r="A136" s="4" t="s">
        <v>108</v>
      </c>
      <c r="J136" s="6" t="n">
        <v>29468</v>
      </c>
      <c r="K136" s="6" t="n">
        <v>27775</v>
      </c>
      <c r="L136" s="6" t="n">
        <v>23470</v>
      </c>
    </row>
    <row r="137" spans="1:12">
      <c r="A137" s="4" t="s">
        <v>949</v>
      </c>
      <c r="J137" s="6" t="n">
        <v>1784</v>
      </c>
      <c r="K137" s="6" t="n">
        <v>1297</v>
      </c>
      <c r="L137" s="6" t="n">
        <v>905</v>
      </c>
    </row>
    <row r="138" spans="1:12">
      <c r="A138" s="3" t="s">
        <v>110</v>
      </c>
    </row>
    <row r="139" spans="1:12">
      <c r="A139" s="4" t="s">
        <v>111</v>
      </c>
      <c r="J139" s="6" t="n">
        <v>-50</v>
      </c>
      <c r="K139" s="6" t="n">
        <v>-55</v>
      </c>
      <c r="L139" s="6" t="n">
        <v>-55</v>
      </c>
    </row>
    <row r="140" spans="1:12">
      <c r="A140" s="4" t="s">
        <v>112</v>
      </c>
      <c r="J140" s="6" t="n">
        <v>0</v>
      </c>
      <c r="K140" s="6" t="n">
        <v>0</v>
      </c>
      <c r="L140" s="6" t="n">
        <v>0</v>
      </c>
    </row>
    <row r="141" spans="1:12">
      <c r="A141" s="4" t="s">
        <v>113</v>
      </c>
      <c r="J141" s="6" t="n">
        <v>418</v>
      </c>
      <c r="K141" s="6" t="n">
        <v>359</v>
      </c>
      <c r="L141" s="6" t="n">
        <v>189</v>
      </c>
    </row>
    <row r="142" spans="1:12">
      <c r="A142" s="4" t="s">
        <v>114</v>
      </c>
      <c r="J142" s="6" t="n">
        <v>0</v>
      </c>
      <c r="K142" s="6" t="n">
        <v>4</v>
      </c>
      <c r="L142" s="6" t="n">
        <v>-6</v>
      </c>
    </row>
    <row r="143" spans="1:12">
      <c r="A143" s="4" t="s">
        <v>950</v>
      </c>
      <c r="J143" s="6" t="n">
        <v>368</v>
      </c>
      <c r="K143" s="6" t="n">
        <v>308</v>
      </c>
      <c r="L143" s="6" t="n">
        <v>128</v>
      </c>
    </row>
    <row r="144" spans="1:12">
      <c r="A144" s="4" t="s">
        <v>116</v>
      </c>
      <c r="J144" s="6" t="n">
        <v>2152</v>
      </c>
      <c r="K144" s="6" t="n">
        <v>1605</v>
      </c>
      <c r="L144" s="6" t="n">
        <v>1033</v>
      </c>
    </row>
    <row r="145" spans="1:12">
      <c r="A145" s="4" t="s">
        <v>117</v>
      </c>
      <c r="J145" s="6" t="n">
        <v>214</v>
      </c>
      <c r="K145" s="6" t="n">
        <v>189</v>
      </c>
      <c r="L145" s="6" t="n">
        <v>45</v>
      </c>
    </row>
    <row r="146" spans="1:12">
      <c r="A146" s="4" t="s">
        <v>951</v>
      </c>
      <c r="J146" s="6" t="n">
        <v>-48</v>
      </c>
      <c r="K146" s="6" t="n">
        <v>-54</v>
      </c>
      <c r="L146" s="6" t="n">
        <v>-54</v>
      </c>
    </row>
    <row r="147" spans="1:12">
      <c r="A147" s="4" t="s">
        <v>837</v>
      </c>
      <c r="J147" s="6" t="n">
        <v>-1890</v>
      </c>
      <c r="K147" s="6" t="n">
        <v>-1362</v>
      </c>
      <c r="L147" s="6" t="n">
        <v>-934</v>
      </c>
    </row>
    <row r="148" spans="1:12">
      <c r="A148" s="4" t="s">
        <v>119</v>
      </c>
      <c r="J148" s="6" t="n">
        <v>0</v>
      </c>
    </row>
    <row r="149" spans="1:12">
      <c r="A149" s="4" t="s">
        <v>838</v>
      </c>
      <c r="J149" s="6" t="n">
        <v>1890</v>
      </c>
    </row>
    <row r="150" spans="1:12">
      <c r="A150" s="4" t="s">
        <v>952</v>
      </c>
      <c r="J150" s="6" t="n">
        <v>-2</v>
      </c>
      <c r="K150" s="6" t="n">
        <v>-2</v>
      </c>
      <c r="L150" s="6" t="n">
        <v>24</v>
      </c>
    </row>
    <row r="151" spans="1:12">
      <c r="A151" s="4" t="s">
        <v>126</v>
      </c>
      <c r="J151" s="6" t="n">
        <v>1888</v>
      </c>
      <c r="K151" s="6" t="n">
        <v>1360</v>
      </c>
      <c r="L151" s="6" t="n">
        <v>958</v>
      </c>
    </row>
    <row r="152" spans="1:12">
      <c r="A152" s="4" t="s">
        <v>946</v>
      </c>
    </row>
    <row r="153" spans="1:12">
      <c r="A153" s="3" t="s">
        <v>91</v>
      </c>
    </row>
    <row r="154" spans="1:12">
      <c r="A154" s="4" t="s">
        <v>948</v>
      </c>
      <c r="J154" s="6" t="n">
        <v>1669</v>
      </c>
      <c r="K154" s="6" t="n">
        <v>1302</v>
      </c>
      <c r="L154" s="6" t="n">
        <v>823</v>
      </c>
    </row>
    <row r="155" spans="1:12">
      <c r="A155" s="4" t="s">
        <v>97</v>
      </c>
      <c r="J155" s="6" t="n">
        <v>0</v>
      </c>
      <c r="K155" s="6" t="n">
        <v>0</v>
      </c>
      <c r="L155" s="6" t="n">
        <v>0</v>
      </c>
    </row>
    <row r="156" spans="1:12">
      <c r="A156" s="4" t="s">
        <v>98</v>
      </c>
      <c r="J156" s="6" t="n">
        <v>171</v>
      </c>
      <c r="K156" s="6" t="n">
        <v>140</v>
      </c>
      <c r="L156" s="6" t="n">
        <v>142</v>
      </c>
    </row>
    <row r="157" spans="1:12">
      <c r="A157" s="4" t="s">
        <v>99</v>
      </c>
      <c r="J157" s="6" t="n">
        <v>1840</v>
      </c>
      <c r="K157" s="6" t="n">
        <v>1442</v>
      </c>
      <c r="L157" s="6" t="n">
        <v>965</v>
      </c>
    </row>
    <row r="158" spans="1:12">
      <c r="A158" s="3" t="s">
        <v>100</v>
      </c>
    </row>
    <row r="159" spans="1:12">
      <c r="A159" s="4" t="s">
        <v>101</v>
      </c>
      <c r="J159" s="6" t="n">
        <v>24</v>
      </c>
      <c r="K159" s="6" t="n">
        <v>21</v>
      </c>
      <c r="L159" s="6" t="n">
        <v>50</v>
      </c>
    </row>
    <row r="160" spans="1:12">
      <c r="A160" s="4" t="s">
        <v>102</v>
      </c>
      <c r="J160" s="6" t="n">
        <v>720</v>
      </c>
      <c r="K160" s="6" t="n">
        <v>702</v>
      </c>
      <c r="L160" s="6" t="n">
        <v>552</v>
      </c>
    </row>
    <row r="161" spans="1:12">
      <c r="A161" s="4" t="s">
        <v>103</v>
      </c>
      <c r="J161" s="6" t="n">
        <v>733</v>
      </c>
      <c r="K161" s="6" t="n">
        <v>518</v>
      </c>
      <c r="L161" s="6" t="n">
        <v>190</v>
      </c>
    </row>
    <row r="162" spans="1:12">
      <c r="A162" s="4" t="s">
        <v>104</v>
      </c>
      <c r="J162" s="6" t="n">
        <v>83</v>
      </c>
      <c r="K162" s="6" t="n">
        <v>82</v>
      </c>
      <c r="L162" s="6" t="n">
        <v>82</v>
      </c>
    </row>
    <row r="163" spans="1:12">
      <c r="A163" s="4" t="s">
        <v>105</v>
      </c>
      <c r="J163" s="6" t="n">
        <v>0</v>
      </c>
      <c r="K163" s="6" t="n">
        <v>0</v>
      </c>
      <c r="L163" s="6" t="n">
        <v>0</v>
      </c>
    </row>
    <row r="164" spans="1:12">
      <c r="A164" s="4" t="s">
        <v>106</v>
      </c>
      <c r="J164" s="6" t="n">
        <v>0</v>
      </c>
      <c r="K164" s="6" t="n">
        <v>0</v>
      </c>
      <c r="L164" s="6" t="n">
        <v>0</v>
      </c>
    </row>
    <row r="165" spans="1:12">
      <c r="A165" s="4" t="s">
        <v>107</v>
      </c>
      <c r="K165" s="6" t="n">
        <v>0</v>
      </c>
      <c r="L165" s="6" t="n">
        <v>0</v>
      </c>
    </row>
    <row r="166" spans="1:12">
      <c r="A166" s="4" t="s">
        <v>108</v>
      </c>
      <c r="J166" s="6" t="n">
        <v>1560</v>
      </c>
      <c r="K166" s="6" t="n">
        <v>1323</v>
      </c>
      <c r="L166" s="6" t="n">
        <v>874</v>
      </c>
    </row>
    <row r="167" spans="1:12">
      <c r="A167" s="4" t="s">
        <v>949</v>
      </c>
      <c r="J167" s="6" t="n">
        <v>280</v>
      </c>
      <c r="K167" s="6" t="n">
        <v>119</v>
      </c>
      <c r="L167" s="6" t="n">
        <v>91</v>
      </c>
    </row>
    <row r="168" spans="1:12">
      <c r="A168" s="3" t="s">
        <v>110</v>
      </c>
    </row>
    <row r="169" spans="1:12">
      <c r="A169" s="4" t="s">
        <v>111</v>
      </c>
      <c r="J169" s="6" t="n">
        <v>-188</v>
      </c>
      <c r="K169" s="6" t="n">
        <v>-180</v>
      </c>
      <c r="L169" s="6" t="n">
        <v>-173</v>
      </c>
    </row>
    <row r="170" spans="1:12">
      <c r="A170" s="4" t="s">
        <v>112</v>
      </c>
      <c r="J170" s="6" t="n">
        <v>0</v>
      </c>
      <c r="K170" s="6" t="n">
        <v>0</v>
      </c>
      <c r="L170" s="6" t="n">
        <v>0</v>
      </c>
    </row>
    <row r="171" spans="1:12">
      <c r="A171" s="4" t="s">
        <v>113</v>
      </c>
      <c r="J171" s="6" t="n">
        <v>0</v>
      </c>
      <c r="K171" s="6" t="n">
        <v>0</v>
      </c>
      <c r="L171" s="6" t="n">
        <v>0</v>
      </c>
    </row>
    <row r="172" spans="1:12">
      <c r="A172" s="4" t="s">
        <v>114</v>
      </c>
      <c r="J172" s="6" t="n">
        <v>-1</v>
      </c>
      <c r="K172" s="6" t="n">
        <v>0</v>
      </c>
      <c r="L172" s="6" t="n">
        <v>1</v>
      </c>
    </row>
    <row r="173" spans="1:12">
      <c r="A173" s="4" t="s">
        <v>950</v>
      </c>
      <c r="J173" s="6" t="n">
        <v>-189</v>
      </c>
      <c r="K173" s="6" t="n">
        <v>-180</v>
      </c>
      <c r="L173" s="6" t="n">
        <v>-172</v>
      </c>
    </row>
    <row r="174" spans="1:12">
      <c r="A174" s="4" t="s">
        <v>116</v>
      </c>
      <c r="J174" s="6" t="n">
        <v>91</v>
      </c>
      <c r="K174" s="6" t="n">
        <v>-61</v>
      </c>
      <c r="L174" s="6" t="n">
        <v>-81</v>
      </c>
    </row>
    <row r="175" spans="1:12">
      <c r="A175" s="4" t="s">
        <v>117</v>
      </c>
      <c r="J175" s="6" t="n">
        <v>31</v>
      </c>
      <c r="K175" s="6" t="n">
        <v>-23</v>
      </c>
      <c r="L175" s="6" t="n">
        <v>-29</v>
      </c>
    </row>
    <row r="176" spans="1:12">
      <c r="A176" s="4" t="s">
        <v>951</v>
      </c>
      <c r="J176" s="6" t="n">
        <v>0</v>
      </c>
      <c r="K176" s="6" t="n">
        <v>0</v>
      </c>
      <c r="L176" s="6" t="n">
        <v>0</v>
      </c>
    </row>
    <row r="177" spans="1:12">
      <c r="A177" s="4" t="s">
        <v>837</v>
      </c>
      <c r="J177" s="6" t="n">
        <v>-60</v>
      </c>
      <c r="K177" s="6" t="n">
        <v>38</v>
      </c>
      <c r="L177" s="6" t="n">
        <v>52</v>
      </c>
    </row>
    <row r="178" spans="1:12">
      <c r="A178" s="4" t="s">
        <v>119</v>
      </c>
      <c r="J178" s="6" t="n">
        <v>0</v>
      </c>
    </row>
    <row r="179" spans="1:12">
      <c r="A179" s="4" t="s">
        <v>838</v>
      </c>
      <c r="J179" s="6" t="n">
        <v>60</v>
      </c>
    </row>
    <row r="180" spans="1:12">
      <c r="A180" s="4" t="s">
        <v>952</v>
      </c>
      <c r="J180" s="6" t="n">
        <v>0</v>
      </c>
      <c r="K180" s="6" t="n">
        <v>0</v>
      </c>
      <c r="L180" s="6" t="n">
        <v>0</v>
      </c>
    </row>
    <row r="181" spans="1:12">
      <c r="A181" s="4" t="s">
        <v>126</v>
      </c>
      <c r="J181" s="8" t="n">
        <v>60</v>
      </c>
      <c r="K181" s="8" t="n">
        <v>-38</v>
      </c>
      <c r="L181" s="8" t="n">
        <v>-5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90</v>
      </c>
    </row>
    <row r="3" spans="1:4">
      <c r="A3" s="3" t="s">
        <v>136</v>
      </c>
    </row>
    <row r="4" spans="1:4">
      <c r="A4" s="4" t="s">
        <v>954</v>
      </c>
      <c r="B4" s="8" t="n">
        <v>5414</v>
      </c>
      <c r="C4" s="8" t="n">
        <v>4146</v>
      </c>
      <c r="D4" s="8" t="n">
        <v>3545</v>
      </c>
    </row>
    <row r="5" spans="1:4">
      <c r="A5" s="3" t="s">
        <v>151</v>
      </c>
    </row>
    <row r="6" spans="1:4">
      <c r="A6" s="4" t="s">
        <v>152</v>
      </c>
      <c r="B6" s="6" t="n">
        <v>-4724</v>
      </c>
      <c r="C6" s="6" t="n">
        <v>-4317</v>
      </c>
      <c r="D6" s="6" t="n">
        <v>-4025</v>
      </c>
    </row>
    <row r="7" spans="1:4">
      <c r="A7" s="4" t="s">
        <v>153</v>
      </c>
      <c r="B7" s="6" t="n">
        <v>-1935</v>
      </c>
      <c r="C7" s="6" t="n">
        <v>-2900</v>
      </c>
      <c r="D7" s="6" t="n">
        <v>-381</v>
      </c>
    </row>
    <row r="8" spans="1:4">
      <c r="A8" s="4" t="s">
        <v>154</v>
      </c>
      <c r="B8" s="6" t="n">
        <v>-2997</v>
      </c>
      <c r="C8" s="6" t="n">
        <v>0</v>
      </c>
      <c r="D8" s="6" t="n">
        <v>0</v>
      </c>
    </row>
    <row r="9" spans="1:4">
      <c r="A9" s="4" t="s">
        <v>155</v>
      </c>
      <c r="B9" s="6" t="n">
        <v>0</v>
      </c>
      <c r="C9" s="6" t="n">
        <v>0</v>
      </c>
      <c r="D9" s="6" t="n">
        <v>300</v>
      </c>
    </row>
    <row r="10" spans="1:4">
      <c r="A10" s="4" t="s">
        <v>156</v>
      </c>
      <c r="B10" s="6" t="n">
        <v>0</v>
      </c>
      <c r="C10" s="6" t="n">
        <v>0</v>
      </c>
      <c r="D10" s="6" t="n">
        <v>2144</v>
      </c>
    </row>
    <row r="11" spans="1:4">
      <c r="A11" s="4" t="s">
        <v>955</v>
      </c>
      <c r="B11" s="6" t="n">
        <v>0</v>
      </c>
      <c r="C11" s="6" t="n">
        <v>0</v>
      </c>
    </row>
    <row r="12" spans="1:4">
      <c r="A12" s="4" t="s">
        <v>107</v>
      </c>
      <c r="B12" s="6" t="n">
        <v>96</v>
      </c>
      <c r="C12" s="6" t="n">
        <v>-29</v>
      </c>
      <c r="D12" s="6" t="n">
        <v>-130</v>
      </c>
    </row>
    <row r="13" spans="1:4">
      <c r="A13" s="4" t="s">
        <v>956</v>
      </c>
      <c r="B13" s="6" t="n">
        <v>-9560</v>
      </c>
      <c r="C13" s="6" t="n">
        <v>-7246</v>
      </c>
      <c r="D13" s="6" t="n">
        <v>-2092</v>
      </c>
    </row>
    <row r="14" spans="1:4">
      <c r="A14" s="3" t="s">
        <v>158</v>
      </c>
    </row>
    <row r="15" spans="1:4">
      <c r="A15" s="4" t="s">
        <v>957</v>
      </c>
      <c r="B15" s="6" t="n">
        <v>0</v>
      </c>
      <c r="C15" s="6" t="n">
        <v>0</v>
      </c>
    </row>
    <row r="16" spans="1:4">
      <c r="A16" s="4" t="s">
        <v>159</v>
      </c>
      <c r="B16" s="6" t="n">
        <v>3979</v>
      </c>
      <c r="C16" s="6" t="n">
        <v>2993</v>
      </c>
      <c r="D16" s="6" t="n">
        <v>2494</v>
      </c>
    </row>
    <row r="17" spans="1:4">
      <c r="A17" s="4" t="s">
        <v>160</v>
      </c>
      <c r="B17" s="6" t="n">
        <v>-57</v>
      </c>
      <c r="C17" s="6" t="n">
        <v>-1019</v>
      </c>
      <c r="D17" s="6" t="n">
        <v>-9</v>
      </c>
    </row>
    <row r="18" spans="1:4">
      <c r="A18" s="4" t="s">
        <v>161</v>
      </c>
      <c r="B18" s="6" t="n">
        <v>140</v>
      </c>
      <c r="C18" s="6" t="n">
        <v>0</v>
      </c>
      <c r="D18" s="6" t="n">
        <v>0</v>
      </c>
    </row>
    <row r="19" spans="1:4">
      <c r="A19" s="4" t="s">
        <v>162</v>
      </c>
      <c r="B19" s="6" t="n">
        <v>-564</v>
      </c>
      <c r="C19" s="6" t="n">
        <v>-418</v>
      </c>
      <c r="D19" s="6" t="n">
        <v>-244</v>
      </c>
    </row>
    <row r="20" spans="1:4">
      <c r="A20" s="4" t="s">
        <v>958</v>
      </c>
      <c r="B20" s="6" t="n">
        <v>0</v>
      </c>
      <c r="C20" s="6" t="n">
        <v>0</v>
      </c>
    </row>
    <row r="21" spans="1:4">
      <c r="A21" s="4" t="s">
        <v>164</v>
      </c>
      <c r="B21" s="6" t="n">
        <v>0</v>
      </c>
      <c r="C21" s="6" t="n">
        <v>982</v>
      </c>
      <c r="D21" s="6" t="n">
        <v>0</v>
      </c>
    </row>
    <row r="22" spans="1:4">
      <c r="A22" s="4" t="s">
        <v>119</v>
      </c>
      <c r="B22" s="6" t="n">
        <v>-55</v>
      </c>
      <c r="C22" s="6" t="n">
        <v>0</v>
      </c>
      <c r="D22" s="6" t="n">
        <v>0</v>
      </c>
    </row>
    <row r="23" spans="1:4">
      <c r="A23" s="4" t="s">
        <v>163</v>
      </c>
      <c r="B23" s="6" t="n">
        <v>47</v>
      </c>
      <c r="C23" s="6" t="n">
        <v>27</v>
      </c>
      <c r="D23" s="6" t="n">
        <v>137</v>
      </c>
    </row>
    <row r="24" spans="1:4">
      <c r="A24" s="4" t="s">
        <v>165</v>
      </c>
      <c r="B24" s="6" t="n">
        <v>0</v>
      </c>
      <c r="C24" s="6" t="n">
        <v>0</v>
      </c>
      <c r="D24" s="6" t="n">
        <v>1787</v>
      </c>
    </row>
    <row r="25" spans="1:4">
      <c r="A25" s="4" t="s">
        <v>166</v>
      </c>
      <c r="B25" s="6" t="n">
        <v>-156</v>
      </c>
      <c r="C25" s="6" t="n">
        <v>-73</v>
      </c>
      <c r="D25" s="6" t="n">
        <v>0</v>
      </c>
    </row>
    <row r="26" spans="1:4">
      <c r="A26" s="4" t="s">
        <v>107</v>
      </c>
      <c r="B26" s="6" t="n">
        <v>79</v>
      </c>
      <c r="C26" s="6" t="n">
        <v>32</v>
      </c>
      <c r="D26" s="6" t="n">
        <v>-121</v>
      </c>
    </row>
    <row r="27" spans="1:4">
      <c r="A27" s="4" t="s">
        <v>959</v>
      </c>
      <c r="B27" s="6" t="n">
        <v>3413</v>
      </c>
      <c r="C27" s="6" t="n">
        <v>2524</v>
      </c>
      <c r="D27" s="6" t="n">
        <v>4044</v>
      </c>
    </row>
    <row r="28" spans="1:4">
      <c r="A28" s="4" t="s">
        <v>168</v>
      </c>
      <c r="B28" s="6" t="n">
        <v>-733</v>
      </c>
      <c r="C28" s="6" t="n">
        <v>-576</v>
      </c>
      <c r="D28" s="6" t="n">
        <v>5497</v>
      </c>
    </row>
    <row r="29" spans="1:4">
      <c r="A29" s="4" t="s">
        <v>169</v>
      </c>
      <c r="B29" s="6" t="n">
        <v>5315</v>
      </c>
      <c r="C29" s="6" t="n">
        <v>5891</v>
      </c>
      <c r="D29" s="6" t="n">
        <v>394</v>
      </c>
    </row>
    <row r="30" spans="1:4">
      <c r="A30" s="4" t="s">
        <v>170</v>
      </c>
      <c r="B30" s="6" t="n">
        <v>4582</v>
      </c>
      <c r="C30" s="6" t="n">
        <v>5315</v>
      </c>
      <c r="D30" s="6" t="n">
        <v>5891</v>
      </c>
    </row>
    <row r="31" spans="1:4">
      <c r="A31" s="4" t="s">
        <v>942</v>
      </c>
    </row>
    <row r="32" spans="1:4">
      <c r="A32" s="3" t="s">
        <v>136</v>
      </c>
    </row>
    <row r="33" spans="1:4">
      <c r="A33" s="4" t="s">
        <v>954</v>
      </c>
      <c r="B33" s="6" t="n">
        <v>-175</v>
      </c>
      <c r="C33" s="6" t="n">
        <v>-100</v>
      </c>
      <c r="D33" s="6" t="n">
        <v>0</v>
      </c>
    </row>
    <row r="34" spans="1:4">
      <c r="A34" s="3" t="s">
        <v>151</v>
      </c>
    </row>
    <row r="35" spans="1:4">
      <c r="A35" s="4" t="s">
        <v>152</v>
      </c>
      <c r="B35" s="6" t="n">
        <v>0</v>
      </c>
      <c r="C35" s="6" t="n">
        <v>0</v>
      </c>
      <c r="D35" s="6" t="n">
        <v>0</v>
      </c>
    </row>
    <row r="36" spans="1:4">
      <c r="A36" s="4" t="s">
        <v>153</v>
      </c>
      <c r="B36" s="6" t="n">
        <v>0</v>
      </c>
      <c r="C36" s="6" t="n">
        <v>0</v>
      </c>
      <c r="D36" s="6" t="n">
        <v>0</v>
      </c>
    </row>
    <row r="37" spans="1:4">
      <c r="A37" s="4" t="s">
        <v>154</v>
      </c>
      <c r="B37" s="6" t="n">
        <v>0</v>
      </c>
    </row>
    <row r="38" spans="1:4">
      <c r="A38" s="4" t="s">
        <v>155</v>
      </c>
      <c r="D38" s="6" t="n">
        <v>0</v>
      </c>
    </row>
    <row r="39" spans="1:4">
      <c r="A39" s="4" t="s">
        <v>156</v>
      </c>
      <c r="D39" s="6" t="n">
        <v>0</v>
      </c>
    </row>
    <row r="40" spans="1:4">
      <c r="A40" s="4" t="s">
        <v>955</v>
      </c>
      <c r="B40" s="6" t="n">
        <v>1905</v>
      </c>
      <c r="C40" s="6" t="n">
        <v>1700</v>
      </c>
    </row>
    <row r="41" spans="1:4">
      <c r="A41" s="4" t="s">
        <v>107</v>
      </c>
      <c r="B41" s="6" t="n">
        <v>0</v>
      </c>
      <c r="C41" s="6" t="n">
        <v>0</v>
      </c>
      <c r="D41" s="6" t="n">
        <v>0</v>
      </c>
    </row>
    <row r="42" spans="1:4">
      <c r="A42" s="4" t="s">
        <v>956</v>
      </c>
      <c r="B42" s="6" t="n">
        <v>1905</v>
      </c>
      <c r="C42" s="6" t="n">
        <v>1700</v>
      </c>
      <c r="D42" s="6" t="n">
        <v>0</v>
      </c>
    </row>
    <row r="43" spans="1:4">
      <c r="A43" s="3" t="s">
        <v>158</v>
      </c>
    </row>
    <row r="44" spans="1:4">
      <c r="A44" s="4" t="s">
        <v>957</v>
      </c>
      <c r="B44" s="6" t="n">
        <v>-1905</v>
      </c>
      <c r="C44" s="6" t="n">
        <v>-1700</v>
      </c>
    </row>
    <row r="45" spans="1:4">
      <c r="A45" s="4" t="s">
        <v>159</v>
      </c>
      <c r="B45" s="6" t="n">
        <v>0</v>
      </c>
      <c r="C45" s="6" t="n">
        <v>0</v>
      </c>
      <c r="D45" s="6" t="n">
        <v>0</v>
      </c>
    </row>
    <row r="46" spans="1:4">
      <c r="A46" s="4" t="s">
        <v>160</v>
      </c>
      <c r="B46" s="6" t="n">
        <v>0</v>
      </c>
      <c r="C46" s="6" t="n">
        <v>0</v>
      </c>
      <c r="D46" s="6" t="n">
        <v>0</v>
      </c>
    </row>
    <row r="47" spans="1:4">
      <c r="A47" s="4" t="s">
        <v>161</v>
      </c>
      <c r="B47" s="6" t="n">
        <v>0</v>
      </c>
    </row>
    <row r="48" spans="1:4">
      <c r="A48" s="4" t="s">
        <v>162</v>
      </c>
      <c r="B48" s="6" t="n">
        <v>0</v>
      </c>
      <c r="C48" s="6" t="n">
        <v>0</v>
      </c>
      <c r="D48" s="6" t="n">
        <v>0</v>
      </c>
    </row>
    <row r="49" spans="1:4">
      <c r="A49" s="4" t="s">
        <v>958</v>
      </c>
      <c r="B49" s="6" t="n">
        <v>175</v>
      </c>
      <c r="C49" s="6" t="n">
        <v>100</v>
      </c>
    </row>
    <row r="50" spans="1:4">
      <c r="A50" s="4" t="s">
        <v>164</v>
      </c>
      <c r="C50" s="6" t="n">
        <v>0</v>
      </c>
    </row>
    <row r="51" spans="1:4">
      <c r="A51" s="4" t="s">
        <v>119</v>
      </c>
      <c r="B51" s="6" t="n">
        <v>0</v>
      </c>
    </row>
    <row r="52" spans="1:4">
      <c r="A52" s="4" t="s">
        <v>163</v>
      </c>
      <c r="B52" s="6" t="n">
        <v>0</v>
      </c>
      <c r="C52" s="6" t="n">
        <v>0</v>
      </c>
      <c r="D52" s="6" t="n">
        <v>0</v>
      </c>
    </row>
    <row r="53" spans="1:4">
      <c r="A53" s="4" t="s">
        <v>165</v>
      </c>
      <c r="D53" s="6" t="n">
        <v>0</v>
      </c>
    </row>
    <row r="54" spans="1:4">
      <c r="A54" s="4" t="s">
        <v>166</v>
      </c>
      <c r="B54" s="6" t="n">
        <v>0</v>
      </c>
      <c r="C54" s="6" t="n">
        <v>0</v>
      </c>
    </row>
    <row r="55" spans="1:4">
      <c r="A55" s="4" t="s">
        <v>107</v>
      </c>
      <c r="B55" s="6" t="n">
        <v>0</v>
      </c>
      <c r="C55" s="6" t="n">
        <v>0</v>
      </c>
      <c r="D55" s="6" t="n">
        <v>0</v>
      </c>
    </row>
    <row r="56" spans="1:4">
      <c r="A56" s="4" t="s">
        <v>959</v>
      </c>
      <c r="B56" s="6" t="n">
        <v>-1730</v>
      </c>
      <c r="C56" s="6" t="n">
        <v>-1600</v>
      </c>
      <c r="D56" s="6" t="n">
        <v>0</v>
      </c>
    </row>
    <row r="57" spans="1:4">
      <c r="A57" s="4" t="s">
        <v>168</v>
      </c>
      <c r="B57" s="6" t="n">
        <v>0</v>
      </c>
      <c r="C57" s="6" t="n">
        <v>0</v>
      </c>
      <c r="D57" s="6" t="n">
        <v>0</v>
      </c>
    </row>
    <row r="58" spans="1:4">
      <c r="A58" s="4" t="s">
        <v>169</v>
      </c>
      <c r="B58" s="6" t="n">
        <v>0</v>
      </c>
      <c r="C58" s="6" t="n">
        <v>0</v>
      </c>
      <c r="D58" s="6" t="n">
        <v>0</v>
      </c>
    </row>
    <row r="59" spans="1:4">
      <c r="A59" s="4" t="s">
        <v>170</v>
      </c>
      <c r="B59" s="6" t="n">
        <v>0</v>
      </c>
      <c r="C59" s="6" t="n">
        <v>0</v>
      </c>
      <c r="D59" s="6" t="n">
        <v>0</v>
      </c>
    </row>
    <row r="60" spans="1:4">
      <c r="A60" s="4" t="s">
        <v>943</v>
      </c>
    </row>
    <row r="61" spans="1:4">
      <c r="A61" s="3" t="s">
        <v>136</v>
      </c>
    </row>
    <row r="62" spans="1:4">
      <c r="A62" s="4" t="s">
        <v>954</v>
      </c>
      <c r="B62" s="6" t="n">
        <v>-1</v>
      </c>
      <c r="C62" s="6" t="n">
        <v>9</v>
      </c>
      <c r="D62" s="6" t="n">
        <v>299</v>
      </c>
    </row>
    <row r="63" spans="1:4">
      <c r="A63" s="3" t="s">
        <v>151</v>
      </c>
    </row>
    <row r="64" spans="1:4">
      <c r="A64" s="4" t="s">
        <v>152</v>
      </c>
      <c r="B64" s="6" t="n">
        <v>0</v>
      </c>
      <c r="C64" s="6" t="n">
        <v>0</v>
      </c>
      <c r="D64" s="6" t="n">
        <v>0</v>
      </c>
    </row>
    <row r="65" spans="1:4">
      <c r="A65" s="4" t="s">
        <v>153</v>
      </c>
      <c r="B65" s="6" t="n">
        <v>0</v>
      </c>
      <c r="C65" s="6" t="n">
        <v>0</v>
      </c>
      <c r="D65" s="6" t="n">
        <v>0</v>
      </c>
    </row>
    <row r="66" spans="1:4">
      <c r="A66" s="4" t="s">
        <v>154</v>
      </c>
      <c r="B66" s="6" t="n">
        <v>0</v>
      </c>
    </row>
    <row r="67" spans="1:4">
      <c r="A67" s="4" t="s">
        <v>155</v>
      </c>
      <c r="D67" s="6" t="n">
        <v>0</v>
      </c>
    </row>
    <row r="68" spans="1:4">
      <c r="A68" s="4" t="s">
        <v>156</v>
      </c>
      <c r="D68" s="6" t="n">
        <v>737</v>
      </c>
    </row>
    <row r="69" spans="1:4">
      <c r="A69" s="4" t="s">
        <v>955</v>
      </c>
      <c r="B69" s="6" t="n">
        <v>-1905</v>
      </c>
      <c r="C69" s="6" t="n">
        <v>-1700</v>
      </c>
    </row>
    <row r="70" spans="1:4">
      <c r="A70" s="4" t="s">
        <v>107</v>
      </c>
      <c r="B70" s="6" t="n">
        <v>0</v>
      </c>
      <c r="C70" s="6" t="n">
        <v>0</v>
      </c>
      <c r="D70" s="6" t="n">
        <v>0</v>
      </c>
    </row>
    <row r="71" spans="1:4">
      <c r="A71" s="4" t="s">
        <v>956</v>
      </c>
      <c r="B71" s="6" t="n">
        <v>-1905</v>
      </c>
      <c r="C71" s="6" t="n">
        <v>-1700</v>
      </c>
      <c r="D71" s="6" t="n">
        <v>737</v>
      </c>
    </row>
    <row r="72" spans="1:4">
      <c r="A72" s="3" t="s">
        <v>158</v>
      </c>
    </row>
    <row r="73" spans="1:4">
      <c r="A73" s="4" t="s">
        <v>957</v>
      </c>
      <c r="B73" s="6" t="n">
        <v>0</v>
      </c>
      <c r="C73" s="6" t="n">
        <v>0</v>
      </c>
    </row>
    <row r="74" spans="1:4">
      <c r="A74" s="4" t="s">
        <v>159</v>
      </c>
      <c r="B74" s="6" t="n">
        <v>0</v>
      </c>
      <c r="C74" s="6" t="n">
        <v>0</v>
      </c>
      <c r="D74" s="6" t="n">
        <v>0</v>
      </c>
    </row>
    <row r="75" spans="1:4">
      <c r="A75" s="4" t="s">
        <v>160</v>
      </c>
      <c r="B75" s="6" t="n">
        <v>0</v>
      </c>
      <c r="C75" s="6" t="n">
        <v>0</v>
      </c>
      <c r="D75" s="6" t="n">
        <v>0</v>
      </c>
    </row>
    <row r="76" spans="1:4">
      <c r="A76" s="4" t="s">
        <v>161</v>
      </c>
      <c r="B76" s="6" t="n">
        <v>0</v>
      </c>
    </row>
    <row r="77" spans="1:4">
      <c r="A77" s="4" t="s">
        <v>162</v>
      </c>
      <c r="B77" s="6" t="n">
        <v>0</v>
      </c>
      <c r="C77" s="6" t="n">
        <v>0</v>
      </c>
      <c r="D77" s="6" t="n">
        <v>0</v>
      </c>
    </row>
    <row r="78" spans="1:4">
      <c r="A78" s="4" t="s">
        <v>958</v>
      </c>
      <c r="B78" s="6" t="n">
        <v>0</v>
      </c>
      <c r="C78" s="6" t="n">
        <v>0</v>
      </c>
    </row>
    <row r="79" spans="1:4">
      <c r="A79" s="4" t="s">
        <v>164</v>
      </c>
      <c r="C79" s="6" t="n">
        <v>982</v>
      </c>
    </row>
    <row r="80" spans="1:4">
      <c r="A80" s="4" t="s">
        <v>119</v>
      </c>
      <c r="B80" s="6" t="n">
        <v>-41</v>
      </c>
    </row>
    <row r="81" spans="1:4">
      <c r="A81" s="4" t="s">
        <v>163</v>
      </c>
      <c r="B81" s="6" t="n">
        <v>47</v>
      </c>
      <c r="C81" s="6" t="n">
        <v>27</v>
      </c>
      <c r="D81" s="6" t="n">
        <v>137</v>
      </c>
    </row>
    <row r="82" spans="1:4">
      <c r="A82" s="4" t="s">
        <v>165</v>
      </c>
      <c r="D82" s="6" t="n">
        <v>1787</v>
      </c>
    </row>
    <row r="83" spans="1:4">
      <c r="A83" s="4" t="s">
        <v>166</v>
      </c>
      <c r="B83" s="6" t="n">
        <v>0</v>
      </c>
      <c r="C83" s="6" t="n">
        <v>0</v>
      </c>
    </row>
    <row r="84" spans="1:4">
      <c r="A84" s="4" t="s">
        <v>107</v>
      </c>
      <c r="B84" s="6" t="n">
        <v>0</v>
      </c>
      <c r="C84" s="6" t="n">
        <v>0</v>
      </c>
      <c r="D84" s="6" t="n">
        <v>0</v>
      </c>
    </row>
    <row r="85" spans="1:4">
      <c r="A85" s="4" t="s">
        <v>959</v>
      </c>
      <c r="B85" s="6" t="n">
        <v>6</v>
      </c>
      <c r="C85" s="6" t="n">
        <v>1009</v>
      </c>
      <c r="D85" s="6" t="n">
        <v>1924</v>
      </c>
    </row>
    <row r="86" spans="1:4">
      <c r="A86" s="4" t="s">
        <v>168</v>
      </c>
      <c r="B86" s="6" t="n">
        <v>-1900</v>
      </c>
      <c r="C86" s="6" t="n">
        <v>-682</v>
      </c>
      <c r="D86" s="6" t="n">
        <v>2960</v>
      </c>
    </row>
    <row r="87" spans="1:4">
      <c r="A87" s="4" t="s">
        <v>169</v>
      </c>
      <c r="B87" s="6" t="n">
        <v>2278</v>
      </c>
      <c r="C87" s="6" t="n">
        <v>2960</v>
      </c>
      <c r="D87" s="6" t="n">
        <v>0</v>
      </c>
    </row>
    <row r="88" spans="1:4">
      <c r="A88" s="4" t="s">
        <v>170</v>
      </c>
      <c r="B88" s="6" t="n">
        <v>378</v>
      </c>
      <c r="C88" s="6" t="n">
        <v>2278</v>
      </c>
      <c r="D88" s="6" t="n">
        <v>2960</v>
      </c>
    </row>
    <row r="89" spans="1:4">
      <c r="A89" s="4" t="s">
        <v>944</v>
      </c>
    </row>
    <row r="90" spans="1:4">
      <c r="A90" s="3" t="s">
        <v>136</v>
      </c>
    </row>
    <row r="91" spans="1:4">
      <c r="A91" s="4" t="s">
        <v>954</v>
      </c>
      <c r="B91" s="6" t="n">
        <v>-4504</v>
      </c>
      <c r="C91" s="6" t="n">
        <v>-5145</v>
      </c>
      <c r="D91" s="6" t="n">
        <v>-1203</v>
      </c>
    </row>
    <row r="92" spans="1:4">
      <c r="A92" s="3" t="s">
        <v>151</v>
      </c>
    </row>
    <row r="93" spans="1:4">
      <c r="A93" s="4" t="s">
        <v>152</v>
      </c>
      <c r="B93" s="6" t="n">
        <v>0</v>
      </c>
      <c r="C93" s="6" t="n">
        <v>0</v>
      </c>
      <c r="D93" s="6" t="n">
        <v>0</v>
      </c>
    </row>
    <row r="94" spans="1:4">
      <c r="A94" s="4" t="s">
        <v>153</v>
      </c>
      <c r="B94" s="6" t="n">
        <v>0</v>
      </c>
      <c r="C94" s="6" t="n">
        <v>0</v>
      </c>
      <c r="D94" s="6" t="n">
        <v>0</v>
      </c>
    </row>
    <row r="95" spans="1:4">
      <c r="A95" s="4" t="s">
        <v>154</v>
      </c>
      <c r="B95" s="6" t="n">
        <v>-1999</v>
      </c>
    </row>
    <row r="96" spans="1:4">
      <c r="A96" s="4" t="s">
        <v>155</v>
      </c>
      <c r="D96" s="6" t="n">
        <v>0</v>
      </c>
    </row>
    <row r="97" spans="1:4">
      <c r="A97" s="4" t="s">
        <v>156</v>
      </c>
      <c r="D97" s="6" t="n">
        <v>1407</v>
      </c>
    </row>
    <row r="98" spans="1:4">
      <c r="A98" s="4" t="s">
        <v>955</v>
      </c>
      <c r="B98" s="6" t="n">
        <v>0</v>
      </c>
      <c r="C98" s="6" t="n">
        <v>0</v>
      </c>
    </row>
    <row r="99" spans="1:4">
      <c r="A99" s="4" t="s">
        <v>107</v>
      </c>
      <c r="B99" s="6" t="n">
        <v>0</v>
      </c>
      <c r="C99" s="6" t="n">
        <v>0</v>
      </c>
      <c r="D99" s="6" t="n">
        <v>0</v>
      </c>
    </row>
    <row r="100" spans="1:4">
      <c r="A100" s="4" t="s">
        <v>956</v>
      </c>
      <c r="B100" s="6" t="n">
        <v>-1999</v>
      </c>
      <c r="C100" s="6" t="n">
        <v>0</v>
      </c>
      <c r="D100" s="6" t="n">
        <v>1407</v>
      </c>
    </row>
    <row r="101" spans="1:4">
      <c r="A101" s="3" t="s">
        <v>158</v>
      </c>
    </row>
    <row r="102" spans="1:4">
      <c r="A102" s="4" t="s">
        <v>957</v>
      </c>
      <c r="B102" s="6" t="n">
        <v>1905</v>
      </c>
      <c r="C102" s="6" t="n">
        <v>1700</v>
      </c>
    </row>
    <row r="103" spans="1:4">
      <c r="A103" s="4" t="s">
        <v>159</v>
      </c>
      <c r="B103" s="6" t="n">
        <v>3979</v>
      </c>
      <c r="C103" s="6" t="n">
        <v>2993</v>
      </c>
      <c r="D103" s="6" t="n">
        <v>2494</v>
      </c>
    </row>
    <row r="104" spans="1:4">
      <c r="A104" s="4" t="s">
        <v>160</v>
      </c>
      <c r="B104" s="6" t="n">
        <v>0</v>
      </c>
      <c r="C104" s="6" t="n">
        <v>0</v>
      </c>
      <c r="D104" s="6" t="n">
        <v>0</v>
      </c>
    </row>
    <row r="105" spans="1:4">
      <c r="A105" s="4" t="s">
        <v>161</v>
      </c>
      <c r="B105" s="6" t="n">
        <v>140</v>
      </c>
    </row>
    <row r="106" spans="1:4">
      <c r="A106" s="4" t="s">
        <v>162</v>
      </c>
      <c r="B106" s="6" t="n">
        <v>0</v>
      </c>
      <c r="C106" s="6" t="n">
        <v>0</v>
      </c>
      <c r="D106" s="6" t="n">
        <v>0</v>
      </c>
    </row>
    <row r="107" spans="1:4">
      <c r="A107" s="4" t="s">
        <v>958</v>
      </c>
      <c r="B107" s="6" t="n">
        <v>0</v>
      </c>
      <c r="C107" s="6" t="n">
        <v>0</v>
      </c>
    </row>
    <row r="108" spans="1:4">
      <c r="A108" s="4" t="s">
        <v>164</v>
      </c>
      <c r="C108" s="6" t="n">
        <v>0</v>
      </c>
    </row>
    <row r="109" spans="1:4">
      <c r="A109" s="4" t="s">
        <v>119</v>
      </c>
      <c r="B109" s="6" t="n">
        <v>0</v>
      </c>
    </row>
    <row r="110" spans="1:4">
      <c r="A110" s="4" t="s">
        <v>163</v>
      </c>
      <c r="B110" s="6" t="n">
        <v>0</v>
      </c>
      <c r="C110" s="6" t="n">
        <v>0</v>
      </c>
      <c r="D110" s="6" t="n">
        <v>0</v>
      </c>
    </row>
    <row r="111" spans="1:4">
      <c r="A111" s="4" t="s">
        <v>165</v>
      </c>
      <c r="D111" s="6" t="n">
        <v>0</v>
      </c>
    </row>
    <row r="112" spans="1:4">
      <c r="A112" s="4" t="s">
        <v>166</v>
      </c>
      <c r="B112" s="6" t="n">
        <v>0</v>
      </c>
      <c r="C112" s="6" t="n">
        <v>0</v>
      </c>
    </row>
    <row r="113" spans="1:4">
      <c r="A113" s="4" t="s">
        <v>107</v>
      </c>
      <c r="B113" s="6" t="n">
        <v>0</v>
      </c>
      <c r="C113" s="6" t="n">
        <v>0</v>
      </c>
      <c r="D113" s="6" t="n">
        <v>0</v>
      </c>
    </row>
    <row r="114" spans="1:4">
      <c r="A114" s="4" t="s">
        <v>959</v>
      </c>
      <c r="B114" s="6" t="n">
        <v>6024</v>
      </c>
      <c r="C114" s="6" t="n">
        <v>4693</v>
      </c>
      <c r="D114" s="6" t="n">
        <v>2494</v>
      </c>
    </row>
    <row r="115" spans="1:4">
      <c r="A115" s="4" t="s">
        <v>168</v>
      </c>
      <c r="B115" s="6" t="n">
        <v>-479</v>
      </c>
      <c r="C115" s="6" t="n">
        <v>-452</v>
      </c>
      <c r="D115" s="6" t="n">
        <v>2698</v>
      </c>
    </row>
    <row r="116" spans="1:4">
      <c r="A116" s="4" t="s">
        <v>169</v>
      </c>
      <c r="B116" s="6" t="n">
        <v>2246</v>
      </c>
      <c r="C116" s="6" t="n">
        <v>2698</v>
      </c>
      <c r="D116" s="6" t="n">
        <v>0</v>
      </c>
    </row>
    <row r="117" spans="1:4">
      <c r="A117" s="4" t="s">
        <v>170</v>
      </c>
      <c r="B117" s="6" t="n">
        <v>1767</v>
      </c>
      <c r="C117" s="6" t="n">
        <v>2246</v>
      </c>
      <c r="D117" s="6" t="n">
        <v>2698</v>
      </c>
    </row>
    <row r="118" spans="1:4">
      <c r="A118" s="4" t="s">
        <v>945</v>
      </c>
    </row>
    <row r="119" spans="1:4">
      <c r="A119" s="3" t="s">
        <v>136</v>
      </c>
    </row>
    <row r="120" spans="1:4">
      <c r="A120" s="4" t="s">
        <v>954</v>
      </c>
      <c r="B120" s="6" t="n">
        <v>9940</v>
      </c>
      <c r="C120" s="6" t="n">
        <v>9364</v>
      </c>
      <c r="D120" s="6" t="n">
        <v>4380</v>
      </c>
    </row>
    <row r="121" spans="1:4">
      <c r="A121" s="3" t="s">
        <v>151</v>
      </c>
    </row>
    <row r="122" spans="1:4">
      <c r="A122" s="4" t="s">
        <v>152</v>
      </c>
      <c r="B122" s="6" t="n">
        <v>-4724</v>
      </c>
      <c r="C122" s="6" t="n">
        <v>-4317</v>
      </c>
      <c r="D122" s="6" t="n">
        <v>-4025</v>
      </c>
    </row>
    <row r="123" spans="1:4">
      <c r="A123" s="4" t="s">
        <v>153</v>
      </c>
      <c r="B123" s="6" t="n">
        <v>-1935</v>
      </c>
      <c r="C123" s="6" t="n">
        <v>-2900</v>
      </c>
      <c r="D123" s="6" t="n">
        <v>-381</v>
      </c>
    </row>
    <row r="124" spans="1:4">
      <c r="A124" s="4" t="s">
        <v>154</v>
      </c>
      <c r="B124" s="6" t="n">
        <v>-998</v>
      </c>
    </row>
    <row r="125" spans="1:4">
      <c r="A125" s="4" t="s">
        <v>155</v>
      </c>
      <c r="D125" s="6" t="n">
        <v>300</v>
      </c>
    </row>
    <row r="126" spans="1:4">
      <c r="A126" s="4" t="s">
        <v>156</v>
      </c>
      <c r="D126" s="6" t="n">
        <v>0</v>
      </c>
    </row>
    <row r="127" spans="1:4">
      <c r="A127" s="4" t="s">
        <v>955</v>
      </c>
      <c r="B127" s="6" t="n">
        <v>0</v>
      </c>
      <c r="C127" s="6" t="n">
        <v>0</v>
      </c>
    </row>
    <row r="128" spans="1:4">
      <c r="A128" s="4" t="s">
        <v>107</v>
      </c>
      <c r="B128" s="6" t="n">
        <v>96</v>
      </c>
      <c r="C128" s="6" t="n">
        <v>-29</v>
      </c>
      <c r="D128" s="6" t="n">
        <v>-130</v>
      </c>
    </row>
    <row r="129" spans="1:4">
      <c r="A129" s="4" t="s">
        <v>956</v>
      </c>
      <c r="B129" s="6" t="n">
        <v>-7561</v>
      </c>
      <c r="C129" s="6" t="n">
        <v>-7246</v>
      </c>
      <c r="D129" s="6" t="n">
        <v>-4236</v>
      </c>
    </row>
    <row r="130" spans="1:4">
      <c r="A130" s="3" t="s">
        <v>158</v>
      </c>
    </row>
    <row r="131" spans="1:4">
      <c r="A131" s="4" t="s">
        <v>957</v>
      </c>
      <c r="B131" s="6" t="n">
        <v>0</v>
      </c>
      <c r="C131" s="6" t="n">
        <v>0</v>
      </c>
    </row>
    <row r="132" spans="1:4">
      <c r="A132" s="4" t="s">
        <v>159</v>
      </c>
      <c r="B132" s="6" t="n">
        <v>0</v>
      </c>
      <c r="C132" s="6" t="n">
        <v>0</v>
      </c>
      <c r="D132" s="6" t="n">
        <v>0</v>
      </c>
    </row>
    <row r="133" spans="1:4">
      <c r="A133" s="4" t="s">
        <v>160</v>
      </c>
      <c r="B133" s="6" t="n">
        <v>-57</v>
      </c>
      <c r="C133" s="6" t="n">
        <v>-1019</v>
      </c>
      <c r="D133" s="6" t="n">
        <v>-9</v>
      </c>
    </row>
    <row r="134" spans="1:4">
      <c r="A134" s="4" t="s">
        <v>161</v>
      </c>
      <c r="B134" s="6" t="n">
        <v>0</v>
      </c>
    </row>
    <row r="135" spans="1:4">
      <c r="A135" s="4" t="s">
        <v>162</v>
      </c>
      <c r="B135" s="6" t="n">
        <v>-564</v>
      </c>
      <c r="C135" s="6" t="n">
        <v>-418</v>
      </c>
      <c r="D135" s="6" t="n">
        <v>-244</v>
      </c>
    </row>
    <row r="136" spans="1:4">
      <c r="A136" s="4" t="s">
        <v>958</v>
      </c>
      <c r="B136" s="6" t="n">
        <v>0</v>
      </c>
      <c r="C136" s="6" t="n">
        <v>0</v>
      </c>
    </row>
    <row r="137" spans="1:4">
      <c r="A137" s="4" t="s">
        <v>164</v>
      </c>
      <c r="C137" s="6" t="n">
        <v>0</v>
      </c>
    </row>
    <row r="138" spans="1:4">
      <c r="A138" s="4" t="s">
        <v>119</v>
      </c>
      <c r="B138" s="6" t="n">
        <v>-14</v>
      </c>
    </row>
    <row r="139" spans="1:4">
      <c r="A139" s="4" t="s">
        <v>163</v>
      </c>
      <c r="B139" s="6" t="n">
        <v>0</v>
      </c>
      <c r="C139" s="6" t="n">
        <v>0</v>
      </c>
      <c r="D139" s="6" t="n">
        <v>0</v>
      </c>
    </row>
    <row r="140" spans="1:4">
      <c r="A140" s="4" t="s">
        <v>165</v>
      </c>
      <c r="D140" s="6" t="n">
        <v>0</v>
      </c>
    </row>
    <row r="141" spans="1:4">
      <c r="A141" s="4" t="s">
        <v>166</v>
      </c>
      <c r="B141" s="6" t="n">
        <v>-156</v>
      </c>
      <c r="C141" s="6" t="n">
        <v>-73</v>
      </c>
    </row>
    <row r="142" spans="1:4">
      <c r="A142" s="4" t="s">
        <v>107</v>
      </c>
      <c r="B142" s="6" t="n">
        <v>79</v>
      </c>
      <c r="C142" s="6" t="n">
        <v>32</v>
      </c>
      <c r="D142" s="6" t="n">
        <v>-121</v>
      </c>
    </row>
    <row r="143" spans="1:4">
      <c r="A143" s="4" t="s">
        <v>959</v>
      </c>
      <c r="B143" s="6" t="n">
        <v>-712</v>
      </c>
      <c r="C143" s="6" t="n">
        <v>-1478</v>
      </c>
      <c r="D143" s="6" t="n">
        <v>-374</v>
      </c>
    </row>
    <row r="144" spans="1:4">
      <c r="A144" s="4" t="s">
        <v>168</v>
      </c>
      <c r="B144" s="6" t="n">
        <v>1667</v>
      </c>
      <c r="C144" s="6" t="n">
        <v>640</v>
      </c>
      <c r="D144" s="6" t="n">
        <v>-230</v>
      </c>
    </row>
    <row r="145" spans="1:4">
      <c r="A145" s="4" t="s">
        <v>169</v>
      </c>
      <c r="B145" s="6" t="n">
        <v>697</v>
      </c>
      <c r="C145" s="6" t="n">
        <v>57</v>
      </c>
      <c r="D145" s="6" t="n">
        <v>287</v>
      </c>
    </row>
    <row r="146" spans="1:4">
      <c r="A146" s="4" t="s">
        <v>170</v>
      </c>
      <c r="B146" s="6" t="n">
        <v>2364</v>
      </c>
      <c r="C146" s="6" t="n">
        <v>697</v>
      </c>
      <c r="D146" s="6" t="n">
        <v>57</v>
      </c>
    </row>
    <row r="147" spans="1:4">
      <c r="A147" s="4" t="s">
        <v>946</v>
      </c>
    </row>
    <row r="148" spans="1:4">
      <c r="A148" s="3" t="s">
        <v>136</v>
      </c>
    </row>
    <row r="149" spans="1:4">
      <c r="A149" s="4" t="s">
        <v>954</v>
      </c>
      <c r="B149" s="6" t="n">
        <v>154</v>
      </c>
      <c r="C149" s="6" t="n">
        <v>18</v>
      </c>
      <c r="D149" s="6" t="n">
        <v>69</v>
      </c>
    </row>
    <row r="150" spans="1:4">
      <c r="A150" s="3" t="s">
        <v>151</v>
      </c>
    </row>
    <row r="151" spans="1:4">
      <c r="A151" s="4" t="s">
        <v>152</v>
      </c>
      <c r="B151" s="6" t="n">
        <v>0</v>
      </c>
      <c r="C151" s="6" t="n">
        <v>0</v>
      </c>
      <c r="D151" s="6" t="n">
        <v>0</v>
      </c>
    </row>
    <row r="152" spans="1:4">
      <c r="A152" s="4" t="s">
        <v>153</v>
      </c>
      <c r="B152" s="6" t="n">
        <v>0</v>
      </c>
      <c r="C152" s="6" t="n">
        <v>0</v>
      </c>
      <c r="D152" s="6" t="n">
        <v>0</v>
      </c>
    </row>
    <row r="153" spans="1:4">
      <c r="A153" s="4" t="s">
        <v>154</v>
      </c>
      <c r="B153" s="6" t="n">
        <v>0</v>
      </c>
    </row>
    <row r="154" spans="1:4">
      <c r="A154" s="4" t="s">
        <v>155</v>
      </c>
      <c r="D154" s="6" t="n">
        <v>0</v>
      </c>
    </row>
    <row r="155" spans="1:4">
      <c r="A155" s="4" t="s">
        <v>156</v>
      </c>
      <c r="D155" s="6" t="n">
        <v>0</v>
      </c>
    </row>
    <row r="156" spans="1:4">
      <c r="A156" s="4" t="s">
        <v>955</v>
      </c>
      <c r="B156" s="6" t="n">
        <v>0</v>
      </c>
      <c r="C156" s="6" t="n">
        <v>0</v>
      </c>
    </row>
    <row r="157" spans="1:4">
      <c r="A157" s="4" t="s">
        <v>107</v>
      </c>
      <c r="B157" s="6" t="n">
        <v>0</v>
      </c>
      <c r="C157" s="6" t="n">
        <v>0</v>
      </c>
      <c r="D157" s="6" t="n">
        <v>0</v>
      </c>
    </row>
    <row r="158" spans="1:4">
      <c r="A158" s="4" t="s">
        <v>956</v>
      </c>
      <c r="B158" s="6" t="n">
        <v>0</v>
      </c>
      <c r="C158" s="6" t="n">
        <v>0</v>
      </c>
      <c r="D158" s="6" t="n">
        <v>0</v>
      </c>
    </row>
    <row r="159" spans="1:4">
      <c r="A159" s="3" t="s">
        <v>158</v>
      </c>
    </row>
    <row r="160" spans="1:4">
      <c r="A160" s="4" t="s">
        <v>957</v>
      </c>
      <c r="B160" s="6" t="n">
        <v>0</v>
      </c>
      <c r="C160" s="6" t="n">
        <v>0</v>
      </c>
    </row>
    <row r="161" spans="1:4">
      <c r="A161" s="4" t="s">
        <v>159</v>
      </c>
      <c r="B161" s="6" t="n">
        <v>0</v>
      </c>
      <c r="C161" s="6" t="n">
        <v>0</v>
      </c>
      <c r="D161" s="6" t="n">
        <v>0</v>
      </c>
    </row>
    <row r="162" spans="1:4">
      <c r="A162" s="4" t="s">
        <v>160</v>
      </c>
      <c r="B162" s="6" t="n">
        <v>0</v>
      </c>
      <c r="C162" s="6" t="n">
        <v>0</v>
      </c>
      <c r="D162" s="6" t="n">
        <v>0</v>
      </c>
    </row>
    <row r="163" spans="1:4">
      <c r="A163" s="4" t="s">
        <v>161</v>
      </c>
      <c r="B163" s="6" t="n">
        <v>0</v>
      </c>
    </row>
    <row r="164" spans="1:4">
      <c r="A164" s="4" t="s">
        <v>162</v>
      </c>
      <c r="B164" s="6" t="n">
        <v>0</v>
      </c>
      <c r="C164" s="6" t="n">
        <v>0</v>
      </c>
      <c r="D164" s="6" t="n">
        <v>0</v>
      </c>
    </row>
    <row r="165" spans="1:4">
      <c r="A165" s="4" t="s">
        <v>958</v>
      </c>
      <c r="B165" s="6" t="n">
        <v>-175</v>
      </c>
      <c r="C165" s="6" t="n">
        <v>-100</v>
      </c>
    </row>
    <row r="166" spans="1:4">
      <c r="A166" s="4" t="s">
        <v>164</v>
      </c>
      <c r="C166" s="6" t="n">
        <v>0</v>
      </c>
    </row>
    <row r="167" spans="1:4">
      <c r="A167" s="4" t="s">
        <v>119</v>
      </c>
      <c r="B167" s="6" t="n">
        <v>0</v>
      </c>
    </row>
    <row r="168" spans="1:4">
      <c r="A168" s="4" t="s">
        <v>163</v>
      </c>
      <c r="B168" s="6" t="n">
        <v>0</v>
      </c>
      <c r="C168" s="6" t="n">
        <v>0</v>
      </c>
      <c r="D168" s="6" t="n">
        <v>0</v>
      </c>
    </row>
    <row r="169" spans="1:4">
      <c r="A169" s="4" t="s">
        <v>165</v>
      </c>
      <c r="D169" s="6" t="n">
        <v>0</v>
      </c>
    </row>
    <row r="170" spans="1:4">
      <c r="A170" s="4" t="s">
        <v>166</v>
      </c>
      <c r="B170" s="6" t="n">
        <v>0</v>
      </c>
      <c r="C170" s="6" t="n">
        <v>0</v>
      </c>
    </row>
    <row r="171" spans="1:4">
      <c r="A171" s="4" t="s">
        <v>107</v>
      </c>
      <c r="B171" s="6" t="n">
        <v>0</v>
      </c>
      <c r="C171" s="6" t="n">
        <v>0</v>
      </c>
      <c r="D171" s="6" t="n">
        <v>0</v>
      </c>
    </row>
    <row r="172" spans="1:4">
      <c r="A172" s="4" t="s">
        <v>959</v>
      </c>
      <c r="B172" s="6" t="n">
        <v>-175</v>
      </c>
      <c r="C172" s="6" t="n">
        <v>-100</v>
      </c>
      <c r="D172" s="6" t="n">
        <v>0</v>
      </c>
    </row>
    <row r="173" spans="1:4">
      <c r="A173" s="4" t="s">
        <v>168</v>
      </c>
      <c r="B173" s="6" t="n">
        <v>-21</v>
      </c>
      <c r="C173" s="6" t="n">
        <v>-82</v>
      </c>
      <c r="D173" s="6" t="n">
        <v>69</v>
      </c>
    </row>
    <row r="174" spans="1:4">
      <c r="A174" s="4" t="s">
        <v>169</v>
      </c>
      <c r="B174" s="6" t="n">
        <v>94</v>
      </c>
      <c r="C174" s="6" t="n">
        <v>176</v>
      </c>
      <c r="D174" s="6" t="n">
        <v>107</v>
      </c>
    </row>
    <row r="175" spans="1:4">
      <c r="A175" s="4" t="s">
        <v>170</v>
      </c>
      <c r="B175" s="8" t="n">
        <v>73</v>
      </c>
      <c r="C175" s="8" t="n">
        <v>94</v>
      </c>
      <c r="D175" s="8" t="n">
        <v>1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60</v>
      </c>
      <c r="B1" s="2" t="s">
        <v>696</v>
      </c>
      <c r="C1" s="2" t="s">
        <v>961</v>
      </c>
    </row>
    <row r="2" spans="1:4">
      <c r="B2" s="2" t="s">
        <v>962</v>
      </c>
      <c r="C2" s="2" t="s">
        <v>963</v>
      </c>
      <c r="D2" s="2" t="s">
        <v>964</v>
      </c>
    </row>
    <row r="3" spans="1:4">
      <c r="A3" s="4" t="s">
        <v>965</v>
      </c>
    </row>
    <row r="4" spans="1:4">
      <c r="A4" s="3" t="s">
        <v>966</v>
      </c>
    </row>
    <row r="5" spans="1:4">
      <c r="A5" s="4" t="s">
        <v>559</v>
      </c>
      <c r="D5" s="7" t="n">
        <v>0.2</v>
      </c>
    </row>
    <row r="6" spans="1:4">
      <c r="A6" s="4" t="s">
        <v>967</v>
      </c>
    </row>
    <row r="7" spans="1:4">
      <c r="A7" s="3" t="s">
        <v>966</v>
      </c>
    </row>
    <row r="8" spans="1:4">
      <c r="A8" s="4" t="s">
        <v>554</v>
      </c>
      <c r="B8" s="7" t="n">
        <v>0.6</v>
      </c>
      <c r="C8" s="7" t="n">
        <v>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15</v>
      </c>
      <c r="J1" s="2" t="s">
        <v>1</v>
      </c>
    </row>
    <row r="2" spans="1:12">
      <c r="B2" s="2" t="s">
        <v>2</v>
      </c>
      <c r="C2" s="2" t="s">
        <v>416</v>
      </c>
      <c r="D2" s="2" t="s">
        <v>4</v>
      </c>
      <c r="E2" s="2" t="s">
        <v>417</v>
      </c>
      <c r="F2" s="2" t="s">
        <v>32</v>
      </c>
      <c r="G2" s="2" t="s">
        <v>418</v>
      </c>
      <c r="H2" s="2" t="s">
        <v>419</v>
      </c>
      <c r="I2" s="2" t="s">
        <v>420</v>
      </c>
      <c r="J2" s="2" t="s">
        <v>2</v>
      </c>
      <c r="K2" s="2" t="s">
        <v>32</v>
      </c>
      <c r="L2" s="2" t="s">
        <v>90</v>
      </c>
    </row>
    <row r="3" spans="1:12">
      <c r="A3" s="3" t="s">
        <v>259</v>
      </c>
    </row>
    <row r="4" spans="1:12">
      <c r="A4" s="4" t="s">
        <v>99</v>
      </c>
      <c r="B4" s="8" t="n">
        <v>8247</v>
      </c>
      <c r="C4" s="8" t="n">
        <v>7849</v>
      </c>
      <c r="D4" s="8" t="n">
        <v>8179</v>
      </c>
      <c r="E4" s="8" t="n">
        <v>7778</v>
      </c>
      <c r="F4" s="8" t="n">
        <v>8154</v>
      </c>
      <c r="G4" s="8" t="n">
        <v>7350</v>
      </c>
      <c r="H4" s="8" t="n">
        <v>7185</v>
      </c>
      <c r="I4" s="8" t="n">
        <v>6875</v>
      </c>
      <c r="J4" s="8" t="n">
        <v>32053</v>
      </c>
      <c r="K4" s="8" t="n">
        <v>29564</v>
      </c>
      <c r="L4" s="8" t="n">
        <v>24420</v>
      </c>
    </row>
    <row r="5" spans="1:12">
      <c r="A5" s="4" t="s">
        <v>109</v>
      </c>
      <c r="B5" s="6" t="n">
        <v>838</v>
      </c>
      <c r="C5" s="6" t="n">
        <v>513</v>
      </c>
      <c r="D5" s="6" t="n">
        <v>597</v>
      </c>
      <c r="E5" s="6" t="n">
        <v>117</v>
      </c>
      <c r="F5" s="6" t="n">
        <v>433</v>
      </c>
      <c r="G5" s="6" t="n">
        <v>49</v>
      </c>
      <c r="H5" s="6" t="n">
        <v>962</v>
      </c>
      <c r="I5" s="6" t="n">
        <v>-28</v>
      </c>
      <c r="J5" s="6" t="n">
        <v>2065</v>
      </c>
      <c r="K5" s="6" t="n">
        <v>1416</v>
      </c>
      <c r="L5" s="6" t="n">
        <v>996</v>
      </c>
    </row>
    <row r="6" spans="1:12">
      <c r="A6" s="4" t="s">
        <v>837</v>
      </c>
      <c r="B6" s="6" t="n">
        <v>-297</v>
      </c>
      <c r="C6" s="6" t="n">
        <v>-138</v>
      </c>
      <c r="D6" s="6" t="n">
        <v>-361</v>
      </c>
      <c r="E6" s="6" t="n">
        <v>63</v>
      </c>
      <c r="F6" s="8" t="n">
        <v>-101</v>
      </c>
      <c r="G6" s="8" t="n">
        <v>94</v>
      </c>
      <c r="H6" s="8" t="n">
        <v>-391</v>
      </c>
      <c r="I6" s="8" t="n">
        <v>151</v>
      </c>
      <c r="J6" s="6" t="n">
        <v>-733</v>
      </c>
      <c r="K6" s="6" t="n">
        <v>-247</v>
      </c>
      <c r="L6" s="6" t="n">
        <v>-35</v>
      </c>
    </row>
    <row r="7" spans="1:12">
      <c r="A7" s="4" t="s">
        <v>119</v>
      </c>
      <c r="B7" s="6" t="n">
        <v>-14</v>
      </c>
      <c r="C7" s="6" t="n">
        <v>-13</v>
      </c>
      <c r="D7" s="6" t="n">
        <v>-14</v>
      </c>
      <c r="E7" s="6" t="n">
        <v>-14</v>
      </c>
      <c r="J7" s="6" t="n">
        <v>-55</v>
      </c>
      <c r="K7" s="6" t="n">
        <v>0</v>
      </c>
      <c r="L7" s="6" t="n">
        <v>0</v>
      </c>
    </row>
    <row r="8" spans="1:12">
      <c r="A8" s="4" t="s">
        <v>969</v>
      </c>
      <c r="B8" s="8" t="n">
        <v>283</v>
      </c>
      <c r="C8" s="8" t="n">
        <v>125</v>
      </c>
      <c r="D8" s="8" t="n">
        <v>347</v>
      </c>
      <c r="E8" s="8" t="n">
        <v>-77</v>
      </c>
      <c r="J8" s="8" t="n">
        <v>678</v>
      </c>
      <c r="K8" s="8" t="n">
        <v>247</v>
      </c>
      <c r="L8" s="8" t="n">
        <v>35</v>
      </c>
    </row>
    <row r="9" spans="1:12">
      <c r="A9" s="4" t="s">
        <v>843</v>
      </c>
      <c r="B9" s="10" t="n">
        <v>0.35</v>
      </c>
      <c r="C9" s="10" t="n">
        <v>0.15</v>
      </c>
      <c r="D9" s="10" t="n">
        <v>0.43</v>
      </c>
      <c r="E9" s="10" t="n">
        <v>-0.09</v>
      </c>
      <c r="F9" s="10" t="n">
        <v>0.13</v>
      </c>
      <c r="G9" s="10" t="n">
        <v>-0.12</v>
      </c>
      <c r="H9" s="10" t="n">
        <v>0.49</v>
      </c>
      <c r="I9" s="10" t="n">
        <v>-0.19</v>
      </c>
      <c r="J9" s="10" t="n">
        <v>0.83</v>
      </c>
      <c r="K9" s="10" t="n">
        <v>0.31</v>
      </c>
      <c r="L9" s="10" t="n">
        <v>0.05</v>
      </c>
    </row>
    <row r="10" spans="1:12">
      <c r="A10" s="4" t="s">
        <v>844</v>
      </c>
      <c r="B10" s="10" t="n">
        <v>0.34</v>
      </c>
      <c r="C10" s="10" t="n">
        <v>0.15</v>
      </c>
      <c r="D10" s="10" t="n">
        <v>0.42</v>
      </c>
      <c r="E10" s="10" t="n">
        <v>-0.09</v>
      </c>
      <c r="F10" s="10" t="n">
        <v>0.12</v>
      </c>
      <c r="G10" s="10" t="n">
        <v>-0.12</v>
      </c>
      <c r="H10" s="10" t="n">
        <v>0.48</v>
      </c>
      <c r="I10" s="10" t="n">
        <v>-0.19</v>
      </c>
      <c r="J10" s="10" t="n">
        <v>0.82</v>
      </c>
      <c r="K10" s="10" t="n">
        <v>0.3</v>
      </c>
      <c r="L10" s="10" t="n">
        <v>0.05</v>
      </c>
    </row>
    <row r="11" spans="1:12">
      <c r="A11" s="4" t="s">
        <v>839</v>
      </c>
      <c r="B11" s="6" t="n">
        <v>816585782</v>
      </c>
      <c r="C11" s="6" t="n">
        <v>815069272</v>
      </c>
      <c r="D11" s="6" t="n">
        <v>811605031</v>
      </c>
      <c r="E11" s="6" t="n">
        <v>808605526</v>
      </c>
      <c r="F11" s="6" t="n">
        <v>807396425</v>
      </c>
      <c r="G11" s="6" t="n">
        <v>807221761</v>
      </c>
      <c r="H11" s="6" t="n">
        <v>803923913</v>
      </c>
      <c r="I11" s="6" t="n">
        <v>802520723</v>
      </c>
      <c r="J11" s="6" t="n">
        <v>812994028</v>
      </c>
      <c r="K11" s="6" t="n">
        <v>805284712</v>
      </c>
      <c r="L11" s="6" t="n">
        <v>672955980</v>
      </c>
    </row>
    <row r="12" spans="1:12">
      <c r="A12" s="4" t="s">
        <v>842</v>
      </c>
      <c r="B12" s="6" t="n">
        <v>824716119</v>
      </c>
      <c r="C12" s="6" t="n">
        <v>822017220</v>
      </c>
      <c r="D12" s="6" t="n">
        <v>821122537</v>
      </c>
      <c r="E12" s="6" t="n">
        <v>808605526</v>
      </c>
      <c r="F12" s="6" t="n">
        <v>821707289</v>
      </c>
      <c r="G12" s="6" t="n">
        <v>807221761</v>
      </c>
      <c r="H12" s="6" t="n">
        <v>813556137</v>
      </c>
      <c r="I12" s="6" t="n">
        <v>802520723</v>
      </c>
      <c r="J12" s="6" t="n">
        <v>822617938</v>
      </c>
      <c r="K12" s="6" t="n">
        <v>815922258</v>
      </c>
      <c r="L12" s="6" t="n">
        <v>676885215</v>
      </c>
    </row>
    <row r="13" spans="1:12">
      <c r="A13" s="4" t="s">
        <v>105</v>
      </c>
      <c r="B13" s="8" t="n">
        <v>21</v>
      </c>
      <c r="C13" s="8" t="n">
        <v>193</v>
      </c>
      <c r="D13" s="8" t="n">
        <v>34</v>
      </c>
      <c r="E13" s="8" t="n">
        <v>128</v>
      </c>
      <c r="F13" s="8" t="n">
        <v>168</v>
      </c>
      <c r="G13" s="8" t="n">
        <v>97</v>
      </c>
      <c r="H13" s="8" t="n">
        <v>22</v>
      </c>
      <c r="I13" s="8" t="n">
        <v>12</v>
      </c>
      <c r="J13" s="8" t="n">
        <v>376</v>
      </c>
      <c r="K13" s="8" t="n">
        <v>299</v>
      </c>
      <c r="L13" s="8" t="n">
        <v>108</v>
      </c>
    </row>
    <row r="14" spans="1:12">
      <c r="A14" s="4" t="s">
        <v>106</v>
      </c>
      <c r="B14" s="8" t="n">
        <v>-139</v>
      </c>
      <c r="C14" s="8" t="n">
        <v>-1</v>
      </c>
      <c r="D14" s="8" t="n">
        <v>-23</v>
      </c>
      <c r="E14" s="8" t="n">
        <v>0</v>
      </c>
      <c r="F14" s="8" t="n">
        <v>-70</v>
      </c>
      <c r="G14" s="8" t="n">
        <v>-13</v>
      </c>
      <c r="H14" s="8" t="n">
        <v>-747</v>
      </c>
      <c r="I14" s="8" t="n">
        <v>-10</v>
      </c>
      <c r="J14" s="8" t="n">
        <v>-163</v>
      </c>
      <c r="K14" s="8" t="n">
        <v>-840</v>
      </c>
      <c r="L14" s="8" t="n">
        <v>-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Stoc</vt:lpstr>
      <vt:lpstr>Summary of Significant Accounti</vt:lpstr>
      <vt:lpstr>Business Combination with Metro</vt:lpstr>
      <vt:lpstr>Sales of Certain Receivables</vt:lpstr>
      <vt:lpstr>Equipment Installment Plan Rece</vt:lpstr>
      <vt:lpstr>Property and Equipment</vt:lpstr>
      <vt:lpstr>Goodwill, Spectrum Licenses and</vt:lpstr>
      <vt:lpstr>Fair Value Measurements and Der</vt:lpstr>
      <vt:lpstr>Debt</vt:lpstr>
      <vt:lpstr>Tower Obligations</vt:lpstr>
      <vt:lpstr>Employee Compensation and Benef</vt:lpstr>
      <vt:lpstr>Income Taxes</vt:lpstr>
      <vt:lpstr>Earnings Per Share</vt:lpstr>
      <vt:lpstr>Commitments and Contingencies</vt:lpstr>
      <vt:lpstr>Additional Financial Informatio</vt:lpstr>
      <vt:lpstr>Guarantor Financial Information</vt:lpstr>
      <vt:lpstr>Subsequent Events Subsequent Ev</vt:lpstr>
      <vt:lpstr>Quarterly Financial Information</vt:lpstr>
      <vt:lpstr>Summary of Significant Accoun25</vt:lpstr>
      <vt:lpstr>Business Combination with Met26</vt:lpstr>
      <vt:lpstr>Sales of Certain Receivables Tr</vt:lpstr>
      <vt:lpstr>Equipment Installment Plan Re28</vt:lpstr>
      <vt:lpstr>Property and Equipment (Tables)</vt:lpstr>
      <vt:lpstr>Goodwill, Spectrum Licenses a30</vt:lpstr>
      <vt:lpstr>Fair Value Measurements and D31</vt:lpstr>
      <vt:lpstr>Debt (Tables)</vt:lpstr>
      <vt:lpstr>Tower Obligations (Tables)</vt:lpstr>
      <vt:lpstr>Employee Compensation and Ben34</vt:lpstr>
      <vt:lpstr>Income Taxes (Tables)</vt:lpstr>
      <vt:lpstr>Earnings Per Share (Tables)</vt:lpstr>
      <vt:lpstr>Commitments and Contingencies (</vt:lpstr>
      <vt:lpstr>Additional Financial Informat38</vt:lpstr>
      <vt:lpstr>Guarantor Financial Informati39</vt:lpstr>
      <vt:lpstr>Quarterly Financial Informati40</vt:lpstr>
      <vt:lpstr>Summary of Significant Accoun41</vt:lpstr>
      <vt:lpstr>Business Combination with Met42</vt:lpstr>
      <vt:lpstr>Business Combination with Met43</vt:lpstr>
      <vt:lpstr>Business Combination with Met44</vt:lpstr>
      <vt:lpstr>Sales of Certain Receivables Sa</vt:lpstr>
      <vt:lpstr>Sales of Certain Receivables 46</vt:lpstr>
      <vt:lpstr>Sales of Certain Receivables 47</vt:lpstr>
      <vt:lpstr>Equipment Installment Plan Re48</vt:lpstr>
      <vt:lpstr>Equipment Installment Plan Re49</vt:lpstr>
      <vt:lpstr>Equipment Installment Plan Re50</vt:lpstr>
      <vt:lpstr>Property and Equipment (Propert</vt:lpstr>
      <vt:lpstr>Property and Equipment (Leased </vt:lpstr>
      <vt:lpstr>Property and Equipment (Asset R</vt:lpstr>
      <vt:lpstr>Goodwill, Spectrum Licenses a54</vt:lpstr>
      <vt:lpstr>Goodwill, Spectrum Licenses a55</vt:lpstr>
      <vt:lpstr>Goodwill, Spectrum Licenses a56</vt:lpstr>
      <vt:lpstr>Fair Value Measurements and D57</vt:lpstr>
      <vt:lpstr>Fair Value Measurements and D58</vt:lpstr>
      <vt:lpstr>Fair Value Measurements and D59</vt:lpstr>
      <vt:lpstr>Fair Value Measurements and D60</vt:lpstr>
      <vt:lpstr>Debt (Narrative) (Details)</vt:lpstr>
      <vt:lpstr>Debt (Long-term debt) (Details)</vt:lpstr>
      <vt:lpstr>Debt (Capital Leases) (Details)</vt:lpstr>
      <vt:lpstr>Debt (Financing Arrangements) (</vt:lpstr>
      <vt:lpstr>Debt (Lines and Letters of Cred</vt:lpstr>
      <vt:lpstr>Tower Obligations (Narrative) (</vt:lpstr>
      <vt:lpstr>Tower Obligations (Sale Leaseba</vt:lpstr>
      <vt:lpstr>Tower Obligations (Future Minim</vt:lpstr>
      <vt:lpstr>Employee Compensation and Ben69</vt:lpstr>
      <vt:lpstr>Employee Compensation and Ben70</vt:lpstr>
      <vt:lpstr>Employee Compensation and Ben71</vt:lpstr>
      <vt:lpstr>Employee Compensation and Ben72</vt:lpstr>
      <vt:lpstr>Income Taxes (Income Tax Domest</vt:lpstr>
      <vt:lpstr>Income Taxes (Components of Inc</vt:lpstr>
      <vt:lpstr>Income Taxes (Effective Income </vt:lpstr>
      <vt:lpstr>Income Taxes (Deferred Tax Asse</vt:lpstr>
      <vt:lpstr>Income Taxes (Operating Loss Ca</vt:lpstr>
      <vt:lpstr>Income Taxes (Unrecognized Tax </vt:lpstr>
      <vt:lpstr>Earnings Per Share (Details)</vt:lpstr>
      <vt:lpstr>Commitments and Contingencies80</vt:lpstr>
      <vt:lpstr>Commitments and Contingencies81</vt:lpstr>
      <vt:lpstr>Commitments and Contingencies82</vt:lpstr>
      <vt:lpstr>Additional Financial Informat83</vt:lpstr>
      <vt:lpstr>Additional Financial Informat84</vt:lpstr>
      <vt:lpstr>Additional Financial Informat85</vt:lpstr>
      <vt:lpstr>Additional Financial Informat86</vt:lpstr>
      <vt:lpstr>Additional Financial Informat87</vt:lpstr>
      <vt:lpstr>Guarantor Financial Informati88</vt:lpstr>
      <vt:lpstr>Guarantor Financial Informati89</vt:lpstr>
      <vt:lpstr>Guarantor Financial Informati90</vt:lpstr>
      <vt:lpstr>Guarantor Financial Informati91</vt:lpstr>
      <vt:lpstr>Subsequent Events (Details)</vt:lpstr>
      <vt:lpstr>Quarterly Financial Informati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06:10:44Z</dcterms:created>
  <dcterms:modified xmlns:dcterms="http://purl.org/dc/terms/" xmlns:xsi="http://www.w3.org/2001/XMLSchema-instance" xsi:type="dcterms:W3CDTF">2016-02-17T06:10:44Z</dcterms:modified>
  <dc:title xmlns:dc="http://purl.org/dc/elements/1.1/">Untitled</dc:title>
  <dc:description xmlns:dc="http://purl.org/dc/elements/1.1/"/>
  <dc:subject xmlns:dc="http://purl.org/dc/elements/1.1/"/>
  <cp:keywords/>
  <cp:category/>
</cp:coreProperties>
</file>